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Revisions of Previously-Issued " sheetId="11" state="visible" r:id="rId11"/>
    <sheet xmlns:r="http://schemas.openxmlformats.org/officeDocument/2006/relationships" name="Recently Issued Accounting Pron" sheetId="12" state="visible" r:id="rId12"/>
    <sheet xmlns:r="http://schemas.openxmlformats.org/officeDocument/2006/relationships" name="Acquisitions and Divestitures" sheetId="13" state="visible" r:id="rId13"/>
    <sheet xmlns:r="http://schemas.openxmlformats.org/officeDocument/2006/relationships" name="Goodwill and Other Intangible A" sheetId="14" state="visible" r:id="rId14"/>
    <sheet xmlns:r="http://schemas.openxmlformats.org/officeDocument/2006/relationships" name="Unconsolidated Affiliate Compan" sheetId="15" state="visible" r:id="rId15"/>
    <sheet xmlns:r="http://schemas.openxmlformats.org/officeDocument/2006/relationships" name="Debt" sheetId="16" state="visible" r:id="rId16"/>
    <sheet xmlns:r="http://schemas.openxmlformats.org/officeDocument/2006/relationships" name="Retirement Plans" sheetId="17" state="visible" r:id="rId17"/>
    <sheet xmlns:r="http://schemas.openxmlformats.org/officeDocument/2006/relationships" name="Stockholders' (Deficit) Equity" sheetId="18" state="visible" r:id="rId18"/>
    <sheet xmlns:r="http://schemas.openxmlformats.org/officeDocument/2006/relationships" name="Other Item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on-controlling Interests" sheetId="23" state="visible" r:id="rId23"/>
    <sheet xmlns:r="http://schemas.openxmlformats.org/officeDocument/2006/relationships" name="Earnings Per Common Share" sheetId="24" state="visible" r:id="rId24"/>
    <sheet xmlns:r="http://schemas.openxmlformats.org/officeDocument/2006/relationships" name="Business Segment Information" sheetId="25" state="visible" r:id="rId25"/>
    <sheet xmlns:r="http://schemas.openxmlformats.org/officeDocument/2006/relationships" name="Quarterly Financial Data (unaud" sheetId="26" state="visible" r:id="rId26"/>
    <sheet xmlns:r="http://schemas.openxmlformats.org/officeDocument/2006/relationships" name="Guarantor_Non-Guarantor Financi"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visions of Previously-Issue31" sheetId="31" state="visible" r:id="rId31"/>
    <sheet xmlns:r="http://schemas.openxmlformats.org/officeDocument/2006/relationships" name="Goodwill and Other Intangible32" sheetId="32" state="visible" r:id="rId32"/>
    <sheet xmlns:r="http://schemas.openxmlformats.org/officeDocument/2006/relationships" name="Unconsolidated Affiliate Comp33" sheetId="33" state="visible" r:id="rId33"/>
    <sheet xmlns:r="http://schemas.openxmlformats.org/officeDocument/2006/relationships" name="Debt (Tables)" sheetId="34" state="visible" r:id="rId34"/>
    <sheet xmlns:r="http://schemas.openxmlformats.org/officeDocument/2006/relationships" name="Retirement Plans (Tables)" sheetId="35" state="visible" r:id="rId35"/>
    <sheet xmlns:r="http://schemas.openxmlformats.org/officeDocument/2006/relationships" name="Stockholders' (Deficit) Equity " sheetId="36" state="visible" r:id="rId36"/>
    <sheet xmlns:r="http://schemas.openxmlformats.org/officeDocument/2006/relationships" name="Other Items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Business Segment Information (T" sheetId="42" state="visible" r:id="rId42"/>
    <sheet xmlns:r="http://schemas.openxmlformats.org/officeDocument/2006/relationships" name="Quarterly Financial Data (una43" sheetId="43" state="visible" r:id="rId43"/>
    <sheet xmlns:r="http://schemas.openxmlformats.org/officeDocument/2006/relationships" name="Guarantor_Non-Guarantor Fina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visions of Previously-Issue51" sheetId="51" state="visible" r:id="rId51"/>
    <sheet xmlns:r="http://schemas.openxmlformats.org/officeDocument/2006/relationships" name="Recently Issued Accounting Pr52" sheetId="52" state="visible" r:id="rId52"/>
    <sheet xmlns:r="http://schemas.openxmlformats.org/officeDocument/2006/relationships" name="Acquisitions and Divestitures -"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Unconsolidated Affiliate Comp56" sheetId="56" state="visible" r:id="rId56"/>
    <sheet xmlns:r="http://schemas.openxmlformats.org/officeDocument/2006/relationships" name="Debt - Schedule of Borrowings O" sheetId="57" state="visible" r:id="rId57"/>
    <sheet xmlns:r="http://schemas.openxmlformats.org/officeDocument/2006/relationships" name="Debt - Credit Facilities and Ca" sheetId="58" state="visible" r:id="rId58"/>
    <sheet xmlns:r="http://schemas.openxmlformats.org/officeDocument/2006/relationships" name="Debt - Senior Notes (Details)" sheetId="59" state="visible" r:id="rId59"/>
    <sheet xmlns:r="http://schemas.openxmlformats.org/officeDocument/2006/relationships" name="Debt - Schedule of Maturities o" sheetId="60" state="visible" r:id="rId60"/>
    <sheet xmlns:r="http://schemas.openxmlformats.org/officeDocument/2006/relationships" name="Retirement Plans - Defined Cont" sheetId="61" state="visible" r:id="rId61"/>
    <sheet xmlns:r="http://schemas.openxmlformats.org/officeDocument/2006/relationships" name="Retirement Plans - Defined Bene" sheetId="62" state="visible" r:id="rId62"/>
    <sheet xmlns:r="http://schemas.openxmlformats.org/officeDocument/2006/relationships" name="Retirement Plans - Plan Assets " sheetId="63" state="visible" r:id="rId63"/>
    <sheet xmlns:r="http://schemas.openxmlformats.org/officeDocument/2006/relationships" name="Retirement Plans - Multi-employ" sheetId="64" state="visible" r:id="rId64"/>
    <sheet xmlns:r="http://schemas.openxmlformats.org/officeDocument/2006/relationships" name="Stockholders' (Deficit) Equit65" sheetId="65" state="visible" r:id="rId65"/>
    <sheet xmlns:r="http://schemas.openxmlformats.org/officeDocument/2006/relationships" name="Other Items - Accrued Expenses " sheetId="66" state="visible" r:id="rId66"/>
    <sheet xmlns:r="http://schemas.openxmlformats.org/officeDocument/2006/relationships" name="Stock-based Compensation - Narr" sheetId="67" state="visible" r:id="rId67"/>
    <sheet xmlns:r="http://schemas.openxmlformats.org/officeDocument/2006/relationships" name="Stock-based Compensation - PRSU" sheetId="68" state="visible" r:id="rId68"/>
    <sheet xmlns:r="http://schemas.openxmlformats.org/officeDocument/2006/relationships" name="Stock-based Compensation - Fair" sheetId="69" state="visible" r:id="rId69"/>
    <sheet xmlns:r="http://schemas.openxmlformats.org/officeDocument/2006/relationships" name="Stock-based Compensation - Stoc" sheetId="70" state="visible" r:id="rId70"/>
    <sheet xmlns:r="http://schemas.openxmlformats.org/officeDocument/2006/relationships" name="Stock-based Compensation - Unve" sheetId="71" state="visible" r:id="rId71"/>
    <sheet xmlns:r="http://schemas.openxmlformats.org/officeDocument/2006/relationships" name="Stock-based Compensation - Comp"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Income Taxes - Additional Infor" sheetId="75" state="visible" r:id="rId75"/>
    <sheet xmlns:r="http://schemas.openxmlformats.org/officeDocument/2006/relationships" name="Income Taxes - Pre-tax Income A" sheetId="76" state="visible" r:id="rId76"/>
    <sheet xmlns:r="http://schemas.openxmlformats.org/officeDocument/2006/relationships" name="Income Taxes - Reconciliation o" sheetId="77" state="visible" r:id="rId77"/>
    <sheet xmlns:r="http://schemas.openxmlformats.org/officeDocument/2006/relationships" name="Income Taxes - Tax Provision Su" sheetId="78" state="visible" r:id="rId78"/>
    <sheet xmlns:r="http://schemas.openxmlformats.org/officeDocument/2006/relationships" name="Income Taxes - Deferred Tax Ass" sheetId="79" state="visible" r:id="rId79"/>
    <sheet xmlns:r="http://schemas.openxmlformats.org/officeDocument/2006/relationships" name="Income Taxes - Operating Loss a" sheetId="80" state="visible" r:id="rId80"/>
    <sheet xmlns:r="http://schemas.openxmlformats.org/officeDocument/2006/relationships" name="Income Taxes - Unrecognized Tax" sheetId="81" state="visible" r:id="rId81"/>
    <sheet xmlns:r="http://schemas.openxmlformats.org/officeDocument/2006/relationships" name="Non-controlling Interests (Deta" sheetId="82" state="visible" r:id="rId82"/>
    <sheet xmlns:r="http://schemas.openxmlformats.org/officeDocument/2006/relationships" name="Earnings Per Common Share (Deta" sheetId="83" state="visible" r:id="rId83"/>
    <sheet xmlns:r="http://schemas.openxmlformats.org/officeDocument/2006/relationships" name="Business Segment Information (D" sheetId="84" state="visible" r:id="rId84"/>
    <sheet xmlns:r="http://schemas.openxmlformats.org/officeDocument/2006/relationships" name="Quarterly Financial Data (una85" sheetId="85" state="visible" r:id="rId85"/>
    <sheet xmlns:r="http://schemas.openxmlformats.org/officeDocument/2006/relationships" name="Guarantor_Non-Guarantor Finan86" sheetId="86" state="visible" r:id="rId86"/>
    <sheet xmlns:r="http://schemas.openxmlformats.org/officeDocument/2006/relationships" name="Guarantor_Non-Guarantor Finan87" sheetId="87" state="visible" r:id="rId87"/>
    <sheet xmlns:r="http://schemas.openxmlformats.org/officeDocument/2006/relationships" name="Guarantor_Non-Guarantor Finan88" sheetId="88" state="visible" r:id="rId88"/>
    <sheet xmlns:r="http://schemas.openxmlformats.org/officeDocument/2006/relationships" name="VALUATION AND QUALIFYING ACCO89" sheetId="89" state="visible" r:id="rId89"/>
  </sheets>
  <definedNames/>
  <calcPr calcId="124519" fullCalcOnLoad="1"/>
</workbook>
</file>

<file path=xl/sharedStrings.xml><?xml version="1.0" encoding="utf-8"?>
<sst xmlns="http://schemas.openxmlformats.org/spreadsheetml/2006/main" uniqueCount="1183">
  <si>
    <t>Document and Entity Information - USD ($)</t>
  </si>
  <si>
    <t>12 Months Ended</t>
  </si>
  <si>
    <t>Dec. 31, 2017</t>
  </si>
  <si>
    <t>Feb. 26, 2018</t>
  </si>
  <si>
    <t>Jun. 30, 2017</t>
  </si>
  <si>
    <t>Document and Entity Information [Abstract]</t>
  </si>
  <si>
    <t>Entity Registrant Name</t>
  </si>
  <si>
    <t xml:space="preserve">TEMPUR SEALY INTERNATIONAL,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INCOME - USD ($) shares in Millions, $ in Millions</t>
  </si>
  <si>
    <t>3 Months Ended</t>
  </si>
  <si>
    <t>Sep. 30, 2017</t>
  </si>
  <si>
    <t>Mar. 31, 2017</t>
  </si>
  <si>
    <t>Dec. 31, 2016</t>
  </si>
  <si>
    <t>Sep. 30, 2016</t>
  </si>
  <si>
    <t>Jun. 30, 2016</t>
  </si>
  <si>
    <t>Mar. 31, 2016</t>
  </si>
  <si>
    <t>Dec. 31, 2015</t>
  </si>
  <si>
    <t>Income Statement [Abstract]</t>
  </si>
  <si>
    <t>Net sales</t>
  </si>
  <si>
    <t>Cost of sales</t>
  </si>
  <si>
    <t>Gross profit</t>
  </si>
  <si>
    <t>Selling and marketing expenses</t>
  </si>
  <si>
    <t>General, administrative and other expenses</t>
  </si>
  <si>
    <t>Customer termination charges, net</t>
  </si>
  <si>
    <t>Equity income in earnings of unconsolidated affiliates</t>
  </si>
  <si>
    <t>Royalty income, net of royalty expense</t>
  </si>
  <si>
    <t>Operating (loss) income</t>
  </si>
  <si>
    <t>Other expense, net:</t>
  </si>
  <si>
    <t>Interest expense, net</t>
  </si>
  <si>
    <t>Loss on extinguishment of debt</t>
  </si>
  <si>
    <t>Other (income) expense, net</t>
  </si>
  <si>
    <t>Total other expense, net</t>
  </si>
  <si>
    <t>Income before income taxes</t>
  </si>
  <si>
    <t>Income tax provision</t>
  </si>
  <si>
    <t>Net income before non-controlling interests</t>
  </si>
  <si>
    <t>Less: Net income attributable to non-controlling interests</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Net Income (Loss), Including Portion Attributable to Noncontrolling Interest</t>
  </si>
  <si>
    <t>Other comprehensive income (loss), net of tax:</t>
  </si>
  <si>
    <t>Foreign currency translation adjustments</t>
  </si>
  <si>
    <t>Net change in unrecognized gain on interest rate swap, net of tax</t>
  </si>
  <si>
    <t>Net change in pension benefits, net of tax</t>
  </si>
  <si>
    <t>Unrealized (loss) income on cash flow hedging derivatives, net of tax</t>
  </si>
  <si>
    <t>Other comprehensive income (loss), net of tax</t>
  </si>
  <si>
    <t>Comprehensive income</t>
  </si>
  <si>
    <t>Less: Comprehensive (loss) income attributable to non-controlling interests</t>
  </si>
  <si>
    <t>Comprehensive income attributable to Tempur Sealy International, Inc.</t>
  </si>
  <si>
    <t>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 net</t>
  </si>
  <si>
    <t>Other non-current liabilities</t>
  </si>
  <si>
    <t>Total Liabilities</t>
  </si>
  <si>
    <t>Redeemable non-controlling interest</t>
  </si>
  <si>
    <t>Stockholders' Equity (Deficit):</t>
  </si>
  <si>
    <t>Common stock, $0.01 par value, 300.0 million shares authorized; 99.2 million shares issued as of December 31, 2017 and 2016</t>
  </si>
  <si>
    <t>Additional paid in capital</t>
  </si>
  <si>
    <t>Retained earnings</t>
  </si>
  <si>
    <t>Accumulated other comprehensive loss</t>
  </si>
  <si>
    <t>Treasury stock at cost; 45.0 million and 44.8 million shares as of December 31, 2017 and 2016, respectively</t>
  </si>
  <si>
    <t>Total stockholders' equity (deficit), net of non-controlling interests in subsidiaries</t>
  </si>
  <si>
    <t>Non-controlling interest in subsidiaries</t>
  </si>
  <si>
    <t>Total Stockholders' Equity (Deficit)</t>
  </si>
  <si>
    <t>Total Liabilities, Redeemable Non-Controlling Interest and Stockholders' Equity (Deficit)</t>
  </si>
  <si>
    <t>CONSOLIDATED BALANCE SHEETS (Parenthetical) - $ / shares</t>
  </si>
  <si>
    <t>Stockholders' Equity:</t>
  </si>
  <si>
    <t>Common stock, par value per share (in dollars per share)</t>
  </si>
  <si>
    <t>Common stock, shares authorized (in shares)</t>
  </si>
  <si>
    <t>Common stock, shares issued (in shares)</t>
  </si>
  <si>
    <t>Treasury stock, shares (in shares)</t>
  </si>
  <si>
    <t>CONSOLIDATED STATEMENTS OF STOCKHOLDERS' EQUITY (DEFICIT) - USD ($) shares in Millions, $ in Millions</t>
  </si>
  <si>
    <t>Total</t>
  </si>
  <si>
    <t>Common Stock</t>
  </si>
  <si>
    <t>Treasury Stock</t>
  </si>
  <si>
    <t>Additional Paid in Capital</t>
  </si>
  <si>
    <t>Retained Earnings</t>
  </si>
  <si>
    <t>Accumulated Other Comprehensive (Loss) Income</t>
  </si>
  <si>
    <t>Balance at beginning of period at Dec. 31, 2014</t>
  </si>
  <si>
    <t>Balance at beginning of period (in shares) at Dec. 31, 2014</t>
  </si>
  <si>
    <t>Increase (Decrease) in Stockholders' Equity [Roll Forward]</t>
  </si>
  <si>
    <t>Net income</t>
  </si>
  <si>
    <t>Net income (loss) attributable to noncontrolling interests</t>
  </si>
  <si>
    <t>Distributions paid to non-controlling interest</t>
  </si>
  <si>
    <t>Adjustment to pension liability, net of tax</t>
  </si>
  <si>
    <t>Derivative instruments accounted for as hedges, net of tax</t>
  </si>
  <si>
    <t>Foreign currency adjustments</t>
  </si>
  <si>
    <t>Exercise of stock options (in shares)</t>
  </si>
  <si>
    <t>Exercise of stock options</t>
  </si>
  <si>
    <t>Treasury shares issued to CEO (in shares)</t>
  </si>
  <si>
    <t>Treasury stock issued to CEO</t>
  </si>
  <si>
    <t>Issuances of PRSUs, RSUs and DSUs (shares)</t>
  </si>
  <si>
    <t>Issuances of PRSUs, RSUs, and DSUs</t>
  </si>
  <si>
    <t>Tax adjustments related to stock compensation</t>
  </si>
  <si>
    <t>Treasury stock repurchased</t>
  </si>
  <si>
    <t>Amortization of unearned stock-based compensation</t>
  </si>
  <si>
    <t>Balance at end of period at Dec. 31, 2015</t>
  </si>
  <si>
    <t>Balance at end of period (in shares) at Dec. 31, 2015</t>
  </si>
  <si>
    <t>Balance at ending of period at Dec. 31, 2015</t>
  </si>
  <si>
    <t>Net loss attributable to non-controlling interests</t>
  </si>
  <si>
    <t>Acquisition of non-controlling interest in subsidiary</t>
  </si>
  <si>
    <t>Treasury stock repurchased (in shares)</t>
  </si>
  <si>
    <t>Treasury stock repurchased - PRSU/RSU/DSU releases</t>
  </si>
  <si>
    <t>Balance at end of period at Dec. 31, 2016</t>
  </si>
  <si>
    <t>Balance at end of period (in shares) at Dec. 31, 2016</t>
  </si>
  <si>
    <t>Balance at ending of period at Dec. 31, 2016</t>
  </si>
  <si>
    <t>Treasury stock repurchased - PRSU/RSU/DSU releases (in shares)</t>
  </si>
  <si>
    <t>Balance at end of period at Dec. 31, 2017</t>
  </si>
  <si>
    <t>Balance at end of period (in shares) at Dec. 31, 2017</t>
  </si>
  <si>
    <t>Balance at ending of period at Dec. 31, 2017</t>
  </si>
  <si>
    <t>CONSOLIDATED STATEMENTS OF STOCKHOLDERS' EQUITY (DEFICIT) (Parenthetical) - USD ($) $ in Millions</t>
  </si>
  <si>
    <t>Statement of Stockholders' Equity [Abstract]</t>
  </si>
  <si>
    <t>Adjustment to pension liability, tax</t>
  </si>
  <si>
    <t>Derivative instruments accounted for as hedges, tax</t>
  </si>
  <si>
    <t>CONSOLIDATED STATEMENTS OF CASH FLOWS - USD ($) $ in Millions</t>
  </si>
  <si>
    <t>CASH FLOWS FROM OPERATING ACTIVITIES:</t>
  </si>
  <si>
    <t>Adjustments to reconcile net income to net cash provided by operating activities:</t>
  </si>
  <si>
    <t>Depreciation and amortization</t>
  </si>
  <si>
    <t>Amortization of stock-based compensation</t>
  </si>
  <si>
    <t>Amortization of deferred financing costs</t>
  </si>
  <si>
    <t>Bad debt expense</t>
  </si>
  <si>
    <t>Dividends received from unconsolidated affiliates</t>
  </si>
  <si>
    <t>Non-cash interest expense on 8.0% Sealy Notes</t>
  </si>
  <si>
    <t>Loss on sale of assets</t>
  </si>
  <si>
    <t>Foreign currency adjustments and other</t>
  </si>
  <si>
    <t>Changes in operating assets and liabilities, net of effect of business acquisitions:</t>
  </si>
  <si>
    <t>Accounts receivable</t>
  </si>
  <si>
    <t>Prepaid expenses and other assets</t>
  </si>
  <si>
    <t>Accrued expenses and other</t>
  </si>
  <si>
    <t>Income taxes</t>
  </si>
  <si>
    <t>Net cash provided by operating activities</t>
  </si>
  <si>
    <t>CASH FLOWS FROM INVESTING ACTIVITIES:</t>
  </si>
  <si>
    <t>Proceeds from disposition of business</t>
  </si>
  <si>
    <t>Purchases of property, plant and equipment</t>
  </si>
  <si>
    <t>Proceeds from sale of property, plant and equipment</t>
  </si>
  <si>
    <t>Other</t>
  </si>
  <si>
    <t>Net cash used in investing activities</t>
  </si>
  <si>
    <t>CASH FLOWS FROM FINANCING ACTIVITIES:</t>
  </si>
  <si>
    <t>Proceeds from borrowings under long-term debt obligations</t>
  </si>
  <si>
    <t>Repayments of borrowings under long-term debt obligations</t>
  </si>
  <si>
    <t>Proceeds from exercise of stock options</t>
  </si>
  <si>
    <t>Excess tax benefit from stock-based compensation</t>
  </si>
  <si>
    <t>Payment of deferred financing costs</t>
  </si>
  <si>
    <t>Fees paid to lenders</t>
  </si>
  <si>
    <t>Call premium on 2020 Senior Notes</t>
  </si>
  <si>
    <t>Proceeds from purchase of treasury shares by CEO</t>
  </si>
  <si>
    <t>Net cash used in financing activities</t>
  </si>
  <si>
    <t>NET EFFECT OF EXCHANGE RATE CHANGES ON CASH AND CASH EQUIVALENTS</t>
  </si>
  <si>
    <t>(Decrease) increase in cash and cash equivalents</t>
  </si>
  <si>
    <t>CASH AND CASH EQUIVALENTS, beginning of period</t>
  </si>
  <si>
    <t>CASH AND CASH EQUIVALENTS, end of period</t>
  </si>
  <si>
    <t>Cash paid during the period for:</t>
  </si>
  <si>
    <t>Interest</t>
  </si>
  <si>
    <t>Income taxes, net of refunds</t>
  </si>
  <si>
    <t>CONSOLIDATED STATEMENTS OF CASH FLOWS (Parenthetical)</t>
  </si>
  <si>
    <t>8.0% Sealy Notes</t>
  </si>
  <si>
    <t>Stated percentage</t>
  </si>
  <si>
    <t>8.00%</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b) Basis of Consolidation. The accompanying financial statements include the accounts of Tempur Sealy International and its controlled subsidiaries and the results of Comfort Revolution, LLC ("Comfort Revolution"). Intercompany balances and transactions have been eliminated. Comfort Revolution is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Company is party to put and call arrangements with respect to the common securities that represent the 55.0% non-controlling interest in Comfort Revolution not owned by the Company. The operations of Comfort Revolution are not material to the Company’s Consolidated Financial Statements. 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equity in the net income and losses of these investments is reported in equity income in earnings of unconsolidated affiliates in the accompanying Consolidated Statements of Income. The Company’s Asia-Pacific joint ventures are more fully described in Note 6 , "Unconsolidated Affiliate Companies." (c)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d) 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established three-level hierarchy is based upon the lowest level of input that is significant to the measurements. There were no transfers between levels for the years ended December 31, 2017 or 2016 . The carrying value of cash and cash equivalents, accounts receivable and accounts payable approximate fair value because of the short-term maturity of those instruments. The fair value of the Company's financial instruments that are recorded on a recurring basis at fair value is not material. (e) 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deficit),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 These amounts are not considered material to the Consolidated Financial Statements. (f) 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s fair value (i.e. unrealized gains or losses) are recorded each period in earnings or other comprehensive income ("OCI"),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deficit)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During 2017, the Company had foreign exchange forward contracts designated as cash flow hedges to buy U.S. dollars and to sell Canadian dollars. These foreign exchange forward contracts matured in September 2017. The forward exchange contract asset and liability as of December 31, 2016 and 2015 were based on Level 2 inputs and were not material in either period.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g) Cash and Cash Equivalents. Cash and cash equivalents consist of all highly liquid investments with initial maturities of three months or less. The carrying value of cash and cash equivalents approximates fair value because of the short-term maturity of those instruments. (h) Inventories. Inventories are stated at the lower of cost or market, determined by the first-in, first-out method and consist of the following: December 31, (in millions) 2017 2016 Finished goods $ 121.8 $ 130.1 Work-in-process 11.5 10.7 Raw materials and supplies 49.7 55.7 $ 183.0 $ 196.5 (i) Property, Plant and Equipment. 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capital lease are included within property, plant and equipment and represent non-cash investing activities. Property, plant and equipment, net consisted of the following: December 31, (in millions) 2017 2016 Machinery and equipment $ 315.0 $ 283.9 Land and buildings 316.2 302.6 Computer equipment and software 114.0 97.2 Furniture and fixtures 57.4 50.4 Construction in progress 63.2 52.9 Total property, plant, and equipment 865.8 787.0 Accumulated depreciation (430.7 ) (364.8 ) Total property, plant and equipment, net $ 435.1 $ 422.2 Depreciation expense, which includes depreciation expense for capital lease assets, for the Company was $65.3 million , $56.1 million and $53.5 million for the years ended December 31, 2017 , 2016 and 2015 , respectively. (j)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mpairments for the years ended December 31, 2017 , 2016 and 2015 . (k) 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lived intangible assets on October 1 of each year and whenever events or circumstances make it more likely than not that impairment may have occurred. In conducting the impairment test for the North America and International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adjusted discount rate, and a market approach. Any identified impairment would result in an adjustment to the Company’s results of operations. The Company also tests its indefinite-lived intangible assets, principally the Tempur and Sealy trade names. The Company tested both trade names for impairment using a “relief-from-royalty” method. Significant assumptions inherent in the methodologies are employed and include such estimates as royalty and discount rates. The Company performed its annual impairment test of goodwill and indefinite-lived intangible assets in 2017 , 2016 and 2015 , and an interim impairment test for its North America reporting unit in March 2017, none of which resulted in the recognition of impairment charges. The most recent annual impairment tests performed as of October 1, 2017, indicated that the fair values of each of the Company's reporting units and indefinite-lived intangible assets were substantially in excess of their carrying values. For further information on goodwill and other intangible assets, refer to Note 5 , “ Goodwill and Other Intangible Assets .” (l) 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The Company had the following activity for accrued sales returns from December 31, 2015 to December 31, 2017 : (in millions) Balance as of December 31, 2015 $ 28.5 Amounts accrued 130.6 Returns charged to accrual (128.8 ) Balance as of December 31, 2016 $ 30.3 Amounts accrued 102.1 Returns charged to accrual (102.4 ) Balance as of December 31, 2017 $ 30.0 As of December 31, 2017 and 2016 , $19.6 million and $20.0 million of accrued sales returns is included as a component of accrued expenses and other current liabilities and $10.4 million and $10.3 million of accrued sales returns is included in other non-current liabilities on the Company’s accompanying Consolidated Balance Sheets, respectively. (m) Warranties. 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he Company had the following activity for warranties from December 31, 2015 to December 31, 2017 : (in millions) Balance as of December 31, 2015 $ 29.6 Amounts accrued 50.0 Warranties charged to accrual (49.7 ) Balance as of December 31, 2016 $ 29.9 Amounts accrued 50.3 Warranties charged to accrual (43.5 ) Balance as of December 31, 2017 $ 36.7 As of December 31, 2017 and 2016 , $16.7 million and $14.3 million of accrued warranty expense is included as a component of accrued expenses and other current liabilities and $20.0 million and $15.6 million of accrued warranty expense is included in other non-current liabilities on the Company’s accompanying Consolidated Balance Sheets, respectively. (n)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The deferred tax assets and liabilities have been re-valued pursuant to the U.S. Tax Reform Act as discussed in Note 13 - Income Taxes .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o) Revenue Recognition.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solidated Balance Sheets was $27.4 million and $22.4 million as of December 31, 2017 and 2016 , respectively. The Company reflects all amounts billed to customers for shipping and handling in net sales and the costs incurred from shipping and handling product in cost of sales. Amounts included in net sales for shipping and handling were $11.3 million , $11.7 million and $11.1 million for the years ended December 31, 2017 , 2016 and 2015 , respectively. Amounts included in cost of sales for shipping and handling were $159.3 million , $155.1 million and $161.6 million for the years ended December 31, 2017 , 2016 and 2015 , respectively. (p) 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 (q) Cooperative Advertising, Rebate and Other Promotional Programs. The Company enters into programs with customers to provide funds for advertising and promotions. The Company also enters into volume and other rebate programs with customer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program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r) 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284.1 million , $352.7 million and $360.5 million for the years ended December 31, 2017 , 2016 and 2015 ,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of the customer's underlying advertisement when the customer provides proof of advertising. The Company periodically assesses the liabilities recorded for cooperative advertising based on actual sales and claims to determine whether all of the cooperative advertising earned will be used by the customer. Advertising costs deferred and included in prepaid expenses and other current assets in the accompanying Consolidated Balance Sheets were $3.8 million and $7.4 million as of December 31, 2017 and 2016 , respectively. (s) Research and Development Expenses. Research and development expenses for new products are expensed as they are incurred and are included in general, administrative and other expenses in the accompanying Consolidated Statements of Income. Research and development costs charged to expense were $21.7 million , $26.7 million and $28.7 million for the years ended December 31, 2017 , 2016 and 2015 , respectively. (t) Royalty Income and Expens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20.8 million , $19.5 million and $18.3 million for the years ended December 31, 2017 , 2016 and 2015 , respectively. (u) 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 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Further information regarding stock-based compensation can be found in Note 11 , “ Stock-based Compensation .” (v) Treasury Stock. Subject to Delaware law, and the limitations in the Company's 2016 Credit Agreement (as defined in Note 7 , "Debt") and the Company's other debt agreements, the Board of Directors may authorize share repurchases of the Company’s common stock (“Stock Repurchase Authorizations”). Purchases made pursuant to Stock Repurchase Authorizations may be carried out through open market transactions, negotiated purchases or otherwise, at times and in such amounts as the Company deems appropriate. Stock repurchased under Stock Repurchase Authorizations is held in treasury for general corporate purposes, including issuances under various employee stock-based award plans. On February 1, 2016, the Board of Directors authorized a stock repurchase program pursuant to which the Company was authorized to repurchase shares of Tempur Sealy International's common stock. For the year ended December 31, 2017 , the Company repurchased 0.6 million shares for approximately $40.1 million under the share repurchase authorization. As of December 31, 2017 , the Company had approximately $226.9 million remaining under the existing share repurchase authorization. In addition, the Company acquired 0.1 million and 0.0 million shares upon the vesting of certain PRSUs, which were withheld to satisfy tax withholding obligations during the year ended December 31, 2017 and 2016 , respectively. The shares withheld were valued at the closing price of the common stock on the New York Stock Exchange on the vesting date or last business day prior to the vesting date, resulting in approximately $4.8 million and $2.0 million in treasury stock acquired during the year ended December 31, 2017 and 2016 , respectively. Treasury stock is accounted for under the cost method and reported as a reduction of stockholders’ equity/(deficit). Stock Repurchase Authorizations may be suspended, limited or terminated at any time without notice. (w) Self-Insurance. The Company is self-insured up to $0.8 million per claim per year for certain losses related to medical claims with excess loss coverage.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Consolidated Balance Sheet date. The estimated workers' compensation liability is undiscounted and is established based upon analysis of historical and actuarial estimates, and is reviewed by the Company and third party actuaries on a quarterly basis to ensure that the liability is appropriate. As of December 31, 2017 and 2016 , $4.8 million and $8.6 million , respectively, of the recorded undiscounted liability is included in accrued expenses and other current liabilities and $15.9 million and $12.3 million , respectively, is included in other non-current liabilities within the accompanying Consolidated Balance Sheets. During 2016, the Company entered into a retroactive insurance policy to limit exposure on historical worker's compensation claims. As of December 31, 2017 and 2016, $2.4 million and $0.0 million , respectively, are included in prepaid expenses and other current assets and $ 7.6 million and $14.2 million , respectively, are included in other non-current assets within the accompanying Consolidated Balance Sheets, which together represent the value of expected recoveries related to the underlying insured events. The related liabilities for the Company's worker's compensation exposure are included in other non-current liabilities within the accompanying Consolidated Balance Sheets. (x) Pension Obligations. The Company has a noncontributory, defined benefit pension plan covering current and former hourly employees at two of its active Sealy plants and ten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y) Restructuring Activities. For the year ended December 31, 2016 , the Company initiated certain restructuring activities, which included headcount reductions and store closures. As a result, the Company recognized $8.3 million of restructuring expenses consisting primarily of severance benefits and costs associated with store closures, which are recorded in cost of sales, selling and marketing expenses, and general, administrative and other expenses. (z) Customer Contract Termination. During the week of January 23, 2017, the Company was unexpectedly notified by the senior management of Mattress Firm, Inc. ("Mattress Firm") and representatives of Steinhoff International Holdi</t>
  </si>
  <si>
    <t>Revisions of Previously-Issued Financial Statements</t>
  </si>
  <si>
    <t>Accounting Changes and Error Corrections [Abstract]</t>
  </si>
  <si>
    <t>Revisions of Previously-Issued Financial Statements During the fourth quarter of 2017, the Company identified accounting and operational irregularities associated with a Latin American subsidiary. These errors were immaterial to each of the prior reporting periods affected. However, the Company concluded that the cumulative effect of correcting the errors in 2017 would materially misstate the Company’s Consolidated Statement of Income for the year ended December 31, 2017. Accordingly, the prior period results have been revised. The cumulative impact for both Income before income taxes and Net income attributable to Tempur Sealy International, Inc. for the periods prior to January 1, 2015 is $27.2 million and is reflected in beginning retained earnings for January 1, 2015. The table below illustrates the effect of the corrections on the Company's consolidated financial statements for the periods presented. Year Ended December 31, 2016 Year Ended December 31, 2015 Previously Reported Correction As Revised Previously Reported Correction As Revised Net sales $ 3,127.3 $ 1.6 $ 3,128.9 $ 3,151.2 $ 3.4 $ 3,154.6 Gross profit 1,309.4 (1.9 ) 1,307.5 1,248.9 0.3 1,249.2 Operating income 415.5 (5.1 ) 410.4 309.1 (2.6 ) 306.5 Income before income taxes 283.3 (11.5 ) 271.8 200.1 (9.0 ) 191.1 Income tax provision (86.8 ) — (86.8 ) (125.4 ) — (125.4 ) Net income before non-controlling interests 196.5 (11.5 ) 185.0 74.7 (9.0 ) 65.7 Net income attributable to Tempur Sealy International, Inc. $ 202.1 $ (11.5 ) $ 190.6 $ 73.5 $ (9.0 ) $ 64.5 December 31, 2016 Previously Reported Correction As Revised Total assets $ 2,702.6 $ (3.8 ) $ 2,698.8 Total liabilities 2,707.2 25.9 2,733.1 Retained earnings 1,312.4 (47.6 ) 1,264.8 Total stockholders' deficit (12.2 ) (29.7 ) (41.9 ) Total liabilities, redeemable non-controlling interest and stockholders' deficit $ 2,702.6 $ (3.8 ) $ 2,698.8</t>
  </si>
  <si>
    <t>Recently Issued Accounting Pronouncements</t>
  </si>
  <si>
    <t>Recently Issued Accounting Pronouncements Revenue from Contracts with Customers In May 2014, the Financial Accounting Standards Board ("FASB") issued Accounting Standards Update (“ASU”) 2014-09, Revenue From Contracts With Customers (Topic 606), that outlines a single comprehensive model for entities to use in accounting for revenue arising from contracts with customers and supersedes most current revenue recognition guidance, including industry-specific guidance. This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Company conducted a risk assessment and had developed a transition plan that enabled the Company to meet the implementation requirement. Revenue streams and performance obligations include product sales, sales-based royalties and warranties. The Company's contracts also include forms of variable consideration, including rebates (volume, cash and cooperative advertising), trade or other support, free products, slotting fees, and sales returns. Based on the evaluation of the Company's current contracts and the related revenue streams and performance obligations, most will be recorded consistently under both the current and new standard. The majority of the Company's revenue transactions are not accounted for under industry-specific guidance that will be superseded by Topic 606 and generally consist of a single performance obligation to transfer promised goods. The Company adopted the new revenue guidance effective January 1, 2018 using the modified retrospective method of adoption. The largest impacts as a result of the new standard are the new required qualitative and quantitative disclosures. Other presentation and disclosure changes include the reclassification of royalty income to revenue and changes in the balance sheet classification for sales returns. Under the new standard, the Company will continue to recognize the amount of consideration received or receivable that is expected to be returned as a refund liability, representing the Company's obligation to return the customer’s consideration. The Company evaluated the impact of the adoption on the classification of cooperative advertising programs and other promotional programs with the Company's customers. The impact of adoption to these promotional programs did not result in material changes in the Company's recognition or presentation of costs within the Company's Consolidated Statements of Income. As required under the new standard, the Company will establish a return asset for the right to recover the goods returned by the customer in 2018. The Company recognized a cumulative effect of initially applying the new standard as a decrease to the opening balance of retained earnings for approximately $3.0 million , net of tax. The Company does not expect the impact to cost of sales as a result of adjusting the return asset on an ongoing basis to be material. The return asset will be subject to impairment assessments on an ongoing basis. Leases In February 2016, the FASB issued ASU No. 2016-02, Leases , that requires lessees to recognize most leases on the balance sheet and provides for expanded disclosures on key information about leasing arrangements. This ASU is effective for interim and annual periods beginning after December 5, 2018, which means it will become effective for the Company on January 1, 2019. In transition, the Company is required to recognize and measure leases at the beginning of the earliest period presented using a modified retrospective approach. The Company is currently evaluating this ASU to determine the impact it will have on the Company's Consolidated Financial Statements. The Company expects that the adoption of the standard will result in a material increase to the assets and liabilities within the Consolidated Balance Sheets. Employee Share-Based Payments In March 2016, the FASB issued ASU No. 2016-09, Improvements to Employee Share-Based Payment Accounting , which simplifies several aspects of the accounting for share-based payment transactions, including the income tax consequences, classification of awards as either equity or liabilities, and the classification on the statement of cash flows. The Company adopted this ASU as of January 1, 2017. As a result of the adoption of this ASU: • The Company recognized all excess tax benefits and tax deficiencies as income tax provision or benefit in the Consolidated Statement of Income. The Company recognized excess tax deficiencies of $0.7 million for the year ended December 31, 2017. • The Company is prospectively presenting these excess tax benefits and tax deficiencies as an operating activity on the Consolidated Statement of Cash Flows. • The Company adopted a change in accounting policy to recognize forfeitures of awards as they occur instead of estimating potential forfeitures. Historically, the Company estimated the number of awards expected to be forfeited and adjusted the estimate when it was no longer probable that employees would fulfill their service conditions. The effect of this change in accounting policy is not material. Pensions In March 2017, the FASB issued ASU No. 2017-07, Improving the Presentation of Net Periodic Pension Cost and Net Periodic Postretirement Benefit Cost , which is accounting guidance that will change how employers who sponsor defined benefit pension and/or postretirement benefit plans present the net periodic benefit cost in the Consolidated Statements of Income. This guidance requires employers to present the service cost component of net periodic benefit cost in the same caption within the Consolidated Statements of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the Company on January 1, 2018. Adoption of this guidance will result in a reclassification of pension and other postretirement plan non-service income and re-measurement adjustments, net from within operating income to non-operating income.</t>
  </si>
  <si>
    <t>Acquisitions and Divestitures</t>
  </si>
  <si>
    <t>Business Combinations [Abstract]</t>
  </si>
  <si>
    <t>Acquisitions and Divestitures On October 3, 2016, the Company acquired 51% of the outstanding equity of an entity included in the North America segment. Upon acquisition, the remaining 49% of the outstanding equity represented a non-controlling interest, which is presented as a separate component of total equity. The acquisition was valued at $7.7 million , and the purchase price allocation primarily included inventory, goodwill and non-controlling interest. On December 1, 2017, the Company acquired the remaining 49% equity interest of the entity. The results of operations were not material to the Company’s Consolidated Financial Statements for the years ended December 31, 2017 and 2016, respectively.</t>
  </si>
  <si>
    <t>Goodwill and Other Intangible Assets</t>
  </si>
  <si>
    <t>Goodwill and Intangible Assets Disclosure [Abstract]</t>
  </si>
  <si>
    <t>Goodwill and Other Intangible Assets The following summarizes the Company's goodwill by reportable segment: (in millions) North America International Consolidated Balance as of January 1, 2016 $ 562.8 $ 146.6 $ 709.4 Goodwill resulting from acquisition 7.4 — 7.4 Foreign currency translation adjustments and other 1.8 3.9 5.7 Balance as of December 31, 2016 $ 572.0 $ 150.5 $ 722.5 Foreign currency translation adjustments and other 4.6 6.0 10.6 Balance as of December 31, 2017 $ 576.6 $ 156.5 $ 733.1 The following table summarizes information relating to the Company’s other intangible assets, net: ($ in millions) December 31, 2017 December 31, 2016 Useful Lives (Years) Gross Carrying Amount Accumulated Amortization Net Carrying Amount Gross Carrying Amount Accumulated Amortization Net Carrying Amount Unamortized indefinite life intangible assets: Trade names $ 561.7 $ — $ 561.7 $ 559.8 $ — $ 559.8 Amortized intangible assets: Contractual distributor relationships 15 $ 86.0 $ 27.5 $ 58.5 $ 85.0 $ 21.5 $ 63.5 Technology and other 4-10 91.4 54.3 37.1 90.4 46.5 43.9 Patents, other trademarks and other trade names 5-20 27.3 19.0 8.3 27.1 19.2 7.9 Customer databases, relationships and reacquired rights 2-5 23.9 22.1 1.8 24.2 20.6 3.6 Total $ 790.3 $ 122.9 $ 667.4 $ 786.5 $ 107.8 $ 678.7 Amortization expense relating to intangible assets for the Company was $16.1 million , $17.2 million and $17.9 million for the years ended December 31, 2017 , 2016 and 2015 , respectively, and is recorded in general, administrative and other expenses in the Company's Consolidated Statements of Income. No impairments of goodwill or other intangible assets have adjusted the gross carrying amount of these assets in any period. Estimated annual amortization of intangible assets is expected to be as follows for the years ending December 31: (in millions) 2018 $ 16.1 2019 15.1 2020 14.6 2021 14.5 2022 13.3</t>
  </si>
  <si>
    <t>Unconsolidated Affiliate Companies</t>
  </si>
  <si>
    <t>Equity Method Investments and Joint Ventures [Abstract]</t>
  </si>
  <si>
    <t>Unconsolidated Affiliate Companies The Company has ownership interests in a group of Asia-Pacific joint ventures to develop markets for Sealy® branded products in those regions. The Company’s ownership interest in these joint ventures is 50.0% and is accounted for under the equity method. The Company’s investment of $21.5 million and $15.5 million at December 31, 2017 and 2016 , respectively, is recorded in other non-current assets in the accompanying Consolidated Balance Sheets. The Company’s share of earnings for the years ended December 31, 2017 and 2016 , respectively, are recorded in equity income in earnings of unconsolidated affiliates in the accompanying Consolidated Statements of Income. The tables below present summarized financial information for joint ventures as of and for the years ended December 31: (in millions) 2017 2016 Current assets $ 73.7 $ 58.6 Non-current assets 17.8 14.2 Current liabilities 52.3 41.8 Equity 39.2 31.0 (in millions) 2017 2016 2015 Net sales $ 195.1 $ 155.2 $ 131.6 Gross profit 129.9 101.7 85.0 Income from operations 43.3 32.2 26.2 Net income 31.7 24.8 20.1</t>
  </si>
  <si>
    <t>Debt</t>
  </si>
  <si>
    <t>Debt Disclosure [Abstract]</t>
  </si>
  <si>
    <t>Debt Debt for the Company consists of the following: (in millions) December 31, 2017 December 31, 2016 Debt: Amount Rate Amount Rate Maturity Date 2016 Credit Agreement: Term A Facility $ 555.0 (1) $ 585.0 (2) April 6, 2021 Revolver — (1) 156.9 (2) April 6, 2021 2026 Senior Notes 600.0 5.500% 600.0 5.500% June 15, 2026 2023 Senior Notes 450.0 5.625% 450.0 5.625% October 15, 2023 Securitized debt 49.0 (3) — N/A April 12, 2019 Capital lease obligations (4) 71.8 73.3 Various Other 36.7 35.8 Various Total debt 1,762.5 1,901.0 Less: deferred financing costs (9.4 ) (12.9 ) Total debt, net 1,753.1 1,888.1 Less: current portion (72.4 ) (70.3 ) Total long-term debt, net $ 1,680.7 $ 1,817.8 (1) Interest at LIBOR plus applicable margin of 1.75% as of December 31, 2017. (2) Interest at LIBOR plus applicable margin of 1.50% as of December 31, 2016. (3) Interest at one month LIBOR index plus 80 basis points. (4) Capital lease obligations are a non-cash financing activity. 2016 Credit Agreement On April 6, 2016, the Company entered into a senior secured credit agreement ("2016 Credit Agreement") with a syndicate of banks. The 2016 Credit Agreement replaced the Company’s 2012 Senior Secured Credit Agreement ("2012 Credit Agreement"). The 2016 Credit Agreement provides for a $500.0 million revolving credit facility, a $500.0 million initial term loan facility and a $100.0 million delayed draw term loan facility. At any time, the Company may also elect to request the establishment of one or more incremental term loan facilities and/or increase commitments under the revolving credit facility in an aggregate amount of up to $500.0 million . A portion of the revolving credit facility of up to $250.0 million is available in Canadian Dollars, Pounds Sterling, the Euro and any additional currencies determined by mutual agreement of the Company, the administrative agent and the lenders under the revolving credit facility. A portion of the revolving credit facility of up to $100.0 million is available for the issuance of letters of credit for the account of the Company and a portion of the revolving credit facility of up to $50.0 million is available for swing line loans to the Company. Borrowings under the 2016 Credit Agreement will generally bear interest, at the election of Tempur Sealy International and the other subsidiary borrowers, at either (i) LIBOR plus the applicable margin or (ii) Base Rate plus the applicable margin. The applicable margins are determined by a pricing grid based on the consolidated total net leverage ratio of the Company following the delivery of the Consolidated Financial Statements of the Company for the most recent quarter. The delayed draw term loan facility has identical pricing to the revolving credit facility and initial term loan facility. For the period ended December 31, 2017 , the margin was either (i) LIBOR plus 1.75% per annum, or (ii) Base Rate plus 0.75% . Obligations under the 2016 Credit Agreement are guaranteed by the Company’s existing and future direct and indirect wholly-owned domestic subsidiaries, subject to certain exceptions. The 2016 Credit Agreement is secured by a security interest in substantially all of Tempur Sealy International’s and the other subsidiary borrowers’ domestic assets and the domestic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a subsidiary guarantor. The 2016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funded debt less qualified cash. Consolidated funded debt includes debt recorded on the Consolidated Balance Sheets as of the reporting date, plus letters of credit outstanding and other short-term debt. The Company is allowed to subtract from consolidated funded debt an amount equal to 100.0% of domestic qualified cash and 60.0% of foreign qualified cash, the aggregate of which cannot exceed $150.0 million at the end of the reporting period. As of December 31, 2017 , domestic qualified cash was $18.4 million and foreign qualified cash was $14.1 million . As of December 31, 2017 , the Company's consolidated total net leverage ratio was 3.91 times, within the covenant in the Company's debt agreements which limits this ratio to 5.00 times for the year ended December 31, 2017 . The 2016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and other junior financing documents. The 2016 Credit Agreement also contains certain customary affirmative covenants and events of default, including upon a change of control. The Company was in compliance with all applicable covenants in the 2016 Credit Agreement at December 31, 2017 . The Company is required to pay a commitment fee on the unused portion of the revolving credit facility. The commitment fee rate is determined by a pricing grid based on the consolidated total net leverage ratio of the Company. The commitment fee is payable quarterly in arrears following the delivery of Consolidated Financial Statements for the most recent quarter and on the date of termination or expiration of the commitments under the revolving credit facility. The Company and the other borrowers also pay customary letter of credit issuance and other fees under the 2016 Credit Agreement. For the period ended December 31, 2017 , the Company's commitment fee rate was 0.30% . In 2016, the Company also borrowed $100.0 million using the delayed draw term loan facility under the Company's 2016 Credit Agreement in connection with the repayment of the 8.0% Sealy Notes. The commitment to provide the delayed draw term loan facility terminated with its funding. As a result of the Company’s 2016 Credit Agreement, $3.6 million of deferred financing costs were capitalized in 2016 and will be amortized as interest expense over the respective debt instrument period, 5 years , using the effective interest method. In addition, the Company expensed $1.9 million of lender fees associated with this transaction in 2016, which is included in loss on extinguishment of debt in the Consolidated Statements of Income. The Company used the proceeds from the 2016 Credit Agreement to repay in full and terminate the 2012 Credit Agreement. The 2012 Credit Agreement initially provided for (i) a revolving credit facility of $350.0 million , (ii) a Term A facility of $550.0 million and (iii) a Term B facility of $870.0 million. In conjunction with the repayment of all outstanding borrowings on the 2012 Credit Agreement, the Company expensed approximately $11.0 million of deferred financing costs in 2016, which is included in loss on extinguishment of debt in the Consolidated Statements of Income. Senior Notes 2026 Senior Notes On May 24, 2016, Tempur Sealy International issued $600.0 million aggregate principal amount of 5.500% 2026 Senior Notes in a private offering to qualified institutional buyers pursuant to Rule 144A of the Securities Act of 1933, as amended (the "Securities Act"), and to certain non-U.S. persons in accordance with Regulation S under the Securities Act. The 2026 Senior Notes were issued pursuant to an indenture, dated as of May 24, 2016 (the "2026 Indenture"), among Tempur Sealy International, certain subsidiaries of Tempur Sealy International as guarantors (the "Combined Guarantor Subsidiaries"), and The Bank of New York Mellon Trust Company, N.A., as trustee. The 2026 Senior Notes are general unsecured senior obligations of Tempur Sealy International and are guaranteed on a senior unsecured basis by the Combined Guarantor Subsidiaries. The 2026 Senior Notes mature on June 15, 2026, and interest is payable semi-annually in arrears on each June 15 and December 15, which began on December 15, 2016. The gross proceeds from the 2026 Senior Notes were used to refinance the $375.0 million aggregate principal amount of 6.875% 2020 Senior Notes and to pay related fees and expenses, and the remaining funds were used for share repurchases and general corporate purposes. Tempur Sealy International has the option to redeem all or a portion of the 2026 Senior Notes at any time on or after June 15, 2021. The initial redemption price is 102.750% of the principal amount, plus accrued and unpaid interest, if any. The redemption price will decline each year after 2021 until it becomes 100.0% of the principal amount beginning on June 15, 2024. In addition, Tempur Sealy International has the option at any time prior to June 15, 2021 to redeem some or all of the 2026 Senior Notes at 100.0% of the original principal amount plus a “make-whole” premium and accrued and unpaid interest, if any. Tempur Sealy International may also redeem up to 35.0% of the 2026 Senior Notes prior to June 15, 2019, under certain circumstances with the net cash proceeds from certain equity offerings, at 105.500% of the principal amount plus accrued and unpaid interest, if any. Tempur Sealy International may make such redemptions as described in the preceding sentence only if, after any such redemption, at least 65.0% of the original aggregate principal amount of the 2026 Senior Notes issued remains outstanding. The 2026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assets, directly or indirectly;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6 Senior Notes, Tempur Sealy International and the Combined Guarantor Subsidiaries agreed through a Registration Rights Agreement to exchange the 2026 Senior Notes for a new issue of substantially identical senior notes registered under the Securities Act (the "Exchange Offer"). On October 18, 2016, Tempur Sealy International completed the Exchange Offer, with 100% of the outstanding notes tendered and received for new 2026 Senior Notes registered under the Securities Act. As a result of the issuance of the 2026 Senior Notes, $3.1 million of deferred financing costs were capitalized in 2016 and will be amortized as interest expense over the respective debt instrument period, 10 years , using the effective interest method. In addition, the Company expensed $5.9 million of lender fees associated with this transaction in 2016, which is included in loss on extinguishment of debt in the Consolidated Statements of Income. The Company used the proceeds from the 2026 Senior Notes to refinance the 2020 Senior Notes and to pay related fees and expenses. The 2020 Senior Notes were redeemed at a price equal to the principal amount thereof and the applicable "make-whole" premium, $23.6 million , which is included in loss on extinguishment of debt in the Consolidated Statements of Income. In conjunction with the refinancing of the 2020 Senior Notes, the Company wrote off approximately $4.8 million of deferred financing costs in the second quarter of 2016, which is included in loss on extinguishment of debt in the Consolidated Statements of Income. 2023 Senior Notes On September 24, 2015, Tempur Sealy International issued $450.0 million aggregate principal amount of 5.625% 2023 Senior Notes in a private offering to qualified institutional buyers pursuant to Rule 144A of the Securities Act, and to certain non-U.S. persons in accordance with Regulation S under the Securities Act. The 2023 Senior Notes were issued pursuant to an indenture, dated as of September 24, 2015 (the “2023 Indenture”), among Tempur Sealy International, the Combined Guarantor Subsidiaries (the Combined Guarantor Subsidiaries are the same under the 2026 Indenture, the 2023 Indenture and the 2020 Indenture), and The Bank of New York Mellon Trust Company, N.A., as trustee. The 2023 Senior Notes are general unsecured senior obligations of Tempur Sealy International and are guaranteed on a senior unsecured basis by the Combined Guarantor Subsidiaries. The 2023 Senior Notes mature on October 15, 2023, and interest is payable semi-annually in arrears on each April 15 and October 15, which began on April 15, 2016. The gross proceeds from the 2023 Senior Notes were used to refinance a portion of the term loan debt under the 2012 Credit Agreement and to pay related fees and expenses. Tempur Sealy International has the option to redeem all or a portion of the 2023 Senior Notes at any time on or after October 15, 2018. The initial redemption price is 104.219% of the principal amount, plus accrued and unpaid interest, if any. The redemption price will decline each year after 2018 until it becomes 100.0% of the principal amount beginning on October 15, 2021. In addition, Tempur Sealy International has the option at any time prior to October 15, 2018 to redeem some or all of the 2023 Senior Notes at 100.0% of the original principal amount plus a “make-whole” premium and accrued and unpaid interest, if any. Tempur Sealy International may also redeem up to 35.0% of the 2023 Senior Notes prior to October 15, 2018, under certain circumstances with the net cash proceeds from certain equity offerings, at 105.625% of the principal amount plus accrued and unpaid interest, if any. Tempur Sealy International may make such redemptions as described in the preceding sentence only if, after any such redemption, at least 65.0% of the original aggregate principal amount of the 2023 Senior Notes issued remains outstanding. The 2023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3 Senior Notes, Tempur Sealy International and the Combined Guarantor Subsidiaries agreed through a Registration Rights Agreement to exchange the 2023 Senior Notes for a new issue of substantially identical senior notes registered under the Securities Act (the "2023 Exchange Offer"). On April 4, 2016, Tempur Sealy International completed the 2023 Exchange Offer, with 100% of the outstanding notes tendered and received for new 2023 Senior Notes registered under the Securities Act. Securitized Debt On April 12, 2017, Tempur Sealy International and certain of its subsidiaries entered into a securitization transaction with respect to certain accounts receivable due to and certain of the Company's subsidiaries (the "Accounts Receivable Securitization"). In connection with this transaction, Tempur Sealy International and its wholly-owned special purpose subsidiary, Tempur Sealy Receivables, LLC, entered into a credit agreement that provides for revolving loans to be made from time to time in a maximum amount that varies over the course of the year based on the seasonality of the Company's accounts receivable and is subject to an overall limit of $120.0 million . The obligations of the Company under the Accounts Receivable Securitization are secured by the accounts receivable and certain related rights and the facility agreements contain customary events of default. The accounts receivable continue to be owned by the Company and its subsidiaries and continue to be reflected as assets on the Company’s Consolidated Balance Sheets and represent collateral up to the amount of the borrowings under this facility. Borrowings under this facility are classified as long-term debt within the Consolidated Balance Sheets. 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using Level 1 inputs because of the short-term maturity of those instruments. Borrowings under the 2016 Credit Agreement and the securitized debt are at variable interest rates and accordingly their carrying amounts approximate fair value. The fair value of the following material financial instruments were based on Level 2 inputs estimated using discounted cash flows and market-based expectations for interest rates, credit risk, and the contractual terms of debt instruments. The fair values of these material financial instruments are as follows: Fair Value (in millions) December 31, 2017 December 31, 2016 2023 Senior Notes $ 470.9 $ 468.5 2026 Senior Notes 618.1 606.8 Capital Leases The Company is party to capital leases as of December 31, 2017 and 2016 . The approximate remaining life of the leases ranges from 1 to 14 years as of December 31, 2017 , with several including an option to extend the lease term. Deferred Financing Costs The Company capitalizes costs associated with the issuance of debt and amortizes these costs as additional interest expense over the lives of the debt instruments using the effective interest method. These costs are recorded as deferred financing costs as a direct reduction from the carrying amount of the corresponding debt liability in the accompanying Consolidated Balance Sheets and the related amortization is included in interest expense, net in the accompanying Consolidated Statements of Income. Upon the prepayment of the related debt, the Company accelerates the recognition of an appropriate amount of the costs. Future Obligations As of December 31, 2017 , the scheduled maturities of long-term debt outstanding, including capital lease obligations, for each of the next five years and thereafter are as follows: (in millions) 2018 $ 72.4 2019 92.9 2020 59.3 2021 442.1 2022 5.7 Thereafter 1,090.1 Total $ 1,762.5</t>
  </si>
  <si>
    <t>Retirement Plans</t>
  </si>
  <si>
    <t>Retirement Benefits [Abstract]</t>
  </si>
  <si>
    <t>Retirement Plans 401(k) Plan The Company has a defined contribution plan ("the 401(k) Plan") whereby eligible employees may contribute up to 85.0% of their pay subject to certain limitations as defined by the 401(k) Plan. Employees are eligible to participate in the 401(k) Plan upon hire and are eligible to receive matching contributions upon six months of continuous employment with the Company. The 401(k) Plan provides a 100.0% match of the first 3.0% and 50.0% of the next 2.0% of eligible employee contributions. The match for union employees is based on the applicable collective bargaining arrangement. All matching contributions vest immediately. The Company incurred $4.0 million , $6.7 million and $7.3 million of expenses associated with the 401(k) Plan for the years ended December 31, 2017 , 2016 and 2015 , respectively, which are included in the Consolidated Statements of Income. Company Defined Benefit Pension Plans The Company has a noncontributory, defined benefit pension plan covering current and former hourly employees at only two of its active Sealy plants and ten previously closed Sealy U.S. facilities. Sealy Canada, Ltd. (a 100.0% owned subsidiary of the Company) also sponsors a noncontributory, defined benefit pension plan covering hourly employees at one of its facilities (collectively, referred to as the "Plans"). The Plans provide retirement and survivorship benefits based on the employees’ credited years of service. The Company’s funding policy provides for contributions of an amount between the minimum required and maximum amount that can be deducted for federal income tax purposes. The Plans' assets consist of investments in various common/collective trusts with equity investment strategies diversified across multiple industry sectors and company market capitalization within specific geographical investment strategies, fixed income common/collective trusts, which invest primarily in investment-grade and high-yield corporate bonds and U.S. treasury securities, as well as money market mutual funds. The fixed income investments are diversified as to ratings, maturities, industries and other factors. The Plans' assets contain no significant concentrations of risk related to individual securities or industry sectors. The Plans have no direct investment in the Company's common stock. The long-term rate of return for the Plans is based on the weighted average of the Plans’ investment allocation and the historical returns for those asset categories. Because future compensation levels are not a factor in these Plans’ benefit formulas, the accumulated benefit obligation is equal to the projected benefit obligation as reported below. The discount rate is based on the returns on long-term bonds in the private sector and incorporates a long-term inflation rate. Summarized information for the Plans follows: Expenses and Status Components of net periodic pension cost which is included in general, administrative and other expenses included in the accompanying Consolidated Statements of Income for the years ended December 31 were as follows: (in millions) 2017 2016 2015 Service cost $ 0.9 $ 0.8 $ 0.8 Interest cost 1.2 1.2 1.9 Expected return on assets (1.5 ) (1.3 ) (2.2 ) Amortization of prior service cost 0.1 — — Settlement loss — 0.2 1.3 Net periodic pension cost $ 0.7 $ 0.9 $ 1.8 The other changes in plan assets and benefit obligations recognized in other comprehensive loss (income) for the years ended December 31 were: (in millions) 2017 2016 2015 Net loss $ 0.4 $ 1.5 $ 0.2 Amortization of prior service cost (0.1 ) — — Amortization or settlement recognition of net loss — (0.2 ) (1.3 ) New prior service cost 0.5 — 0.1 Total recognized in other comprehensive loss (income) $ 0.8 $ 1.3 $ (1.0 ) The following assumptions, calculated on a weighted-average basis, were used to determine net periodic pension cost for the Company’s Plans for the years ended December 31: 2017 2016 2015 Discount rate (a) 4.07 % 4.27 % 4.12 % Expected long-term return on plan assets 6.64 % 6.71 % 7.05 % (a) The discount rates used in 2017 to determine the expenses for the U.S. retirement plan and Canadian retirement plan were 4.06% and 4.10% , respectively. The discount rates used in 2016 to determine the expenses for the U.S. retirement plan and Canadian retirement plan were 4.26% and 4.30% , respectively. Obligations and Funded Status The measurement date for the Company's Plans is December 31. The funded status of the Plans as of December 31 was as follows: (in millions) 2017 2016 Change in Benefit Obligation: Projected benefit obligation at beginning of year $ 28.0 $ 28.2 Service cost 0.9 0.8 Interest cost 1.2 1.2 Plan amendments 0.5 — Actuarial loss 2.3 0.8 Settlements — (2.0 ) Benefits paid (0.9 ) (1.1 ) Expenses paid (0.1 ) — Foreign currency exchange rate changes 0.2 0.1 Projected benefit obligation at end of year $ 32.1 $ 28.0 Change in Plan Assets: Fair value of plan assets at beginning of year $ 21.7 $ 13.9 Actual return on plan assets 3.5 0.6 Employer contribution 0.9 10.2 Settlements — (2.0 ) Benefits paid (0.9 ) (1.1 ) Expenses paid (0.1 ) — Foreign currency exchange rate changes 0.2 0.1 Fair value of plan assets at end of year $ 25.3 $ 21.7 Funded status $ (6.8 ) $ (6.3 ) The Company’s defined benefit pension plan for U.S. Sealy employees is underfunded. As of December 31, 2017 , the projected benefit obligation and fair value of plan assets were $28.3 million and $21.0 million , respectively. As of December 31, 2016 , the projected benefit obligation and fair value of plan assets were $24.9 million and $18.6 million , respectively. As of December 31, 2017 , the projected benefit obligation and fair value of plan assets for the Sealy Canada Ltd. pension plan were $3.8 million and $4.3 million , respectively. As of December 31, 2016 , the projected benefit obligation and fair value of plan assets for the Sealy Canada Ltd. pension plan were $3.1 million and $3.1 million , respectively. The accumulated benefit obligation for all pension plans was $32.1 million at December 31, 2017 and $28.0 million at December 31, 2016 . The following table represents amounts recorded in the Consolidated Balance Sheets: December 31, (in millions) 2017 2016 Amounts recognized in the Consolidated Balance Sheets: Non-current benefit liability $ 7.3 $ 6.3 Non-current benefit asset 0.5 — The following assumption, calculated on a weighted-average basis, was used to determine benefit obligations for the Company’s defined benefit pension plans as of December 31: 2017 2016 Discount rate (a) 3.56 % 4.06 % (a) The discount rates used in 2017 to determine the expenses for the U.S. retirement plan and Canadian retirement plan were 3.54% and 3.70% , respectively. The discount rates used in 2016 to determine the benefit obligations for the U.S. and Canadian defined benefit pension plans were 4.06% and 4.10% , respectively. No material amounts are expected to be reclassified from AOCL to be recognized as components of net income during 2018 . Plan Contributions and Expected Benefit Payments During 2018 , the Company expects to contribute $0.3 million to the Company's Plans from available cash and cash equivalents. The following table presents estimated future benefit payments: (in millions) Fiscal 2018 $ 1.0 Fiscal 2019 1.0 Fiscal 2020 1.1 Fiscal 2021 1.1 Fiscal 2022 1.2 Fiscal 2023 ‑ Fiscal 2027 7.0 Pension Plan Asset Information Investment Objective and Strategies The Company's investment objectives are to minimize the volatility of the value of the Company's pension assets relative to pension liabilities and to ensure assets are sufficient to pay plan benefits. Target and actual asset allocations are as follows: 2017 Target 2017 Common/collective trust consisting primarily of: Equity securities 60.00 % 76.47 % Debt securities 40.00 % 23.28 % Other — % 0.25 % Total plan assets 100.00 % 100.00 % Investment strategies and policies reflect a balance of risk-reducing and return-seeking considerations. The objective of minimizing the volatility of assets relative to liabilities is addressed primarily through asset diversification. Assets are broadly diversified across many asset classes to achieve risk-adjusted returns that, in total, lower asset volatility relative to liabilities. The Company's policy to rebalance the Company's investment regularly ensures that actual allocations are in line with target allocations as appropriate. Strategies to address the goal of ensuring sufficient assets to pay benefits include target allocations to a broad array of asset classes that provide return, diversification and liquidity. The plan investment fiduciaries are responsible for setting asset allocation targets, and monitoring asset allocation and investment performance. The Company’s pension investment manager has discretion to manage assets to ensure compliance with the asset allocations approved by the plan fiduciaries. Significant Concentrations of Risk Significant concentrations of risk in the Company's plan assets relate to equity, interest rate, and operating risk. In order to ensure assets are sufficient to pay benefits, a portion of plan assets is allocated to equity investments that are expected, over time, to earn higher returns with more volatility than fixed income investments which more closely match pension liabilities. Within the common/collective trusts, the plan assets contain no significant concentrations of risk related to individual securities or industry sectors. In order to minimize asset volatility relative to the liabilities, a portion of the plan assets are allocated to fixed income investments that are exposed to interest rate risk. Rate increases will generally result in a decline in fixed income assets while reducing the present value of the liabilities. Conversely, rate decreases will increase fixed income assets, partially offsetting the related increase in the liabilities. Operating risks primarily include the risks of inadequate diversification and insufficient oversight. To mitigate this risk, investments are diversified across and within asset classes in support of investment objectives. Policies and practices to address operating risks include ongoing oversight, plan and asset class investment guidelines, and periodic reviews against these guidelines to ensure adherence. Expected Long-Term Return on Plan Assets The expected long-term return assumption at December 31, 2017 was 7.00% for the defined benefit pension plan for U.S. Sealy employees and 5.50% for the defined benefit pension plan for Sealy Canada, Ltd. The expected long-term return assumption is based on historical and projected rates of return for current and planned asset classes in the plan’s investment portfolio. The assumption considers various sources, primarily inputs from advisors for long-term capital market returns, inflation, bond yields, and other variables, adjusted for specific aspects of the Company's investment strategy by plan. The investments in plan assets primarily consist of common collective trusts and money market funds. Investments in common collective trusts and money market funds are valued at the net asset value ("NAV") per share or unit multiplied by the number of shares or units held as of the measurement date. The determination of NAV for the common/collective trusts includes market pricing of the underlying assets as well as broker quotes and other valuation techniques that represent fair value as determined by the respective administrator of the common/collective trust. Management has determined that the NAV is an appropriate estimate of the fair value of the common collective trusts at December 31, 2017 and 2016 , based on the fact that the common/collective trusts are audited and accounted for at fair value by the administrators of the respective common/collective trusts. The methods described above may produce a fair value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The fair value of the Company’s plan assets at December 31 by asset category was as follows: (in millions) 2017 2016 Asset Category Common/collective trust U.S. equity $ 15.1 $ 12.5 International equity 4.2 3.7 Total equity based funds 19.3 16.2 Common/collective trust - fixed income 5.9 4.9 Money market funds 0.1 0.6 Total $ 25.3 $ 21.7 Multi‑Employer Benefit Plans Approximately 32.0% of the Company’s domestic employees are represented by various labor unions with separate collective bargaining agreements. Hourly employees working at nine of the Company’s domestic manufacturing facilities are covered by union sponsored retirement plans. Further, employees working at three of the Company’s domestic manufacturing facilities are covered by union sponsored health and welfare plans. These plans cover both active employees and retirees. Through the health and welfare plans, employees receive medical, dental, vision, prescription and disability coverage. The Company’s cost associated with these plans consists of periodic contributions to these plans based upon employee participation. The expense recognized by the Company for such contributions for the years ended December 31 was follows: (in millions) 2017 2016 2015 Multi‑employer retirement plan expense $ 4.3 $ 4.9 $ 5.0 Multi‑employer health and welfare plan expense 3.5 2.8 2.4 The risks of participating in multi‑employer pension plans are different from the risks of participating in single‑employer pension plans in the following respects: 1) contributions to the multi‑employer plan by one employer may be used to provide benefits to employees of other participating employers; 2) if a participating employer ceases its contributions to the plan, the unfunded obligations of the plan allocable to the withdrawing employer may be borne by the remaining participant employers; and 3) if the Company withdraws from the multi‑employer pension plans in which it participates, the Company may be required to pay those plans an amount based on its allocable share of the underfunded status of the plan. The following table presents information regarding the multi‑employer pension plans that are significant to the Company for the years ended December 31, 2017 and 2016 , respectively: Pension Fund EIN/Pension Plan Number Date of Plan Year-End Pension Protection Act (1) 2017 FIP/RP Status (2) Contributions of the Company 2017 Surcharge Imposed (3) Expiration Date Year Contributions to Plan Exceeded More than 5 Percent of Total Contributions (in millions) United Furniture Workers Pension Fund A (4) 13-5511877-001 2/28/17 Red Implemented $ 1.1 No 2020 2015, 2016, 2017 Pension Plan of the National Retirement Fund 13-6130178-001 12/31/16 Red Implemented $ 0.8 Yes, 10.0% 2019 N/A Central States, Southeast &amp; Southwest Areas Pension Plan 36-6044243-001 12/31/16 Red Implemented $ 0.7 Yes, 10.0% 2018 N/A Pension Fund EIN/Pension Plan Number Date of Plan Year-End Pension Protection Act (1) 2016 FIP/RP Status (2) Contributions of the Company 2016 Surcharge Imposed (3) Expiration Date Year Contributions to Plan Exceeded More than 5 Percent of Total Contributions (in millions) United Furniture Workers Pension Fund A (4) 13-5511877-001 2/29/16 Red Implemented $ 1.2 Yes, 10.0% 2017 2014, 2015, 2016 Pension Plan of the National Retirement Fund 13-6130178-001 12/31/15 Red Implemented $ 1.3 Yes, 10.0% 2019 N/A Central States, Southeast &amp; Southwest Areas Pension Plan 36-6044243-001 12/31/15 Red Implemented $ 0.3 Yes, 10.0% 2018 N/A (1) The Pension Protection Act of 2006 ranks the funded status of multi-employer pension plans depending upon a plan’s current and projected funding. A plan is in the Red Zone (Critical) if it has a current funded percentage of less than 65.0% . A plan is in the Yellow Zone (Endangered) if it has a current funded percentage of less than 80.0% ,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 For year ended December 31, 2015, the Company contributed $1.1 million to the plan.</t>
  </si>
  <si>
    <t>Stockholders' (Deficit) Equity</t>
  </si>
  <si>
    <t>Stockholders' Equity Note [Abstract]</t>
  </si>
  <si>
    <t>Stockholders' Equity (Deficit) (a) Common Stock. Tempur Sealy International has 300.0 million authorized shares of common stock with $0.01 per share par value and 0.01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b) Shareholder Rights Agreement. On February 8, 2017, the Board of Directors of the Company authorized and declared a dividend distribution of one right (a “Right”) for each outstanding share of common stock, par value $0.01 per share (the “Common Shares”), of the Company to stockholders of record at the close of business on February 20, 2017. Each Right entitles the registered holder to purchase from the Company one one-thousandth of a share of Series A Junior Participating Preferred Stock, par value $0.01 per share (the “Preferred Shares”), of the Company at an exercise price of $90 per one one-thousandth of a Preferred Share, subject to adjustment. Generally, the Rights become exercisable in the event any person or group (including a group of persons that are acting in concert with each other) acquires 20% or more of the Common Shares without the approval of the Board of Directors, and until such time are inseparable from and trade with the Company's Common Shares. The Rights have a de minimis fair value. The Rights are issued pursuant to the Amended and Restated Rights Agreement dated as of March 14, 2017 ("Amended Rights Agreement"), between the Company and American Stock Transfer &amp; Trust Company, LLC, the Company's rights agent. Pursuant to the Amended Rights Agreement these Rights expired on February 7, 2018. (c) AOCL. AOCL consisted of the following: Year Ended December 31, (in millions) 2017 2016 2015 Foreign Currency Translation Balance at beginning of period $ (101.9 ) $ (101.6 ) $ (48.9 ) Other comprehensive income (loss): Foreign currency translation adjustments (1) 29.1 (0.3 ) (52.7 ) Balance at end of period $ (72.8 ) $ (101.9 ) $ (101.6 ) Interest Rate Swap Agreement Balance at beginning of period $ — $ — $ (0.7 ) Other comprehensive income: Net change from period revaluation: — — 3.1 Tax expense (2) — — (1.2 ) Total other comprehensive income before reclassifications, net of tax — — 1.9 Net amount reclassified to earnings (3) — — (1.9 ) Tax benefit (2) — — 0.7 Total amount reclassified from accumulated other comprehensive loss, net of tax — — (1.2 ) Total other comprehensive income — — 0.7 Balance at end of period $ — $ — $ — Pension Benefits Balance at beginning of period $ (2.2 ) $ (1.4 ) $ (2.4 ) Other comprehensive (loss) income: Net change from period revaluation: (0.8 ) (1.5 ) 0.2 Tax benefit (2) 0.3 0.6 — Total other comprehensive (loss) income before reclassifications, net of tax (0.5 ) (0.9 ) 0.2 Net amount reclassified to earnings — 0.2 1.3 Tax expense (2) — (0.1 ) (0.5 ) Total amount reclassified from accumulated other comprehensive loss, net of tax — 0.1 0.8 Total other comprehensive (loss) income (0.5 ) (0.8 ) 1.0 Balance at end of period $ (2.7 ) $ (2.2 ) $ (1.4 ) Foreign Exchange Forward Contracts Balance at beginning of period $ 0.6 $ 6.6 $ 1.3 Other comprehensive (loss) income: Net change from period revaluation: (0.6 ) (3.6 ) 14.6 Tax benefit (expense) (2) 0.1 1.0 (3.8 ) Total other comprehensive (loss) income before reclassifications, net of tax (0.5 ) (2.6 ) 10.8 Net amount reclassified to earnings (4) (0.1 ) (4.6 ) (7.4 ) Tax benefit (2) — 1.2 1.9 Total amount reclassified from accumulated other comprehensive loss, net of tax (0.1 ) (3.4 ) (5.5 ) Total other comprehensive (loss) income (0.6 ) (6.0 ) 5.3 Balance at end of period $ — $ 0.6 $ 6.6 (1) In 2017, 2016 and 2015, there were no tax impacts related to foreign currency translation adjustments and no amounts were reclassified to earnings. (2) These amounts were included in the income tax provision in the accompanying Consolidated Statements of Income. (3) This amount was included in interest expense, net in the accompanying Consolidated Statements of Income. (4) This amount was included in cost of sales, net in the accompanying Consolidated Statements of Income .</t>
  </si>
  <si>
    <t>Other Items</t>
  </si>
  <si>
    <t>Other Items [Abstract]</t>
  </si>
  <si>
    <t>Other Items Accrued expenses and other current liabilities Accrued expenses and other current liabilities consisted of the following: December 31, December 31, (in millions) 2017 2016 Wages and benefits $ 57.6 $ 74.3 Advertising 44.5 48.6 Sales returns 19.6 20.0 Rebates 11.4 8.4 Warranty 16.7 14.3 Other 84.4 84.4 $ 234.2 $ 250.0</t>
  </si>
  <si>
    <t>Stock-based Compensation</t>
  </si>
  <si>
    <t>Disclosure of Compensation Related Costs, Share-based Payments [Abstract]</t>
  </si>
  <si>
    <t>Stock-based Compensation Tempur Sealy International has two stock-based compensation plans which provide for grants of non-qualified and incentive stock options, stock appreciation rights, restricted stock and stock unit awards, performance shares, stock grants and performance based awards to employees, non-employee directors, consultants and Company advisors. The plan under which equity awards may be granted in the future is the Amended and Restated 2013 Equity Incentive Plan (the "2013 Plan"). It is the policy of the Company to issue stock out of treasury shares upon issuance or exercise of share-based awards. The Company believes that awards and purchases made under these plans better align the interests of the plan participants with those of its stockholders. On May 11, 2017, the Company's stockholders approved the amendment and restatement of the original 2013 Plan. The 2013 Plan provides for grants of stock options to purchase shares of common stock to employees and directors of the Company. The 2013 Plan may be administered by the Compensation Committee of the Board of Directors, by the Board of Directors directly, or, in certain cases, by an executive officer or officers of the Company designated by the Compensation Committee. The shares issued or to be issued under the 2013 Plan may be either authorized but unissued shares of the Company’s common stock or shares held by the Company in its treasury. Tempur Sealy International may issue a maximum of 8.7 million shares of common stock under the 2013 Plan, subject to certain adjustment provisions. The Amended and Restated 2003 Equity Incentive Plan, as amended (the “2003 Plan”), was administered by the Compensation Committee of the Board of Directors, which, together with the Board of Directors, had the exclusive authority to administer the 2003 Plan, including the power to determine eligibility to receive awards, the types and number of shares of stock subject to the awards, the price and timing of awards and the acceleration or waiver of any vesting and performance of forfeiture restrictions, in each case subject to the terms of the 2003 Plan. Any of the Company’s employees, non-employee directors, consultants and Company advisors, as determined by the Compensation Committee, were eligible to be selected to participate in the 2003 Plan. Tempur Sealy International allowed a maximum of 11.5 million shares of its common stock under the 2003 Plan to be issued. In May 2013, the Company's Board of Directors adopted a resolution that prohibited further grants under the 2003 Plan. In 2010, the Board of Directors approved the terms of a Long-Term Incentive Plan established under the 2003 Plan. In 2013, the Board of Directors approved the terms of another Long-Term Incentive Plan established under the 2013 Plan. Awards under both Long-Term Incentive Plans have typically consisted primarily of a mix of stock options, RSUs and PRSUs. Shares with respect to the PRSUs will be granted and vest following the end of the applicable performance period and achievement of applicable performance metrics as determined by the Compensation Committee of the Board of Directors. The Company’s stock-based compensation expense for the year ended December 31, 2017 included PRSUs, stock options, RSUs and DSUs. A summary of the Company’s stock-based compensation expense is presented below: Year Ended December 31, (in millions) 2017 2016 2015 PRSU (benefit) expense $ (6.5 ) $ 3.9 $ 13.7 Stock option expense 7.1 5.3 6.6 RSU/DSU expense 12.7 7.0 2.2 Total stock-based compensation expense $ 13.3 $ 16.2 $ 22.5 The Company granted PRSUs during the years ended December 31, 2017 , 2016 and 2015 . Actual payout under the PRSUs is dependent upon the achievement of certain financial goals. The Company recorded a benefit in the accompanying Consolidated Statements of Income of $9.3 million and $3.8 million for the years ended December 31, 2017 and 2016 after the change in estimate to reduce accumulated performance based stock compensation amortization to actual cost based on updated projected or final financial results. Performance Restricted Stock Units A summary of the Company’s PRSU activity and related information for the years ended December 31, 2017 and 2016 is presented below: (shares in millions) Shares Weighted Average Grant Date Fair Value Awards unvested at December 31, 2015 1.9 $ 68.17 Granted 0.2 60.78 Vested (0.1 ) 51.87 Forfeited (0.3 ) 70.43 Awards unvested at December 31, 2016 1.7 68.02 Granted 1.6 59.64 Vested (0.2 ) 59.39 Forfeited (0.4 ) 65.48 Awards unvested at December 31, 2017 2.7 $ 64.13 During 2017, the Company granted executive officers and certain members of management PRSUs if the Company achieves a certain level of adjusted earnings before interest, tax, depreciation and amortization ("Adjusted EBITDA") during four consecutive fiscal quarters as described below (the "2019 Aspirational Plan PRSUs"). Adjusted EBITDA is defined as the Company’s "Consolidated EBITDA" as such term is defined in the Company’s 2016 Credit Agreement. The 2019 Aspirational Plan PRSUs will vest based on the highest Adjusted EBITDA in any four consecutive fiscal quarter period ending between (and including) March 31, 2018 and December 31, 2019 (the “First Designated Period”). If the highest Adjusted EBITDA in the First Designated Period is $600.0 million , 66% will vest; if the highest Adjusted EBITDA equals or exceeds $650.0 million , then 100% will vest; if the highest Adjusted EBITDA is between $600.0 million and $650.0 million then a pro rata portion will vest; and if the highest Adjusted EBITDA is less than $600.0 million then one-half of the 2019 Aspirational Plan PRSUs will no longer be available for vesting based on performance and the remaining one-half will remain available for vesting based on the highest Adjusted EBITDA in any four consecutive fiscal quarter period ending between (and including) March 31, 2020 and December 31, 2020 (the “Second Designated Period”). If the highest Adjusted EBITDA in the Second Designated Period is $600.0 million then 66% of the remaining 2019 Aspirational Plan PRSUs will vest; if the Adjusted EBITDA is $650.0 million or more 100% will vest; if Adjusted EBITDA is between $600.0 million and $650.0 million then a pro rata portion will vest; and if Adjusted EBITDA is below $600.0 million then all of the remaining 2019 Aspirational Plan PRSUs will be forfeited. The Company did not record any stock-based compensation expense related to the 2019 Aspirational Plan PRSUs during the year ended December 31, 2017 , as it is not considered probable that the Company will achieve the specified performance target for either the First Designated Period or Second Designated Period.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the First Designated Period is $85.5 million , which would be expensed over the remaining service period if achievement of the performance condition becomes probable. As of December 31, 2017 , the Company has 1.1 million PRSUs outstanding that will vest if the Company achieves more than $650.0 million of Adjusted EBITDA for 2017 (the " 2017 Aspirational Plan PRSUs"). Adjusted EBITDA is defined as the Company’s "Consolidated EBITDA" as such term is defined in the Company’s 2012 Credit Agreement. The Company expects that in early March 2018 the Compensation Committee of the Board of Directors will formally determine that the Company did not have more than $650.0 million in Adjusted EBITDA for 2017. As a result, two-thirds of the total 2017 Aspirational Plan PRSUs will be forfeited as of this date. The remaining one-third of the total 2017 Aspirational Plan PRSUs will vest if the Company achieves more than $650.0 million in Adjusted EBITDA for 2018 . All remaining 2017 Aspirational Plan PRSUs will be forfeited if the performance metric is not met in 2018. The Company did not record any stock-based compensation expense related to the 2017 Aspirational Plan PRSUs during the years ended December 31, 2017 and 2016 , as it is not considered probable that the Company will achieve the specified performance target as of December 31, 2017 or December 31, 2018 .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2017 is $74.7 million , which would be expensed over the remaining service period if achievement of the performance condition becomes probable. As of December 31, 2017 , the Company has 0.2 million PRSUs outstanding that will vest if the Company achieves certain financial metrics over the three year performance period that ended December 31, 2017. The Company expects that in early March 2018, the Compensation Committee of the Board of Directors will formally determine that the Company did not meet the financial metrics for 2017. As a result, these PRSUs will be forfeited as of this date. During the year ended December 31, 2017 , shares granted in 2014 with an aggregate intrinsic value of $2.9 million were paid out from treasury stock following the satisfaction of certain financial metrics over the three year performance period that ended December 31, 2016. The PRSUs were paid out from treasury stock at 71.2% of the target award, out of a maximum potential payout of 300% . During the year ended December 31, 2016, shares granted in 2014 with an aggregate intrinsic value of $5.6 million were paid out from treasury stock following the satisfaction of certain financial metrics over the two year performance period that ended December 31, 2015. The PRSUs were paid out from treasury stock at 79.0% of the target award, out of a maximum potential payout of 200% . The aggregate intrinsic value of PRSUs outstanding as of December 31, 2017 was $173.6 million . Stock Options The Company uses the Black-Scholes option-pricing model to calculate the fair value of stock options granted. During the year ended December 31, 2016 , no stock options were granted. The assumptions used in the Black-Scholes option-pricing model for the years ended December 31, 2017 , 2016 and 2015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During 2017, the Company adopted a change in accounting policy to recognize forfeitures of awards as they occur instead of estimating potential forfeitures. Historically, the Company estimated the number of awards expected to be forfeited and adjusted the estimate when it was no longer probable that employees would fulfill their service conditions. The Company uses historical data to determine these assumptions. Year Ended December 31, 2017 2016 2015 Expected volatility range of stock 37.4% - 40.8% N/A 34.0% - 36.2% Expected life of option, range in years 5 N/A 3 - 5 Risk-free interest range rate 1.8% - 1.9% N/A 0.9% - 1.5% Expected dividend yield on stock 0.0% - 0.0% N/A 0.0% - 0.0% A summary of the Company’s stock option activity under the 2003 Plan and 2013 Plan for the years ended December 31, 2017 and 2016 is presented below: (in millions, except per share amounts and years) Shares Weighted Average Exercise Price Weighted Average Remaining Contractual Term (Years) Aggregate Intrinsic Value Options outstanding at December 31, 2015 2.1 $ 42.75 Granted — — Released (0.6 ) 24.72 Forfeited — 58.37 Options outstanding at December 31, 2016 1.5 $ 50.46 Granted 0.6 69.04 Released (0.3 ) 38.44 Forfeited (0.1 ) 67.45 Options outstanding at December 31, 2017 1.7 $ 58.93 6.98 $ 1.5 Options exercisable at December 31, 2017 0.9 $ 51.57 5.66 $ 10.2 The aggregate intrinsic value of options exercised during the years ended December 31, 2017 , 2016 and 2015 was $5.4 million , $23.9 million and $71.8 million , respectively. Cash received from options exercised under all stock-based compensation plans, including cash received from options issued from treasury shares, for the years ended December 31, 2017 , 2016 and 2015 , was $12.8 million , $15.7 million , and $20.4 million , respectively. A summary of the Company’s unvested shares relating to stock options as of December 31, 2017 and 2016 , and changes during the years ended December 31, 2017 and 2016 , are presented below: (shares in millions) Shares Weighted Average Grant Date Fair Value Options unvested at December 31, 2015 0.8 $ 62.34 Granted — — Vested (0.3 ) 61.28 Forfeited — 58.37 Options unvested at December 31, 2016 0.5 $ 63.09 Granted 0.6 69.04 Vested (0.3 ) 61.69 Forfeited (0.1 ) 67.45 Options unvested at December 31, 2017 0.7 $ 67.95 Restricted/Deferred Stock Units A summary of the Company's RSU and DSU activity and related information for the years ended December 31, 2017 and 2016 is presented below: (in millions, except per share amounts) Shares Weighted Average Release Price Aggregate Intrinsic Value Awards outstanding at December 31, 2015 0.1 $ 66.41 Granted 0.3 53.77 Vested — 60.17 Terminated — 53.45 Awards outstanding at December 31, 2016 0.4 $ 59.37 Granted 0.4 68.08 Vested (0.1 ) 54.20 Terminated (0.1 ) 64.66 Awards outstanding at December 31, 2017 0.6 $ 64.94 $ 41.7 The aggregate intrinsic value of RSUs and DSUs vested during the year ended December 31, 2017 was $4.6 million . Excluding any potential compensation expense related to the 2017 Aspirational Plan PRSUs and 2019 Aspirational Plan PRSUs discussed above, a summary of total unrecognized stock-based compensation expense based on current performance estimates related to stock options, DSUs, RSUs and PRSUs for the year ended December 31, 2017 is presented below: (in millions, except years) December 31, 2017 Weighted Average Remaining Vesting Period (Years) Unrecognized stock option expense $ 12.0 2.66 Unrecognized DSU/RSU expense 4.8 2.65 Unrecognized PRSU expense 25.8 2.69 Total unrecognized stock-based compensation expense $ 42.6 2.67</t>
  </si>
  <si>
    <t>Commitments and Contingencies</t>
  </si>
  <si>
    <t>Commitments and Contingencies Disclosure [Abstract]</t>
  </si>
  <si>
    <t>Commitments and Contingencies (a) Lease Commitments . The Company has various operating leases that call for annual rental payments due in equal monthly installments and a lease with a rent free occupancy period. The Company’s policy is to recognize expense for lease payment, including those with escalating provisions and rent free periods, on a straight-line basis over the lease term. Operating lease expenses were $41.6 million , $33.5 million , and $41.4 million for the years ended December 31, 2017 , 2016 and 2015 , respectively. Future minimum lease payments at December 31, 2017 under these non-cancelable leases are as follows: (in millions) Year Ended December 31, 2018 $ 39.5 2019 29.6 2020 22.5 2021 20.1 2022 15.5 Thereafter 40.1 $ 167.3 The Company has the option to renew certain plant operating leases, with the longest renewal period extending through 2043. Certain of the operating leases provide for increased rent through increases in general price levels. The Company recognizes rent expense in these situations on a straight-line basis over the lease term. (b) Purchase Commitments . The Company will, from time to time, enter into limited purchase commitments for the purchase of certain raw materials. Amounts committed under these programs are not significant to the Company as of December 31, 2017 and 2016 . (c) David Buehring, Individually and on Behalf of All Others Similarly Situated v. Tempur Sealy International, Inc., Scott L. Thompson, and Barry A. Hytinen, filed March 24, 2017. On March 24, 2017, a suit was filed against Tempur Sealy International, Inc. and two of its officers in the U.S. District Court for the Southern District of New York, purportedly on behalf of a proposed class of stockholders who purchased Tempur Sealy common stock between July 28, 2016 and January 27, 2017. The complaint alleges that the Company made materially false and misleading statements regarding its then existing and future financial prospects, including those with one of its retailers, Mattress Firm, allegedly in violation of Sections 10(b) and 20(a) of the Securities Exchange Act of 1934. The Company does not believe the claims have merit and intends to vigorously defend against these claims. A Motion to Dismiss the case was filed by the Company on October 5, 2017. The plaintiffs filed their opposition to the Motion to Dismiss on November 20, 2017, and the Company filed its reply on December 21, 2017. The Court has not yet ruled on the Company’s Motion to Dismiss. The case is still in the early stages of litigation and there has been no discovery in the case. As a result, the outcome of the case is unclear and the Company is unable to reasonably estimate the possible loss, or range of loss, if any. Accordingly, the Company can give no assurance that this matter will not have a material adverse effect on the Company’s financial position or results of operations. (d) Myla Gardner v. Scott L. Thompson, Barry A. Hytinen, Evelyn S. Dilsaver, John A. Heil, Jon L. Luther, Usman Nabi, Richard W. Neu, Robert B. Trussell, Jr. and Tempur Sealy International, Inc., filed July 10, 2017; Joseph L. Doherty v. Scott L. Thompson, Barry A. Hytinen, Evelyn S. Dilsaver, John A. Heil, Jon L. Luther, Usman Nabi, Richard W. Neu, Robert B. Trussell, Jr. and Tempur Sealy International, Inc., filed July 20, 2017; and Paul Onesti v. Scott L. Thompson, Barry A. Hytinen, Evelyn S. Dilsaver, John A. Heil, Jon L. Luther, Usman Nabi, Richard W. Neu, Robert B. Trussell, Jr. and Tempur Sealy International, Inc., filed July 21, 2017. Three putative shareholder derivative suits were filed against the Company, each member of its Board of Directors and two of its officers in July 2017. Two suits were filed in the Fayette County Circuit Court on July 10, 2017 and July 14, 2017, respectively, and the third was filed in the U.S. District Court for the Eastern District of Kentucky on July 21, 2017. Each complaint alleges that the Board of Directors and officers caused the Company to make materially false and misleading statements regarding its business and financial prospects, including those with one of its retailers, Mattress Firm, which was a violation of the fiduciary duties they owed to the Company. The Company does not believe any of the suits have merit and intends to vigorously defend against the claims in each case. The Plaintiffs in each of the cases have agreed to stay their respective actions until after a decision is rendered on the Motion to Dismiss in the Buehring action noted above. These cases are in the early stages of litigation, and as a result the outcome of each case is unclear, so the Company is unable to reasonably estimate the possible loss, or range of loss, if any. (e) Mattress Firm, Inc. v. Tempur-Pedic North America, LLC and Sealy Mattress Company, filed March 30, 2017. On March 30, 2017, a suit was filed against Tempur-Pedic North America, LLC and Sealy Mattress Company ( two wholly-owned subsidiaries of the Company) in the District Court of Harris County, Texas by Mattress Firm. The complaint alleges breach of contract, tortious interference and seeks a declaratory judgment with respect to the interpretation of its agreements with the Company. On April 7, 2017, the Company's subsidiaries named above, among others, filed suit against Mattress Firm in the U.S. District Court for the Southern District of Texas, Houston Division, seeking injunctive relief and damages for trademark infringement, unfair competition and trademark dilution in violation of the Lanham Act, and breach of contract and other state law violations. The complaint alleges that Mattress Firm violated the parties' transition agreements dated January 30, 2017, and consequently, federal and state law, by its use of the Company’s trademarks after April 3, 2017. On April 28, 2017, the complaint was amended to add a claim by Sealy Mattress Company for nonpayment by Mattress Firm for products sold and delivered. On May 23, 2017, the complaint was further amended to add allegations that Mattress Firm continued to use the Company’s trade names and trademarks on its website and in advertising in an inappropriate manner. On July 11, 2017, the Court issued a preliminary injunction prohibiting Mattress Firm from using the Company’s names and marks in such manner. On July 17, 2017, the complaint was further amended to add allegations that despite representations to the contrary, Mattress Firm continued to use the Company’s trade names and trademarks on its website and in advertising. On July 31, 2017, the complaint was further amended to address false and misleading advertising by Mattress Firm in the form of a YouTube video in violation of federal and state law, and in violation of the agreements between the parties. On December 7, 2017, the complaint was further amended to address false and misleading advertising by Mattress Firm through their Dare to Compare advertising campaign. Discovery is proceeding in both the Texas District Court case filed by Mattress Firm and the U.S. District Court case filed by the Company’s subsidiaries. The Company does not believe the claims asserted by Mattress Firm have merit and intends to vigorously defend against them. The cases are still in the early stages of litigation, and as a result, the outcome remains unclear so the Company is unable to reasonably estimate the possible loss, or range of loss, if any. Accordingly, the Company can give no assurance that these matters will not have a material adverse effect on the Company’s financial position or results of operations. (f) Other. The Company is involved in various other legal proceedings incidental to the operations of its business. The Company believes that the outcome of all such other pending legal proceedings in the aggregate will not have a material adverse effect on its business, financial condition, liquidity, or operating results.</t>
  </si>
  <si>
    <t>Income Taxes</t>
  </si>
  <si>
    <t>Income Tax Disclosure [Abstract]</t>
  </si>
  <si>
    <t>Income Taxes On December 22, 2017, President Trump signed into law the Tax Cuts and Jobs Act of 2017 (public law 115-97, the “U.S. Tax Reform Act”). The U.S. Tax Reform Act reduces the U.S. federal corporate income tax rate from 35% to 21%. The U.S. Tax Reform Act implements a new territorial tax system that imposes a one-time transition tax, or deemed repatriation, on the earnings and profits of the Company’s controlled and non-controlled foreign subsidiaries to the extent such earnings and profits have not previously been subject to U.S. income tax (the “Transition Tax”). The amount subject to tax is reduced pursuant to the U.S. Tax Reform Act by a dividend received deduction, and as such, the amount that is taxable is substantially less than the amount of previously untaxed earnings and profits. The amount of the Transition Tax is based in part on the amount of earnings held by the foreign subsidiaries in cash and other specified assets. While the effective date of the new corporate tax rates for the Company is January 1, 2018, the Company is required to calculate the effects of changes in tax rates and laws on deferred tax balances in 2017, the period in which the legislation was enacted. For the year-ended December 31, 2017, enactment of the U.S. Tax Reform Act resulted in the following impacts to income tax provision: Remeasurement of deferred taxes The remeasurement of deferred tax assets and liabilities at the lower enacted U.S. federal corporate tax rate resulted in a net benefit to income tax provision of approximately $69.7 million for the year ended December 31, 2017, which represents a benefit to the Company’s effective income tax rate of approximately 37.0% . The reduction in the federal income tax rate indirectly impacted the Company’s state income tax rate applicable to its state deferred income tax assets and liabilities to the extent such items are reported net of federal income tax expense or benefit. The applicable combined income tax rate used to measure the deferred income tax assets and liabilities of the U.S. companies in the consolidated group at December 31, 2017 and 2016 was approximately 25.7% and 39.0% , respectively. Transition tax The Transition Tax resulted in a $45.9 million increase in income tax expense for the year ended December 31, 2017, which represents an increase to the Company’s effective tax rate of approximately 24.4% . Global Intangible Low-Taxed Income The U.S. Tax Reform Act subjects U.S. taxpayers to current tax on “global intangible low-taxed income” (“GILTI”) of its controlled foreign corporations. GAAP provides that a taxpayer may elect to either record a charge for the GILTI tax in a future period to the extent such tax arises in that period, or to record the future impact to the taxpayer of GILTI as part of deferred taxes related to its controlled foreign corporations. The Company is evaluating the accounting for the effects of the GILTI tax law provisions. Such evaluation is not yet complete. As such, the Company has not yet made an accounting policy election with respect to GILTI. The estimated impacts of the U.S. Tax Reform Act recorded during the year ended December 31, 2017 are provisional in nature, and the Company will continue to assess the impact of the U.S. Tax Reform Act and will record adjustments through the income tax provision in the relevant period as authoritative guidance is made available to the public. In addition, in reflecting the impact of the U.S. Tax Reform Act in the Company’s 2017 consolidated financial statements it was necessary to, in some cases, make estimates of one or more items to calculate such impact during the measurement period. Accordingly, the impact of the U.S. Tax Reform Act may differ from the Company's provisional estimates due to and among other factors, information currently not available, changes in interpretations and the issuance of additional guidance, as well as changes in assumptions the Company has currently made, including actions the Company may take in future periods as a result of the U.S. Tax Reform Act. In particular, there is currently a lack of clarity regarding the application of the executive compensation deduction limitations and state tax implications as a result of the U.S. Tax Reform Act. The Company currently estimates that the effect of the U.S. Tax Reform Act on executive compensation deduction limitations will primarily be effective in future periods. With regard to state tax implications, the Company generally expects state taxable income will increase as a result of deduction limitations associated with the U.S. Tax Reform Act, though the impact is not currently reasonably estimable as most U.S. state tax jurisdictions have not responded to the specific effects of the U.S. Tax Reform Act. The Company will make relevant updates to management's estimates and assumptions as additional information becomes available. The following sets forth the amount of income before income taxes attributable to each of the Company’s geographies for the years ended December 31, 2017, 2016 and 2015: Year Ended December 31, (in millions) 2017 2016 2015 Income before income taxes: United States $ 97.2 $ 179.0 $ 120.2 Rest of the world 91.2 92.8 70.9 $ 188.4 $ 271.8 $ 191.1 The Company’s effective income tax provision differs from the amount calculated using the statutory U.S. federal income tax rate, principally due to the following: Year Ended December 31, 2017 2016 2015 (dollars in millions) Amount Percentage of Income Before Income Taxes Amount Percentage of Income Amount Percentage of Income Statutory U.S. federal income tax $ 65.9 35.0 % $ 95.1 35.0 % $ 66.9 35.0 % State income taxes, net of federal benefit (0.6 ) (0.3 )% 8.0 2.9 % 1.1 0.6 % Foreign repatriation, net of foreign tax credits — — (4.3 ) (1.6 )% — — Foreign tax differential (11.6 ) (6.1 )% (11.9 ) (4.4 )% (10.0 ) (5.2 )% Change in valuation allowances 8.3 4.4 % 20.2 7.4 % 2.5 1.3 % Uncertain tax positions 0.2 0.0 % (27.1 ) (9.9 )% 59.7 31.2 % Subpart F income 2.7 1.4 % 2.0 0.7 % 1.9 1.0 % Manufacturing deduction (1.9 ) (1.0 )% (4.2 ) (1.5 )% (1.6 ) (0.8 )% Remeasurement of deferred taxes (69.7 ) (37.0 )% — — — — Transition Tax 45.9 24.4 % — — — — Permanent and other 8.5 4.5 % 9.0 3.3 % 4.9 2.5 % Effective income tax provision $ 47.7 25.3 % $ 86.8 31.9 % $ 125.4 65.6 % Subpart F income represents interest and royalties earned by a foreign subsidiary as well as sales made by certain foreign subsidiaries outside of their country of incorporation and is taxable to Tempur Sealy International as if earned directly by Tempur Sealy International. The Transition Tax represents taxes on certain foreign sourced earnings and profits that were previously tax deferred. The income tax provision consisted of the following: Year Ended December 31, (in millions) 2017 2016 2015 Current provision Federal $ 73.5 $ 73.5 $ 107.1 State 3.1 4.5 7.2 Foreign 31.3 39.9 32.4 Total current $ 107.9 $ 117.9 $ 146.7 Deferred provision Federal $ (67.7 ) $ (21.4 ) $ (12.3 ) State 7.5 1.6 (3.7 ) Foreign — (11.3 ) (5.3 ) Total deferred (60.2 ) (31.1 ) (21.3 ) Total income tax provision $ 47.7 $ 86.8 $ 125.4 The income tax provision includes federal, state, and foreign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The amount provided for deferred income taxes reflects that impact of the revaluation of the Company's deferred income tax assets and liabilities required as the result of the change in the U.S. federal and state income tax rates, as discussed above. The net deferred tax assets and liabilities recognized in the accompanying Consolidated Balance Sheets, determined using the income tax rate applicable to each period, consist of the following: December 31, (in millions) 2017 2016 Deferred tax assets: Stock-based compensation $ 10.6 $ 18.4 Accrued expenses and other 36.3 49.9 Net operating losses, foreign tax credits and other tax attribute carryforwards 92.9 98.5 Inventories 6.2 7.2 Transaction costs 13.4 10.2 Property, plant and equipment 2.8 3.4 Total deferred tax assets 162.2 187.6 Valuation allowances (55.1 ) (45.2 ) Total net deferred tax assets $ 107.1 $ 142.4 Deferred tax liabilities: Intangible assets $ (161.9 ) $ (242.4 ) Property, plant and equipment (29.5 ) (42.4 ) Accrued expenses and other (6.4 ) (9.7 ) Total deferred tax liabilities (197.8 ) (294.5 ) Net deferred tax liabilities $ (90.7 ) $ (152.1 ) No additional income taxes have been provided for any remaining undistributed foreign earnings not subject to the Transition Tax, or any additional outside basis differences inherent in these entities, as these amounts continue to be indefinitely reinvested in foreign operations. At December 31, 2017, the Company’s tax basis in its top tier foreign subsidiary exceeded the Company’s book basis in this subsidiary in the hands of the top tier foreign subsidiary's U.S. shareholder. The Company has not recorded a deferred tax asset on such excess tax basis as it is not apparent that the excess tax basis will reverse in the foreseeable future. As it relates to the book to tax basis difference with respect to the stock of each of the Company’s lower tier foreign subsidiaries, as a general matter, the book basis exceeds the tax basis in the hands of such foreign subsidiaries' shareholders. By operation of the tax laws of the various countries in which these subsidiaries are domiciled, earnings of lower tier foreign subsidiaries are not subject to tax, in all material respects, when distributed to a foreign shareholder. It is the Company’s intent that the earnings of each lower tier foreign subsidiary, with the exception of its Danish subsidiary and one of its Canadian subsidiaries, will be permanently reinvested in each such foreign subsidiaries' own operations. As it relates to the Danish subsidiary, its earnings may be distributed without any income tax impact. Thus, no tax is provided for with respect to the book to tax basis difference of its stock. With respect to the Canadian subsidiary, Canadian income tax withholding applies to any distribution it makes to its foreign parent company. At December 31, 2017, the Company has concluded that the Canadian subsidiary does not have accumulated earnings in excess of its operating needs. As such no Canadian withholding tax has been accrued at December 31, 2017. The Company has the following gross income tax attributes available at December 31, 2017 and 2016 , respectively: (in millions) 2017 2016 State net operating losses (“SNOLs”) $ 133.9 $ 131.2 U.S. federal foreign tax credits (“FTCs”) 12.2 12.2 U.S. state income tax credits ("SITCs") 8.1 4.0 Foreign net operating losses (“FNOLs”) 33.1 34.1 Charitable contribution carryover ("CCCs") 18.0 38.4 The SNOLs, FTCs, SITCs, FNOLs and CCCs generally expire in 2021, 2023, 2023, 2023 and 2020, respectively. Management believes that, based on a number of factors, the available objective evidence creates sufficient uncertainty regarding the realizability of certain of the SNOLs, FTCs, SITCs, FNOLs, CCCs and certain other deferred tax assets related to certain foreign operations (together, the “Tax Attributes”). In assessing the realizability of deferred tax assets (including the Tax Attributes), management considers whether it is more likely than not that some portion of all of such deferred tax assets will not be realized. Accordingly, the Company has established a valuation allowance for certain Tax Attributes. The ultimate realization of deferred tax assets is dependent upon the generation of future taxable income during the periods in which the temporary differences become deductible or creditable. Management considers the scheduled reversal of deferred tax liabilities, projected future taxable income and tax planning strategies in making this assessment. The Company has recorded valuation allowances against approximately $124.2 million of the SNOLs, $12.2 million of the FTCs, and $8.1 million of SITCs. With respect to all other tax attributes above, based upon the level of historical taxable income and projections for future taxable income, management believes it is more likely than not the Company will realize the benefits of the underlying deferred tax assets. However, there can be no assurance that such assets will be realized if circumstances change.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largest amount of benefit that has a greater than 50.0% likelihood of being realized. A reconciliation of the beginning and ending amount of unrecognized tax benefits is as follows: (in millions) Balance as of December 31, 2015 $ 69.8 Additions based on tax positions related to 2016 2.5 Additions for tax positions of prior years 29.2 Expiration of statutes of limitations (5.0 ) Settlements of uncertain tax positions with tax authorities (24.8 ) Balance as of December 31, 2016 $ 71.7 Additions based on tax positions related to 2017 3.9 Additions for tax positions of prior years 11.4 Expiration of statutes of limitations — Settlements of uncertain tax positions with tax authorities (2.5 ) Balance as of December 31, 2017 $ 84.5 The amount of unrecognized tax benefits that would impact the effective tax rate if recognized at December 31, 2017 , 2016 and 2015 would be $31.7 million, $21.4 million and $67.7 million , respectively. Interest and penalties related to unrecognized tax benefits are recorded in income tax expense. During the years ended December 31, 2017 , 2016 and 2015 , the Company recognized approximately $0.4 million , $1.6 million , and $33.5 million in interest and penalties, respectively, in income tax expense. The Company had approximately $59.9 million , $52.3 million , and $43.8 million of accrued interest and penalties at December 31, 2017 , 2016 , and 2015 , respectively. The Company has received income tax assessments from the Danish Tax Authority ("SKAT") with respect to the tax years 2001 through 2008 relating to the royalty paid by a U.S. subsidiary of Tempur Sealy International to a Danish subsidiary (the "Danish Assessments"). The royalty is paid by the U.S. subsidiary for the right to utilize certain intangible assets owned by the Danish subsidiary in the U.S. production proces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 The cumulative total tax assessment for the Danish Assessments at December 31, 2017 for all years for which an assessment has been received (2001 - 2008) is approximately Danish Krone ("DKK") 1,638.4 million , including interest and penalties ( $264.3 million , based on the DKK to USD exchange rate on December 31, 2017). The cumulative total tax assessment at December 31, 2016 for all years for which an assessment had been received up through that date (2001 - 2008), including interest and penalties, was approximately DKK 1,547.3 million ( $219.3 million , based on the DKK to USD exchange rate on December 31, 2016). If SKAT continues to issue assessments for each year not currently assessed, the Company expects the aggregate assessments for such years (2009 - 2017) to be in excess of the amounts described above as assessed for the years 2001 - 2008 (collectively the years 2001 through 2017 are referred to as the "Danish Tax Matter"). At December 31, 2017 and 2016, the Company had accrued Danish tax and interest for the Danish Tax Matter of approximately DKK 854 million and DKK 850 million respectively (approximately $137.8 million and $120.6 million using the December 31, 2017 and 2016 exchange rates, as applicable) as an uncertain income tax liability. Approximately DKK 835 million (approximately $134.8 million and $118.5 million using December 31, 2017 and 2016 exchange rates, as applicable) represents the amount that the Company and SKAT preliminarily agreed to in a non-binding proposed resolution for the years 2001 through 2011. The balance of approximately DKK 18 million and DKK 15 million (approximately $3.0 million and $2.1 million respectively using the December 31, 2017 and 2016 exchange rates, as applicable) may be subject to further negotiation in the future as part of an Advanced Pricing Agreement the Company may choose to pursue for years after 2011. The amount accrued is included in other non-current liabilities on the Company's Consolidated Balance Sheets. In addition, at December 31, 2017 and 2016 the Company had recorded a deferred tax asset of approximately $47.2 million and $43.5 million , respectively, for the U.S. correlative benefit related to this matter. At December 31, 2017 and 2016, the Company has recorded a valuation allowance with respect to this benefit of approximately $19.3 million and $17.6 million related to years for which relief may not be realized. Because the Company is in a net deferred tax liability position, the deferred tax asset referred to herein is netted with the Company’s deferred tax liabilities as reflected on the Consolidated Balance Sheets at December 31, 2017 and 2016. The Company’s uncertain tax liability associated with the Danish Tax Matter is derived using the cumulative probability analysis with possible outcomes based on the Company's updated evaluation of the facts and circumstances regarding this matter and applying the technical requirements applicable to U.S., Danish, and international transfer pricing standards as required by GAAP, taking into account both the U.S. and Danish income tax implications of such outcomes. Both the uncertain tax liability and the deferred tax asset discussed herein reflects the Company’s best judgment of the facts, circumstances and information available through December 31, 2017. If the Company is not successful in defending its position before the Danish National Tax Tribunal (the "Tribunal"), the appeals division within SKAT, or in the Danish courts or in negotiating a mutually acceptable settlement, there is significant risk that the Company could be required to pay a significant amount to SKAT in excess of any related reserve. Such an outcome could have a material adverse impact on the Company’s profitability and liquidity. In addition, prior to any ultimate resolution of this issue before the Tribunal or the Danish courts, based on a change in facts and circumstances, the Company may be required to further increase its uncertain tax liability associated with this matter, which could have a material impact on the Company's reported earnings. Interest and penalties related to unrecognized tax benefits are recorded in income tax expense. It is reasonably possible that there could be material changes to the amount of uncertain tax positions due to activities of the taxing authorities, settlement of audit issues, reassessment of existing uncertain tax positions, including the Danish tax matter, or the expiration of applicable statute of limitations; however, the Company is not able to estimate the impact of these items at this time. From June 2012 through December 31, 2017, SKAT withheld Value Added Tax refunds otherwise owed to the Company, pending resolution of this matter. Total withheld refunds at December 31, 2017 and 2016 are approximately DKK 336.5 million (approximately $54.1 million ) and DKK 258.0 million (approximately $36.6 million ), respectively. In July 2016, the Company paid a deposit to SKAT in the amount of approximately DKK 615.2 (approximately $98.9 million and $87.2 million using the applicable exchange rates at December 31, 2017 and 2016, respectively) (the “Tax Deposit”) and applied approximately DKK 224.6 million (approximately $36.1 million and $31.8 million using the exchange rate at December 31, 2017 and 2016) of its Value Added Tax refund (the “VAT Refund Applied”) to the aforementioned potential Danish income tax liability, consistent with the Company’s reserve position for this royalty matter. The deposit was made to mitigate additional interest and foreign exchange exposure. The Tax Deposit and the VAT Refund Applied are included within other non-current assets on the Consolidated Balance Sheets. The Company or one of its subsidiaries files income tax returns in the U.S. federal jurisdiction, and various states and foreign jurisdictions. In the quarter ended September 30, 2015, the Company was advised by the IRS that the federal income tax return for 2013 would be examined. That examination was settled and finalized in the fourth quarter of 2016 commensurate with the Company’s expectations. With few exceptions, the Company is no longer subject to tax examinations by the U.S. state and local municipalities for periods prior to 2011, and in non-U.S. jurisdictions for periods prior to 2001. Additionally,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Other than the changes discussed in the preceding paragraphs, particularly as it relates to the Danish royalty matter, there were no significant changes to the liability for unrecognized tax benefits during the year ended December 31, 2017.</t>
  </si>
  <si>
    <t>Non-controlling Interests</t>
  </si>
  <si>
    <t>Noncontrolling Interest [Abstract]</t>
  </si>
  <si>
    <t>Non-controlling Interest s The Company's call arrangement with Comfort Revolution may be exercised by the Company on December 31, 2019. The put arrangement may be exercised by Comfort Revolution on December 31, 2020. The redemption value for both the put and the call arrangement is equal to 7.5 times EBITDA, as defined in the related limited liability company ("LLC") agreement, of Comfort Revolution for the preceding 12 months, adjusted for net debt outstanding and multiplied by the 55.0% ownership interest not held by the Company. Due to the existing put and call arrangements, the non-controlling interest is considered to be redeemable and is recorded on the Consolidated Balance Sheets as a redeemable non-controlling interest outside of permanent equity. The redeemable non-controlling interest is recognized at the higher of 1) the accumulated earnings associated with the non-controlling interest or 2) the contractually-defined redemption value as of the balance sheet date. As of December 31, 2017 and 2016, the accumulated earnings exceeded the redemption value and, accordingly, a redemption value adjustment was not necessary. During the year ended December 31, 2016, the Company acquired 51% of the outstanding equity of an entity included in the North America segment with the remaining 49% representing non-controlling interest. The non-controlling interest was originally recorded at its acquisition date fair value in “Stockholders’ (deficit) equity” in the Consolidated Balance Sheets at December 31, 2016 as the non-controlling interest is not redeemable currently or in future periods. During the year ended December 31, 2017, the Company acquired the remaining 49% equity interest.</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Year Ended December 31, (in millions, except per common share amounts) 2017 2016 2015 Numerator: Net income attributable to Tempur Sealy International, Inc. $ 151.4 $ 190.6 $ 64.5 Denominator: Denominator for basic earnings per common share—weighted average shares 54.0 59.0 61.7 Effect of dilutive securities: Employee stock-based compensation 0.7 0.8 0.9 Denominator for diluted earnings per common share—adjusted weighted average shares 54.7 59.8 62.6 Basic earnings per common share $ 2.80 $ 3.23 $ 1.05 Diluted earnings per common share $ 2.77 $ 3.19 $ 1.03 The Company excluded 1.3 million , 0.4 million and 0.2 million shares issuable upon exercise of outstanding stock options for the years ended December 31, 2017 , 2016 , and 2015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have voting rights or rights to receive any dividends thereon.</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re were no customers that contributed more than 10% of the Company's sales in 2017 . Mattress Firm, previously a customer in the North America segment, represented 21.4% and 23.7% of the Company's sales for the year ended December 31, 2016, and 2015, respectively. The Company’s North America and International segment assets include investments in subsidiaries that are appropriately eliminated in the Company’s accompanying Consolidated Financial Statements. The remaining inter-segment eliminations are comprised of intercompany accounts receivable and payable. The following table summarizes total assets by segment: December 31, December 31, (in millions) 2017 2016 North America $ 2,759.4 $ 2,581.4 International 609.4 568.8 Corporate 627.3 658.7 Inter-segment eliminations (1,302.1 ) (1,110.1 ) Total assets $ 2,694.0 $ 2,698.8 The following table summarizes property, plant and equipment, net, by segment: December 31, December 31, (in millions) 2017 2016 North America $ 307.6 $ 297.4 International 54.7 54.9 Corporate 72.8 69.9 Total property, plant and equipment, net $ 435.1 $ 422.2 The following table summarizes segment information for the year ended December 31, 2017 : (in millions) North America International Corporate Eliminations Consolidated Bedding sales $ 2,051.8 $ 470.0 $ — $ — $ 2,521.8 Other sales 122.0 110.6 — — 232.6 Net sales 2,173.8 580.6 — — 2,754.4 Inter-segment sales $ 3.8 $ 0.9 $ — $ (4.7 ) $ — Gross profit 844.7 296.0 — — 1,140.7 Inter-segment royalty expense (income) 5.5 (5.5 ) — — — Operating income (loss) 273.2 104.9 (89.7 ) — 288.4 Income (loss) before income taxes 276.0 77.5 (165.1 ) — 188.4 Depreciation and amortization (1) $ 51.4 $ 14.7 $ 28.5 $ — $ 94.6 Capital expenditures 39.9 9.4 17.7 — 67.0 (1) Depreciation and amortization includes stock-based compensation amortization expense. The following table summarizes segment information for the year ended December 31, 2016 : (in millions) North America International Corporate Eliminations Consolidated Bedding sales $ 2,447.8 $ 445.1 $ — $ — $ 2,892.9 Other sales 122.3 113.7 — — 236.0 Net sales 2,570.1 558.8 — — 3,128.9 Inter-segment sales $ 4.5 $ 0.4 $ — $ (4.9 ) $ — Gross profit 1,017.4 290.1 — — 1,307.5 Inter-segment royalty expense (income) 7.2 (7.2 ) — — — Operating income (loss) 411.8 97.6 (99.0 ) — 410.4 Income (loss) before income taxes 406.8 82.5 (217.5 ) — 271.8 Depreciation and amortization (1) $ 43.7 $ 15.6 $ 30.2 $ — $ 89.5 Capital expenditures 32.8 15.3 14.3 — 62.4 (1) Depreciation and amortization includes stock-based compensation amortization expense. The following table summarizes segment information for the year ended December 31, 2015 : (in millions) North America International Corporate Eliminations Consolidated Bedding sales $ 2,428.9 $ 461.1 $ — $ — $ 2,890.0 Other sales 148.3 116.3 — — 264.6 Net sales 2,577.2 577.4 — — 3,154.6 Inter-segment sales $ 5.9 $ 0.7 $ — $ (6.6 ) $ — Gross profit 954.6 294.6 — — 1,249.2 Inter-segment royalty expense (income) 7.1 (7.1 ) — — — Operating income (loss) 335.6 96.3 (125.4 ) — 306.5 Income (loss) before income taxes 324.4 64.2 (197.5 ) — 191.1 Depreciation and amortization (1) $ 43.3 $ 16.0 $ 34.6 $ — $ 93.9 Capital expenditures 28.9 14.8 22.2 — 65.9 (1) Depreciation and amortization includes stock-based compensation amortization expense. The following table summarizes property, plant and equipment, net by geographic region: December 31, December 31, (in millions) 2017 2016 United States $ 373.2 $ 360.7 Canada 7.2 6.6 Other International 54.7 54.9 Total property, plant and equipment, net $ 435.1 $ 422.2 Total International $ 61.9 $ 61.5 The following table summarizes net sales by geographic region: Year Ended December 31, (in millions) 2017 2016 2015 United States $ 1,954.2 $ 2,361.8 $ 2,374.7 Canada 219.6 208.3 202.5 Other International 580.6 558.8 577.4 Total net sales $ 2,754.4 $ 3,128.9 $ 3,154.6 Total International $ 800.2 $ 767.1 $ 779.9</t>
  </si>
  <si>
    <t>Quarterly Financial Data (unaudited)</t>
  </si>
  <si>
    <t>Quarterly Financial Information Disclosure [Abstract]</t>
  </si>
  <si>
    <t>Quarterly Financial Data (unaudited) Quarterly results of operations for the years ended December 31, 2017 and 2016 are summarized below: (in millions, except per share amounts) First Quarter Second Quarter Third Quarter Fourth Quarter 2017 Net sales $ 722.1 $ 659.3 $ 724.8 $ 648.2 Gross profit 286.6 268.6 312.2 273.3 Operating income 59.5 56.6 94.6 77.7 Net income 33.9 24.5 44.6 48.4 Basic earnings per common share $ 0.63 $ 0.45 $ 0.83 $ 0.89 Diluted earnings per common share $ 0.62 $ 0.45 $ 0.81 $ 0.88 2016 Net sales $ 721.0 $ 804.4 $ 832.4 $ 771.1 Gross profit 291.0 336.9 362.1 317.5 Operating income 76.7 100.2 131.1 102.4 Net income 39.6 21.3 77.8 51.9 Basic earnings per common share $ 0.64 $ 0.35 $ 1.34 $ 0.93 Diluted earnings per common share $ 0.63 $ 0.35 $ 1.32 $ 0.92 In the second quarter of 2016, the Company recognized a $47.2 million loss on extinguishment of debt. As described in Note 13 , "Income Taxes," during the fourth quarter of 2015, the Company recorded a change in estimate of its uncertain tax positions related to the Danish Tax Matter of approximately $60.7 million . In addition, in the third quarter of 2015 the Company recognized $9.5 million of other income from certain other non-recurring items, including the partial settlement of a legal dispute. In the first quarter of 2017, the Company recorded $25.9 million of net charges related to the termination of the relationship with Mattress Firm. As previously disclosed, in the third quarter of 2017, the Company recorded $11.7 million of charges related to a Latin American subsidiary. In the fourth quarter of 2017, the Company recorded $14.0 million of charges associated with this subsidiary. The Company has revised its financial statements for the fourth quarter of 2016 to record $11.5 million of charges associated with this subsidiary. 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 The Company’s quarterly operating results fluctuate as a result of seasonal variations in the Company’s business.</t>
  </si>
  <si>
    <t>Guarantor/Non-Guarantor Financial Information</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the Combined Guarantor Subsidiaries. The $375.0 million aggregate principal amount of 2020 Senior Notes were general unsecured senior obligations at December 31, 2015 but were redeemed in full in 2016.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6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financial information presents Consolidated Balance Sheets as of December 31, 2017 and December 31, 2016 , and the related Consolidated Statements of Income and Comprehensive Income and Cash Flows for the years ended December 31, 2017 , 2016 and 2015 for Tempur Sealy International, Combined Guarantor Subsidiaries and Combined Non-Guarantor Subsidiaries. TEMPUR SEALY INTERNATIONAL, INC. Supplemental Consolidated Statements of Income and Comprehensive Income Year Ended December 31, 2017 (in millions) Tempur Sealy International, Inc. (Ultimate Parent) Combined Guarantor Subsidiaries Combined Non-Guarantor Subsidiaries Eliminations Consolidated Net sales $ — $ 1,961.2 $ 862.5 $ (69.3 ) $ 2,754.4 Cost of sales — 1,185.4 497.6 (69.3 ) 1,613.7 Gross profit — 775.8 364.9 — 1,140.7 Selling and marketing expenses 5.6 406.8 188.9 — 601.3 General, administrative and other expenses 17.5 176.6 78.9 — 273.0 Customer termination charges, net (8.4 ) 21.7 1.1 — 14.4 Equity income in earnings of unconsolidated affiliates — — (15.6 ) — (15.6 ) Royalty income, net of royalty expense — (20.8 ) — — (20.8 ) Operating (loss) income (14.7 ) 191.5 111.6 — 288.4 Other expense, net: Third party interest expense, net 59.6 26.0 22.4 — 108.0 Intercompany interest (income) expense, net (4.7 ) 8.3 (3.6 ) — — Interest expense, net 54.9 34.3 18.8 — 108.0 Other (income) expense, net — (17.2 ) 9.2 — (8.0 ) Total other expense, net 54.9 17.1 28.0 — 100.0 Income from equity investees 193.1 51.3 — (244.4 ) — Income before income taxes 123.5 225.7 83.6 (244.4 ) 188.4 Income tax benefit (provision) 17.2 (32.6 ) (32.3 ) — (47.7 ) Net income before non-controlling interests 140.7 193.1 51.3 (244.4 ) 140.7 Less: Net loss attributable to non-controlling interests (10.7 ) (5.2 ) (5.5 ) 10.7 (10.7 ) Net income attributable to Tempur Sealy International, Inc. $ 151.4 $ 198.3 $ 56.8 $ (255.1 ) $ 151.4 Comprehensive income $ 179.4 $ 193.0 $ 89.9 $ (282.9 ) $ 179.4 TEMPUR SEALY INTERNATIONAL, INC. Supplemental Consolidated Statements of Income and Comprehensive Income Year Ended December 31, 2016 (in millions) Tempur Sealy International, Inc. (Ultimate Parent) Combined Guarantor Subsidiaries Combined Non-Guarantor Subsidiaries Eliminations Consolidated Net sales $ — $ 2,355.9 $ 837.6 $ (64.6 ) $ 3,128.9 Cost of sales — 1,409.4 476.6 (64.6 ) 1,821.4 Gross profit — 946.5 361.0 — 1,307.5 Selling and marketing expenses 2.9 458.6 187.0 — 648.5 General, administrative and other expenses 14.8 186.8 79.8 — 281.4 Equity income in earnings of unconsolidated affiliates — — (13.3 ) — (13.3 ) Royalty income, net of royalty expense — (19.5 ) — — (19.5 ) Operating (loss) income (17.7 ) 320.6 107.5 — 410.4 Other expense, net: Third party interest expense, net 66.0 15.4 10.2 — 91.6 Intercompany interest (income) expense, net (4.1 ) (0.1 ) 4.2 — — Interest expense, net 61.9 15.3 14.4 — 91.6 Loss on extinguishment of debt 34.3 12.9 — — 47.2 Other (income) expense, net — (1.4 ) 1.2 — (0.2 ) Total other expense, net 96.2 26.8 15.6 — 138.6 Income from equity investees 260.1 65.3 — (325.4 ) — Income before income taxes 146.2 359.1 91.9 (325.4 ) 271.8 Income tax benefit (provision) 38.8 (99.0 ) (26.6 ) — (86.8 ) Net income before non-controlling interests 185.0 260.1 65.3 (325.4 ) 185.0 Less: Net loss attributable to non-controlling interests (5.6 ) — (5.6 ) 5.6 (5.6 ) Net income attributable to Tempur Sealy International, Inc. $ 190.6 $ 260.1 $ 70.9 $ (331.0 ) $ 190.6 Comprehensive income $ 183.5 $ 260.4 $ 63.5 $ (323.9 ) $ 183.5 TEMPUR SEALY INTERNATIONAL, INC. Supplemental Consolidated Statements of Income and Comprehensive Income Year Ended December 31, 2015 (in millions) Tempur Sealy International, Inc. (Ultimate Parent) Combined Guarantor Subsidiaries Combined Non-Guarantor Subsidiaries Eliminations Consolidated Net sales $ — $ 2,422.9 $ 782.4 $ (50.7 ) $ 3,154.6 Cost of sales — 1,532.6 423.5 (50.7 ) 1,905.4 Gross profit — 890.3 358.9 — 1,249.2 Selling and marketing expenses 4.1 460.1 183.8 — 648.0 General, administrative and other expenses 20.8 232.6 71.5 — 324.9 Equity income in earnings of unconsolidated affiliates — — (11.9 ) — (11.9 ) Royalty income, net of royalty expense — (18.3 ) — — (18.3 ) Operating (loss) income (24.9 ) 215.9 115.5 — 306.5 Other expense, net: Third party interest expense, net 27.2 66.2 9.1 — 102.5 Intercompany interest expense (income), net 32.9 (35.5 ) 2.6 — — Interest expense, net 60.1 30.7 11.7 — 102.5 Other (income) expense, net — (8.1 ) 21.0 — 12.9 Total other expense, net 60.1 22.6 32.7 — 115.4 Income from equity investees 123.9 55.7 — (179.6 ) — Income before income taxes 38.9 249.0 82.8 (179.6 ) 191.1 Income tax benefit (provision) 26.8 (125.1 ) (27.1 ) — (125.4 ) Net income before non-controlling interests 65.7 123.9 55.7 (179.6 ) 65.7 Less: Net income attributable to non-controlling interests 1.2 1.2 — (1.2 ) 1.2 Net income attributable to Tempur Sealy International, Inc. $ 64.5 $ 122.7 $ 55.7 $ (178.4 ) $ 64.5 Comprehensive income $ 18.8 $ 121.9 $ (2.4 ) $ (119.5 ) $ 18.8 TEMPUR SEALY INTERNATIONAL, INC. Supplemental Consolidated Balance Sheets December 31, 2017 (in millions) Tempur Sealy International, Inc. (Ultimate Parent) Combined Guarantor Subsidiaries Combined Non-Guarantor Subsidiaries Eliminations Consolidated ASSETS Current Assets: Cash and cash equivalents $ 0.1 $ 12.3 $ 29.5 $ — $ 41.9 Accounts receivable, net — 5.1 322.2 (9.6 ) 317.7 Inventories — 103.4 79.6 — 183.0 Income tax receivable 260.2 — — (260.2 ) — Prepaid expenses and other current assets 0.8 50.6 13.4 — 64.8 Total Current Assets 261.1 171.4 444.7 (269.8 ) 607.4 Property, plant and equipment, net — 360.4 74.7 — 435.1 Goodwill — 507.6 225.5 — 733.1 Other intangible assets, net — 577.5 89.9 — 667.4 Deferred income taxes 11.8 — 23.6 (11.8 ) 23.6 Other non-current assets — 47.2 180.2 — 227.4 Net investment in subsidiaries 2,381.0 127.7 — (2,508.7 ) — Due from affiliates 87.2 1,975.9 15.6 (2,078.7 ) — Total Assets $ 2,741.1 $ 3,767.7 $ 1,054.2 $ (4,869.0 ) $ 2,694.0 LIABILITIES AND STOCKHOLDERS’ EQUITY Current Liabilities: Accounts payable $ — $ 174.6 $ 76.2 $ (9.6 ) $ 241.2 Accrued expenses and other current liabilities 7.6 144.2 82.4 — 234.2 Income taxes payable — 279.3 10.0 (260.2 ) 29.1 Current portion of long-term debt — 35.7 36.7 — 72.4 Total Current Liabilities 7.6 633.8 205.3 (269.8 ) 576.9 Long-term debt, net 1,041.6 589.4 49.7 — 1,680.7 Deferred income taxes — 107.8 18.3 (11.8 ) 114.3 Other non-current liabilities — 55.2 152.2 — 207.4 Due to affiliates 1,577.2 0.5 501.0 (2,078.7 ) — Total Liabilities 2,626.4 1,386.7 926.5 (2,360.3 ) 2,579.3 Redeemable non-controlling interest 2.2 — 2.2 (2.2 ) 2.2 Total Stockholder's Equity 112.5 2,381.0 125.5 (2,506.5 ) 112.5 Total Liabilities, Redeemable Non-Controlling Interest and Stockholders’ Equity $ 2,741.1 $ 3,767.7 $ 1,054.2 $ (4,869.0 ) $ 2,694.0 TEMPUR SEALY INTERNATIONAL, INC. Supplemental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3.9 — 341.6 Inventories — 117.1 79.4 — 196.5 Income tax receivable 234.2 — — (234.2 ) — Prepaid expenses and other current assets — 48.9 15.0 — 63.9 Total Current Assets 234.2 371.6 296.1 (234.2 ) 667.7 Property, plant and equipment, net — 346.9 75.3 — 422.2 Goodwill — 500.2 222.3 — 722.5 Other intangible assets, net — 589.8 88.9 — 678.7 Deferred income taxes 20.6 — 22.5 (20.6 ) 22.5 Other non-current assets — 41.7 143.5 — 185.2 Net investment in subsidiaries 2,171.3 48.1 — (2,219.4 ) — Due from affiliates 168.4 1,868.1 14.4 (2,050.9 ) — Total Assets $ 2,594.5 $ 3,766.4 $ 863.0 $ (4,525.1 ) $ 2,698.8 LIABILITIES AND STOCKHOLDERS’ (DEFICIT) EQUITY Current Liabilities: Accounts payable $ 0.1 $ 157.0 $ 77.9 $ — $ 235.0 Accrued expenses and other current liabilities 6.8 162.3 80.9 — 250.0 Income taxes payable — 235.9 4.1 (234.2 ) 5.8 Current portion of long-term debt — 34.4 35.9 — 70.3 Total Current Liabilities 6.9 589.6 198.8 (234.2 ) 561.1 Long-term debt, net 1,040.4 776.5 0.9 — 1,817.8 Deferred income taxes — 174.9 20.3 (20.6 ) 174.6 Other non-current liabilities — 53.6 126.0 — 179.6 Due to affiliates 1,581.5 0.5 468.9 (2,050.9 ) — Total Liabilities 2,628.8 1,595.1 814.9 (2,305.7 ) 2,733.1 Redeemable non-controlling interest 7.6 — 7.6 (7.6 ) 7.6 Total stockholders' (deficit) equity, net of non-controlling interests in subsidiaries (44.9 ) 2,171.3 37.5 (2,208.8 ) (44.9 ) Non-controlling interest in subsidiaries 3.0 — 3.0 (3.0 ) 3.0 Total Stockholders’ (Deficit) Equity (41.9 ) 2,171.3 40.5 (2,211.8 ) (41.9 ) Total Liabilities, Redeemable Non-Controlling Interest and Stockholders’ (Deficit) Equity $ 2,594.5 $ 3,766.4 $ 863.0 $ (4,525.1 ) $ 2,698.8 TEMPUR SEALY INTERNATIONAL, INC. Supplemental Consolidated Statements of Cash Flows Year Ended December 31, 2017 (in millions) Tempur Sealy International, Inc. (Ultimate Parent) Combined Guarantor Subsidiaries Combined Non-Guarantor Subsidiaries Eliminations Consolidated Net cash (used in) provided by operating activities $ (55.3 ) $ 376.9 $ (98.7 ) $ — $ 222.9 CASH FLOWS FROM INVESTING ACTIVITIES: Contributions (paid to) received from subsidiaries and affiliates — (129.7 ) 129.7 — — Purchases of property, plant and equipment — (55.8 ) (11.2 ) — (67.0 ) Proceeds from sale of property, plant and equipment — 0.8 4.1 — 4.9 Net cash (used in) provided by investing activities — (184.7 ) 122.6 — (62.1 ) CASH FLOWS FROM FINANCING ACTIVITIES: Proceeds from borrowings under long-term debt obligations — 603.9 729.0 — 1,332.9 Repayments of borrowings under long-term debt obligations — (790.8 ) (680.7 ) — (1,471.5 ) Net activity in investment in and advances from (to) subsidiaries and affiliates 87.5 0.5 (88.0 ) — — Proceeds from exercise of stock options 12.8 — — — 12.8 Treasury stock repurchased (44.9 ) — — — (44.9 ) Payment of deferred financing costs — — (0.5 ) — (0.5 ) Other — (1.4 ) (2.6 ) — (4.0 ) Net cash provided by (used in) financing activities 55.4 (187.8 ) (42.8 ) — (175.2 ) NET EFFECT OF EXCHANGE RATE CHANGES ON CASH AND CASH EQUIVALENTS — — (9.4 ) — (9.4 ) Increase (decrease) in cash and cash equivalents 0.1 4.4 (28.3 ) — (23.8 ) CASH AND CASH EQUIVALENTS, beginning of period — 7.9 57.8 — 65.7 CASH AND CASH EQUIVALENTS, end of period $ 0.1 $ 12.3 $ 29.5 $ — $ 41.9 TEMPUR SEALY INTERNATIONAL, INC. Supplemental Consolidated Statements of Cash Flows Year Ended December 31, 2016 (in millions) Tempur Sealy International, Inc. (Ultimate Parent) Combined Guarantor Subsidiaries Combined Non-Guarantor Subsidiaries Eliminations Consolidated Net cash (used in) provided by operating activities $ (63.1 ) $ 110.7 $ 117.9 $ — $ 165.5 CASH FLOWS FROM INVESTING ACTIVITIES: Contributions (paid to) received from subsidiaries and affiliates — (76.7 ) 76.7 — — Purchases of property, plant and equipment — (43.0 ) (19.4 ) — (62.4 ) Proceeds from sale of property, plant and equipment — 0.1 0.1 — 0.2 Other — (0.1 ) (0.1 ) — (0.2 ) Net cash (used in) provided by investing activities — (119.7 ) 57.3 — (62.4 ) CASH FLOWS FROM FINANCING ACTIVITIES: Proceeds from borrowings under long-term debt obligations 600.0 1,523.6 109.7 — 2,233.3 Repayments of borrowings under long-term debt obligations (375.0 ) (1,406.2 ) (86.5 ) — (1,867.7 ) Net activity in investment in and advances from (to) subsidiaries and affiliates 383.1 (212.5 ) (170.6 ) — — Proceeds from exercise of stock options 15.7 — — — 15.7 Excess tax benefit from stock-based compensation 7.0 — — — 7.0 Treasury stock repurchased (535.0 ) — — — (535.0 ) Payment of deferred financing costs (3.1 ) (3.8 ) — — (6.9 ) Fees paid to lenders (6.0 ) (1.8 ) — — (7.8 ) Call premium on 2020 Senior Notes (23.6 ) — — — (23.6 ) Other — (2.1 ) 2.0 — (0.1 ) Net cash provided by (used in) financing activities 63.1 (102.8 ) (145.4 ) — (185.1 ) NET EFFECT OF EXCHANGE RATE CHANGES ON CASH AND CASH EQUIVALENTS — — (6.2 ) — (6.2 ) (Decrease) increase in cash and cash equivalents — (111.8 ) 23.6 — (88.2 ) CASH AND CASH EQUIVALENTS, beginning of period — 119.7 34.2 — 153.9 CASH AND CASH EQUIVALENTS, end of period $ — $ 7.9 $ 57.8 $ — $ 65.7 TEMPUR SEALY INTERNATIONAL, INC. Supplemental Consolidated Statements of Cash Flows Year Ended December 31, 2015 (in millions) Tempur Sealy International, Inc. (Ultimate Parent) Combined Guarantor Subsidiaries Combined Non-Guarantor Subsidiaries Eliminations Consolidated Net cash (used in) provided by operating activities $ (87.0 ) $ 274.7 $ 46.5 $ — $ 234.2 CASH FLOWS FROM INVESTING ACTIVITIES: Proceeds from disposition of business — 7.2 — — 7.2 Purchases of property, plant and equipment — (49.9 ) (16.0 ) — (65.9 ) Other — (0.7 ) (0.3 ) — (1.0 ) Net cash used in investing activities — (43.4 ) (16.3 ) — (59.7 ) CASH FLOWS FROM FINANCING ACTIVITIES: Proceeds from borrowings under long-term debt obligations 450.0 402.9 10.6 — 863.5 Repayments of borrowings under long-term debt obligations — (988.3 ) — — (988.3 ) Net activity in investment in and advances (to) from subsidiaries and affiliates (401.3 ) 453.4 (52.1 ) — — Proceeds from exercise of stock options 20.4 — — — 20.4 Excess tax benefit from stock-based compensation 21.8 — — — 21.8 Treasury stock repurchased (1.3 ) — — — (1.3 ) Payment of deferred financing costs (8.0 ) — — — (8.0 ) Proceeds from purchase of treasury shares by CEO 5.0 — — — 5.0 Other — (3.0 ) (0.8 ) — (3.8 ) Net cash provided by (used in) financing activities 86.6 (135.0 ) (42.3 ) — (90.7 ) NET EFFECT OF EXCHANGE RATE CHANGES ON CASH AND CASH EQUIVALENTS — — 7.6 — 7.6 (Decrease) increase in cash and cash equivalents (0.4 ) 96.3 (4.5 ) — 91.4 CASH AND CASH EQUIVALENTS, beginning of period 0.4 23.4 38.7 — 62.5 CASH AND CASH EQUIVALENTS, end of period $ — $ 119.7 $ 34.2 $ — $ 153.9</t>
  </si>
  <si>
    <t>VALUATION AND QUALIFYING ACCOUNTS SCHEDULE II</t>
  </si>
  <si>
    <t>Valuation and Qualifying Accounts [Abstract]</t>
  </si>
  <si>
    <t>VALUATION AND QUALIFYING ACCOUNTS</t>
  </si>
  <si>
    <t>TEMPUR SEALY INTERNATIONAL, INC. AND SUBSIDIARIES VALUATION AND QUALIFYING ACCOUNTS FOR THE YEARS ENDED DECEMBER 31, 2017 , 2016 AND 2015 SCHEDULE II (in millions) Additions Description Balance at Beginning of Period Charges to Costs and Expenses Charged to Other Accounts Deductions Balance at End of Period Allowance for doubtful accounts: Year Ended December 31, 2015 $ 19.5 6.9 — (3.1 ) $ 23.3 Year Ended December 31, 2016 $ 23.3 4.6 — (5.5 ) $ 22.4 Year Ended December 31, 2017 $ 22.4 10.4 — (5.4 ) $ 27.4 Additions Description Balance at Beginning of Period Charges to Costs and Expenses Charged to Other Accounts Deductions Balance at End of Period Valuation allowance for deferred tax assets: Year Ended December 31, 2015 $ 21.7 4.6 — (2.1 ) $ 24.2 Year Ended December 31, 2016 $ 24.2 20.2 0.8 — $ 45.2 Year Ended December 31, 2017 $ 45.2 9.9 — — $ 55.1</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t>
  </si>
  <si>
    <t>Basis of Consolidation</t>
  </si>
  <si>
    <t>Basis of Consolidation. The accompanying financial statements include the accounts of Tempur Sealy International and its controlled subsidiaries and the results of Comfort Revolution, LLC ("Comfort Revolution"). Intercompany balances and transactions have been eliminated. Comfort Revolution is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Company is party to put and call arrangements with respect to the common securities that represent the 55.0% non-controlling interest in Comfort Revolution not owned by the Company. The operations of Comfort Revolution are not material to the Company’s Consolidated Financial Statements. 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equity in the net income and losses of these investments is reported in equity income in earnings of unconsolidated affiliates in the accompanying Consolidated Statements of Income.</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si>
  <si>
    <t>Fair Value Measurements</t>
  </si>
  <si>
    <t>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established three-level hierarchy is based upon the lowest level of input that is significant to the measurements. There were no transfers between levels for the years ended December 31, 2017 or 2016 . The carrying value of cash and cash equivalents, accounts receivable and accounts payable approximate fair value because of the short-term maturity of those instruments. The fair value of the Company's financial instruments that are recorded on a recurring basis at fair value is not material.</t>
  </si>
  <si>
    <t>Foreign Currency</t>
  </si>
  <si>
    <t>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deficit),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 These amounts are not considered material to the Consolidated Financial Statements.</t>
  </si>
  <si>
    <t>Derivative Financial Instruments</t>
  </si>
  <si>
    <t xml:space="preserve">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s fair value (i.e. unrealized gains or losses) are recorded each period in earnings or other comprehensive income ("OCI"),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deficit)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During 2017, the Company had foreign exchange forward contracts designated as cash flow hedges to buy U.S. dollars and to sell Canadian dollars. These foreign exchange forward contracts matured in September 2017. The forward exchange contract asset and liability as of December 31, 2016 and 2015 were based on Level 2 inputs and were not material in either period.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
  </si>
  <si>
    <t>Cash and Cash Equivalents</t>
  </si>
  <si>
    <t>Cash and Cash Equivalents. Cash and cash equivalents consist of all highly liquid investments with initial maturities of three months or less. The carrying value of cash and cash equivalents approximates fair value because of the short-term maturity of those instruments.</t>
  </si>
  <si>
    <t>Inventories. Inventories are stated at the lower of cost or market, determined by the first-in, first-out method</t>
  </si>
  <si>
    <t>Property, Plant and Equipment</t>
  </si>
  <si>
    <t>Property, Plant and Equipment. 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capital lease are included within property, plant and equipment and represent non-cash investing activities.</t>
  </si>
  <si>
    <t>Long-Lived Assets</t>
  </si>
  <si>
    <t>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si>
  <si>
    <t>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lived intangible assets on October 1 of each year and whenever events or circumstances make it more likely than not that impairment may have occurred. In conducting the impairment test for the North America and International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adjusted discount rate, and a market approach. Any identified impairment would result in an adjustment to the Company’s results of operations. The Company also tests its indefinite-lived intangible assets, principally the Tempur and Sealy trade names. The Company tested both trade names for impairment using a “relief-from-royalty” method. Significant assumptions inherent in the methodologies are employed and include such estimates as royalty and discount rates. The Company performed its annual impairment test of goodwill and indefinite-lived intangible assets in 2017 , 2016 and 2015 , and an interim impairment test for its North America reporting unit in March 2017, none of which resulted in the recognition of impairment charges. The most recent annual impairment tests performed as of October 1, 2017, indicated that the fair values of each of the Company's reporting units and indefinite-lived intangible assets were substantially in excess of their carrying values.</t>
  </si>
  <si>
    <t>Accrued Sales Returns</t>
  </si>
  <si>
    <t xml:space="preserve">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t>
  </si>
  <si>
    <t>Warranties</t>
  </si>
  <si>
    <t xml:space="preserve">Warranties. 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The deferred tax assets and liabilities have been re-valued pursuant to the U.S. Tax Reform Act as discussed in Note 13 - Income Taxes .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si>
  <si>
    <t>Revenue Recognition</t>
  </si>
  <si>
    <t>Revenue Recognition.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t>
  </si>
  <si>
    <t>Allowance for Doubtful Accounts</t>
  </si>
  <si>
    <t>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Cost of Sales</t>
  </si>
  <si>
    <t>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t>
  </si>
  <si>
    <t>Cooperative Advertising, Rebate and Other Promotional Programs</t>
  </si>
  <si>
    <t xml:space="preserve">Cooperative Advertising, Rebate and Other Promotional Programs. The Company enters into programs with customers to provide funds for advertising and promotions. The Company also enters into volume and other rebate programs with customer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program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t>
  </si>
  <si>
    <t>Advertising Costs</t>
  </si>
  <si>
    <t>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284.1 million , $352.7 million and $360.5 million for the years ended December 31, 2017 , 2016 and 2015 ,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of the customer's underlying advertisement when the customer provides proof of advertising. The Company periodically assesses the liabilities recorded for cooperative advertising based on actual sales and claims to determine whether all of the cooperative advertising earned will be used by the customer.</t>
  </si>
  <si>
    <t>Research and Development Expenses</t>
  </si>
  <si>
    <t>Research and Development Expenses. Research and development expenses for new products are expensed as they are incurred and are included in general, administrative and other expenses in the accompanying Consolidated Statements of Income.</t>
  </si>
  <si>
    <t>Royalty Income and Expense</t>
  </si>
  <si>
    <t>Royalty Income and Expense. The Company recognizes royalty income based on sales of Sealy® and Stearns &amp; Foster® branded products by various licensees. The Company also pays royalties to other entities for the use of their names on products produced by the Company.</t>
  </si>
  <si>
    <t>Stock-Based Compensation</t>
  </si>
  <si>
    <t xml:space="preserve">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 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
  </si>
  <si>
    <t xml:space="preserve">Treasury Stock. Subject to Delaware law, and the limitations in the Company's 2016 Credit Agreement (as defined in Note 7 , "Debt") and the Company's other debt agreements, the Board of Directors may authorize share repurchases of the Company’s common stock (“Stock Repurchase Authorizations”). Purchases made pursuant to Stock Repurchase Authorizations may be carried out through open market transactions, negotiated purchases or otherwise, at times and in such amounts as the Company deems appropriate. Stock repurchased under Stock Repurchase Authorizations is held in treasury for general corporate purposes, including issuances under various employee stock-based award plans. On February 1, 2016, the Board of Directors authorized a stock repurchase program pursuant to which the Company was authorized to repurchase shares of Tempur Sealy International's common stock. For the year ended December 31, 2017 , the Company repurchased 0.6 million shares for approximately $40.1 million under the share repurchase authorization. As of December 31, 2017 , the Company had approximately $226.9 million remaining under the existing share repurchase authorization. In addition, the Company acquired 0.1 million and 0.0 million shares upon the vesting of certain PRSUs, which were withheld to satisfy tax withholding obligations during the year ended December 31, 2017 and 2016 , respectively. The shares withheld were valued at the closing price of the common stock on the New York Stock Exchange on the vesting date or last business day prior to the vesting date, resulting in approximately $4.8 million and $2.0 million in treasury stock acquired during the year ended December 31, 2017 and 2016 , respectively. Treasury stock is accounted for under the cost method and reported as a reduction of stockholders’ equity/(deficit). Stock Repurchase Authorizations may be suspended, limited or terminated at any time without notice. </t>
  </si>
  <si>
    <t>Self-Insurance</t>
  </si>
  <si>
    <t>Self-Insurance. The Company is self-insured up to $0.8 million per claim per year for certain losses related to medical claims with excess loss coverage.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Consolidated Balance Sheet date. The estimated workers' compensation liability is undiscounted and is established based upon analysis of historical and actuarial estimates, and is reviewed by the Company and third party actuaries on a quarterly basis to ensure that the liability is appropriate. As of December 31, 2017 and 2016 , $4.8 million and $8.6 million , respectively, of the recorded undiscounted liability is included in accrued expenses and other current liabilities and $15.9 million and $12.3 million , respectively, is included in other non-current liabilities within the accompanying Consolidated Balance Sheets. During 2016, the Company entered into a retroactive insurance policy to limit exposure on historical worker's compensation claims. As of December 31, 2017 and 2016, $2.4 million and $0.0 million , respectively, are included in prepaid expenses and other current assets and $ 7.6 million and $14.2 million , respectively, are included in other non-current assets within the accompanying Consolidated Balance Sheets, which together represent the value of expected recoveries related to the underlying insured events. The related liabilities for the Company's worker's compensation exposure are included in other non-current liabilities within the accompanying Consolidated Balance Sheets.</t>
  </si>
  <si>
    <t>Pension Obligations</t>
  </si>
  <si>
    <t>Pension Obligations. The Company has a noncontributory, defined benefit pension plan covering current and former hourly employees at two of its active Sealy plants and ten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si>
  <si>
    <t>Summary of Significant Accounting Policies (Tables)</t>
  </si>
  <si>
    <t>Schedule of Inventory, Current</t>
  </si>
  <si>
    <t>Inventories are stated at the lower of cost or market, determined by the first-in, first-out method and consist of the following: December 31, (in millions) 2017 2016 Finished goods $ 121.8 $ 130.1 Work-in-process 11.5 10.7 Raw materials and supplies 49.7 55.7 $ 183.0 $ 196.5</t>
  </si>
  <si>
    <t>Schedule of Property, Plant and Equipment</t>
  </si>
  <si>
    <t>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Assets under capital lease are included within property, plant and equipment and represent non-cash investing activities. Property, plant and equipment, net consisted of the following: December 31, (in millions) 2017 2016 Machinery and equipment $ 315.0 $ 283.9 Land and buildings 316.2 302.6 Computer equipment and software 114.0 97.2 Furniture and fixtures 57.4 50.4 Construction in progress 63.2 52.9 Total property, plant, and equipment 865.8 787.0 Accumulated depreciation (430.7 ) (364.8 ) Total property, plant and equipment, net $ 435.1 $ 422.2</t>
  </si>
  <si>
    <t>Changes in Accrued Sales Returns</t>
  </si>
  <si>
    <t>The Company had the following activity for accrued sales returns from December 31, 2015 to December 31, 2017 : (in millions) Balance as of December 31, 2015 $ 28.5 Amounts accrued 130.6 Returns charged to accrual (128.8 ) Balance as of December 31, 2016 $ 30.3 Amounts accrued 102.1 Returns charged to accrual (102.4 ) Balance as of December 31, 2017 $ 30.0</t>
  </si>
  <si>
    <t>Warranty Activity</t>
  </si>
  <si>
    <t>The Company had the following activity for warranties from December 31, 2015 to December 31, 2017 : (in millions) Balance as of December 31, 2015 $ 29.6 Amounts accrued 50.0 Warranties charged to accrual (49.7 ) Balance as of December 31, 2016 $ 29.9 Amounts accrued 50.3 Warranties charged to accrual (43.5 ) Balance as of December 31, 2017 $ 36.7</t>
  </si>
  <si>
    <t>Revisions of Previously-Issued Financial Statements (Tables)</t>
  </si>
  <si>
    <t>Schedule of Error Corrections and Prior Period Adjustments</t>
  </si>
  <si>
    <t>The table below illustrates the effect of the corrections on the Company's consolidated financial statements for the periods presented. Year Ended December 31, 2016 Year Ended December 31, 2015 Previously Reported Correction As Revised Previously Reported Correction As Revised Net sales $ 3,127.3 $ 1.6 $ 3,128.9 $ 3,151.2 $ 3.4 $ 3,154.6 Gross profit 1,309.4 (1.9 ) 1,307.5 1,248.9 0.3 1,249.2 Operating income 415.5 (5.1 ) 410.4 309.1 (2.6 ) 306.5 Income before income taxes 283.3 (11.5 ) 271.8 200.1 (9.0 ) 191.1 Income tax provision (86.8 ) — (86.8 ) (125.4 ) — (125.4 ) Net income before non-controlling interests 196.5 (11.5 ) 185.0 74.7 (9.0 ) 65.7 Net income attributable to Tempur Sealy International, Inc. $ 202.1 $ (11.5 ) $ 190.6 $ 73.5 $ (9.0 ) $ 64.5 December 31, 2016 Previously Reported Correction As Revised Total assets $ 2,702.6 $ (3.8 ) $ 2,698.8 Total liabilities 2,707.2 25.9 2,733.1 Retained earnings 1,312.4 (47.6 ) 1,264.8 Total stockholders' deficit (12.2 ) (29.7 ) (41.9 ) Total liabilities, redeemable non-controlling interest and stockholders' deficit $ 2,702.6 $ (3.8 ) $ 2,698.8</t>
  </si>
  <si>
    <t>Goodwill and Other Intangible Assets (Tables)</t>
  </si>
  <si>
    <t>Goodwill by Reportable Business Segment</t>
  </si>
  <si>
    <t>The following summarizes the Company's goodwill by reportable segment: (in millions) North America International Consolidated Balance as of January 1, 2016 $ 562.8 $ 146.6 $ 709.4 Goodwill resulting from acquisition 7.4 — 7.4 Foreign currency translation adjustments and other 1.8 3.9 5.7 Balance as of December 31, 2016 $ 572.0 $ 150.5 $ 722.5 Foreign currency translation adjustments and other 4.6 6.0 10.6 Balance as of December 31, 2017 $ 576.6 $ 156.5 $ 733.1</t>
  </si>
  <si>
    <t>Schedule of Finite-Lived Intangible Assets</t>
  </si>
  <si>
    <t>The following table summarizes information relating to the Company’s other intangible assets, net: ($ in millions) December 31, 2017 December 31, 2016 Useful Lives (Years) Gross Carrying Amount Accumulated Amortization Net Carrying Amount Gross Carrying Amount Accumulated Amortization Net Carrying Amount Unamortized indefinite life intangible assets: Trade names $ 561.7 $ — $ 561.7 $ 559.8 $ — $ 559.8 Amortized intangible assets: Contractual distributor relationships 15 $ 86.0 $ 27.5 $ 58.5 $ 85.0 $ 21.5 $ 63.5 Technology and other 4-10 91.4 54.3 37.1 90.4 46.5 43.9 Patents, other trademarks and other trade names 5-20 27.3 19.0 8.3 27.1 19.2 7.9 Customer databases, relationships and reacquired rights 2-5 23.9 22.1 1.8 24.2 20.6 3.6 Total $ 790.3 $ 122.9 $ 667.4 $ 786.5 $ 107.8 $ 678.7</t>
  </si>
  <si>
    <t>Schedule of Indefinite-Lived Intangible Assets</t>
  </si>
  <si>
    <t>Expected Future Amortization Expense</t>
  </si>
  <si>
    <t>Estimated annual amortization of intangible assets is expected to be as follows for the years ending December 31: (in millions) 2018 $ 16.1 2019 15.1 2020 14.6 2021 14.5 2022 13.3</t>
  </si>
  <si>
    <t>Unconsolidated Affiliate Companies (Tables)</t>
  </si>
  <si>
    <t>Summary of Financial Information for Joint Ventures</t>
  </si>
  <si>
    <t>The tables below present summarized financial information for joint ventures as of and for the years ended December 31: (in millions) 2017 2016 Current assets $ 73.7 $ 58.6 Non-current assets 17.8 14.2 Current liabilities 52.3 41.8 Equity 39.2 31.0 (in millions) 2017 2016 2015 Net sales $ 195.1 $ 155.2 $ 131.6 Gross profit 129.9 101.7 85.0 Income from operations 43.3 32.2 26.2 Net income 31.7 24.8 20.1</t>
  </si>
  <si>
    <t>Debt (Tables)</t>
  </si>
  <si>
    <t>Schedule of Borrowings Outstanding</t>
  </si>
  <si>
    <t>Debt for the Company consists of the following: (in millions) December 31, 2017 December 31, 2016 Debt: Amount Rate Amount Rate Maturity Date 2016 Credit Agreement: Term A Facility $ 555.0 (1) $ 585.0 (2) April 6, 2021 Revolver — (1) 156.9 (2) April 6, 2021 2026 Senior Notes 600.0 5.500% 600.0 5.500% June 15, 2026 2023 Senior Notes 450.0 5.625% 450.0 5.625% October 15, 2023 Securitized debt 49.0 (3) — N/A April 12, 2019 Capital lease obligations (4) 71.8 73.3 Various Other 36.7 35.8 Various Total debt 1,762.5 1,901.0 Less: deferred financing costs (9.4 ) (12.9 ) Total debt, net 1,753.1 1,888.1 Less: current portion (72.4 ) (70.3 ) Total long-term debt, net $ 1,680.7 $ 1,817.8 (1) Interest at LIBOR plus applicable margin of 1.75% as of December 31, 2017. (2) Interest at LIBOR plus applicable margin of 1.50% as of December 31, 2016. (3) Interest at one month LIBOR index plus 80 basis points. (4) Capital lease obligations are a non-cash financing activity.</t>
  </si>
  <si>
    <t>Schedule of Estimated Fair Values of Debt Instruments</t>
  </si>
  <si>
    <t>The fair values of these material financial instruments are as follows: Fair Value (in millions) December 31, 2017 December 31, 2016 2023 Senior Notes $ 470.9 $ 468.5 2026 Senior Notes 618.1 606.8</t>
  </si>
  <si>
    <t>Schedule of Maturities of Long-term Debt</t>
  </si>
  <si>
    <t>As of December 31, 2017 , the scheduled maturities of long-term debt outstanding, including capital lease obligations, for each of the next five years and thereafter are as follows: (in millions) 2018 $ 72.4 2019 92.9 2020 59.3 2021 442.1 2022 5.7 Thereafter 1,090.1 Total $ 1,762.5</t>
  </si>
  <si>
    <t>Retirement Plans (Tables)</t>
  </si>
  <si>
    <t>Schedule of Components of Net Periodic Cost for Employees</t>
  </si>
  <si>
    <t>Components of net periodic pension cost which is included in general, administrative and other expenses included in the accompanying Consolidated Statements of Income for the years ended December 31 were as follows: (in millions) 2017 2016 2015 Service cost $ 0.9 $ 0.8 $ 0.8 Interest cost 1.2 1.2 1.9 Expected return on assets (1.5 ) (1.3 ) (2.2 ) Amortization of prior service cost 0.1 — — Settlement loss — 0.2 1.3 Net periodic pension cost $ 0.7 $ 0.9 $ 1.8</t>
  </si>
  <si>
    <t>Schedule of Other Changes in Plan Assets and Benefit Obligations Recognized in Accumulated Other Comprehensive Income</t>
  </si>
  <si>
    <t>The other changes in plan assets and benefit obligations recognized in other comprehensive loss (income) for the years ended December 31 were: (in millions) 2017 2016 2015 Net loss $ 0.4 $ 1.5 $ 0.2 Amortization of prior service cost (0.1 ) — — Amortization or settlement recognition of net loss — (0.2 ) (1.3 ) New prior service cost 0.5 — 0.1 Total recognized in other comprehensive loss (income) $ 0.8 $ 1.3 $ (1.0 )</t>
  </si>
  <si>
    <t>Schedule of Weighted-Average Assumptions Used in Calculating Net Periodic Benefit Costs</t>
  </si>
  <si>
    <t xml:space="preserve">The following assumptions, calculated on a weighted-average basis, were used to determine net periodic pension cost for the Company’s Plans for the years ended December 31: 2017 2016 2015 Discount rate (a) 4.07 % 4.27 % 4.12 % Expected long-term return on plan assets 6.64 % 6.71 % 7.05 % (a) The discount rates used in 2017 to determine the expenses for the U.S. retirement plan and Canadian retirement plan were 4.06% and 4.10% , respectively. The discount rates used in 2016 to determine the expenses for the U.S. retirement plan and Canadian retirement plan were 4.26% and 4.30% , respectively. </t>
  </si>
  <si>
    <t>Schedule of Funded Status of the Pension Plans</t>
  </si>
  <si>
    <t>The measurement date for the Company's Plans is December 31. The funded status of the Plans as of December 31 was as follows: (in millions) 2017 2016 Change in Benefit Obligation: Projected benefit obligation at beginning of year $ 28.0 $ 28.2 Service cost 0.9 0.8 Interest cost 1.2 1.2 Plan amendments 0.5 — Actuarial loss 2.3 0.8 Settlements — (2.0 ) Benefits paid (0.9 ) (1.1 ) Expenses paid (0.1 ) — Foreign currency exchange rate changes 0.2 0.1 Projected benefit obligation at end of year $ 32.1 $ 28.0 Change in Plan Assets: Fair value of plan assets at beginning of year $ 21.7 $ 13.9 Actual return on plan assets 3.5 0.6 Employer contribution 0.9 10.2 Settlements — (2.0 ) Benefits paid (0.9 ) (1.1 ) Expenses paid (0.1 ) — Foreign currency exchange rate changes 0.2 0.1 Fair value of plan assets at end of year $ 25.3 $ 21.7 Funded status $ (6.8 ) $ (6.3 )</t>
  </si>
  <si>
    <t>Schedule of Amounts Recognized in the Consolidated Balance Sheet and the Accumulated Benefit Obligation and Fair Value of Assets</t>
  </si>
  <si>
    <t>The following table represents amounts recorded in the Consolidated Balance Sheets: December 31, (in millions) 2017 2016 Amounts recognized in the Consolidated Balance Sheets: Non-current benefit liability $ 7.3 $ 6.3 Non-current benefit asset 0.5 —</t>
  </si>
  <si>
    <t>Schedule of Weighted-Average Assumptions Used in Calculating Benefit Obligations</t>
  </si>
  <si>
    <t>The following assumption, calculated on a weighted-average basis, was used to determine benefit obligations for the Company’s defined benefit pension plans as of December 31: 2017 2016 Discount rate (a) 3.56 % 4.06 % (a) The discount rates used in 2017 to determine the expenses for the U.S. retirement plan and Canadian retirement plan were 3.54% and 3.70% , respectively. The discount rates used in 2016 to determine the benefit obligations for the U.S. and Canadian defined benefit pension plans were 4.06% and 4.10% , respectively.</t>
  </si>
  <si>
    <t>Schedule of Estimated Future Benefit Payments</t>
  </si>
  <si>
    <t>The following table presents estimated future benefit payments: (in millions) Fiscal 2018 $ 1.0 Fiscal 2019 1.0 Fiscal 2020 1.1 Fiscal 2021 1.1 Fiscal 2022 1.2 Fiscal 2023 ‑ Fiscal 2027 7.0</t>
  </si>
  <si>
    <t>Schedule of Target and Actual Asset Allocations</t>
  </si>
  <si>
    <t>Target and actual asset allocations are as follows: 2017 Target 2017 Common/collective trust consisting primarily of: Equity securities 60.00 % 76.47 % Debt securities 40.00 % 23.28 % Other — % 0.25 % Total plan assets 100.00 % 100.00 %</t>
  </si>
  <si>
    <t>Schedule of Fair Value of Pension Plan Assets by Asset Category</t>
  </si>
  <si>
    <t>The fair value of the Company’s plan assets at December 31 by asset category was as follows: (in millions) 2017 2016 Asset Category Common/collective trust U.S. equity $ 15.1 $ 12.5 International equity 4.2 3.7 Total equity based funds 19.3 16.2 Common/collective trust - fixed income 5.9 4.9 Money market funds 0.1 0.6 Total $ 25.3 $ 21.7</t>
  </si>
  <si>
    <t>Schedule of Expenses Related to the Multi-employer Benefit Plans</t>
  </si>
  <si>
    <t>The expense recognized by the Company for such contributions for the years ended December 31 was follows: (in millions) 2017 2016 2015 Multi‑employer retirement plan expense $ 4.3 $ 4.9 $ 5.0 Multi‑employer health and welfare plan expense 3.5 2.8 2.4</t>
  </si>
  <si>
    <t>Schedule of Information Regarding Multi-employer Pension Plans</t>
  </si>
  <si>
    <t>The following table presents information regarding the multi‑employer pension plans that are significant to the Company for the years ended December 31, 2017 and 2016 , respectively: Pension Fund EIN/Pension Plan Number Date of Plan Year-End Pension Protection Act (1) 2017 FIP/RP Status (2) Contributions of the Company 2017 Surcharge Imposed (3) Expiration Date Year Contributions to Plan Exceeded More than 5 Percent of Total Contributions (in millions) United Furniture Workers Pension Fund A (4) 13-5511877-001 2/28/17 Red Implemented $ 1.1 No 2020 2015, 2016, 2017 Pension Plan of the National Retirement Fund 13-6130178-001 12/31/16 Red Implemented $ 0.8 Yes, 10.0% 2019 N/A Central States, Southeast &amp; Southwest Areas Pension Plan 36-6044243-001 12/31/16 Red Implemented $ 0.7 Yes, 10.0% 2018 N/A Pension Fund EIN/Pension Plan Number Date of Plan Year-End Pension Protection Act (1) 2016 FIP/RP Status (2) Contributions of the Company 2016 Surcharge Imposed (3) Expiration Date Year Contributions to Plan Exceeded More than 5 Percent of Total Contributions (in millions) United Furniture Workers Pension Fund A (4) 13-5511877-001 2/29/16 Red Implemented $ 1.2 Yes, 10.0% 2017 2014, 2015, 2016 Pension Plan of the National Retirement Fund 13-6130178-001 12/31/15 Red Implemented $ 1.3 Yes, 10.0% 2019 N/A Central States, Southeast &amp; Southwest Areas Pension Plan 36-6044243-001 12/31/15 Red Implemented $ 0.3 Yes, 10.0% 2018 N/A (1) The Pension Protection Act of 2006 ranks the funded status of multi-employer pension plans depending upon a plan’s current and projected funding. A plan is in the Red Zone (Critical) if it has a current funded percentage of less than 65.0% . A plan is in the Yellow Zone (Endangered) if it has a current funded percentage of less than 80.0% ,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 For year ended December 31, 2015, the Company contributed $1.1 million to the plan.</t>
  </si>
  <si>
    <t>Stockholders' (Deficit) Equity (Tables)</t>
  </si>
  <si>
    <t>Changes in accumulated other comprehensive income</t>
  </si>
  <si>
    <t>AOCL consisted of the following: Year Ended December 31, (in millions) 2017 2016 2015 Foreign Currency Translation Balance at beginning of period $ (101.9 ) $ (101.6 ) $ (48.9 ) Other comprehensive income (loss): Foreign currency translation adjustments (1) 29.1 (0.3 ) (52.7 ) Balance at end of period $ (72.8 ) $ (101.9 ) $ (101.6 ) Interest Rate Swap Agreement Balance at beginning of period $ — $ — $ (0.7 ) Other comprehensive income: Net change from period revaluation: — — 3.1 Tax expense (2) — — (1.2 ) Total other comprehensive income before reclassifications, net of tax — — 1.9 Net amount reclassified to earnings (3) — — (1.9 ) Tax benefit (2) — — 0.7 Total amount reclassified from accumulated other comprehensive loss, net of tax — — (1.2 ) Total other comprehensive income — — 0.7 Balance at end of period $ — $ — $ — Pension Benefits Balance at beginning of period $ (2.2 ) $ (1.4 ) $ (2.4 ) Other comprehensive (loss) income: Net change from period revaluation: (0.8 ) (1.5 ) 0.2 Tax benefit (2) 0.3 0.6 — Total other comprehensive (loss) income before reclassifications, net of tax (0.5 ) (0.9 ) 0.2 Net amount reclassified to earnings — 0.2 1.3 Tax expense (2) — (0.1 ) (0.5 ) Total amount reclassified from accumulated other comprehensive loss, net of tax — 0.1 0.8 Total other comprehensive (loss) income (0.5 ) (0.8 ) 1.0 Balance at end of period $ (2.7 ) $ (2.2 ) $ (1.4 ) Foreign Exchange Forward Contracts Balance at beginning of period $ 0.6 $ 6.6 $ 1.3 Other comprehensive (loss) income: Net change from period revaluation: (0.6 ) (3.6 ) 14.6 Tax benefit (expense) (2) 0.1 1.0 (3.8 ) Total other comprehensive (loss) income before reclassifications, net of tax (0.5 ) (2.6 ) 10.8 Net amount reclassified to earnings (4) (0.1 ) (4.6 ) (7.4 ) Tax benefit (2) — 1.2 1.9 Total amount reclassified from accumulated other comprehensive loss, net of tax (0.1 ) (3.4 ) (5.5 ) Total other comprehensive (loss) income (0.6 ) (6.0 ) 5.3 Balance at end of period $ — $ 0.6 $ 6.6 (1) In 2017, 2016 and 2015, there were no tax impacts related to foreign currency translation adjustments and no amounts were reclassified to earnings. (2) These amounts were included in the income tax provision in the accompanying Consolidated Statements of Income. (3) This amount was included in interest expense, net in the accompanying Consolidated Statements of Income. (4) This amount was included in cost of sales, net in the accompanying Consolidated Statements of Income .</t>
  </si>
  <si>
    <t>Other Items (Tables)</t>
  </si>
  <si>
    <t>Accrued Expenses and Other Current Liabilities</t>
  </si>
  <si>
    <t>Accrued expenses and other current liabilities consisted of the following: December 31, December 31, (in millions) 2017 2016 Wages and benefits $ 57.6 $ 74.3 Advertising 44.5 48.6 Sales returns 19.6 20.0 Rebates 11.4 8.4 Warranty 16.7 14.3 Other 84.4 84.4 $ 234.2 $ 250.0</t>
  </si>
  <si>
    <t>Stock-based Compensation (Tables)</t>
  </si>
  <si>
    <t>Schedule of Stock-based Compensation Expense</t>
  </si>
  <si>
    <t>The Company’s stock-based compensation expense for the year ended December 31, 2017 included PRSUs, stock options, RSUs and DSUs. A summary of the Company’s stock-based compensation expense is presented below: Year Ended December 31, (in millions) 2017 2016 2015 PRSU (benefit) expense $ (6.5 ) $ 3.9 $ 13.7 Stock option expense 7.1 5.3 6.6 RSU/DSU expense 12.7 7.0 2.2 Total stock-based compensation expense $ 13.3 $ 16.2 $ 22.5</t>
  </si>
  <si>
    <t>Summary of PRSU Activity and Related Information</t>
  </si>
  <si>
    <t>A summary of the Company’s PRSU activity and related information for the years ended December 31, 2017 and 2016 is presented below: (shares in millions) Shares Weighted Average Grant Date Fair Value Awards unvested at December 31, 2015 1.9 $ 68.17 Granted 0.2 60.78 Vested (0.1 ) 51.87 Forfeited (0.3 ) 70.43 Awards unvested at December 31, 2016 1.7 68.02 Granted 1.6 59.64 Vested (0.2 ) 59.39 Forfeited (0.4 ) 65.48 Awards unvested at December 31, 2017 2.7 $ 64.13</t>
  </si>
  <si>
    <t>Schedule of Stock Options Valuation Assumptions</t>
  </si>
  <si>
    <t>The Company uses the Black-Scholes option-pricing model to calculate the fair value of stock options granted. During the year ended December 31, 2016 , no stock options were granted. The assumptions used in the Black-Scholes option-pricing model for the years ended December 31, 2017 , 2016 and 2015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During 2017, the Company adopted a change in accounting policy to recognize forfeitures of awards as they occur instead of estimating potential forfeitures. Historically, the Company estimated the number of awards expected to be forfeited and adjusted the estimate when it was no longer probable that employees would fulfill their service conditions. The Company uses historical data to determine these assumptions. Year Ended December 31, 2017 2016 2015 Expected volatility range of stock 37.4% - 40.8% N/A 34.0% - 36.2% Expected life of option, range in years 5 N/A 3 - 5 Risk-free interest range rate 1.8% - 1.9% N/A 0.9% - 1.5% Expected dividend yield on stock 0.0% - 0.0% N/A 0.0% - 0.0%</t>
  </si>
  <si>
    <t>Schedule of Stock Option Activity</t>
  </si>
  <si>
    <t>A summary of the Company’s stock option activity under the 2003 Plan and 2013 Plan for the years ended December 31, 2017 and 2016 is presented below: (in millions, except per share amounts and years) Shares Weighted Average Exercise Price Weighted Average Remaining Contractual Term (Years) Aggregate Intrinsic Value Options outstanding at December 31, 2015 2.1 $ 42.75 Granted — — Released (0.6 ) 24.72 Forfeited — 58.37 Options outstanding at December 31, 2016 1.5 $ 50.46 Granted 0.6 69.04 Released (0.3 ) 38.44 Forfeited (0.1 ) 67.45 Options outstanding at December 31, 2017 1.7 $ 58.93 6.98 $ 1.5 Options exercisable at December 31, 2017 0.9 $ 51.57 5.66 $ 10.2 A summary of the Company’s unvested shares relating to stock options as of December 31, 2017 and 2016 , and changes during the years ended December 31, 2017 and 2016 , are presented below: (shares in millions) Shares Weighted Average Grant Date Fair Value Options unvested at December 31, 2015 0.8 $ 62.34 Granted — — Vested (0.3 ) 61.28 Forfeited — 58.37 Options unvested at December 31, 2016 0.5 $ 63.09 Granted 0.6 69.04 Vested (0.3 ) 61.69 Forfeited (0.1 ) 67.45 Options unvested at December 31, 2017 0.7 $ 67.95</t>
  </si>
  <si>
    <t>Schedule of Share-based Compensation, Restricted Stock and Restricted Stock Units Activity</t>
  </si>
  <si>
    <t>A summary of the Company's RSU and DSU activity and related information for the years ended December 31, 2017 and 2016 is presented below: (in millions, except per share amounts) Shares Weighted Average Release Price Aggregate Intrinsic Value Awards outstanding at December 31, 2015 0.1 $ 66.41 Granted 0.3 53.77 Vested — 60.17 Terminated — 53.45 Awards outstanding at December 31, 2016 0.4 $ 59.37 Granted 0.4 68.08 Vested (0.1 ) 54.20 Terminated (0.1 ) 64.66 Awards outstanding at December 31, 2017 0.6 $ 64.94 $ 41.7</t>
  </si>
  <si>
    <t>Schedule of Unrecognized Compensation Expense</t>
  </si>
  <si>
    <t>Excluding any potential compensation expense related to the 2017 Aspirational Plan PRSUs and 2019 Aspirational Plan PRSUs discussed above, a summary of total unrecognized stock-based compensation expense based on current performance estimates related to stock options, DSUs, RSUs and PRSUs for the year ended December 31, 2017 is presented below: (in millions, except years) December 31, 2017 Weighted Average Remaining Vesting Period (Years) Unrecognized stock option expense $ 12.0 2.66 Unrecognized DSU/RSU expense 4.8 2.65 Unrecognized PRSU expense 25.8 2.69 Total unrecognized stock-based compensation expense $ 42.6 2.67</t>
  </si>
  <si>
    <t>Commitments and Contingencies (Tables)</t>
  </si>
  <si>
    <t>Minimum Rental Payments for Operating Leases</t>
  </si>
  <si>
    <t>Future minimum lease payments at December 31, 2017 under these non-cancelable leases are as follows: (in millions) Year Ended December 31, 2018 $ 39.5 2019 29.6 2020 22.5 2021 20.1 2022 15.5 Thereafter 40.1 $ 167.3</t>
  </si>
  <si>
    <t>Income Taxes (Tables)</t>
  </si>
  <si>
    <t>Pre-tax Income Attributable to Operating Segments</t>
  </si>
  <si>
    <t>The following sets forth the amount of income before income taxes attributable to each of the Company’s geographies for the years ended December 31, 2017, 2016 and 2015: Year Ended December 31, (in millions) 2017 2016 2015 Income before income taxes: United States $ 97.2 $ 179.0 $ 120.2 Rest of the world 91.2 92.8 70.9 $ 188.4 $ 271.8 $ 191.1</t>
  </si>
  <si>
    <t>Reconciliation of Statutory Tax Rate to Effective Tax Rate</t>
  </si>
  <si>
    <t>The Company’s effective income tax provision differs from the amount calculated using the statutory U.S. federal income tax rate, principally due to the following: Year Ended December 31, 2017 2016 2015 (dollars in millions) Amount Percentage of Income Before Income Taxes Amount Percentage of Income Amount Percentage of Income Statutory U.S. federal income tax $ 65.9 35.0 % $ 95.1 35.0 % $ 66.9 35.0 % State income taxes, net of federal benefit (0.6 ) (0.3 )% 8.0 2.9 % 1.1 0.6 % Foreign repatriation, net of foreign tax credits — — (4.3 ) (1.6 )% — — Foreign tax differential (11.6 ) (6.1 )% (11.9 ) (4.4 )% (10.0 ) (5.2 )% Change in valuation allowances 8.3 4.4 % 20.2 7.4 % 2.5 1.3 % Uncertain tax positions 0.2 0.0 % (27.1 ) (9.9 )% 59.7 31.2 % Subpart F income 2.7 1.4 % 2.0 0.7 % 1.9 1.0 % Manufacturing deduction (1.9 ) (1.0 )% (4.2 ) (1.5 )% (1.6 ) (0.8 )% Remeasurement of deferred taxes (69.7 ) (37.0 )% — — — — Transition Tax 45.9 24.4 % — — — — Permanent and other 8.5 4.5 % 9.0 3.3 % 4.9 2.5 % Effective income tax provision $ 47.7 25.3 % $ 86.8 31.9 % $ 125.4 65.6 %</t>
  </si>
  <si>
    <t>Tax Provision Summary</t>
  </si>
  <si>
    <t>The income tax provision consisted of the following: Year Ended December 31, (in millions) 2017 2016 2015 Current provision Federal $ 73.5 $ 73.5 $ 107.1 State 3.1 4.5 7.2 Foreign 31.3 39.9 32.4 Total current $ 107.9 $ 117.9 $ 146.7 Deferred provision Federal $ (67.7 ) $ (21.4 ) $ (12.3 ) State 7.5 1.6 (3.7 ) Foreign — (11.3 ) (5.3 ) Total deferred (60.2 ) (31.1 ) (21.3 ) Total income tax provision $ 47.7 $ 86.8 $ 125.4</t>
  </si>
  <si>
    <t>Deferred Tax Assets and Liabilities Recognized in the Consolidated Balance Sheets</t>
  </si>
  <si>
    <t>The net deferred tax assets and liabilities recognized in the accompanying Consolidated Balance Sheets, determined using the income tax rate applicable to each period, consist of the following: December 31, (in millions) 2017 2016 Deferred tax assets: Stock-based compensation $ 10.6 $ 18.4 Accrued expenses and other 36.3 49.9 Net operating losses, foreign tax credits and other tax attribute carryforwards 92.9 98.5 Inventories 6.2 7.2 Transaction costs 13.4 10.2 Property, plant and equipment 2.8 3.4 Total deferred tax assets 162.2 187.6 Valuation allowances (55.1 ) (45.2 ) Total net deferred tax assets $ 107.1 $ 142.4 Deferred tax liabilities: Intangible assets $ (161.9 ) $ (242.4 ) Property, plant and equipment (29.5 ) (42.4 ) Accrued expenses and other (6.4 ) (9.7 ) Total deferred tax liabilities (197.8 ) (294.5 ) Net deferred tax liabilities $ (90.7 ) $ (152.1 )</t>
  </si>
  <si>
    <t>Operating Loss and Tax Credit Carryforwards</t>
  </si>
  <si>
    <t>The Company has the following gross income tax attributes available at December 31, 2017 and 2016 , respectively: (in millions) 2017 2016 State net operating losses (“SNOLs”) $ 133.9 $ 131.2 U.S. federal foreign tax credits (“FTCs”) 12.2 12.2 U.S. state income tax credits ("SITCs") 8.1 4.0 Foreign net operating losses (“FNOLs”) 33.1 34.1 Charitable contribution carryover ("CCCs") 18.0 38.4</t>
  </si>
  <si>
    <t>Reconciliation of Beginning and Ending Amount of Unrecognized Tax Benefits</t>
  </si>
  <si>
    <t>A reconciliation of the beginning and ending amount of unrecognized tax benefits is as follows: (in millions) Balance as of December 31, 2015 $ 69.8 Additions based on tax positions related to 2016 2.5 Additions for tax positions of prior years 29.2 Expiration of statutes of limitations (5.0 ) Settlements of uncertain tax positions with tax authorities (24.8 ) Balance as of December 31, 2016 $ 71.7 Additions based on tax positions related to 2017 3.9 Additions for tax positions of prior years 11.4 Expiration of statutes of limitations — Settlements of uncertain tax positions with tax authorities (2.5 ) Balance as of December 31, 2017 $ 84.5</t>
  </si>
  <si>
    <t>Earnings Per Common Share (Tables)</t>
  </si>
  <si>
    <t>Earnings Per Share</t>
  </si>
  <si>
    <t>The following table sets forth the components of the numerator and denominator for the computation of basic and diluted earnings per share for net income attributable to Tempur Sealy International. Year Ended December 31, (in millions, except per common share amounts) 2017 2016 2015 Numerator: Net income attributable to Tempur Sealy International, Inc. $ 151.4 $ 190.6 $ 64.5 Denominator: Denominator for basic earnings per common share—weighted average shares 54.0 59.0 61.7 Effect of dilutive securities: Employee stock-based compensation 0.7 0.8 0.9 Denominator for diluted earnings per common share—adjusted weighted average shares 54.7 59.8 62.6 Basic earnings per common share $ 2.80 $ 3.23 $ 1.05 Diluted earnings per common share $ 2.77 $ 3.19 $ 1.03</t>
  </si>
  <si>
    <t>Business Segment Information (Tables)</t>
  </si>
  <si>
    <t>Total Assets and Long-lived Assets by Segment</t>
  </si>
  <si>
    <t>The following table summarizes total assets by segment: December 31, December 31, (in millions) 2017 2016 North America $ 2,759.4 $ 2,581.4 International 609.4 568.8 Corporate 627.3 658.7 Inter-segment eliminations (1,302.1 ) (1,110.1 ) Total assets $ 2,694.0 $ 2,698.8 The following table summarizes property, plant and equipment, net, by segment: December 31, December 31, (in millions) 2017 2016 North America $ 307.6 $ 297.4 International 54.7 54.9 Corporate 72.8 69.9 Total property, plant and equipment, net $ 435.1 $ 422.2</t>
  </si>
  <si>
    <t>Segment Financial Information</t>
  </si>
  <si>
    <t>The following table summarizes segment information for the year ended December 31, 2017 : (in millions) North America International Corporate Eliminations Consolidated Bedding sales $ 2,051.8 $ 470.0 $ — $ — $ 2,521.8 Other sales 122.0 110.6 — — 232.6 Net sales 2,173.8 580.6 — — 2,754.4 Inter-segment sales $ 3.8 $ 0.9 $ — $ (4.7 ) $ — Gross profit 844.7 296.0 — — 1,140.7 Inter-segment royalty expense (income) 5.5 (5.5 ) — — — Operating income (loss) 273.2 104.9 (89.7 ) — 288.4 Income (loss) before income taxes 276.0 77.5 (165.1 ) — 188.4 Depreciation and amortization (1) $ 51.4 $ 14.7 $ 28.5 $ — $ 94.6 Capital expenditures 39.9 9.4 17.7 — 67.0 (1) Depreciation and amortization includes stock-based compensation amortization expense. The following table summarizes segment information for the year ended December 31, 2016 : (in millions) North America International Corporate Eliminations Consolidated Bedding sales $ 2,447.8 $ 445.1 $ — $ — $ 2,892.9 Other sales 122.3 113.7 — — 236.0 Net sales 2,570.1 558.8 — — 3,128.9 Inter-segment sales $ 4.5 $ 0.4 $ — $ (4.9 ) $ — Gross profit 1,017.4 290.1 — — 1,307.5 Inter-segment royalty expense (income) 7.2 (7.2 ) — — — Operating income (loss) 411.8 97.6 (99.0 ) — 410.4 Income (loss) before income taxes 406.8 82.5 (217.5 ) — 271.8 Depreciation and amortization (1) $ 43.7 $ 15.6 $ 30.2 $ — $ 89.5 Capital expenditures 32.8 15.3 14.3 — 62.4 (1) Depreciation and amortization includes stock-based compensation amortization expense. The following table summarizes segment information for the year ended December 31, 2015 : (in millions) North America International Corporate Eliminations Consolidated Bedding sales $ 2,428.9 $ 461.1 $ — $ — $ 2,890.0 Other sales 148.3 116.3 — — 264.6 Net sales 2,577.2 577.4 — — 3,154.6 Inter-segment sales $ 5.9 $ 0.7 $ — $ (6.6 ) $ — Gross profit 954.6 294.6 — — 1,249.2 Inter-segment royalty expense (income) 7.1 (7.1 ) — — — Operating income (loss) 335.6 96.3 (125.4 ) — 306.5 Income (loss) before income taxes 324.4 64.2 (197.5 ) — 191.1 Depreciation and amortization (1) $ 43.3 $ 16.0 $ 34.6 $ — $ 93.9 Capital expenditures 28.9 14.8 22.2 — 65.9 (1) Depreciation and amortization includes stock-based compensation amortization expense.</t>
  </si>
  <si>
    <t>Long-lived assets by geographic region</t>
  </si>
  <si>
    <t>The following table summarizes property, plant and equipment, net by geographic region: December 31, December 31, (in millions) 2017 2016 United States $ 373.2 $ 360.7 Canada 7.2 6.6 Other International 54.7 54.9 Total property, plant and equipment, net $ 435.1 $ 422.2 Total International $ 61.9 $ 61.5</t>
  </si>
  <si>
    <t>Net sales by geographic region</t>
  </si>
  <si>
    <t>The following table summarizes net sales by geographic region: Year Ended December 31, (in millions) 2017 2016 2015 United States $ 1,954.2 $ 2,361.8 $ 2,374.7 Canada 219.6 208.3 202.5 Other International 580.6 558.8 577.4 Total net sales $ 2,754.4 $ 3,128.9 $ 3,154.6 Total International $ 800.2 $ 767.1 $ 779.9</t>
  </si>
  <si>
    <t>Quarterly Financial Data (unaudited) (Tables)</t>
  </si>
  <si>
    <t>Quarterly Financial Data</t>
  </si>
  <si>
    <t>Quarterly results of operations for the years ended December 31, 2017 and 2016 are summarized below: (in millions, except per share amounts) First Quarter Second Quarter Third Quarter Fourth Quarter 2017 Net sales $ 722.1 $ 659.3 $ 724.8 $ 648.2 Gross profit 286.6 268.6 312.2 273.3 Operating income 59.5 56.6 94.6 77.7 Net income 33.9 24.5 44.6 48.4 Basic earnings per common share $ 0.63 $ 0.45 $ 0.83 $ 0.89 Diluted earnings per common share $ 0.62 $ 0.45 $ 0.81 $ 0.88 2016 Net sales $ 721.0 $ 804.4 $ 832.4 $ 771.1 Gross profit 291.0 336.9 362.1 317.5 Operating income 76.7 100.2 131.1 102.4 Net income 39.6 21.3 77.8 51.9 Basic earnings per common share $ 0.64 $ 0.35 $ 1.34 $ 0.93 Diluted earnings per common share $ 0.63 $ 0.35 $ 1.32 $ 0.92</t>
  </si>
  <si>
    <t>Guarantor/Non-Guarantor Financial Information (Tables)</t>
  </si>
  <si>
    <t>Schedule of Supplemental Condensed Consolidating Statements of Operations</t>
  </si>
  <si>
    <t>TEMPUR SEALY INTERNATIONAL, INC. Supplemental Consolidated Statements of Income and Comprehensive Income Year Ended December 31, 2017 (in millions) Tempur Sealy International, Inc. (Ultimate Parent) Combined Guarantor Subsidiaries Combined Non-Guarantor Subsidiaries Eliminations Consolidated Net sales $ — $ 1,961.2 $ 862.5 $ (69.3 ) $ 2,754.4 Cost of sales — 1,185.4 497.6 (69.3 ) 1,613.7 Gross profit — 775.8 364.9 — 1,140.7 Selling and marketing expenses 5.6 406.8 188.9 — 601.3 General, administrative and other expenses 17.5 176.6 78.9 — 273.0 Customer termination charges, net (8.4 ) 21.7 1.1 — 14.4 Equity income in earnings of unconsolidated affiliates — — (15.6 ) — (15.6 ) Royalty income, net of royalty expense — (20.8 ) — — (20.8 ) Operating (loss) income (14.7 ) 191.5 111.6 — 288.4 Other expense, net: Third party interest expense, net 59.6 26.0 22.4 — 108.0 Intercompany interest (income) expense, net (4.7 ) 8.3 (3.6 ) — — Interest expense, net 54.9 34.3 18.8 — 108.0 Other (income) expense, net — (17.2 ) 9.2 — (8.0 ) Total other expense, net 54.9 17.1 28.0 — 100.0 Income from equity investees 193.1 51.3 — (244.4 ) — Income before income taxes 123.5 225.7 83.6 (244.4 ) 188.4 Income tax benefit (provision) 17.2 (32.6 ) (32.3 ) — (47.7 ) Net income before non-controlling interests 140.7 193.1 51.3 (244.4 ) 140.7 Less: Net loss attributable to non-controlling interests (10.7 ) (5.2 ) (5.5 ) 10.7 (10.7 ) Net income attributable to Tempur Sealy International, Inc. $ 151.4 $ 198.3 $ 56.8 $ (255.1 ) $ 151.4 Comprehensive income $ 179.4 $ 193.0 $ 89.9 $ (282.9 ) $ 179.4 TEMPUR SEALY INTERNATIONAL, INC. Supplemental Consolidated Statements of Income and Comprehensive Income Year Ended December 31, 2016 (in millions) Tempur Sealy International, Inc. (Ultimate Parent) Combined Guarantor Subsidiaries Combined Non-Guarantor Subsidiaries Eliminations Consolidated Net sales $ — $ 2,355.9 $ 837.6 $ (64.6 ) $ 3,128.9 Cost of sales — 1,409.4 476.6 (64.6 ) 1,821.4 Gross profit — 946.5 361.0 — 1,307.5 Selling and marketing expenses 2.9 458.6 187.0 — 648.5 General, administrative and other expenses 14.8 186.8 79.8 — 281.4 Equity income in earnings of unconsolidated affiliates — — (13.3 ) — (13.3 ) Royalty income, net of royalty expense — (19.5 ) — — (19.5 ) Operating (loss) income (17.7 ) 320.6 107.5 — 410.4 Other expense, net: Third party interest expense, net 66.0 15.4 10.2 — 91.6 Intercompany interest (income) expense, net (4.1 ) (0.1 ) 4.2 — — Interest expense, net 61.9 15.3 14.4 — 91.6 Loss on extinguishment of debt 34.3 12.9 — — 47.2 Other (income) expense, net — (1.4 ) 1.2 — (0.2 ) Total other expense, net 96.2 26.8 15.6 — 138.6 Income from equity investees 260.1 65.3 — (325.4 ) — Income before income taxes 146.2 359.1 91.9 (325.4 ) 271.8 Income tax benefit (provision) 38.8 (99.0 ) (26.6 ) — (86.8 ) Net income before non-controlling interests 185.0 260.1 65.3 (325.4 ) 185.0 Less: Net loss attributable to non-controlling interests (5.6 ) — (5.6 ) 5.6 (5.6 ) Net income attributable to Tempur Sealy International, Inc. $ 190.6 $ 260.1 $ 70.9 $ (331.0 ) $ 190.6 Comprehensive income $ 183.5 $ 260.4 $ 63.5 $ (323.9 ) $ 183.5 TEMPUR SEALY INTERNATIONAL, INC. Supplemental Consolidated Statements of Income and Comprehensive Income Year Ended December 31, 2015 (in millions) Tempur Sealy International, Inc. (Ultimate Parent) Combined Guarantor Subsidiaries Combined Non-Guarantor Subsidiaries Eliminations Consolidated Net sales $ — $ 2,422.9 $ 782.4 $ (50.7 ) $ 3,154.6 Cost of sales — 1,532.6 423.5 (50.7 ) 1,905.4 Gross profit — 890.3 358.9 — 1,249.2 Selling and marketing expenses 4.1 460.1 183.8 — 648.0 General, administrative and other expenses 20.8 232.6 71.5 — 324.9 Equity income in earnings of unconsolidated affiliates — — (11.9 ) — (11.9 ) Royalty income, net of royalty expense — (18.3 ) — — (18.3 ) Operating (loss) income (24.9 ) 215.9 115.5 — 306.5 Other expense, net: Third party interest expense, net 27.2 66.2 9.1 — 102.5 Intercompany interest expense (income), net 32.9 (35.5 ) 2.6 — — Interest expense, net 60.1 30.7 11.7 — 102.5 Other (income) expense, net — (8.1 ) 21.0 — 12.9 Total other expense, net 60.1 22.6 32.7 — 115.4 Income from equity investees 123.9 55.7 — (179.6 ) — Income before income taxes 38.9 249.0 82.8 (179.6 ) 191.1 Income tax benefit (provision) 26.8 (125.1 ) (27.1 ) — (125.4 ) Net income before non-controlling interests 65.7 123.9 55.7 (179.6 ) 65.7 Less: Net income attributable to non-controlling interests 1.2 1.2 — (1.2 ) 1.2 Net income attributable to Tempur Sealy International, Inc. $ 64.5 $ 122.7 $ 55.7 $ (178.4 ) $ 64.5 Comprehensive income $ 18.8 $ 121.9 $ (2.4 ) $ (119.5 ) $ 18.8</t>
  </si>
  <si>
    <t>Schedule of Supplemental Condensed Consolidating Balance Sheets</t>
  </si>
  <si>
    <t>TEMPUR SEALY INTERNATIONAL, INC. Supplemental Consolidated Balance Sheets December 31, 2017 (in millions) Tempur Sealy International, Inc. (Ultimate Parent) Combined Guarantor Subsidiaries Combined Non-Guarantor Subsidiaries Eliminations Consolidated ASSETS Current Assets: Cash and cash equivalents $ 0.1 $ 12.3 $ 29.5 $ — $ 41.9 Accounts receivable, net — 5.1 322.2 (9.6 ) 317.7 Inventories — 103.4 79.6 — 183.0 Income tax receivable 260.2 — — (260.2 ) — Prepaid expenses and other current assets 0.8 50.6 13.4 — 64.8 Total Current Assets 261.1 171.4 444.7 (269.8 ) 607.4 Property, plant and equipment, net — 360.4 74.7 — 435.1 Goodwill — 507.6 225.5 — 733.1 Other intangible assets, net — 577.5 89.9 — 667.4 Deferred income taxes 11.8 — 23.6 (11.8 ) 23.6 Other non-current assets — 47.2 180.2 — 227.4 Net investment in subsidiaries 2,381.0 127.7 — (2,508.7 ) — Due from affiliates 87.2 1,975.9 15.6 (2,078.7 ) — Total Assets $ 2,741.1 $ 3,767.7 $ 1,054.2 $ (4,869.0 ) $ 2,694.0 LIABILITIES AND STOCKHOLDERS’ EQUITY Current Liabilities: Accounts payable $ — $ 174.6 $ 76.2 $ (9.6 ) $ 241.2 Accrued expenses and other current liabilities 7.6 144.2 82.4 — 234.2 Income taxes payable — 279.3 10.0 (260.2 ) 29.1 Current portion of long-term debt — 35.7 36.7 — 72.4 Total Current Liabilities 7.6 633.8 205.3 (269.8 ) 576.9 Long-term debt, net 1,041.6 589.4 49.7 — 1,680.7 Deferred income taxes — 107.8 18.3 (11.8 ) 114.3 Other non-current liabilities — 55.2 152.2 — 207.4 Due to affiliates 1,577.2 0.5 501.0 (2,078.7 ) — Total Liabilities 2,626.4 1,386.7 926.5 (2,360.3 ) 2,579.3 Redeemable non-controlling interest 2.2 — 2.2 (2.2 ) 2.2 Total Stockholder's Equity 112.5 2,381.0 125.5 (2,506.5 ) 112.5 Total Liabilities, Redeemable Non-Controlling Interest and Stockholders’ Equity $ 2,741.1 $ 3,767.7 $ 1,054.2 $ (4,869.0 ) $ 2,694.0 TEMPUR SEALY INTERNATIONAL, INC. Supplemental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3.9 — 341.6 Inventories — 117.1 79.4 — 196.5 Income tax receivable 234.2 — — (234.2 ) — Prepaid expenses and other current assets — 48.9 15.0 — 63.9 Total Current Assets 234.2 371.6 296.1 (234.2 ) 667.7 Property, plant and equipment, net — 346.9 75.3 — 422.2 Goodwill — 500.2 222.3 — 722.5 Other intangible assets, net — 589.8 88.9 — 678.7 Deferred income taxes 20.6 — 22.5 (20.6 ) 22.5 Other non-current assets — 41.7 143.5 — 185.2 Net investment in subsidiaries 2,171.3 48.1 — (2,219.4 ) — Due from affiliates 168.4 1,868.1 14.4 (2,050.9 ) — Total Assets $ 2,594.5 $ 3,766.4 $ 863.0 $ (4,525.1 ) $ 2,698.8 LIABILITIES AND STOCKHOLDERS’ (DEFICIT) EQUITY Current Liabilities: Accounts payable $ 0.1 $ 157.0 $ 77.9 $ — $ 235.0 Accrued expenses and other current liabilities 6.8 162.3 80.9 — 250.0 Income taxes payable — 235.9 4.1 (234.2 ) 5.8 Current portion of long-term debt — 34.4 35.9 — 70.3 Total Current Liabilities 6.9 589.6 198.8 (234.2 ) 561.1 Long-term debt, net 1,040.4 776.5 0.9 — 1,817.8 Deferred income taxes — 174.9 20.3 (20.6 ) 174.6 Other non-current liabilities — 53.6 126.0 — 179.6 Due to affiliates 1,581.5 0.5 468.9 (2,050.9 ) — Total Liabilities 2,628.8 1,595.1 814.9 (2,305.7 ) 2,733.1 Redeemable non-controlling interest 7.6 — 7.6 (7.6 ) 7.6 Total stockholders' (deficit) equity, net of non-controlling interests in subsidiaries (44.9 ) 2,171.3 37.5 (2,208.8 ) (44.9 ) Non-controlling interest in subsidiaries 3.0 — 3.0 (3.0 ) 3.0 Total Stockholders’ (Deficit) Equity (41.9 ) 2,171.3 40.5 (2,211.8 ) (41.9 ) Total Liabilities, Redeemable Non-Controlling Interest and Stockholders’ (Deficit) Equity $ 2,594.5 $ 3,766.4 $ 863.0 $ (4,525.1 ) $ 2,698.8</t>
  </si>
  <si>
    <t>Schedule of Supplemental Condensed Consolidating Statements of Cash Flows</t>
  </si>
  <si>
    <t>TEMPUR SEALY INTERNATIONAL, INC. Supplemental Consolidated Statements of Cash Flows Year Ended December 31, 2017 (in millions) Tempur Sealy International, Inc. (Ultimate Parent) Combined Guarantor Subsidiaries Combined Non-Guarantor Subsidiaries Eliminations Consolidated Net cash (used in) provided by operating activities $ (55.3 ) $ 376.9 $ (98.7 ) $ — $ 222.9 CASH FLOWS FROM INVESTING ACTIVITIES: Contributions (paid to) received from subsidiaries and affiliates — (129.7 ) 129.7 — — Purchases of property, plant and equipment — (55.8 ) (11.2 ) — (67.0 ) Proceeds from sale of property, plant and equipment — 0.8 4.1 — 4.9 Net cash (used in) provided by investing activities — (184.7 ) 122.6 — (62.1 ) CASH FLOWS FROM FINANCING ACTIVITIES: Proceeds from borrowings under long-term debt obligations — 603.9 729.0 — 1,332.9 Repayments of borrowings under long-term debt obligations — (790.8 ) (680.7 ) — (1,471.5 ) Net activity in investment in and advances from (to) subsidiaries and affiliates 87.5 0.5 (88.0 ) — — Proceeds from exercise of stock options 12.8 — — — 12.8 Treasury stock repurchased (44.9 ) — — — (44.9 ) Payment of deferred financing costs — — (0.5 ) — (0.5 ) Other — (1.4 ) (2.6 ) — (4.0 ) Net cash provided by (used in) financing activities 55.4 (187.8 ) (42.8 ) — (175.2 ) NET EFFECT OF EXCHANGE RATE CHANGES ON CASH AND CASH EQUIVALENTS — — (9.4 ) — (9.4 ) Increase (decrease) in cash and cash equivalents 0.1 4.4 (28.3 ) — (23.8 ) CASH AND CASH EQUIVALENTS, beginning of period — 7.9 57.8 — 65.7 CASH AND CASH EQUIVALENTS, end of period $ 0.1 $ 12.3 $ 29.5 $ — $ 41.9 TEMPUR SEALY INTERNATIONAL, INC. Supplemental Consolidated Statements of Cash Flows Year Ended December 31, 2016 (in millions) Tempur Sealy International, Inc. (Ultimate Parent) Combined Guarantor Subsidiaries Combined Non-Guarantor Subsidiaries Eliminations Consolidated Net cash (used in) provided by operating activities $ (63.1 ) $ 110.7 $ 117.9 $ — $ 165.5 CASH FLOWS FROM INVESTING ACTIVITIES: Contributions (paid to) received from subsidiaries and affiliates — (76.7 ) 76.7 — — Purchases of property, plant and equipment — (43.0 ) (19.4 ) — (62.4 ) Proceeds from sale of property, plant and equipment — 0.1 0.1 — 0.2 Other — (0.1 ) (0.1 ) — (0.2 ) Net cash (used in) provided by investing activities — (119.7 ) 57.3 — (62.4 ) CASH FLOWS FROM FINANCING ACTIVITIES: Proceeds from borrowings under long-term debt obligations 600.0 1,523.6 109.7 — 2,233.3 Repayments of borrowings under long-term debt obligations (375.0 ) (1,406.2 ) (86.5 ) — (1,867.7 ) Net activity in investment in and advances from (to) subsidiaries and affiliates 383.1 (212.5 ) (170.6 ) — — Proceeds from exercise of stock options 15.7 — — — 15.7 Excess tax benefit from stock-based compensation 7.0 — — — 7.0 Treasury stock repurchased (535.0 ) — — — (535.0 ) Payment of deferred financing costs (3.1 ) (3.8 ) — — (6.9 ) Fees paid to lenders (6.0 ) (1.8 ) — — (7.8 ) Call premium on 2020 Senior Notes (23.6 ) — — — (23.6 ) Other — (2.1 ) 2.0 — (0.1 ) Net cash provided by (used in) financing activities 63.1 (102.8 ) (145.4 ) — (185.1 ) NET EFFECT OF EXCHANGE RATE CHANGES ON CASH AND CASH EQUIVALENTS — — (6.2 ) — (6.2 ) (Decrease) increase in cash and cash equivalents — (111.8 ) 23.6 — (88.2 ) CASH AND CASH EQUIVALENTS, beginning of period — 119.7 34.2 — 153.9 CASH AND CASH EQUIVALENTS, end of period $ — $ 7.9 $ 57.8 $ — $ 65.7 TEMPUR SEALY INTERNATIONAL, INC. Supplemental Consolidated Statements of Cash Flows Year Ended December 31, 2015 (in millions) Tempur Sealy International, Inc. (Ultimate Parent) Combined Guarantor Subsidiaries Combined Non-Guarantor Subsidiaries Eliminations Consolidated Net cash (used in) provided by operating activities $ (87.0 ) $ 274.7 $ 46.5 $ — $ 234.2 CASH FLOWS FROM INVESTING ACTIVITIES: Proceeds from disposition of business — 7.2 — — 7.2 Purchases of property, plant and equipment — (49.9 ) (16.0 ) — (65.9 ) Other — (0.7 ) (0.3 ) — (1.0 ) Net cash used in investing activities — (43.4 ) (16.3 ) — (59.7 ) CASH FLOWS FROM FINANCING ACTIVITIES: Proceeds from borrowings under long-term debt obligations 450.0 402.9 10.6 — 863.5 Repayments of borrowings under long-term debt obligations — (988.3 ) — — (988.3 ) Net activity in investment in and advances (to) from subsidiaries and affiliates (401.3 ) 453.4 (52.1 ) — — Proceeds from exercise of stock options 20.4 — — — 20.4 Excess tax benefit from stock-based compensation 21.8 — — — 21.8 Treasury stock repurchased (1.3 ) — — — (1.3 ) Payment of deferred financing costs (8.0 ) — — — (8.0 ) Proceeds from purchase of treasury shares by CEO 5.0 — — — 5.0 Other — (3.0 ) (0.8 ) — (3.8 ) Net cash provided by (used in) financing activities 86.6 (135.0 ) (42.3 ) — (90.7 ) NET EFFECT OF EXCHANGE RATE CHANGES ON CASH AND CASH EQUIVALENTS — — 7.6 — 7.6 (Decrease) increase in cash and cash equivalents (0.4 ) 96.3 (4.5 ) — 91.4 CASH AND CASH EQUIVALENTS, beginning of period 0.4 23.4 38.7 — 62.5 CASH AND CASH EQUIVALENTS, end of period $ — $ 119.7 $ 34.2 $ — $ 153.9</t>
  </si>
  <si>
    <t>Summary of Significant Accounting Policies - Additional Information (Details) $ in Millions</t>
  </si>
  <si>
    <t>Mar. 31, 2017USD ($)</t>
  </si>
  <si>
    <t>Dec. 31, 2015USD ($)</t>
  </si>
  <si>
    <t>Dec. 31, 2017USD ($)channelfacilityshares</t>
  </si>
  <si>
    <t>Dec. 31, 2016USD ($)shares</t>
  </si>
  <si>
    <t>Oct. 03, 2016</t>
  </si>
  <si>
    <t>Business Acquisition [Line Items]</t>
  </si>
  <si>
    <t>Number of products sales channels | channel</t>
  </si>
  <si>
    <t>Depreciation expense</t>
  </si>
  <si>
    <t>Allowance for doubtful accounts included in accounts receivable, net</t>
  </si>
  <si>
    <t>Shipping and handling included in net sales</t>
  </si>
  <si>
    <t>Shipping and handling included in cost of sales</t>
  </si>
  <si>
    <t>Advertising costs charged to expense</t>
  </si>
  <si>
    <t>Advertising costs deferred and included in prepaid expenses and other current assets</t>
  </si>
  <si>
    <t>Research and development costs charged to expense</t>
  </si>
  <si>
    <t>Royalty revenue, net of royalty expense</t>
  </si>
  <si>
    <t>Self insurance reserve, excess loss coverage per claim per year</t>
  </si>
  <si>
    <t>Self insurance reserve, current</t>
  </si>
  <si>
    <t>Self insurance reserve, noncurrent</t>
  </si>
  <si>
    <t>Estimated insurance recoveries, current</t>
  </si>
  <si>
    <t>Estimated insurance recoveries, noncurrent</t>
  </si>
  <si>
    <t>Number of active plants | facility</t>
  </si>
  <si>
    <t>Number of previously closed US facilities | facility</t>
  </si>
  <si>
    <t>Restructuring expenses</t>
  </si>
  <si>
    <t>Mattress Firm</t>
  </si>
  <si>
    <t>Restructuring charges</t>
  </si>
  <si>
    <t>Accelerated compensation cost</t>
  </si>
  <si>
    <t>Mattress Firm | Write Off Incentives, Marketing Assets and Other</t>
  </si>
  <si>
    <t>Mattress Firm | Cost of Sales</t>
  </si>
  <si>
    <t>Mattress Firm | Cost of Sales | Write Off Inventory</t>
  </si>
  <si>
    <t>Mattress Firm | Cost of Sales | Warranty Costs</t>
  </si>
  <si>
    <t>Mattress Firm | Other Income</t>
  </si>
  <si>
    <t>Payments for restructuring</t>
  </si>
  <si>
    <t>February 2016 Program</t>
  </si>
  <si>
    <t>Treasury stock repurchased (in shares) | shares</t>
  </si>
  <si>
    <t>Stock repurchase program, amount remaining under share repurchase authorization (in shares) | shares</t>
  </si>
  <si>
    <t>Performance-based Restricted Stock Units</t>
  </si>
  <si>
    <t>Shares paid for tax withholding for share based compensation(in shares) | shares</t>
  </si>
  <si>
    <t>Performance-based Restricted Stock Units | Mattress Firm</t>
  </si>
  <si>
    <t>Stock compensation, forfeited benefit</t>
  </si>
  <si>
    <t>North America</t>
  </si>
  <si>
    <t>Ownership percentage by parent</t>
  </si>
  <si>
    <t>51.00%</t>
  </si>
  <si>
    <t>Mattresses | Non-prorated | International</t>
  </si>
  <si>
    <t>Warranty term (in years)</t>
  </si>
  <si>
    <t>5 years</t>
  </si>
  <si>
    <t>Mattresses | Prorated | International</t>
  </si>
  <si>
    <t>10 years</t>
  </si>
  <si>
    <t>Pillows Two | Non-prorated</t>
  </si>
  <si>
    <t>3 years</t>
  </si>
  <si>
    <t>Accounts Payable and Accrued Liabilities</t>
  </si>
  <si>
    <t>Standard product warranty accrual</t>
  </si>
  <si>
    <t>Other Noncurrent Liabilities</t>
  </si>
  <si>
    <t>Maximum | Mattresses | North America</t>
  </si>
  <si>
    <t>25 years</t>
  </si>
  <si>
    <t>Maximum | Mattresses | International</t>
  </si>
  <si>
    <t>15 years</t>
  </si>
  <si>
    <t>Maximum | Mattresses | Non-prorated | North America</t>
  </si>
  <si>
    <t>Minimum | Mattresses | North America</t>
  </si>
  <si>
    <t>Minimum | Mattresses | International</t>
  </si>
  <si>
    <t>Minimum | Mattresses | Non-prorated | North America</t>
  </si>
  <si>
    <t>Leasehold improvements | Maximum</t>
  </si>
  <si>
    <t>Property, plant and equipment, useful life</t>
  </si>
  <si>
    <t>7 years</t>
  </si>
  <si>
    <t>Leasehold improvements | Minimum</t>
  </si>
  <si>
    <t>4 years</t>
  </si>
  <si>
    <t>Comfort Revolution</t>
  </si>
  <si>
    <t>Percentage of noncontrolling interest from the acquisition</t>
  </si>
  <si>
    <t>55.00%</t>
  </si>
  <si>
    <t>Comfort Revolution | Variable Interest Entity, Primary Beneficiary</t>
  </si>
  <si>
    <t>Equity method investment, ownership percentage</t>
  </si>
  <si>
    <t>45.00%</t>
  </si>
  <si>
    <t>Sealy Canada</t>
  </si>
  <si>
    <t>100.00%</t>
  </si>
  <si>
    <t>Summary of Significant Accounting Policies - Schedule of Inventory, Current (Details) - USD ($) $ in Millions</t>
  </si>
  <si>
    <t>Finished goods</t>
  </si>
  <si>
    <t>Work-in-process</t>
  </si>
  <si>
    <t>Raw materials and supplies</t>
  </si>
  <si>
    <t>Summary of Significant Accounting Policies - Schedule of Property, Plant and Equipment (Details)</t>
  </si>
  <si>
    <t>Buildings | Minimum</t>
  </si>
  <si>
    <t>Property, Plant and Equipment [Line Items]</t>
  </si>
  <si>
    <t>Estimated useful lives (in years)</t>
  </si>
  <si>
    <t>Buildings | Maximum</t>
  </si>
  <si>
    <t>30 years</t>
  </si>
  <si>
    <t>Computer equipment and software | Minimum</t>
  </si>
  <si>
    <t>Computer equipment and software | Maximum</t>
  </si>
  <si>
    <t>Machinery and equipment | Minimum</t>
  </si>
  <si>
    <t>Machinery and equipment | Maximum</t>
  </si>
  <si>
    <t>Office furniture and fixtures | Minimum</t>
  </si>
  <si>
    <t>Office furniture and fixtures | Maximum</t>
  </si>
  <si>
    <t>Summary of Significant Accounting Policies - Property, Plant and Equipment Summary (Details) - USD ($) $ in Millions</t>
  </si>
  <si>
    <t>Property, plant and equipment, gross</t>
  </si>
  <si>
    <t>Accumulated depreciation</t>
  </si>
  <si>
    <t>Total property, plant and equipment, net</t>
  </si>
  <si>
    <t>Machinery and equipment</t>
  </si>
  <si>
    <t>Land and buildings</t>
  </si>
  <si>
    <t>Computer equipment and software</t>
  </si>
  <si>
    <t>Furniture and fixtures</t>
  </si>
  <si>
    <t>Construction in progress</t>
  </si>
  <si>
    <t>Summary of Significant Accounting Policies - Changes in Accrued Sales Returns (Details) - USD ($) $ in Millions</t>
  </si>
  <si>
    <t>Changes in Accrued Sales Returns [Roll Forward]</t>
  </si>
  <si>
    <t>Beginning balance</t>
  </si>
  <si>
    <t>Amounts accrued</t>
  </si>
  <si>
    <t>Returns charged to accrual</t>
  </si>
  <si>
    <t>Ending balance</t>
  </si>
  <si>
    <t>Accrued Liabilities, Current</t>
  </si>
  <si>
    <t>Summary of Significant Accounting Policies - Warranty Activity (Details) - Warranty Reserves - USD ($) $ in Millions</t>
  </si>
  <si>
    <t>Movement in Extended Product Warranty Accrual [Roll Forward]</t>
  </si>
  <si>
    <t>Balance at beginning of period</t>
  </si>
  <si>
    <t>Warranties charged to accrual</t>
  </si>
  <si>
    <t>Balance at end of period</t>
  </si>
  <si>
    <t>Revisions of Previously-Issued Financial Statements (Details) - USD ($) $ in Millions</t>
  </si>
  <si>
    <t>Dec. 31, 2014</t>
  </si>
  <si>
    <t>Error Corrections and Prior Period Adjustments Restatement [Line Items]</t>
  </si>
  <si>
    <t>Operating income (loss)</t>
  </si>
  <si>
    <t>Total assets</t>
  </si>
  <si>
    <t>Total liabilities</t>
  </si>
  <si>
    <t>Total stockholders' deficit</t>
  </si>
  <si>
    <t>Total liabilities, redeemable non-controlling interest and stockholders' deficit</t>
  </si>
  <si>
    <t>Previously Reported</t>
  </si>
  <si>
    <t>Correction</t>
  </si>
  <si>
    <t>Retained Earnings | Correction</t>
  </si>
  <si>
    <t>Recently Issued Accounting Pronouncements (Details) - USD ($) $ in Millions</t>
  </si>
  <si>
    <t>Jan. 01, 2018</t>
  </si>
  <si>
    <t>New Accounting Pronouncements or Change in Accounting Principle [Line Items]</t>
  </si>
  <si>
    <t>Effective income tax rate reconciliation, share-based compensation, pro forma excess tax benefit</t>
  </si>
  <si>
    <t>Forecast | Accounting Standards Update 2014-09</t>
  </si>
  <si>
    <t>Cumulative effect of new accounting principle in period of adoption</t>
  </si>
  <si>
    <t>Acquisitions and Divestitures - Additional Information (Details) - Tempur North America - USD ($) $ in Millions</t>
  </si>
  <si>
    <t>Ownership percentage by noncontrolling owners</t>
  </si>
  <si>
    <t>49.00%</t>
  </si>
  <si>
    <t>Net consideration transferred</t>
  </si>
  <si>
    <t>Business Acquisition, Percentage of Voting Interests Acquired</t>
  </si>
  <si>
    <t>Goodwill and Other Intangible Assets - Goodwill by Reportable Business Segment (Details) - USD ($) $ in Millions</t>
  </si>
  <si>
    <t>Goodwill [Roll Forward]</t>
  </si>
  <si>
    <t>Goodwill, Beginning balance</t>
  </si>
  <si>
    <t>Goodwill resulting from acquisition</t>
  </si>
  <si>
    <t>Goodwill, Ending balance</t>
  </si>
  <si>
    <t>Tempur North America | Tempur Sealy U.S.</t>
  </si>
  <si>
    <t>Tempur International | Sealy Canada</t>
  </si>
  <si>
    <t>Goodwill and Other Intangible Assets - Other Intangible Assets and Expected Future Amortization Expense (Details) - USD ($) $ in Millions</t>
  </si>
  <si>
    <t>Intangible Assets, Combined Indefinite lived and Finite lived Intangible Assets by Major Class [Line Items]</t>
  </si>
  <si>
    <t>Gross carrying amount, total</t>
  </si>
  <si>
    <t>Accumulated Amortization</t>
  </si>
  <si>
    <t>Net Carrying Amount</t>
  </si>
  <si>
    <t>Finite-Lived Intangible Assets, Net [Abstract]</t>
  </si>
  <si>
    <t>Amortization expense relating to intangible assets</t>
  </si>
  <si>
    <t>Finite-Lived Intangible Assets, Future Amortization Expense [Abstract]</t>
  </si>
  <si>
    <t>Trade names</t>
  </si>
  <si>
    <t>Gross carrying amount - indefinite life intangible assets</t>
  </si>
  <si>
    <t>Contractual distributor relationships</t>
  </si>
  <si>
    <t>Useful Lives (Years)</t>
  </si>
  <si>
    <t>Gross carrying amount - finite life intangible assets</t>
  </si>
  <si>
    <t>Technology and other</t>
  </si>
  <si>
    <t>Technology and other | Minimum</t>
  </si>
  <si>
    <t>Technology and other | Maximum</t>
  </si>
  <si>
    <t>Patents, other trademarks and other trade names</t>
  </si>
  <si>
    <t>Patents, other trademarks and other trade names | Minimum</t>
  </si>
  <si>
    <t>Patents, other trademarks and other trade names | Maximum</t>
  </si>
  <si>
    <t>20 years</t>
  </si>
  <si>
    <t>Customer databases, relationships and reacquired rights</t>
  </si>
  <si>
    <t>Customer databases, relationships and reacquired rights | Minimum</t>
  </si>
  <si>
    <t>2 years</t>
  </si>
  <si>
    <t>Customer databases, relationships and reacquired rights | Maximum</t>
  </si>
  <si>
    <t>Unconsolidated Affiliate Companies (Details) - USD ($) $ in Millions</t>
  </si>
  <si>
    <t>Equity</t>
  </si>
  <si>
    <t>Joint Ventures</t>
  </si>
  <si>
    <t>Ownership percentage</t>
  </si>
  <si>
    <t>50.00%</t>
  </si>
  <si>
    <t>Net investment</t>
  </si>
  <si>
    <t>Current assets</t>
  </si>
  <si>
    <t>Non-current assets</t>
  </si>
  <si>
    <t>Current liabilities</t>
  </si>
  <si>
    <t>Income from operations</t>
  </si>
  <si>
    <t>Debt - Schedule of Borrowings Outstanding (Details) - USD ($)</t>
  </si>
  <si>
    <t>May 24, 2016</t>
  </si>
  <si>
    <t>Sep. 24, 2015</t>
  </si>
  <si>
    <t>Long-term Debt, Current and Noncurrent [Abstract]</t>
  </si>
  <si>
    <t>Total debt</t>
  </si>
  <si>
    <t>Less: deferred financing costs</t>
  </si>
  <si>
    <t>Total debt, net</t>
  </si>
  <si>
    <t>Less: current portion</t>
  </si>
  <si>
    <t>Total long-term debt, net</t>
  </si>
  <si>
    <t>LIBOR</t>
  </si>
  <si>
    <t>Line of Credit Facility [Abstract]</t>
  </si>
  <si>
    <t>Index rate or LIBOR plus (percentage)</t>
  </si>
  <si>
    <t>0.08%</t>
  </si>
  <si>
    <t>2026 Senior Notes</t>
  </si>
  <si>
    <t>Senior notes, noncurrent</t>
  </si>
  <si>
    <t>5.50%</t>
  </si>
  <si>
    <t>2023 Senior Notes</t>
  </si>
  <si>
    <t>5.625%</t>
  </si>
  <si>
    <t>Securitized debt</t>
  </si>
  <si>
    <t>6.875%</t>
  </si>
  <si>
    <t>Capital lease obligations</t>
  </si>
  <si>
    <t>Credit Facility 2016</t>
  </si>
  <si>
    <t>Credit Facility 2016 | Term A Facility</t>
  </si>
  <si>
    <t>Line of credit</t>
  </si>
  <si>
    <t>Credit Facility 2016 | Term A Facility | LIBOR</t>
  </si>
  <si>
    <t>1.75%</t>
  </si>
  <si>
    <t>1.50%</t>
  </si>
  <si>
    <t>Credit Facility 2016 | Revolver</t>
  </si>
  <si>
    <t>1500000.00%</t>
  </si>
  <si>
    <t>Debt - Credit Facilities and Capital Leases (Details)</t>
  </si>
  <si>
    <t>Jun. 30, 2016USD ($)</t>
  </si>
  <si>
    <t>Dec. 31, 2017USD ($)</t>
  </si>
  <si>
    <t>Dec. 31, 2016USD ($)</t>
  </si>
  <si>
    <t>Apr. 06, 2016USD ($)</t>
  </si>
  <si>
    <t>Line of Credit Facility [Line Items]</t>
  </si>
  <si>
    <t>Debt issuance cost</t>
  </si>
  <si>
    <t>Minimum</t>
  </si>
  <si>
    <t>Remaining lease term (in years)</t>
  </si>
  <si>
    <t>1 year</t>
  </si>
  <si>
    <t>Maximum</t>
  </si>
  <si>
    <t>14 years</t>
  </si>
  <si>
    <t>2012 Credit Agreement</t>
  </si>
  <si>
    <t>Principal borrowing capacity, maximum</t>
  </si>
  <si>
    <t>Write-off of deferred financing costs</t>
  </si>
  <si>
    <t>2012 Credit Agreement | Term A Facility</t>
  </si>
  <si>
    <t>2012 Credit Agreement | Term B facility</t>
  </si>
  <si>
    <t>Debt instrument amortization period deferred financing costs (in years</t>
  </si>
  <si>
    <t>Credit Facility 2016 | Line of Credit</t>
  </si>
  <si>
    <t>Line of credit facility, increase (decrease)</t>
  </si>
  <si>
    <t>Line of credit facility, maximum borrowing capacity in other currencies</t>
  </si>
  <si>
    <t>Line of credit facility, capacity available for issuance of letters of credit</t>
  </si>
  <si>
    <t>Line of credit facility, capacity available for swing line loans</t>
  </si>
  <si>
    <t>Equity interest of subsidiary guarantor (percentage)</t>
  </si>
  <si>
    <t>Equity voting rights of subsidiary (percentage)</t>
  </si>
  <si>
    <t>65.00%</t>
  </si>
  <si>
    <t>Domestic qualified cash, maximum percentage</t>
  </si>
  <si>
    <t>Foreign qualified cash, maximum percentage</t>
  </si>
  <si>
    <t>60.00%</t>
  </si>
  <si>
    <t>Domestic and foreign qualified cash, maximum</t>
  </si>
  <si>
    <t>Domestic qualified cash</t>
  </si>
  <si>
    <t>Foreign qualified cash</t>
  </si>
  <si>
    <t>Total net leverage ratio</t>
  </si>
  <si>
    <t>Line of credit facility, commitment fee percentage</t>
  </si>
  <si>
    <t>0.30%</t>
  </si>
  <si>
    <t>Credit Facility 2016 | Line of Credit | Maximum</t>
  </si>
  <si>
    <t>Credit Facility 2016 | Line of Credit | Term Loan Facility</t>
  </si>
  <si>
    <t>Credit Facility 2016 | Line of Credit | Delayed Draw Term Loan Facility</t>
  </si>
  <si>
    <t>Proceeds from lines of credit</t>
  </si>
  <si>
    <t>LIBOR | Credit Facility 2016 | Term A Facility</t>
  </si>
  <si>
    <t>LIBOR | Credit Facility 2016 | Line of Credit</t>
  </si>
  <si>
    <t>Base Rate | Credit Facility 2016 | Line of Credit</t>
  </si>
  <si>
    <t>0.75%</t>
  </si>
  <si>
    <t>Sealy Notes</t>
  </si>
  <si>
    <t>Debt - Senior Notes (Details) - USD ($)</t>
  </si>
  <si>
    <t>Apr. 12, 2017</t>
  </si>
  <si>
    <t>Oct. 18, 2016</t>
  </si>
  <si>
    <t>Apr. 06, 2016</t>
  </si>
  <si>
    <t>Apr. 04, 2016</t>
  </si>
  <si>
    <t>Debt Instrument [Line Items]</t>
  </si>
  <si>
    <t>Percentage of principal amount that may be redeemed</t>
  </si>
  <si>
    <t>105.50%</t>
  </si>
  <si>
    <t>Minimum percentage of notes not eligible for early redemption</t>
  </si>
  <si>
    <t>Senior notes, percent exchanged</t>
  </si>
  <si>
    <t>Deferred financing costs</t>
  </si>
  <si>
    <t>2026 Senior Notes | Any time on or after June 15, 2021</t>
  </si>
  <si>
    <t>Redemption price, percentage</t>
  </si>
  <si>
    <t>102.75%</t>
  </si>
  <si>
    <t>2026 Senior Notes | Beginning on June 15, 2024</t>
  </si>
  <si>
    <t>2026 Senior Notes | Any time prior to June 15, 2021 with a 'make-whole' premium and accrued and unpaid interest, if any</t>
  </si>
  <si>
    <t>Percentage of redemption on notes</t>
  </si>
  <si>
    <t>2026 Senior Notes | Any time prior to June 15, 2019 with the net cash proceeds from certain equity offerings plus accrued and unpaid interest, if any</t>
  </si>
  <si>
    <t>35.00%</t>
  </si>
  <si>
    <t>105.625%</t>
  </si>
  <si>
    <t>2023 Senior Notes | Any time on or after October 15, 2018</t>
  </si>
  <si>
    <t>104.219%</t>
  </si>
  <si>
    <t>2023 Senior Notes | Beginning on October 15, 2021</t>
  </si>
  <si>
    <t>2023 Senior Notes | Any time prior to October 15, 2018 with a 'make-whole' premium and accrued and unpaid interest, if any</t>
  </si>
  <si>
    <t>2023 Senior Notes | Any time prior to October 15, 2018 with the net cash proceeds from certain equity offerings plus accrued and unpaid interest, if any</t>
  </si>
  <si>
    <t>Line of Credit | Credit Facility 2016</t>
  </si>
  <si>
    <t>Line of Credit | Delayed Draw Term Loan Facility | Credit Facility 2016</t>
  </si>
  <si>
    <t>Revolver</t>
  </si>
  <si>
    <t>Significant Other Observable Inputs (Level 2) | 2026 Senior Notes</t>
  </si>
  <si>
    <t>Notes, fair value</t>
  </si>
  <si>
    <t>Significant Other Observable Inputs (Level 2) | 2023 Senior Notes</t>
  </si>
  <si>
    <t>Debt - Schedule of Maturities of Long-term Debt (Details) $ in Millions</t>
  </si>
  <si>
    <t>Thereafter</t>
  </si>
  <si>
    <t>Retirement Plans - Defined Contribution Plans (Details) - 401k Plan - USD ($) $ in Millions</t>
  </si>
  <si>
    <t>Defined Contribution Plan Disclosure [Line Items]</t>
  </si>
  <si>
    <t>Eligible employee contribution maximum (percentage)</t>
  </si>
  <si>
    <t>85.00%</t>
  </si>
  <si>
    <t>Defined contribution plan, employment eligibility to receive matching contributions, minimum (in years)</t>
  </si>
  <si>
    <t>6 months</t>
  </si>
  <si>
    <t>Defined contribution plan, percentage of eligible employee contribution match, first tier</t>
  </si>
  <si>
    <t>Defined contribution plan, percentage of eligible employee contributions matched fully, first tier</t>
  </si>
  <si>
    <t>3.00%</t>
  </si>
  <si>
    <t>Defined contribution plan, eligible employee contribution match, second tier</t>
  </si>
  <si>
    <t>Defined contribution plan, eligible employee contribution matched by the company, second tier</t>
  </si>
  <si>
    <t>2.00%</t>
  </si>
  <si>
    <t>Defined contribution plan, cost recognized</t>
  </si>
  <si>
    <t>Retirement Plans - Defined Benefit Plans (Details) $ in Millions</t>
  </si>
  <si>
    <t>Dec. 31, 2017USD ($)facility</t>
  </si>
  <si>
    <t>Retirement plans</t>
  </si>
  <si>
    <t>Number of active plants at which a defined benefit pension plan for current and former hourly employees is provided | facility</t>
  </si>
  <si>
    <t>Number of previously closed U.S. facilities at which a defined benefit pension plan for current and former hourly employees was provided | facility</t>
  </si>
  <si>
    <t>Components of net periodic pension cost for employees</t>
  </si>
  <si>
    <t>Service cost</t>
  </si>
  <si>
    <t>Interest cost</t>
  </si>
  <si>
    <t>Expected return on assets</t>
  </si>
  <si>
    <t>Amortization of prior service cost</t>
  </si>
  <si>
    <t>Settlement loss</t>
  </si>
  <si>
    <t>Net periodic pension cost</t>
  </si>
  <si>
    <t>Other changes in plan assets and benefit obligations recognized in accumulated other comprehensive income</t>
  </si>
  <si>
    <t>Net loss</t>
  </si>
  <si>
    <t>Amortization or settlement recognition of net loss</t>
  </si>
  <si>
    <t>New prior service cost</t>
  </si>
  <si>
    <t>Total recognized in other comprehensive loss (income)</t>
  </si>
  <si>
    <t>Assumptions, calculated on a weighted-average basis, were used to determine pension costs</t>
  </si>
  <si>
    <t>Discount rate (as a percent)</t>
  </si>
  <si>
    <t>4.07%</t>
  </si>
  <si>
    <t>4.27%</t>
  </si>
  <si>
    <t>4.12%</t>
  </si>
  <si>
    <t>Expected long term return on plan assets (as a percent)</t>
  </si>
  <si>
    <t>6.64%</t>
  </si>
  <si>
    <t>6.71%</t>
  </si>
  <si>
    <t>7.05%</t>
  </si>
  <si>
    <t>Change in Benefit Obligation:</t>
  </si>
  <si>
    <t>Projected benefit obligation at beginning of year</t>
  </si>
  <si>
    <t>Plan amendments</t>
  </si>
  <si>
    <t>Actuarial loss</t>
  </si>
  <si>
    <t>Settlements</t>
  </si>
  <si>
    <t>Benefits paid</t>
  </si>
  <si>
    <t>Expenses paid</t>
  </si>
  <si>
    <t>Foreign currency exchange rate changes</t>
  </si>
  <si>
    <t>Projected benefit obligation at end of year</t>
  </si>
  <si>
    <t>Change in Plan Assets:</t>
  </si>
  <si>
    <t>Fair value of plan assets at beginning of year</t>
  </si>
  <si>
    <t>Actual return on plan assets</t>
  </si>
  <si>
    <t>Employer contribution</t>
  </si>
  <si>
    <t>Fair value of plan assets at end of year</t>
  </si>
  <si>
    <t>Funded status</t>
  </si>
  <si>
    <t>Amounts recognized in the Consolidated Balance Sheets:</t>
  </si>
  <si>
    <t>Non-current benefit liability</t>
  </si>
  <si>
    <t>Non-current benefit asset</t>
  </si>
  <si>
    <t>Assumptions, calculated on a weighted-average basis, were used to determine benefit obligations</t>
  </si>
  <si>
    <t>Discount rate (percentage)</t>
  </si>
  <si>
    <t>3.56%</t>
  </si>
  <si>
    <t>4.06%</t>
  </si>
  <si>
    <t>United States Retirement Plan</t>
  </si>
  <si>
    <t>4.26%</t>
  </si>
  <si>
    <t>3.54%</t>
  </si>
  <si>
    <t>Canadian Retirement Plan</t>
  </si>
  <si>
    <t>4.10%</t>
  </si>
  <si>
    <t>4.30%</t>
  </si>
  <si>
    <t>3.70%</t>
  </si>
  <si>
    <t>Sealy</t>
  </si>
  <si>
    <t>Ownership interest (percentage)</t>
  </si>
  <si>
    <t>Number of facilities where employees are covered by defined benefit pension plan | facility</t>
  </si>
  <si>
    <t>Sealy | United States Retirement Plan</t>
  </si>
  <si>
    <t>Sealy | Canadian Retirement Plan</t>
  </si>
  <si>
    <t>Retirement Plans - Plan Assets and Estimated Future Benefit Payments (Details) - USD ($) $ in Millions</t>
  </si>
  <si>
    <t>Expected contribution in next fiscal year</t>
  </si>
  <si>
    <t>Estimated future benefit payments</t>
  </si>
  <si>
    <t>Fiscal 2023 ‑ Fiscal 2027</t>
  </si>
  <si>
    <t>Target and actual asset allocations</t>
  </si>
  <si>
    <t>Total target plan assets</t>
  </si>
  <si>
    <t>Total actual plan assets</t>
  </si>
  <si>
    <t>Expected long-term return assumption (percentage)</t>
  </si>
  <si>
    <t>7.00%</t>
  </si>
  <si>
    <t>Equity securities</t>
  </si>
  <si>
    <t>76.47%</t>
  </si>
  <si>
    <t>Debt securities</t>
  </si>
  <si>
    <t>40.00%</t>
  </si>
  <si>
    <t>23.28%</t>
  </si>
  <si>
    <t>0.00%</t>
  </si>
  <si>
    <t>0.25%</t>
  </si>
  <si>
    <t>U.S. equity</t>
  </si>
  <si>
    <t>International equity</t>
  </si>
  <si>
    <t>Total equity based funds</t>
  </si>
  <si>
    <t>Common/collective trust - fixed income</t>
  </si>
  <si>
    <t>Money market funds</t>
  </si>
  <si>
    <t>Retirement Plans - Multi-employer Benefit Plans (Details) $ in Millions</t>
  </si>
  <si>
    <t>Multi-Employer Benefit Plans</t>
  </si>
  <si>
    <t>Domestic employees represented by various labor unions with separate collective bargaining agreements (percentage)</t>
  </si>
  <si>
    <t>32.00%</t>
  </si>
  <si>
    <t>Expenses recognized for contributions</t>
  </si>
  <si>
    <t>Total contributions for most recent plan year available (percentage)</t>
  </si>
  <si>
    <t>5.00%</t>
  </si>
  <si>
    <t>Red Zone</t>
  </si>
  <si>
    <t>Multi-employer plans funded status (percentage) (less than for Red and Yellow Zone, greater than for Green Zone)</t>
  </si>
  <si>
    <t>Yellow Zone</t>
  </si>
  <si>
    <t>80.00%</t>
  </si>
  <si>
    <t>Number of years in which a multi-employer plan is projected to be a credit balance</t>
  </si>
  <si>
    <t>Green Zone</t>
  </si>
  <si>
    <t>Number of years in which a multi-employer plan is projected not to be a credit balance</t>
  </si>
  <si>
    <t>Multi-employer Retirement Plan</t>
  </si>
  <si>
    <t>Number of domestic manufacturing facilities where employees are covered by union sponsored multiemployer plans | facility</t>
  </si>
  <si>
    <t>Multi-employer Health and Welfare Plan | Multi-employer Retirement Plan</t>
  </si>
  <si>
    <t>United Furniture Workers Pension Fund A</t>
  </si>
  <si>
    <t>Surcharge (percentage)</t>
  </si>
  <si>
    <t>10.00%</t>
  </si>
  <si>
    <t>United Furniture Workers Pension Fund A | Multi-employer Retirement Plan</t>
  </si>
  <si>
    <t>Pension Plan of the National Retirement Fund</t>
  </si>
  <si>
    <t>Pension Plan of the National Retirement Fund | Multi-employer Retirement Plan</t>
  </si>
  <si>
    <t>Central States, Southeast &amp; Southwest Areas Pension Plan</t>
  </si>
  <si>
    <t>Central States, Southeast &amp; Southwest Areas Pension Plan | Multi-employer Retirement Plan</t>
  </si>
  <si>
    <t>Stockholders' (Deficit) Equity (Details)</t>
  </si>
  <si>
    <t>Dec. 31, 2017USD ($)vote$ / sharesshares</t>
  </si>
  <si>
    <t>Dec. 31, 2016USD ($)$ / sharesshares</t>
  </si>
  <si>
    <t>Feb. 08, 2017right$ / sharesshares</t>
  </si>
  <si>
    <t>Accumulated Other Comprehensive Income (Loss) [Line Items]</t>
  </si>
  <si>
    <t>Common stock shares authorized (in shares) | shares</t>
  </si>
  <si>
    <t>Common stock par or stated value (in dollars per share) | $ / shares</t>
  </si>
  <si>
    <t>Preferred stock authorized shares (in shares) | shares</t>
  </si>
  <si>
    <t>Preferred stock par or stated value (in dollars per share) | $ / shares</t>
  </si>
  <si>
    <t>Common stock, voting rights per share held | vote</t>
  </si>
  <si>
    <t>Number of rights authorized per share of outstanding common stock | right</t>
  </si>
  <si>
    <t>Percentage ownership of common stock outstanding required to exercise rights</t>
  </si>
  <si>
    <t>20.00%</t>
  </si>
  <si>
    <t>AOCI Attributable to Parent, Net of Tax [Roll Forward]</t>
  </si>
  <si>
    <t>Other comprehensive (loss) income:</t>
  </si>
  <si>
    <t>Total other comprehensive income</t>
  </si>
  <si>
    <t>Balance at ending of period</t>
  </si>
  <si>
    <t>Foreign Currency Translation</t>
  </si>
  <si>
    <t>Tax expense</t>
  </si>
  <si>
    <t>Net amount reclassified to earnings</t>
  </si>
  <si>
    <t>Pension Benefits</t>
  </si>
  <si>
    <t>Net change from period revaluation:</t>
  </si>
  <si>
    <t>Total other comprehensive (loss) income before reclassifications, net of tax</t>
  </si>
  <si>
    <t>Tax benefit</t>
  </si>
  <si>
    <t>Total amount reclassified from accumulated other comprehensive loss, net of tax</t>
  </si>
  <si>
    <t>Series A Preferred Stock</t>
  </si>
  <si>
    <t>Class of warrant or right, number of securities called by each warrant or right | shares</t>
  </si>
  <si>
    <t>Exercise price of rights (in dollars per share) | $ / shares</t>
  </si>
  <si>
    <t>Interest Rate Swap | Derivative Contracts</t>
  </si>
  <si>
    <t>Foreign Exchange Forward | Derivative Contracts</t>
  </si>
  <si>
    <t>Other Items - Accrued Expenses and Other Current Liabilities (Details) - USD ($) $ in Millions</t>
  </si>
  <si>
    <t>Wages and benefits</t>
  </si>
  <si>
    <t>Advertising</t>
  </si>
  <si>
    <t>Sales returns</t>
  </si>
  <si>
    <t>Rebates</t>
  </si>
  <si>
    <t>Warranty</t>
  </si>
  <si>
    <t>Total accrued expenses and other current liabilities</t>
  </si>
  <si>
    <t>Stock-based Compensation - Narrative (Details) $ in Millions</t>
  </si>
  <si>
    <t>Dec. 31, 2017USD ($)planshares</t>
  </si>
  <si>
    <t>May 11, 2017shares</t>
  </si>
  <si>
    <t>Dec. 31, 2003shares</t>
  </si>
  <si>
    <t>Share-based Compensation Arrangement by Share-based Payment Award [Line Items]</t>
  </si>
  <si>
    <t>Number of compensation plans | plan</t>
  </si>
  <si>
    <t>Total stock-based compensation expense</t>
  </si>
  <si>
    <t>Total intrinsic value of options exercised</t>
  </si>
  <si>
    <t>Stock options granted | shares</t>
  </si>
  <si>
    <t>Cash received from exercise of stock options</t>
  </si>
  <si>
    <t>Stock Option</t>
  </si>
  <si>
    <t>Revaluation benefit from PRSU Granted</t>
  </si>
  <si>
    <t>Outstanding intrinsic value</t>
  </si>
  <si>
    <t>Performance-based Restricted Stock Units | Treasury Stock</t>
  </si>
  <si>
    <t>Grant date intrinsic value</t>
  </si>
  <si>
    <t>Percentage of stock units released</t>
  </si>
  <si>
    <t>71.20%</t>
  </si>
  <si>
    <t>79.00%</t>
  </si>
  <si>
    <t>Maximum payout (percent)</t>
  </si>
  <si>
    <t>300.00%</t>
  </si>
  <si>
    <t>200.00%</t>
  </si>
  <si>
    <t>Performance period (in years)</t>
  </si>
  <si>
    <t>Performance-based Restricted Stock Units | Chief Executive Officer | Tranche one</t>
  </si>
  <si>
    <t>Target shares vested, percentage</t>
  </si>
  <si>
    <t>Restricted Stock Units and Deferred Stock Units</t>
  </si>
  <si>
    <t>Aggregate intrinsic value of RSUs and DSUs vested during the period</t>
  </si>
  <si>
    <t>Long Term Incentive Plan 2013</t>
  </si>
  <si>
    <t>Maximum number of common stock shares to be issued (in shares) | shares</t>
  </si>
  <si>
    <t>Amended And Restated 2003 Equity Incentive Plan | Stock Option</t>
  </si>
  <si>
    <t>Aspirational Plan | Performance-based Restricted Stock Units</t>
  </si>
  <si>
    <t>Minimum Adjusted EBITDA</t>
  </si>
  <si>
    <t>Unrecognized compensation expense</t>
  </si>
  <si>
    <t>Aspirational Plan | Performance-based Restricted Stock Units | Tranche one</t>
  </si>
  <si>
    <t>Options outstanding | shares</t>
  </si>
  <si>
    <t>Aspirational Plan | Performance-based Restricted Stock Units | Tranche two</t>
  </si>
  <si>
    <t>Aspirational Plan | Performance-based Restricted Stock Units | Chief Executive Officer</t>
  </si>
  <si>
    <t>Vesting Scenario One | Aspirational Plan 2019 | Performance-based Restricted Stock Units | Tranche one</t>
  </si>
  <si>
    <t>Vesting rights, percentage</t>
  </si>
  <si>
    <t>66.00%</t>
  </si>
  <si>
    <t>Vesting Scenario One | Aspirational Plan 2019 | Performance-based Restricted Stock Units | Tranche two</t>
  </si>
  <si>
    <t>Vesting Scenario Two | Aspirational Plan 2019 | Performance-based Restricted Stock Units | Tranche one</t>
  </si>
  <si>
    <t>Vesting Scenario Two | Aspirational Plan 2019 | Performance-based Restricted Stock Units | Tranche two</t>
  </si>
  <si>
    <t>Vesting Scenario Four | Aspirational Plan 2019 | Performance-based Restricted Stock Units | Tranche one</t>
  </si>
  <si>
    <t>Vesting Scenario Four | Aspirational Plan 2019 | Performance-based Restricted Stock Units | Tranche two</t>
  </si>
  <si>
    <t>Minimum | Vesting Scenario Three | Aspirational Plan 2019 | Performance-based Restricted Stock Units | Tranche one</t>
  </si>
  <si>
    <t>Minimum | Vesting Scenario Three | Aspirational Plan 2019 | Performance-based Restricted Stock Units | Tranche two</t>
  </si>
  <si>
    <t>Maximum | Vesting Scenario Three | Aspirational Plan 2019 | Performance-based Restricted Stock Units | Tranche one</t>
  </si>
  <si>
    <t>Maximum | Vesting Scenario Three | Aspirational Plan 2019 | Performance-based Restricted Stock Units | Tranche two</t>
  </si>
  <si>
    <t>Stock-based Compensation - PRSU And RSU Activity And Related Information (Details) - USD ($) $ / shares in Units, shares in Millions, $ in Millions</t>
  </si>
  <si>
    <t>Shares</t>
  </si>
  <si>
    <t>Beginning balance (in shares)</t>
  </si>
  <si>
    <t>Granted (in shares)</t>
  </si>
  <si>
    <t>Vested (in shares)</t>
  </si>
  <si>
    <t>Forfeited/Terminated (in shares)</t>
  </si>
  <si>
    <t>Ending balance (in shares)</t>
  </si>
  <si>
    <t>Weighted Average Grant Date Fair Value</t>
  </si>
  <si>
    <t>Beginning balance (in dollars per share)</t>
  </si>
  <si>
    <t>Granted (in dollars per share)</t>
  </si>
  <si>
    <t>Vested (in dollars per share)</t>
  </si>
  <si>
    <t>Forfeited/Terminated (in dollars per share)</t>
  </si>
  <si>
    <t>Ending balance (in dollars per share)</t>
  </si>
  <si>
    <t>Intrinsic value</t>
  </si>
  <si>
    <t>Stock-based Compensation - Fair Value Assumptions And Methodology (Details)</t>
  </si>
  <si>
    <t>Fair value assumptions and methodology [Abstract]</t>
  </si>
  <si>
    <t>Expected volatility range of stock, minimum (in hundredths)</t>
  </si>
  <si>
    <t>34.00%</t>
  </si>
  <si>
    <t>37.40%</t>
  </si>
  <si>
    <t>Expected volatility range of stock, maximum (in hundredths)</t>
  </si>
  <si>
    <t>36.20%</t>
  </si>
  <si>
    <t>40.80%</t>
  </si>
  <si>
    <t>Expected life of option, range in years, minimum</t>
  </si>
  <si>
    <t>Expected life of option, range in years, maximum</t>
  </si>
  <si>
    <t>Risk-free interest rate range, minimum (in hundredths)</t>
  </si>
  <si>
    <t>0.90%</t>
  </si>
  <si>
    <t>1.80%</t>
  </si>
  <si>
    <t>Risk-free interest rate range, maximum (in hundredths)</t>
  </si>
  <si>
    <t>1.90%</t>
  </si>
  <si>
    <t>Expected dividend yield on stock, minimum (in hundredths)</t>
  </si>
  <si>
    <t>Expected dividend yield on stock, maximum (in hundredths)</t>
  </si>
  <si>
    <t>Stock-based Compensation - Stock Option Activity (Details) - Stock Option Plans 2003 and 2013 - USD ($) $ / shares in Units, shares in Millions, $ in Millions</t>
  </si>
  <si>
    <t>Granted, net (in shares)</t>
  </si>
  <si>
    <t>Released (in shares)</t>
  </si>
  <si>
    <t>Forfeited (in shares)</t>
  </si>
  <si>
    <t>Options exercisable (in shares)</t>
  </si>
  <si>
    <t>Weighted Average Exercise Price</t>
  </si>
  <si>
    <t>Beginning balance weighted average exercise price (dollars per share)</t>
  </si>
  <si>
    <t>Granted weighted average exercise price (dollars per share)</t>
  </si>
  <si>
    <t>Released weighted average exercise price (in dollars per share)</t>
  </si>
  <si>
    <t>Forfeited weighted average exercise price (dollars per share)</t>
  </si>
  <si>
    <t>Ending balance weighted average exercise price (dollars per share)</t>
  </si>
  <si>
    <t>Options exercisable weighted average exercise price (dollars per share)</t>
  </si>
  <si>
    <t>Options outstanding weighted average remaining contractual term (in years)</t>
  </si>
  <si>
    <t>6 years 11 months 23 days</t>
  </si>
  <si>
    <t>Options outstanding weighted average intrinsic value</t>
  </si>
  <si>
    <t>Options exercisable weighted average remaining contractual term (in years)</t>
  </si>
  <si>
    <t>5 years 7 months 28 days</t>
  </si>
  <si>
    <t>Options exercisable weighted average intrinsic value</t>
  </si>
  <si>
    <t>Stock-based Compensation - Unvested Shares Relating To Stock Options (Details) - Unvested Stock Options - $ / shares shares in Millions</t>
  </si>
  <si>
    <t>Beginning of period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Ending of period weighted average grant date fair value (dollars per share)</t>
  </si>
  <si>
    <t>Stock-based Compensation - Compensation Expense (Details) $ in Millions</t>
  </si>
  <si>
    <t>Total unrecognized stock-based compensation expense</t>
  </si>
  <si>
    <t>Weighted average remaining vesting period (in years)</t>
  </si>
  <si>
    <t>2 years 8 months 1 day</t>
  </si>
  <si>
    <t>2 years 7 months 28 days</t>
  </si>
  <si>
    <t>2 years 7 months 24 days</t>
  </si>
  <si>
    <t>2 years 8 months 9 days</t>
  </si>
  <si>
    <t>Commitments and Contingencies - Operating Leases (Details) - USD ($) $ in Millions</t>
  </si>
  <si>
    <t>Operating lease expenses</t>
  </si>
  <si>
    <t>Operating leases future minimum lease payments [Abstract]</t>
  </si>
  <si>
    <t>Commitments and Contingencies - Litigation (Details)</t>
  </si>
  <si>
    <t>Jul. 21, 2017suit</t>
  </si>
  <si>
    <t>Jul. 14, 2017suit</t>
  </si>
  <si>
    <t>Jul. 10, 2017suit</t>
  </si>
  <si>
    <t>Mar. 30, 2017subsidiary</t>
  </si>
  <si>
    <t>Mar. 24, 2017officer</t>
  </si>
  <si>
    <t>Jul. 31, 2017suit</t>
  </si>
  <si>
    <t>David Buehring Case</t>
  </si>
  <si>
    <t>Loss Contingencies [Line Items]</t>
  </si>
  <si>
    <t>Loss contingency, number of defendants | officer</t>
  </si>
  <si>
    <t>Gardner Case</t>
  </si>
  <si>
    <t>Loss contingency, new claims filed, number | suit</t>
  </si>
  <si>
    <t>Mattress Firm Case</t>
  </si>
  <si>
    <t>Loss contingency, number of defendants | subsidiary</t>
  </si>
  <si>
    <t>Income Taxes - Additional Information (Details) DKK in Millions, $ in Millions</t>
  </si>
  <si>
    <t>1 Months Ended</t>
  </si>
  <si>
    <t>Jul. 31, 2016DKK</t>
  </si>
  <si>
    <t>Dec. 31, 2017DKK</t>
  </si>
  <si>
    <t>Dec. 31, 2016DKK</t>
  </si>
  <si>
    <t>Income Tax Examination [Line Items]</t>
  </si>
  <si>
    <t>Remeasurement of deferred taxes</t>
  </si>
  <si>
    <t>Tax reform tax rate change (percentage)</t>
  </si>
  <si>
    <t>(0.00%)</t>
  </si>
  <si>
    <t>37.00%</t>
  </si>
  <si>
    <t>Effective income tax provision (percentage)</t>
  </si>
  <si>
    <t>25.70%</t>
  </si>
  <si>
    <t>39.00%</t>
  </si>
  <si>
    <t>Transition Tax</t>
  </si>
  <si>
    <t>Transition Tax (percentage)</t>
  </si>
  <si>
    <t>24.40%</t>
  </si>
  <si>
    <t>Unrecognized tax benefits</t>
  </si>
  <si>
    <t>Income tax penalties and interest expense</t>
  </si>
  <si>
    <t>Accrued interest and penalties</t>
  </si>
  <si>
    <t>Uncertain tax liability</t>
  </si>
  <si>
    <t>Valuation allowance</t>
  </si>
  <si>
    <t>Tax deposit paid</t>
  </si>
  <si>
    <t>US State</t>
  </si>
  <si>
    <t>Operating loss carryforwards, valuation allowance</t>
  </si>
  <si>
    <t>Tax credit carryforward, valuation allowance</t>
  </si>
  <si>
    <t>US Federal</t>
  </si>
  <si>
    <t>Danish Tax Authority</t>
  </si>
  <si>
    <t>Royalty rate assessed on Danish earnings (percentage)</t>
  </si>
  <si>
    <t>Cumulative assessment amount including interest and penalties</t>
  </si>
  <si>
    <t>VAT taxes withheld by tax authority</t>
  </si>
  <si>
    <t>VAT refund applied to income tax liability</t>
  </si>
  <si>
    <t>Tax Years 2001-2011 | Danish Tax Authority</t>
  </si>
  <si>
    <t>Tax Years After 2011 | Danish Tax Authority</t>
  </si>
  <si>
    <t>Income Taxes - Pre-tax Income Attributable to Operating Segments (Details) - USD ($) $ in Millions</t>
  </si>
  <si>
    <t>Income before income taxes:</t>
  </si>
  <si>
    <t>United States</t>
  </si>
  <si>
    <t>Rest of the world</t>
  </si>
  <si>
    <t>Income Taxes - Reconciliation of Statutory Tax Rate to Effective Tax Rate (Details) - USD ($) $ in Millions</t>
  </si>
  <si>
    <t>Reconciliation in dollars [Abstract]</t>
  </si>
  <si>
    <t>Statutory U.S. federal income tax</t>
  </si>
  <si>
    <t>State income taxes, net of federal benefit</t>
  </si>
  <si>
    <t>Foreign repatriation, net of foreign tax credits</t>
  </si>
  <si>
    <t>Foreign tax differential</t>
  </si>
  <si>
    <t>Change in valuation allowances</t>
  </si>
  <si>
    <t>Uncertain tax positions</t>
  </si>
  <si>
    <t>Subpart F income</t>
  </si>
  <si>
    <t>Manufacturing deduction</t>
  </si>
  <si>
    <t>Permanent and other</t>
  </si>
  <si>
    <t>Effective income tax provision</t>
  </si>
  <si>
    <t>Reconciliation in percentages [Abstract]</t>
  </si>
  <si>
    <t>Statutory U.S. federal income tax (percentage)</t>
  </si>
  <si>
    <t>State income taxes, net of federal benefit (percentage)</t>
  </si>
  <si>
    <t>0.60%</t>
  </si>
  <si>
    <t>(0.30%)</t>
  </si>
  <si>
    <t>2.90%</t>
  </si>
  <si>
    <t>Foreign repatriation, net of foreign tax credits (percentage)</t>
  </si>
  <si>
    <t>(1.60%)</t>
  </si>
  <si>
    <t>Foreign tax differential (percentage)</t>
  </si>
  <si>
    <t>(5.20%)</t>
  </si>
  <si>
    <t>(6.10%)</t>
  </si>
  <si>
    <t>(4.40%)</t>
  </si>
  <si>
    <t>Change in valuation allowance (percentage)</t>
  </si>
  <si>
    <t>1.30%</t>
  </si>
  <si>
    <t>4.40%</t>
  </si>
  <si>
    <t>7.40%</t>
  </si>
  <si>
    <t>Uncertain tax positions (percentage)</t>
  </si>
  <si>
    <t>31.20%</t>
  </si>
  <si>
    <t>(9.90%)</t>
  </si>
  <si>
    <t>Subpart F income (percentage)</t>
  </si>
  <si>
    <t>1.00%</t>
  </si>
  <si>
    <t>1.40%</t>
  </si>
  <si>
    <t>0.70%</t>
  </si>
  <si>
    <t>Manufacturing deduction (percentage)</t>
  </si>
  <si>
    <t>(0.80%)</t>
  </si>
  <si>
    <t>(1.00%)</t>
  </si>
  <si>
    <t>(1.50%)</t>
  </si>
  <si>
    <t>(37.00%)</t>
  </si>
  <si>
    <t>Permanent and other (percentage)</t>
  </si>
  <si>
    <t>2.50%</t>
  </si>
  <si>
    <t>4.50%</t>
  </si>
  <si>
    <t>3.30%</t>
  </si>
  <si>
    <t>65.60%</t>
  </si>
  <si>
    <t>25.30%</t>
  </si>
  <si>
    <t>31.90%</t>
  </si>
  <si>
    <t>Income Taxes - Tax Provision Summary (Details) - USD ($) $ in Millions</t>
  </si>
  <si>
    <t>Current provision</t>
  </si>
  <si>
    <t>Federal</t>
  </si>
  <si>
    <t>State</t>
  </si>
  <si>
    <t>Foreign</t>
  </si>
  <si>
    <t>Total current</t>
  </si>
  <si>
    <t>Deferred provision</t>
  </si>
  <si>
    <t>Total deferred</t>
  </si>
  <si>
    <t>Income Taxes - Deferred Tax Assets and Liabilities Recognized in the Consolidated Balance Sheets (Details) - USD ($) $ in Millions</t>
  </si>
  <si>
    <t>Deferred tax assets:</t>
  </si>
  <si>
    <t>Stock-based compensation</t>
  </si>
  <si>
    <t>Net operating losses, foreign tax credits and charitable contribution carryforward</t>
  </si>
  <si>
    <t>Transaction costs</t>
  </si>
  <si>
    <t>Property, plant and equipment</t>
  </si>
  <si>
    <t>Total deferred tax assets</t>
  </si>
  <si>
    <t>Valuation allowances</t>
  </si>
  <si>
    <t>Total net deferred tax assets</t>
  </si>
  <si>
    <t>Deferred tax liabilities:</t>
  </si>
  <si>
    <t>Intangible assets</t>
  </si>
  <si>
    <t>Total deferred tax liabilities</t>
  </si>
  <si>
    <t>Net deferred tax liabilities</t>
  </si>
  <si>
    <t>Income Taxes - Operating Loss and Tax Credit Carryforwards (Details) - USD ($) $ in Millions</t>
  </si>
  <si>
    <t>Operating Loss Carryforwards [Line Items]</t>
  </si>
  <si>
    <t>Charitable contribution carryover (CCCs)</t>
  </si>
  <si>
    <t>Net operating losses</t>
  </si>
  <si>
    <t>Tax credit carryforwards</t>
  </si>
  <si>
    <t>Income Taxes - Unrecognized Tax Benefits (Details) - USD ($) $ in Millions</t>
  </si>
  <si>
    <t>Unrecognized tax benefits [Roll Forward]</t>
  </si>
  <si>
    <t>Balance as of beginning of period</t>
  </si>
  <si>
    <t>Additions based on tax positions related to current period</t>
  </si>
  <si>
    <t>Additions for tax positions of prior years</t>
  </si>
  <si>
    <t>Expiration of statutes of limitations</t>
  </si>
  <si>
    <t>Settlements of uncertain tax positions with tax authorities</t>
  </si>
  <si>
    <t>Balance as of end of period</t>
  </si>
  <si>
    <t>Non-controlling Interests (Details)</t>
  </si>
  <si>
    <t>Redeemable Noncontrolling Interest</t>
  </si>
  <si>
    <t>Redemption value of put and call arrangement as a percentage of EBITDA</t>
  </si>
  <si>
    <t>Period of EBITDA considered for redemption value</t>
  </si>
  <si>
    <t>12 months</t>
  </si>
  <si>
    <t>Tempur North America</t>
  </si>
  <si>
    <t>Earnings Per Common Share (Details) - USD ($) $ / shares in Units, shares in Millions, $ in Millions</t>
  </si>
  <si>
    <t>Numerator:</t>
  </si>
  <si>
    <t>Denominator:</t>
  </si>
  <si>
    <t>Denominator for basic earnings per common share—weighted average shares</t>
  </si>
  <si>
    <t>Effect of dilutive securities:</t>
  </si>
  <si>
    <t>Employee stock based compensation (in shares)</t>
  </si>
  <si>
    <t>Denominator for diluted earnings per common share—adjusted weighted average shares (in shares)</t>
  </si>
  <si>
    <t>Basic earnings per common share (in dollars per share)</t>
  </si>
  <si>
    <t>Diluted earnings per common share (in dollars per share)</t>
  </si>
  <si>
    <t>Shares excluded from diluted earnings per common share computation as anti-dilutive (in shares)</t>
  </si>
  <si>
    <t>Business Segment Information (Details) $ in Millions</t>
  </si>
  <si>
    <t>Sep. 30, 2017USD ($)</t>
  </si>
  <si>
    <t>Jun. 30, 2017USD ($)</t>
  </si>
  <si>
    <t>Sep. 30, 2016USD ($)</t>
  </si>
  <si>
    <t>Mar. 31, 2016USD ($)</t>
  </si>
  <si>
    <t>Dec. 31, 2017USD ($)segment</t>
  </si>
  <si>
    <t>Segment Reporting Information [Line Items]</t>
  </si>
  <si>
    <t>Number of business segments | segment</t>
  </si>
  <si>
    <t>Segment information [Abstract]</t>
  </si>
  <si>
    <t>Inter-segment sales</t>
  </si>
  <si>
    <t>Inter-segment royalty expense (income)</t>
  </si>
  <si>
    <t>Income (loss) before income taxes</t>
  </si>
  <si>
    <t>Capital expenditures</t>
  </si>
  <si>
    <t>Bedding sales</t>
  </si>
  <si>
    <t>Other sales</t>
  </si>
  <si>
    <t>Canada</t>
  </si>
  <si>
    <t>Other International</t>
  </si>
  <si>
    <t>Total International</t>
  </si>
  <si>
    <t>International</t>
  </si>
  <si>
    <t>Operating Segments | Tempur North America</t>
  </si>
  <si>
    <t>Operating Segments | Tempur North America | Bedding sales</t>
  </si>
  <si>
    <t>Operating Segments | Tempur North America | Other sales</t>
  </si>
  <si>
    <t>Operating Segments | Tempur International</t>
  </si>
  <si>
    <t>Operating Segments | Tempur International | Bedding sales</t>
  </si>
  <si>
    <t>Operating Segments | Tempur International | Other sales</t>
  </si>
  <si>
    <t>Corporate</t>
  </si>
  <si>
    <t>Corporate | Bedding sales</t>
  </si>
  <si>
    <t>Corporate | Other sales</t>
  </si>
  <si>
    <t>Inter-segment eliminations</t>
  </si>
  <si>
    <t>Inter-segment eliminations | Bedding sales</t>
  </si>
  <si>
    <t>Inter-segment eliminations | Other sales</t>
  </si>
  <si>
    <t>Customer Concentration Risk | Sales Revenue</t>
  </si>
  <si>
    <t>Concentration risk, percentage</t>
  </si>
  <si>
    <t>21.40%</t>
  </si>
  <si>
    <t>23.70%</t>
  </si>
  <si>
    <t>Quarterly Financial Data (unaudited) (Details) - USD ($) $ / shares in Units, $ in Millions</t>
  </si>
  <si>
    <t>Sep. 30, 2015</t>
  </si>
  <si>
    <t>Operating income</t>
  </si>
  <si>
    <t>Other nonrecurring income</t>
  </si>
  <si>
    <t>Increase in uncertain tax liability</t>
  </si>
  <si>
    <t>Latin America</t>
  </si>
  <si>
    <t>Interest and other costs</t>
  </si>
  <si>
    <t>Guarantor/Non-Guarantor Financial Information - Schedule of Supplemental Condensed Consolidating Statements of Income and Comprehensive Income (Details) - USD ($)</t>
  </si>
  <si>
    <t>Supplemental condensed consolidating statements of operations</t>
  </si>
  <si>
    <t>Third party interest expense, net</t>
  </si>
  <si>
    <t>Intercompany interest (income) expense, net</t>
  </si>
  <si>
    <t>Income from equity investees</t>
  </si>
  <si>
    <t>Income tax benefit (provision)</t>
  </si>
  <si>
    <t>Guarantor/non-guarantor financial information</t>
  </si>
  <si>
    <t>Reportable Legal Entities | Tempur Sealy International, Inc. (Ultimate Parent)</t>
  </si>
  <si>
    <t>Reportable Legal Entities | Combined Guarantor Subsidiaries</t>
  </si>
  <si>
    <t>Reportable Legal Entities | Combined Non-Guarantor Subsidiaries</t>
  </si>
  <si>
    <t>Eliminations</t>
  </si>
  <si>
    <t>Guarantor/Non-Guarantor Financial Information - Schedule of Supplemental Condensed Consolidating Balance Sheets (Details) - USD ($) $ in Millions</t>
  </si>
  <si>
    <t>Income tax receivable</t>
  </si>
  <si>
    <t>Net investment in subsidiaries</t>
  </si>
  <si>
    <t>Due from affiliates</t>
  </si>
  <si>
    <t>Due to affiliates</t>
  </si>
  <si>
    <t>Guarantor/Non-Guarantor Financial Information - Schedule of Supplemental Condensed Consolidating Statements of Cash Flows (Details) - USD ($) $ in Millions</t>
  </si>
  <si>
    <t>Supplemental condensed consolidating statements of cash flows</t>
  </si>
  <si>
    <t>Net cash (used in) provided by operating activities</t>
  </si>
  <si>
    <t>Contributions (paid to) received from subsidiaries and affiliates</t>
  </si>
  <si>
    <t>Net activity in investment in and advances from (to) subsidiaries and affiliates</t>
  </si>
  <si>
    <t>VALUATION AND QUALIFYING ACCOUNTS SCHEDULE II (Details) - USD ($) $ in Millions</t>
  </si>
  <si>
    <t>Movement in Valuation Allowances and Reserves [Roll Forward]</t>
  </si>
  <si>
    <t>Balance at Beginning of Period</t>
  </si>
  <si>
    <t>Additions - Charges to Costs and Expenses</t>
  </si>
  <si>
    <t>Additions - Charged to Other Accounts</t>
  </si>
  <si>
    <t>Deductions</t>
  </si>
  <si>
    <t>Balance at End of Period</t>
  </si>
  <si>
    <t>Valuation Allowance of Deferred Tax Asset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0.000_);(#,##0.000)" numFmtId="169"/>
    <numFmt formatCode="_(&quot;DKK &quot;#,##0.0_);_(&quot;DKK &quot;(#,##0.0)" numFmtId="170"/>
    <numFmt formatCode="_(&quot;DKK &quot;#,##0_);_(&quot;DKK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626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453261637</v>
      </c>
    </row>
    <row r="12" spans="1:4">
      <c r="A12" s="4" t="s">
        <v>19</v>
      </c>
      <c r="C12" s="5" t="n">
        <v>54324879</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v>
      </c>
      <c r="B1" s="2" t="s">
        <v>30</v>
      </c>
      <c r="K1" s="2" t="s">
        <v>1</v>
      </c>
    </row>
    <row r="2" spans="1:13">
      <c r="B2" s="2" t="s">
        <v>2</v>
      </c>
      <c r="C2" s="2" t="s">
        <v>31</v>
      </c>
      <c r="D2" s="2" t="s">
        <v>4</v>
      </c>
      <c r="E2" s="2" t="s">
        <v>32</v>
      </c>
      <c r="F2" s="2" t="s">
        <v>33</v>
      </c>
      <c r="G2" s="2" t="s">
        <v>34</v>
      </c>
      <c r="H2" s="2" t="s">
        <v>35</v>
      </c>
      <c r="I2" s="2" t="s">
        <v>36</v>
      </c>
      <c r="J2" s="2" t="s">
        <v>37</v>
      </c>
      <c r="K2" s="2" t="s">
        <v>2</v>
      </c>
      <c r="L2" s="2" t="s">
        <v>33</v>
      </c>
      <c r="M2" s="2" t="s">
        <v>37</v>
      </c>
    </row>
    <row r="3" spans="1:13">
      <c r="A3" s="3" t="s">
        <v>38</v>
      </c>
    </row>
    <row r="4" spans="1:13">
      <c r="A4" s="4" t="s">
        <v>39</v>
      </c>
      <c r="B4" s="7" t="n">
        <v>648.2</v>
      </c>
      <c r="C4" s="7" t="n">
        <v>724.8</v>
      </c>
      <c r="D4" s="7" t="n">
        <v>659.3</v>
      </c>
      <c r="E4" s="7" t="n">
        <v>722.1</v>
      </c>
      <c r="F4" s="7" t="n">
        <v>771.1</v>
      </c>
      <c r="G4" s="7" t="n">
        <v>832.4</v>
      </c>
      <c r="H4" s="7" t="n">
        <v>804.4</v>
      </c>
      <c r="I4" s="6" t="n">
        <v>721</v>
      </c>
      <c r="J4" s="7" t="n">
        <v>3154.6</v>
      </c>
      <c r="K4" s="7" t="n">
        <v>2754.4</v>
      </c>
      <c r="L4" s="7" t="n">
        <v>3128.9</v>
      </c>
      <c r="M4" s="7" t="n">
        <v>3154.6</v>
      </c>
    </row>
    <row r="5" spans="1:13">
      <c r="A5" s="4" t="s">
        <v>40</v>
      </c>
      <c r="J5" s="8" t="n">
        <v>1905.4</v>
      </c>
      <c r="K5" s="8" t="n">
        <v>1613.7</v>
      </c>
      <c r="L5" s="8" t="n">
        <v>1821.4</v>
      </c>
      <c r="M5" s="8" t="n">
        <v>1905.4</v>
      </c>
    </row>
    <row r="6" spans="1:13">
      <c r="A6" s="4" t="s">
        <v>41</v>
      </c>
      <c r="B6" s="8" t="n">
        <v>273.3</v>
      </c>
      <c r="C6" s="8" t="n">
        <v>312.2</v>
      </c>
      <c r="D6" s="8" t="n">
        <v>268.6</v>
      </c>
      <c r="E6" s="8" t="n">
        <v>286.6</v>
      </c>
      <c r="F6" s="8" t="n">
        <v>317.5</v>
      </c>
      <c r="G6" s="8" t="n">
        <v>362.1</v>
      </c>
      <c r="H6" s="8" t="n">
        <v>336.9</v>
      </c>
      <c r="I6" s="5" t="n">
        <v>291</v>
      </c>
      <c r="J6" s="8" t="n">
        <v>1249.2</v>
      </c>
      <c r="K6" s="8" t="n">
        <v>1140.7</v>
      </c>
      <c r="L6" s="8" t="n">
        <v>1307.5</v>
      </c>
      <c r="M6" s="8" t="n">
        <v>1249.2</v>
      </c>
    </row>
    <row r="7" spans="1:13">
      <c r="A7" s="4" t="s">
        <v>42</v>
      </c>
      <c r="J7" s="5" t="n">
        <v>648</v>
      </c>
      <c r="K7" s="8" t="n">
        <v>601.3</v>
      </c>
      <c r="L7" s="8" t="n">
        <v>648.5</v>
      </c>
      <c r="M7" s="5" t="n">
        <v>648</v>
      </c>
    </row>
    <row r="8" spans="1:13">
      <c r="A8" s="4" t="s">
        <v>43</v>
      </c>
      <c r="J8" s="8" t="n">
        <v>324.9</v>
      </c>
      <c r="K8" s="5" t="n">
        <v>273</v>
      </c>
      <c r="L8" s="8" t="n">
        <v>281.4</v>
      </c>
      <c r="M8" s="8" t="n">
        <v>324.9</v>
      </c>
    </row>
    <row r="9" spans="1:13">
      <c r="A9" s="4" t="s">
        <v>44</v>
      </c>
      <c r="K9" s="8" t="n">
        <v>14.4</v>
      </c>
      <c r="L9" s="5" t="n">
        <v>0</v>
      </c>
      <c r="M9" s="5" t="n">
        <v>0</v>
      </c>
    </row>
    <row r="10" spans="1:13">
      <c r="A10" s="4" t="s">
        <v>45</v>
      </c>
      <c r="J10" s="8" t="n">
        <v>-11.9</v>
      </c>
      <c r="K10" s="8" t="n">
        <v>-15.6</v>
      </c>
      <c r="L10" s="8" t="n">
        <v>-13.3</v>
      </c>
      <c r="M10" s="8" t="n">
        <v>-11.9</v>
      </c>
    </row>
    <row r="11" spans="1:13">
      <c r="A11" s="4" t="s">
        <v>46</v>
      </c>
      <c r="J11" s="8" t="n">
        <v>-18.3</v>
      </c>
      <c r="K11" s="8" t="n">
        <v>-20.8</v>
      </c>
      <c r="L11" s="8" t="n">
        <v>-19.5</v>
      </c>
      <c r="M11" s="8" t="n">
        <v>-18.3</v>
      </c>
    </row>
    <row r="12" spans="1:13">
      <c r="A12" s="4" t="s">
        <v>47</v>
      </c>
      <c r="B12" s="8" t="n">
        <v>77.7</v>
      </c>
      <c r="C12" s="8" t="n">
        <v>94.59999999999999</v>
      </c>
      <c r="D12" s="8" t="n">
        <v>56.6</v>
      </c>
      <c r="E12" s="8" t="n">
        <v>59.5</v>
      </c>
      <c r="F12" s="8" t="n">
        <v>102.4</v>
      </c>
      <c r="G12" s="8" t="n">
        <v>131.1</v>
      </c>
      <c r="H12" s="8" t="n">
        <v>100.2</v>
      </c>
      <c r="I12" s="8" t="n">
        <v>76.7</v>
      </c>
      <c r="J12" s="8" t="n">
        <v>306.5</v>
      </c>
      <c r="K12" s="8" t="n">
        <v>288.4</v>
      </c>
      <c r="L12" s="8" t="n">
        <v>410.4</v>
      </c>
      <c r="M12" s="8" t="n">
        <v>306.5</v>
      </c>
    </row>
    <row r="13" spans="1:13">
      <c r="A13" s="3" t="s">
        <v>48</v>
      </c>
    </row>
    <row r="14" spans="1:13">
      <c r="A14" s="4" t="s">
        <v>49</v>
      </c>
      <c r="J14" s="8" t="n">
        <v>102.5</v>
      </c>
      <c r="K14" s="5" t="n">
        <v>108</v>
      </c>
      <c r="L14" s="8" t="n">
        <v>91.59999999999999</v>
      </c>
      <c r="M14" s="8" t="n">
        <v>102.5</v>
      </c>
    </row>
    <row r="15" spans="1:13">
      <c r="A15" s="4" t="s">
        <v>50</v>
      </c>
      <c r="H15" s="8" t="n">
        <v>47.2</v>
      </c>
      <c r="J15" s="5" t="n">
        <v>0</v>
      </c>
      <c r="K15" s="5" t="n">
        <v>0</v>
      </c>
      <c r="L15" s="8" t="n">
        <v>47.2</v>
      </c>
      <c r="M15" s="5" t="n">
        <v>0</v>
      </c>
    </row>
    <row r="16" spans="1:13">
      <c r="A16" s="4" t="s">
        <v>51</v>
      </c>
      <c r="J16" s="8" t="n">
        <v>12.9</v>
      </c>
      <c r="K16" s="5" t="n">
        <v>-8</v>
      </c>
      <c r="L16" s="8" t="n">
        <v>-0.2</v>
      </c>
      <c r="M16" s="8" t="n">
        <v>12.9</v>
      </c>
    </row>
    <row r="17" spans="1:13">
      <c r="A17" s="4" t="s">
        <v>52</v>
      </c>
      <c r="J17" s="8" t="n">
        <v>115.4</v>
      </c>
      <c r="K17" s="5" t="n">
        <v>100</v>
      </c>
      <c r="L17" s="8" t="n">
        <v>138.6</v>
      </c>
      <c r="M17" s="8" t="n">
        <v>115.4</v>
      </c>
    </row>
    <row r="18" spans="1:13">
      <c r="A18" s="4" t="s">
        <v>53</v>
      </c>
      <c r="J18" s="8" t="n">
        <v>191.1</v>
      </c>
      <c r="K18" s="8" t="n">
        <v>188.4</v>
      </c>
      <c r="L18" s="8" t="n">
        <v>271.8</v>
      </c>
      <c r="M18" s="8" t="n">
        <v>191.1</v>
      </c>
    </row>
    <row r="19" spans="1:13">
      <c r="A19" s="4" t="s">
        <v>54</v>
      </c>
      <c r="J19" s="8" t="n">
        <v>-125.4</v>
      </c>
      <c r="K19" s="8" t="n">
        <v>-47.7</v>
      </c>
      <c r="L19" s="8" t="n">
        <v>-86.8</v>
      </c>
      <c r="M19" s="8" t="n">
        <v>-125.4</v>
      </c>
    </row>
    <row r="20" spans="1:13">
      <c r="A20" s="4" t="s">
        <v>55</v>
      </c>
      <c r="J20" s="8" t="n">
        <v>65.7</v>
      </c>
      <c r="K20" s="8" t="n">
        <v>140.7</v>
      </c>
      <c r="L20" s="5" t="n">
        <v>185</v>
      </c>
      <c r="M20" s="8" t="n">
        <v>65.7</v>
      </c>
    </row>
    <row r="21" spans="1:13">
      <c r="A21" s="4" t="s">
        <v>56</v>
      </c>
      <c r="J21" s="8" t="n">
        <v>1.2</v>
      </c>
      <c r="K21" s="8" t="n">
        <v>-10.7</v>
      </c>
      <c r="L21" s="8" t="n">
        <v>-5.6</v>
      </c>
      <c r="M21" s="8" t="n">
        <v>1.2</v>
      </c>
    </row>
    <row r="22" spans="1:13">
      <c r="A22" s="4" t="s">
        <v>57</v>
      </c>
      <c r="B22" s="7" t="n">
        <v>48.4</v>
      </c>
      <c r="C22" s="7" t="n">
        <v>44.6</v>
      </c>
      <c r="D22" s="7" t="n">
        <v>24.5</v>
      </c>
      <c r="E22" s="7" t="n">
        <v>33.9</v>
      </c>
      <c r="F22" s="7" t="n">
        <v>51.9</v>
      </c>
      <c r="G22" s="7" t="n">
        <v>77.8</v>
      </c>
      <c r="H22" s="7" t="n">
        <v>21.3</v>
      </c>
      <c r="I22" s="7" t="n">
        <v>39.6</v>
      </c>
      <c r="J22" s="7" t="n">
        <v>64.5</v>
      </c>
      <c r="K22" s="7" t="n">
        <v>151.4</v>
      </c>
      <c r="L22" s="7" t="n">
        <v>190.6</v>
      </c>
      <c r="M22" s="7" t="n">
        <v>64.5</v>
      </c>
    </row>
    <row r="23" spans="1:13">
      <c r="A23" s="3" t="s">
        <v>58</v>
      </c>
    </row>
    <row r="24" spans="1:13">
      <c r="A24" s="4" t="s">
        <v>59</v>
      </c>
      <c r="B24" s="9" t="n">
        <v>0.89</v>
      </c>
      <c r="C24" s="9" t="n">
        <v>0.83</v>
      </c>
      <c r="D24" s="9" t="n">
        <v>0.45</v>
      </c>
      <c r="E24" s="9" t="n">
        <v>0.63</v>
      </c>
      <c r="F24" s="9" t="n">
        <v>0.93</v>
      </c>
      <c r="G24" s="9" t="n">
        <v>1.34</v>
      </c>
      <c r="H24" s="9" t="n">
        <v>0.35</v>
      </c>
      <c r="I24" s="9" t="n">
        <v>0.64</v>
      </c>
      <c r="J24" s="9" t="n">
        <v>1.05</v>
      </c>
      <c r="K24" s="9" t="n">
        <v>2.8</v>
      </c>
      <c r="L24" s="9" t="n">
        <v>3.23</v>
      </c>
      <c r="M24" s="9" t="n">
        <v>1.05</v>
      </c>
    </row>
    <row r="25" spans="1:13">
      <c r="A25" s="4" t="s">
        <v>60</v>
      </c>
      <c r="B25" s="9" t="n">
        <v>0.88</v>
      </c>
      <c r="C25" s="9" t="n">
        <v>0.8100000000000001</v>
      </c>
      <c r="D25" s="9" t="n">
        <v>0.45</v>
      </c>
      <c r="E25" s="9" t="n">
        <v>0.62</v>
      </c>
      <c r="F25" s="9" t="n">
        <v>0.92</v>
      </c>
      <c r="G25" s="9" t="n">
        <v>1.32</v>
      </c>
      <c r="H25" s="9" t="n">
        <v>0.35</v>
      </c>
      <c r="I25" s="9" t="n">
        <v>0.63</v>
      </c>
      <c r="J25" s="9" t="n">
        <v>1.03</v>
      </c>
      <c r="K25" s="9" t="n">
        <v>2.77</v>
      </c>
      <c r="L25" s="9" t="n">
        <v>3.19</v>
      </c>
      <c r="M25" s="9" t="n">
        <v>1.03</v>
      </c>
    </row>
    <row r="26" spans="1:13">
      <c r="A26" s="3" t="s">
        <v>61</v>
      </c>
    </row>
    <row r="27" spans="1:13">
      <c r="A27" s="4" t="s">
        <v>62</v>
      </c>
      <c r="K27" s="5" t="n">
        <v>54</v>
      </c>
      <c r="L27" s="5" t="n">
        <v>59</v>
      </c>
      <c r="M27" s="8" t="n">
        <v>61.7</v>
      </c>
    </row>
    <row r="28" spans="1:13">
      <c r="A28" s="4" t="s">
        <v>63</v>
      </c>
      <c r="K28" s="8" t="n">
        <v>54.7</v>
      </c>
      <c r="L28" s="8" t="n">
        <v>59.8</v>
      </c>
      <c r="M28" s="8" t="n">
        <v>62.6</v>
      </c>
    </row>
  </sheetData>
  <mergeCells count="3">
    <mergeCell ref="A1:A2"/>
    <mergeCell ref="B1:J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80</v>
      </c>
      <c r="B11" s="4" t="s">
        <v>273</v>
      </c>
    </row>
    <row r="12" spans="1:2">
      <c r="A12" s="4" t="s">
        <v>274</v>
      </c>
      <c r="B12" s="4" t="s">
        <v>275</v>
      </c>
    </row>
    <row r="13" spans="1:2">
      <c r="A13" s="4" t="s">
        <v>276</v>
      </c>
      <c r="B13" s="4" t="s">
        <v>277</v>
      </c>
    </row>
    <row r="14" spans="1:2">
      <c r="A14" s="4" t="s">
        <v>213</v>
      </c>
      <c r="B14" s="4" t="s">
        <v>278</v>
      </c>
    </row>
    <row r="15" spans="1:2">
      <c r="A15" s="4" t="s">
        <v>279</v>
      </c>
      <c r="B15" s="4" t="s">
        <v>280</v>
      </c>
    </row>
    <row r="16" spans="1:2">
      <c r="A16" s="4" t="s">
        <v>281</v>
      </c>
      <c r="B16" s="4" t="s">
        <v>282</v>
      </c>
    </row>
    <row r="17" spans="1:2">
      <c r="A17" s="4" t="s">
        <v>237</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118</v>
      </c>
      <c r="B26" s="4" t="s">
        <v>300</v>
      </c>
    </row>
    <row r="27" spans="1:2">
      <c r="A27" s="4" t="s">
        <v>301</v>
      </c>
      <c r="B27" s="4" t="s">
        <v>302</v>
      </c>
    </row>
    <row r="28" spans="1:2">
      <c r="A28" s="4" t="s">
        <v>303</v>
      </c>
      <c r="B28" s="4" t="s">
        <v>304</v>
      </c>
    </row>
    <row r="29" spans="1:2">
      <c r="A29" s="4" t="s">
        <v>208</v>
      </c>
      <c r="B29"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v>
      </c>
      <c r="B1" s="2" t="s">
        <v>1</v>
      </c>
    </row>
    <row r="2" spans="1:4">
      <c r="B2" s="2" t="s">
        <v>2</v>
      </c>
      <c r="C2" s="2" t="s">
        <v>33</v>
      </c>
      <c r="D2" s="2" t="s">
        <v>37</v>
      </c>
    </row>
    <row r="3" spans="1:4">
      <c r="A3" s="3" t="s">
        <v>65</v>
      </c>
    </row>
    <row r="4" spans="1:4">
      <c r="A4" s="4" t="s">
        <v>66</v>
      </c>
      <c r="B4" s="7" t="n">
        <v>140.7</v>
      </c>
      <c r="C4" s="6" t="n">
        <v>185</v>
      </c>
      <c r="D4" s="7" t="n">
        <v>65.7</v>
      </c>
    </row>
    <row r="5" spans="1:4">
      <c r="A5" s="3" t="s">
        <v>67</v>
      </c>
    </row>
    <row r="6" spans="1:4">
      <c r="A6" s="4" t="s">
        <v>68</v>
      </c>
      <c r="B6" s="8" t="n">
        <v>29.1</v>
      </c>
      <c r="C6" s="8" t="n">
        <v>-0.3</v>
      </c>
      <c r="D6" s="8" t="n">
        <v>-52.7</v>
      </c>
    </row>
    <row r="7" spans="1:4">
      <c r="A7" s="4" t="s">
        <v>69</v>
      </c>
      <c r="B7" s="5" t="n">
        <v>0</v>
      </c>
      <c r="C7" s="5" t="n">
        <v>0</v>
      </c>
      <c r="D7" s="8" t="n">
        <v>0.7</v>
      </c>
    </row>
    <row r="8" spans="1:4">
      <c r="A8" s="4" t="s">
        <v>70</v>
      </c>
      <c r="B8" s="8" t="n">
        <v>-0.5</v>
      </c>
      <c r="C8" s="8" t="n">
        <v>-0.8</v>
      </c>
      <c r="D8" s="5" t="n">
        <v>1</v>
      </c>
    </row>
    <row r="9" spans="1:4">
      <c r="A9" s="4" t="s">
        <v>71</v>
      </c>
      <c r="B9" s="8" t="n">
        <v>-0.6</v>
      </c>
      <c r="C9" s="5" t="n">
        <v>-6</v>
      </c>
      <c r="D9" s="8" t="n">
        <v>5.3</v>
      </c>
    </row>
    <row r="10" spans="1:4">
      <c r="A10" s="4" t="s">
        <v>72</v>
      </c>
      <c r="B10" s="5" t="n">
        <v>28</v>
      </c>
      <c r="C10" s="8" t="n">
        <v>-7.1</v>
      </c>
      <c r="D10" s="8" t="n">
        <v>-45.7</v>
      </c>
    </row>
    <row r="11" spans="1:4">
      <c r="A11" s="4" t="s">
        <v>73</v>
      </c>
      <c r="B11" s="8" t="n">
        <v>168.7</v>
      </c>
      <c r="C11" s="8" t="n">
        <v>177.9</v>
      </c>
      <c r="D11" s="5" t="n">
        <v>20</v>
      </c>
    </row>
    <row r="12" spans="1:4">
      <c r="A12" s="4" t="s">
        <v>74</v>
      </c>
      <c r="B12" s="8" t="n">
        <v>-10.7</v>
      </c>
      <c r="C12" s="8" t="n">
        <v>-5.6</v>
      </c>
      <c r="D12" s="8" t="n">
        <v>1.2</v>
      </c>
    </row>
    <row r="13" spans="1:4">
      <c r="A13" s="4" t="s">
        <v>75</v>
      </c>
      <c r="B13" s="7" t="n">
        <v>179.4</v>
      </c>
      <c r="C13" s="7" t="n">
        <v>183.5</v>
      </c>
      <c r="D13" s="7" t="n">
        <v>1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1</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26</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29</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3" t="s">
        <v>77</v>
      </c>
    </row>
    <row r="3" spans="1:3">
      <c r="A3" s="4" t="s">
        <v>78</v>
      </c>
      <c r="B3" s="7" t="n">
        <v>41.9</v>
      </c>
      <c r="C3" s="7" t="n">
        <v>65.7</v>
      </c>
    </row>
    <row r="4" spans="1:3">
      <c r="A4" s="4" t="s">
        <v>79</v>
      </c>
      <c r="B4" s="8" t="n">
        <v>317.7</v>
      </c>
      <c r="C4" s="8" t="n">
        <v>341.6</v>
      </c>
    </row>
    <row r="5" spans="1:3">
      <c r="A5" s="4" t="s">
        <v>80</v>
      </c>
      <c r="B5" s="5" t="n">
        <v>183</v>
      </c>
      <c r="C5" s="8" t="n">
        <v>196.5</v>
      </c>
    </row>
    <row r="6" spans="1:3">
      <c r="A6" s="4" t="s">
        <v>81</v>
      </c>
      <c r="B6" s="8" t="n">
        <v>64.8</v>
      </c>
      <c r="C6" s="8" t="n">
        <v>63.9</v>
      </c>
    </row>
    <row r="7" spans="1:3">
      <c r="A7" s="4" t="s">
        <v>82</v>
      </c>
      <c r="B7" s="8" t="n">
        <v>607.4</v>
      </c>
      <c r="C7" s="8" t="n">
        <v>667.7</v>
      </c>
    </row>
    <row r="8" spans="1:3">
      <c r="A8" s="4" t="s">
        <v>83</v>
      </c>
      <c r="B8" s="8" t="n">
        <v>435.1</v>
      </c>
      <c r="C8" s="8" t="n">
        <v>422.2</v>
      </c>
    </row>
    <row r="9" spans="1:3">
      <c r="A9" s="4" t="s">
        <v>84</v>
      </c>
      <c r="B9" s="8" t="n">
        <v>733.1</v>
      </c>
      <c r="C9" s="8" t="n">
        <v>722.5</v>
      </c>
    </row>
    <row r="10" spans="1:3">
      <c r="A10" s="4" t="s">
        <v>85</v>
      </c>
      <c r="B10" s="8" t="n">
        <v>667.4</v>
      </c>
      <c r="C10" s="8" t="n">
        <v>678.7</v>
      </c>
    </row>
    <row r="11" spans="1:3">
      <c r="A11" s="4" t="s">
        <v>86</v>
      </c>
      <c r="B11" s="8" t="n">
        <v>23.6</v>
      </c>
      <c r="C11" s="8" t="n">
        <v>22.5</v>
      </c>
    </row>
    <row r="12" spans="1:3">
      <c r="A12" s="4" t="s">
        <v>87</v>
      </c>
      <c r="B12" s="8" t="n">
        <v>227.4</v>
      </c>
      <c r="C12" s="8" t="n">
        <v>185.2</v>
      </c>
    </row>
    <row r="13" spans="1:3">
      <c r="A13" s="4" t="s">
        <v>88</v>
      </c>
      <c r="B13" s="5" t="n">
        <v>2694</v>
      </c>
      <c r="C13" s="8" t="n">
        <v>2698.8</v>
      </c>
    </row>
    <row r="14" spans="1:3">
      <c r="A14" s="3" t="s">
        <v>89</v>
      </c>
    </row>
    <row r="15" spans="1:3">
      <c r="A15" s="4" t="s">
        <v>90</v>
      </c>
      <c r="B15" s="8" t="n">
        <v>241.2</v>
      </c>
      <c r="C15" s="5" t="n">
        <v>235</v>
      </c>
    </row>
    <row r="16" spans="1:3">
      <c r="A16" s="4" t="s">
        <v>91</v>
      </c>
      <c r="B16" s="8" t="n">
        <v>234.2</v>
      </c>
      <c r="C16" s="5" t="n">
        <v>250</v>
      </c>
    </row>
    <row r="17" spans="1:3">
      <c r="A17" s="4" t="s">
        <v>92</v>
      </c>
      <c r="B17" s="8" t="n">
        <v>29.1</v>
      </c>
      <c r="C17" s="8" t="n">
        <v>5.8</v>
      </c>
    </row>
    <row r="18" spans="1:3">
      <c r="A18" s="4" t="s">
        <v>93</v>
      </c>
      <c r="B18" s="8" t="n">
        <v>72.40000000000001</v>
      </c>
      <c r="C18" s="8" t="n">
        <v>70.3</v>
      </c>
    </row>
    <row r="19" spans="1:3">
      <c r="A19" s="4" t="s">
        <v>94</v>
      </c>
      <c r="B19" s="8" t="n">
        <v>576.9</v>
      </c>
      <c r="C19" s="8" t="n">
        <v>561.1</v>
      </c>
    </row>
    <row r="20" spans="1:3">
      <c r="A20" s="4" t="s">
        <v>95</v>
      </c>
      <c r="B20" s="8" t="n">
        <v>1680.7</v>
      </c>
      <c r="C20" s="8" t="n">
        <v>1817.8</v>
      </c>
    </row>
    <row r="21" spans="1:3">
      <c r="A21" s="4" t="s">
        <v>86</v>
      </c>
      <c r="B21" s="8" t="n">
        <v>114.3</v>
      </c>
      <c r="C21" s="8" t="n">
        <v>174.6</v>
      </c>
    </row>
    <row r="22" spans="1:3">
      <c r="A22" s="4" t="s">
        <v>96</v>
      </c>
      <c r="B22" s="8" t="n">
        <v>207.4</v>
      </c>
      <c r="C22" s="8" t="n">
        <v>179.6</v>
      </c>
    </row>
    <row r="23" spans="1:3">
      <c r="A23" s="4" t="s">
        <v>97</v>
      </c>
      <c r="B23" s="8" t="n">
        <v>2579.3</v>
      </c>
      <c r="C23" s="8" t="n">
        <v>2733.1</v>
      </c>
    </row>
    <row r="24" spans="1:3">
      <c r="A24" s="4" t="s">
        <v>98</v>
      </c>
      <c r="B24" s="8" t="n">
        <v>2.2</v>
      </c>
      <c r="C24" s="8" t="n">
        <v>7.6</v>
      </c>
    </row>
    <row r="25" spans="1:3">
      <c r="A25" s="3" t="s">
        <v>99</v>
      </c>
    </row>
    <row r="26" spans="1:3">
      <c r="A26" s="4" t="s">
        <v>100</v>
      </c>
      <c r="B26" s="5" t="n">
        <v>1</v>
      </c>
      <c r="C26" s="5" t="n">
        <v>1</v>
      </c>
    </row>
    <row r="27" spans="1:3">
      <c r="A27" s="4" t="s">
        <v>101</v>
      </c>
      <c r="B27" s="5" t="n">
        <v>508</v>
      </c>
      <c r="C27" s="8" t="n">
        <v>492.8</v>
      </c>
    </row>
    <row r="28" spans="1:3">
      <c r="A28" s="4" t="s">
        <v>102</v>
      </c>
      <c r="B28" s="8" t="n">
        <v>1416.2</v>
      </c>
      <c r="C28" s="8" t="n">
        <v>1264.8</v>
      </c>
    </row>
    <row r="29" spans="1:3">
      <c r="A29" s="4" t="s">
        <v>103</v>
      </c>
      <c r="B29" s="8" t="n">
        <v>-75.5</v>
      </c>
      <c r="C29" s="8" t="n">
        <v>-103.5</v>
      </c>
    </row>
    <row r="30" spans="1:3">
      <c r="A30" s="4" t="s">
        <v>104</v>
      </c>
      <c r="B30" s="8" t="n">
        <v>-1737.2</v>
      </c>
      <c r="C30" s="5" t="n">
        <v>-1700</v>
      </c>
    </row>
    <row r="31" spans="1:3">
      <c r="A31" s="4" t="s">
        <v>105</v>
      </c>
      <c r="B31" s="8" t="n">
        <v>112.5</v>
      </c>
      <c r="C31" s="8" t="n">
        <v>-44.9</v>
      </c>
    </row>
    <row r="32" spans="1:3">
      <c r="A32" s="4" t="s">
        <v>106</v>
      </c>
      <c r="B32" s="5" t="n">
        <v>0</v>
      </c>
      <c r="C32" s="5" t="n">
        <v>3</v>
      </c>
    </row>
    <row r="33" spans="1:3">
      <c r="A33" s="4" t="s">
        <v>107</v>
      </c>
      <c r="B33" s="8" t="n">
        <v>112.5</v>
      </c>
      <c r="C33" s="8" t="n">
        <v>-41.9</v>
      </c>
    </row>
    <row r="34" spans="1:3">
      <c r="A34" s="4" t="s">
        <v>108</v>
      </c>
      <c r="B34" s="6" t="n">
        <v>2694</v>
      </c>
      <c r="C34" s="7" t="n">
        <v>269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50</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5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7"/>
    <col customWidth="1" max="6" min="6" width="21"/>
    <col customWidth="1" max="7" min="7" width="14"/>
  </cols>
  <sheetData>
    <row r="1" spans="1:7">
      <c r="A1" s="1" t="s">
        <v>415</v>
      </c>
      <c r="B1" s="2" t="s">
        <v>30</v>
      </c>
      <c r="D1" s="2" t="s">
        <v>1</v>
      </c>
    </row>
    <row r="2" spans="1:7">
      <c r="B2" s="2" t="s">
        <v>416</v>
      </c>
      <c r="C2" s="2" t="s">
        <v>417</v>
      </c>
      <c r="D2" s="2" t="s">
        <v>418</v>
      </c>
      <c r="E2" s="2" t="s">
        <v>419</v>
      </c>
      <c r="F2" s="2" t="s">
        <v>417</v>
      </c>
      <c r="G2" s="2" t="s">
        <v>420</v>
      </c>
    </row>
    <row r="3" spans="1:7">
      <c r="A3" s="3" t="s">
        <v>421</v>
      </c>
    </row>
    <row r="4" spans="1:7">
      <c r="A4" s="4" t="s">
        <v>422</v>
      </c>
      <c r="D4" s="5" t="n">
        <v>2</v>
      </c>
    </row>
    <row r="5" spans="1:7">
      <c r="A5" s="4" t="s">
        <v>423</v>
      </c>
      <c r="C5" s="7" t="n">
        <v>53.5</v>
      </c>
      <c r="D5" s="7" t="n">
        <v>65.3</v>
      </c>
      <c r="E5" s="7" t="n">
        <v>56.1</v>
      </c>
    </row>
    <row r="6" spans="1:7">
      <c r="A6" s="4" t="s">
        <v>424</v>
      </c>
      <c r="D6" s="8" t="n">
        <v>27.4</v>
      </c>
      <c r="E6" s="8" t="n">
        <v>22.4</v>
      </c>
    </row>
    <row r="7" spans="1:7">
      <c r="A7" s="4" t="s">
        <v>425</v>
      </c>
      <c r="C7" s="8" t="n">
        <v>11.1</v>
      </c>
      <c r="D7" s="8" t="n">
        <v>11.3</v>
      </c>
      <c r="E7" s="8" t="n">
        <v>11.7</v>
      </c>
    </row>
    <row r="8" spans="1:7">
      <c r="A8" s="4" t="s">
        <v>426</v>
      </c>
      <c r="C8" s="8" t="n">
        <v>161.6</v>
      </c>
      <c r="D8" s="8" t="n">
        <v>159.3</v>
      </c>
      <c r="E8" s="8" t="n">
        <v>155.1</v>
      </c>
    </row>
    <row r="9" spans="1:7">
      <c r="A9" s="4" t="s">
        <v>427</v>
      </c>
      <c r="C9" s="8" t="n">
        <v>360.5</v>
      </c>
      <c r="D9" s="8" t="n">
        <v>284.1</v>
      </c>
      <c r="E9" s="8" t="n">
        <v>352.7</v>
      </c>
    </row>
    <row r="10" spans="1:7">
      <c r="A10" s="4" t="s">
        <v>428</v>
      </c>
      <c r="D10" s="8" t="n">
        <v>3.8</v>
      </c>
      <c r="E10" s="8" t="n">
        <v>7.4</v>
      </c>
    </row>
    <row r="11" spans="1:7">
      <c r="A11" s="4" t="s">
        <v>429</v>
      </c>
      <c r="C11" s="7" t="n">
        <v>28.7</v>
      </c>
      <c r="D11" s="8" t="n">
        <v>21.7</v>
      </c>
      <c r="E11" s="8" t="n">
        <v>26.7</v>
      </c>
    </row>
    <row r="12" spans="1:7">
      <c r="A12" s="4" t="s">
        <v>430</v>
      </c>
      <c r="D12" s="8" t="n">
        <v>20.8</v>
      </c>
      <c r="E12" s="8" t="n">
        <v>19.5</v>
      </c>
      <c r="F12" s="7" t="n">
        <v>18.3</v>
      </c>
    </row>
    <row r="13" spans="1:7">
      <c r="A13" s="4" t="s">
        <v>138</v>
      </c>
      <c r="D13" s="8" t="n">
        <v>40.1</v>
      </c>
      <c r="E13" s="5" t="n">
        <v>533</v>
      </c>
      <c r="F13" s="8" t="n">
        <v>1.3</v>
      </c>
    </row>
    <row r="14" spans="1:7">
      <c r="A14" s="4" t="s">
        <v>431</v>
      </c>
      <c r="D14" s="8" t="n">
        <v>0.8</v>
      </c>
    </row>
    <row r="15" spans="1:7">
      <c r="A15" s="4" t="s">
        <v>432</v>
      </c>
      <c r="D15" s="8" t="n">
        <v>4.8</v>
      </c>
      <c r="E15" s="8" t="n">
        <v>8.6</v>
      </c>
    </row>
    <row r="16" spans="1:7">
      <c r="A16" s="4" t="s">
        <v>433</v>
      </c>
      <c r="D16" s="8" t="n">
        <v>15.9</v>
      </c>
      <c r="E16" s="8" t="n">
        <v>12.3</v>
      </c>
    </row>
    <row r="17" spans="1:7">
      <c r="A17" s="4" t="s">
        <v>434</v>
      </c>
      <c r="D17" s="8" t="n">
        <v>2.4</v>
      </c>
      <c r="E17" s="5" t="n">
        <v>0</v>
      </c>
    </row>
    <row r="18" spans="1:7">
      <c r="A18" s="4" t="s">
        <v>435</v>
      </c>
      <c r="D18" s="7" t="n">
        <v>7.6</v>
      </c>
      <c r="E18" s="8" t="n">
        <v>14.2</v>
      </c>
    </row>
    <row r="19" spans="1:7">
      <c r="A19" s="4" t="s">
        <v>436</v>
      </c>
      <c r="D19" s="5" t="n">
        <v>2</v>
      </c>
    </row>
    <row r="20" spans="1:7">
      <c r="A20" s="4" t="s">
        <v>437</v>
      </c>
      <c r="D20" s="5" t="n">
        <v>10</v>
      </c>
    </row>
    <row r="21" spans="1:7">
      <c r="A21" s="4" t="s">
        <v>438</v>
      </c>
      <c r="E21" s="8" t="n">
        <v>8.300000000000001</v>
      </c>
    </row>
    <row r="22" spans="1:7">
      <c r="A22" s="4" t="s">
        <v>44</v>
      </c>
      <c r="D22" s="7" t="n">
        <v>14.4</v>
      </c>
      <c r="E22" s="5" t="n">
        <v>0</v>
      </c>
      <c r="F22" s="6" t="n">
        <v>0</v>
      </c>
    </row>
    <row r="23" spans="1:7">
      <c r="A23" s="4" t="s">
        <v>439</v>
      </c>
    </row>
    <row r="24" spans="1:7">
      <c r="A24" s="3" t="s">
        <v>421</v>
      </c>
    </row>
    <row r="25" spans="1:7">
      <c r="A25" s="4" t="s">
        <v>440</v>
      </c>
      <c r="B25" s="7" t="n">
        <v>25.9</v>
      </c>
    </row>
    <row r="26" spans="1:7">
      <c r="A26" s="4" t="s">
        <v>44</v>
      </c>
      <c r="B26" s="8" t="n">
        <v>14.4</v>
      </c>
    </row>
    <row r="27" spans="1:7">
      <c r="A27" s="4" t="s">
        <v>441</v>
      </c>
      <c r="B27" s="8" t="n">
        <v>0.9</v>
      </c>
    </row>
    <row r="28" spans="1:7">
      <c r="A28" s="4" t="s">
        <v>442</v>
      </c>
    </row>
    <row r="29" spans="1:7">
      <c r="A29" s="3" t="s">
        <v>421</v>
      </c>
    </row>
    <row r="30" spans="1:7">
      <c r="A30" s="4" t="s">
        <v>44</v>
      </c>
      <c r="B30" s="8" t="n">
        <v>22.8</v>
      </c>
    </row>
    <row r="31" spans="1:7">
      <c r="A31" s="4" t="s">
        <v>443</v>
      </c>
    </row>
    <row r="32" spans="1:7">
      <c r="A32" s="3" t="s">
        <v>421</v>
      </c>
    </row>
    <row r="33" spans="1:7">
      <c r="A33" s="4" t="s">
        <v>440</v>
      </c>
      <c r="B33" s="8" t="n">
        <v>11.5</v>
      </c>
    </row>
    <row r="34" spans="1:7">
      <c r="A34" s="4" t="s">
        <v>444</v>
      </c>
    </row>
    <row r="35" spans="1:7">
      <c r="A35" s="3" t="s">
        <v>421</v>
      </c>
    </row>
    <row r="36" spans="1:7">
      <c r="A36" s="4" t="s">
        <v>440</v>
      </c>
      <c r="B36" s="8" t="n">
        <v>5.4</v>
      </c>
    </row>
    <row r="37" spans="1:7">
      <c r="A37" s="4" t="s">
        <v>445</v>
      </c>
    </row>
    <row r="38" spans="1:7">
      <c r="A38" s="3" t="s">
        <v>421</v>
      </c>
    </row>
    <row r="39" spans="1:7">
      <c r="A39" s="4" t="s">
        <v>440</v>
      </c>
      <c r="B39" s="8" t="n">
        <v>6.1</v>
      </c>
    </row>
    <row r="40" spans="1:7">
      <c r="A40" s="4" t="s">
        <v>446</v>
      </c>
    </row>
    <row r="41" spans="1:7">
      <c r="A41" s="3" t="s">
        <v>421</v>
      </c>
    </row>
    <row r="42" spans="1:7">
      <c r="A42" s="4" t="s">
        <v>447</v>
      </c>
      <c r="B42" s="8" t="n">
        <v>9.300000000000001</v>
      </c>
    </row>
    <row r="43" spans="1:7">
      <c r="A43" s="4" t="s">
        <v>448</v>
      </c>
    </row>
    <row r="44" spans="1:7">
      <c r="A44" s="3" t="s">
        <v>421</v>
      </c>
    </row>
    <row r="45" spans="1:7">
      <c r="A45" s="4" t="s">
        <v>449</v>
      </c>
      <c r="D45" s="5" t="n">
        <v>600000</v>
      </c>
    </row>
    <row r="46" spans="1:7">
      <c r="A46" s="4" t="s">
        <v>138</v>
      </c>
      <c r="D46" s="7" t="n">
        <v>4.8</v>
      </c>
      <c r="E46" s="6" t="n">
        <v>2</v>
      </c>
    </row>
    <row r="47" spans="1:7">
      <c r="A47" s="4" t="s">
        <v>450</v>
      </c>
      <c r="D47" s="5" t="n">
        <v>226900000</v>
      </c>
    </row>
    <row r="48" spans="1:7">
      <c r="A48" s="4" t="s">
        <v>451</v>
      </c>
    </row>
    <row r="49" spans="1:7">
      <c r="A49" s="3" t="s">
        <v>421</v>
      </c>
    </row>
    <row r="50" spans="1:7">
      <c r="A50" s="4" t="s">
        <v>452</v>
      </c>
      <c r="D50" s="5" t="n">
        <v>100000</v>
      </c>
      <c r="E50" s="5" t="n">
        <v>0</v>
      </c>
    </row>
    <row r="51" spans="1:7">
      <c r="A51" s="4" t="s">
        <v>453</v>
      </c>
    </row>
    <row r="52" spans="1:7">
      <c r="A52" s="3" t="s">
        <v>421</v>
      </c>
    </row>
    <row r="53" spans="1:7">
      <c r="A53" s="4" t="s">
        <v>454</v>
      </c>
      <c r="B53" s="7" t="n">
        <v>9.300000000000001</v>
      </c>
    </row>
    <row r="54" spans="1:7">
      <c r="A54" s="4" t="s">
        <v>455</v>
      </c>
    </row>
    <row r="55" spans="1:7">
      <c r="A55" s="3" t="s">
        <v>421</v>
      </c>
    </row>
    <row r="56" spans="1:7">
      <c r="A56" s="4" t="s">
        <v>456</v>
      </c>
      <c r="E56" s="4" t="s">
        <v>457</v>
      </c>
      <c r="G56" s="4" t="s">
        <v>457</v>
      </c>
    </row>
    <row r="57" spans="1:7">
      <c r="A57" s="4" t="s">
        <v>458</v>
      </c>
    </row>
    <row r="58" spans="1:7">
      <c r="A58" s="3" t="s">
        <v>421</v>
      </c>
    </row>
    <row r="59" spans="1:7">
      <c r="A59" s="4" t="s">
        <v>459</v>
      </c>
      <c r="D59" s="4" t="s">
        <v>460</v>
      </c>
    </row>
    <row r="60" spans="1:7">
      <c r="A60" s="4" t="s">
        <v>461</v>
      </c>
    </row>
    <row r="61" spans="1:7">
      <c r="A61" s="3" t="s">
        <v>421</v>
      </c>
    </row>
    <row r="62" spans="1:7">
      <c r="A62" s="4" t="s">
        <v>459</v>
      </c>
      <c r="D62" s="4" t="s">
        <v>462</v>
      </c>
    </row>
    <row r="63" spans="1:7">
      <c r="A63" s="4" t="s">
        <v>463</v>
      </c>
    </row>
    <row r="64" spans="1:7">
      <c r="A64" s="3" t="s">
        <v>421</v>
      </c>
    </row>
    <row r="65" spans="1:7">
      <c r="A65" s="4" t="s">
        <v>459</v>
      </c>
      <c r="D65" s="4" t="s">
        <v>464</v>
      </c>
    </row>
    <row r="66" spans="1:7">
      <c r="A66" s="4" t="s">
        <v>465</v>
      </c>
    </row>
    <row r="67" spans="1:7">
      <c r="A67" s="3" t="s">
        <v>421</v>
      </c>
    </row>
    <row r="68" spans="1:7">
      <c r="A68" s="4" t="s">
        <v>466</v>
      </c>
      <c r="D68" s="7" t="n">
        <v>16.7</v>
      </c>
      <c r="E68" s="7" t="n">
        <v>14.3</v>
      </c>
    </row>
    <row r="69" spans="1:7">
      <c r="A69" s="4" t="s">
        <v>467</v>
      </c>
    </row>
    <row r="70" spans="1:7">
      <c r="A70" s="3" t="s">
        <v>421</v>
      </c>
    </row>
    <row r="71" spans="1:7">
      <c r="A71" s="4" t="s">
        <v>466</v>
      </c>
      <c r="D71" s="6" t="n">
        <v>20</v>
      </c>
      <c r="E71" s="7" t="n">
        <v>15.6</v>
      </c>
    </row>
    <row r="72" spans="1:7">
      <c r="A72" s="4" t="s">
        <v>468</v>
      </c>
    </row>
    <row r="73" spans="1:7">
      <c r="A73" s="3" t="s">
        <v>421</v>
      </c>
    </row>
    <row r="74" spans="1:7">
      <c r="A74" s="4" t="s">
        <v>459</v>
      </c>
      <c r="D74" s="4" t="s">
        <v>469</v>
      </c>
    </row>
    <row r="75" spans="1:7">
      <c r="A75" s="4" t="s">
        <v>470</v>
      </c>
    </row>
    <row r="76" spans="1:7">
      <c r="A76" s="3" t="s">
        <v>421</v>
      </c>
    </row>
    <row r="77" spans="1:7">
      <c r="A77" s="4" t="s">
        <v>459</v>
      </c>
      <c r="D77" s="4" t="s">
        <v>471</v>
      </c>
    </row>
    <row r="78" spans="1:7">
      <c r="A78" s="4" t="s">
        <v>472</v>
      </c>
    </row>
    <row r="79" spans="1:7">
      <c r="A79" s="3" t="s">
        <v>421</v>
      </c>
    </row>
    <row r="80" spans="1:7">
      <c r="A80" s="4" t="s">
        <v>459</v>
      </c>
      <c r="D80" s="4" t="s">
        <v>471</v>
      </c>
    </row>
    <row r="81" spans="1:7">
      <c r="A81" s="4" t="s">
        <v>473</v>
      </c>
    </row>
    <row r="82" spans="1:7">
      <c r="A82" s="3" t="s">
        <v>421</v>
      </c>
    </row>
    <row r="83" spans="1:7">
      <c r="A83" s="4" t="s">
        <v>459</v>
      </c>
      <c r="D83" s="4" t="s">
        <v>462</v>
      </c>
    </row>
    <row r="84" spans="1:7">
      <c r="A84" s="4" t="s">
        <v>474</v>
      </c>
    </row>
    <row r="85" spans="1:7">
      <c r="A85" s="3" t="s">
        <v>421</v>
      </c>
    </row>
    <row r="86" spans="1:7">
      <c r="A86" s="4" t="s">
        <v>459</v>
      </c>
      <c r="D86" s="4" t="s">
        <v>460</v>
      </c>
    </row>
    <row r="87" spans="1:7">
      <c r="A87" s="4" t="s">
        <v>475</v>
      </c>
    </row>
    <row r="88" spans="1:7">
      <c r="A88" s="3" t="s">
        <v>421</v>
      </c>
    </row>
    <row r="89" spans="1:7">
      <c r="A89" s="4" t="s">
        <v>459</v>
      </c>
      <c r="D89" s="4" t="s">
        <v>462</v>
      </c>
    </row>
    <row r="90" spans="1:7">
      <c r="A90" s="4" t="s">
        <v>476</v>
      </c>
    </row>
    <row r="91" spans="1:7">
      <c r="A91" s="3" t="s">
        <v>421</v>
      </c>
    </row>
    <row r="92" spans="1:7">
      <c r="A92" s="4" t="s">
        <v>477</v>
      </c>
      <c r="D92" s="4" t="s">
        <v>478</v>
      </c>
    </row>
    <row r="93" spans="1:7">
      <c r="A93" s="4" t="s">
        <v>479</v>
      </c>
    </row>
    <row r="94" spans="1:7">
      <c r="A94" s="3" t="s">
        <v>421</v>
      </c>
    </row>
    <row r="95" spans="1:7">
      <c r="A95" s="4" t="s">
        <v>477</v>
      </c>
      <c r="D95" s="4" t="s">
        <v>480</v>
      </c>
    </row>
    <row r="96" spans="1:7">
      <c r="A96" s="4" t="s">
        <v>481</v>
      </c>
    </row>
    <row r="97" spans="1:7">
      <c r="A97" s="3" t="s">
        <v>421</v>
      </c>
    </row>
    <row r="98" spans="1:7">
      <c r="A98" s="4" t="s">
        <v>482</v>
      </c>
      <c r="D98" s="4" t="s">
        <v>483</v>
      </c>
    </row>
    <row r="99" spans="1:7">
      <c r="A99" s="4" t="s">
        <v>484</v>
      </c>
    </row>
    <row r="100" spans="1:7">
      <c r="A100" s="3" t="s">
        <v>421</v>
      </c>
    </row>
    <row r="101" spans="1:7">
      <c r="A101" s="4" t="s">
        <v>485</v>
      </c>
      <c r="D101" s="4" t="s">
        <v>486</v>
      </c>
    </row>
    <row r="102" spans="1:7">
      <c r="A102" s="4" t="s">
        <v>487</v>
      </c>
    </row>
    <row r="103" spans="1:7">
      <c r="A103" s="3" t="s">
        <v>421</v>
      </c>
    </row>
    <row r="104" spans="1:7">
      <c r="A104" s="4" t="s">
        <v>456</v>
      </c>
      <c r="D104" s="4" t="s">
        <v>488</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203</v>
      </c>
    </row>
    <row r="3" spans="1:3">
      <c r="A3" s="4" t="s">
        <v>490</v>
      </c>
      <c r="B3" s="7" t="n">
        <v>121.8</v>
      </c>
      <c r="C3" s="7" t="n">
        <v>130.1</v>
      </c>
    </row>
    <row r="4" spans="1:3">
      <c r="A4" s="4" t="s">
        <v>491</v>
      </c>
      <c r="B4" s="8" t="n">
        <v>11.5</v>
      </c>
      <c r="C4" s="8" t="n">
        <v>10.7</v>
      </c>
    </row>
    <row r="5" spans="1:3">
      <c r="A5" s="4" t="s">
        <v>492</v>
      </c>
      <c r="B5" s="8" t="n">
        <v>49.7</v>
      </c>
      <c r="C5" s="8" t="n">
        <v>55.7</v>
      </c>
    </row>
    <row r="6" spans="1:3">
      <c r="A6" s="4" t="s">
        <v>116</v>
      </c>
      <c r="B6" s="6" t="n">
        <v>183</v>
      </c>
      <c r="C6" s="7" t="n">
        <v>19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94</v>
      </c>
    </row>
    <row r="4" spans="1:2">
      <c r="A4" s="3" t="s">
        <v>495</v>
      </c>
    </row>
    <row r="5" spans="1:2">
      <c r="A5" s="4" t="s">
        <v>496</v>
      </c>
      <c r="B5" s="4" t="s">
        <v>469</v>
      </c>
    </row>
    <row r="6" spans="1:2">
      <c r="A6" s="4" t="s">
        <v>497</v>
      </c>
    </row>
    <row r="7" spans="1:2">
      <c r="A7" s="3" t="s">
        <v>495</v>
      </c>
    </row>
    <row r="8" spans="1:2">
      <c r="A8" s="4" t="s">
        <v>496</v>
      </c>
      <c r="B8" s="4" t="s">
        <v>498</v>
      </c>
    </row>
    <row r="9" spans="1:2">
      <c r="A9" s="4" t="s">
        <v>499</v>
      </c>
    </row>
    <row r="10" spans="1:2">
      <c r="A10" s="3" t="s">
        <v>495</v>
      </c>
    </row>
    <row r="11" spans="1:2">
      <c r="A11" s="4" t="s">
        <v>496</v>
      </c>
      <c r="B11" s="4" t="s">
        <v>464</v>
      </c>
    </row>
    <row r="12" spans="1:2">
      <c r="A12" s="4" t="s">
        <v>500</v>
      </c>
    </row>
    <row r="13" spans="1:2">
      <c r="A13" s="3" t="s">
        <v>495</v>
      </c>
    </row>
    <row r="14" spans="1:2">
      <c r="A14" s="4" t="s">
        <v>496</v>
      </c>
      <c r="B14" s="4" t="s">
        <v>460</v>
      </c>
    </row>
    <row r="15" spans="1:2">
      <c r="A15" s="4" t="s">
        <v>479</v>
      </c>
    </row>
    <row r="16" spans="1:2">
      <c r="A16" s="3" t="s">
        <v>495</v>
      </c>
    </row>
    <row r="17" spans="1:2">
      <c r="A17" s="4" t="s">
        <v>496</v>
      </c>
      <c r="B17" s="4" t="s">
        <v>480</v>
      </c>
    </row>
    <row r="18" spans="1:2">
      <c r="A18" s="4" t="s">
        <v>476</v>
      </c>
    </row>
    <row r="19" spans="1:2">
      <c r="A19" s="3" t="s">
        <v>495</v>
      </c>
    </row>
    <row r="20" spans="1:2">
      <c r="A20" s="4" t="s">
        <v>496</v>
      </c>
      <c r="B20" s="4" t="s">
        <v>478</v>
      </c>
    </row>
    <row r="21" spans="1:2">
      <c r="A21" s="4" t="s">
        <v>501</v>
      </c>
    </row>
    <row r="22" spans="1:2">
      <c r="A22" s="3" t="s">
        <v>495</v>
      </c>
    </row>
    <row r="23" spans="1:2">
      <c r="A23" s="4" t="s">
        <v>496</v>
      </c>
      <c r="B23" s="4" t="s">
        <v>464</v>
      </c>
    </row>
    <row r="24" spans="1:2">
      <c r="A24" s="4" t="s">
        <v>502</v>
      </c>
    </row>
    <row r="25" spans="1:2">
      <c r="A25" s="3" t="s">
        <v>495</v>
      </c>
    </row>
    <row r="26" spans="1:2">
      <c r="A26" s="4" t="s">
        <v>496</v>
      </c>
      <c r="B26" s="4" t="s">
        <v>478</v>
      </c>
    </row>
    <row r="27" spans="1:2">
      <c r="A27" s="4" t="s">
        <v>503</v>
      </c>
    </row>
    <row r="28" spans="1:2">
      <c r="A28" s="3" t="s">
        <v>495</v>
      </c>
    </row>
    <row r="29" spans="1:2">
      <c r="A29" s="4" t="s">
        <v>496</v>
      </c>
      <c r="B29" s="4" t="s">
        <v>460</v>
      </c>
    </row>
    <row r="30" spans="1:2">
      <c r="A30" s="4" t="s">
        <v>504</v>
      </c>
    </row>
    <row r="31" spans="1:2">
      <c r="A31" s="3" t="s">
        <v>495</v>
      </c>
    </row>
    <row r="32" spans="1:2">
      <c r="A32" s="4" t="s">
        <v>496</v>
      </c>
      <c r="B32"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495</v>
      </c>
    </row>
    <row r="3" spans="1:3">
      <c r="A3" s="4" t="s">
        <v>506</v>
      </c>
      <c r="B3" s="7" t="n">
        <v>865.8</v>
      </c>
      <c r="C3" s="6" t="n">
        <v>787</v>
      </c>
    </row>
    <row r="4" spans="1:3">
      <c r="A4" s="4" t="s">
        <v>507</v>
      </c>
      <c r="B4" s="8" t="n">
        <v>-430.7</v>
      </c>
      <c r="C4" s="8" t="n">
        <v>-364.8</v>
      </c>
    </row>
    <row r="5" spans="1:3">
      <c r="A5" s="4" t="s">
        <v>508</v>
      </c>
      <c r="B5" s="8" t="n">
        <v>435.1</v>
      </c>
      <c r="C5" s="8" t="n">
        <v>422.2</v>
      </c>
    </row>
    <row r="6" spans="1:3">
      <c r="A6" s="4" t="s">
        <v>509</v>
      </c>
    </row>
    <row r="7" spans="1:3">
      <c r="A7" s="3" t="s">
        <v>495</v>
      </c>
    </row>
    <row r="8" spans="1:3">
      <c r="A8" s="4" t="s">
        <v>506</v>
      </c>
      <c r="B8" s="5" t="n">
        <v>315</v>
      </c>
      <c r="C8" s="8" t="n">
        <v>283.9</v>
      </c>
    </row>
    <row r="9" spans="1:3">
      <c r="A9" s="4" t="s">
        <v>510</v>
      </c>
    </row>
    <row r="10" spans="1:3">
      <c r="A10" s="3" t="s">
        <v>495</v>
      </c>
    </row>
    <row r="11" spans="1:3">
      <c r="A11" s="4" t="s">
        <v>506</v>
      </c>
      <c r="B11" s="8" t="n">
        <v>316.2</v>
      </c>
      <c r="C11" s="8" t="n">
        <v>302.6</v>
      </c>
    </row>
    <row r="12" spans="1:3">
      <c r="A12" s="4" t="s">
        <v>511</v>
      </c>
    </row>
    <row r="13" spans="1:3">
      <c r="A13" s="3" t="s">
        <v>495</v>
      </c>
    </row>
    <row r="14" spans="1:3">
      <c r="A14" s="4" t="s">
        <v>506</v>
      </c>
      <c r="B14" s="5" t="n">
        <v>114</v>
      </c>
      <c r="C14" s="8" t="n">
        <v>97.2</v>
      </c>
    </row>
    <row r="15" spans="1:3">
      <c r="A15" s="4" t="s">
        <v>512</v>
      </c>
    </row>
    <row r="16" spans="1:3">
      <c r="A16" s="3" t="s">
        <v>495</v>
      </c>
    </row>
    <row r="17" spans="1:3">
      <c r="A17" s="4" t="s">
        <v>506</v>
      </c>
      <c r="B17" s="8" t="n">
        <v>57.4</v>
      </c>
      <c r="C17" s="8" t="n">
        <v>50.4</v>
      </c>
    </row>
    <row r="18" spans="1:3">
      <c r="A18" s="4" t="s">
        <v>513</v>
      </c>
    </row>
    <row r="19" spans="1:3">
      <c r="A19" s="3" t="s">
        <v>495</v>
      </c>
    </row>
    <row r="20" spans="1:3">
      <c r="A20" s="4" t="s">
        <v>506</v>
      </c>
      <c r="B20" s="7" t="n">
        <v>63.2</v>
      </c>
      <c r="C20" s="7" t="n">
        <v>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3</v>
      </c>
    </row>
    <row r="3" spans="1:3">
      <c r="A3" s="3" t="s">
        <v>515</v>
      </c>
    </row>
    <row r="4" spans="1:3">
      <c r="A4" s="4" t="s">
        <v>516</v>
      </c>
      <c r="B4" s="7" t="n">
        <v>30.3</v>
      </c>
      <c r="C4" s="7" t="n">
        <v>28.5</v>
      </c>
    </row>
    <row r="5" spans="1:3">
      <c r="A5" s="4" t="s">
        <v>517</v>
      </c>
      <c r="B5" s="8" t="n">
        <v>102.1</v>
      </c>
      <c r="C5" s="8" t="n">
        <v>130.6</v>
      </c>
    </row>
    <row r="6" spans="1:3">
      <c r="A6" s="4" t="s">
        <v>518</v>
      </c>
      <c r="B6" s="8" t="n">
        <v>-102.4</v>
      </c>
      <c r="C6" s="8" t="n">
        <v>-128.8</v>
      </c>
    </row>
    <row r="7" spans="1:3">
      <c r="A7" s="4" t="s">
        <v>519</v>
      </c>
      <c r="B7" s="5" t="n">
        <v>30</v>
      </c>
      <c r="C7" s="8" t="n">
        <v>30.3</v>
      </c>
    </row>
    <row r="8" spans="1:3">
      <c r="A8" s="4" t="s">
        <v>520</v>
      </c>
    </row>
    <row r="9" spans="1:3">
      <c r="A9" s="3" t="s">
        <v>515</v>
      </c>
    </row>
    <row r="10" spans="1:3">
      <c r="A10" s="4" t="s">
        <v>516</v>
      </c>
      <c r="B10" s="5" t="n">
        <v>20</v>
      </c>
    </row>
    <row r="11" spans="1:3">
      <c r="A11" s="4" t="s">
        <v>519</v>
      </c>
      <c r="B11" s="8" t="n">
        <v>19.6</v>
      </c>
      <c r="C11" s="5" t="n">
        <v>20</v>
      </c>
    </row>
    <row r="12" spans="1:3">
      <c r="A12" s="4" t="s">
        <v>467</v>
      </c>
    </row>
    <row r="13" spans="1:3">
      <c r="A13" s="3" t="s">
        <v>515</v>
      </c>
    </row>
    <row r="14" spans="1:3">
      <c r="A14" s="4" t="s">
        <v>516</v>
      </c>
      <c r="B14" s="8" t="n">
        <v>10.3</v>
      </c>
    </row>
    <row r="15" spans="1:3">
      <c r="A15" s="4" t="s">
        <v>519</v>
      </c>
      <c r="B15" s="7" t="n">
        <v>10.4</v>
      </c>
      <c r="C15" s="7" t="n">
        <v>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3</v>
      </c>
    </row>
    <row r="2" spans="1:3">
      <c r="A2" s="3" t="s">
        <v>110</v>
      </c>
    </row>
    <row r="3" spans="1:3">
      <c r="A3" s="4" t="s">
        <v>111</v>
      </c>
      <c r="B3" s="9" t="n">
        <v>0.01</v>
      </c>
      <c r="C3" s="9" t="n">
        <v>0.01</v>
      </c>
    </row>
    <row r="4" spans="1:3">
      <c r="A4" s="4" t="s">
        <v>112</v>
      </c>
      <c r="B4" s="5" t="n">
        <v>300000000</v>
      </c>
      <c r="C4" s="5" t="n">
        <v>300000000</v>
      </c>
    </row>
    <row r="5" spans="1:3">
      <c r="A5" s="4" t="s">
        <v>113</v>
      </c>
      <c r="B5" s="5" t="n">
        <v>99200000</v>
      </c>
      <c r="C5" s="5" t="n">
        <v>99200000</v>
      </c>
    </row>
    <row r="6" spans="1:3">
      <c r="A6" s="4" t="s">
        <v>114</v>
      </c>
      <c r="B6" s="5" t="n">
        <v>45000000</v>
      </c>
      <c r="C6" s="5" t="n">
        <v>44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3</v>
      </c>
    </row>
    <row r="3" spans="1:3">
      <c r="A3" s="3" t="s">
        <v>522</v>
      </c>
    </row>
    <row r="4" spans="1:3">
      <c r="A4" s="4" t="s">
        <v>523</v>
      </c>
      <c r="B4" s="7" t="n">
        <v>29.9</v>
      </c>
      <c r="C4" s="7" t="n">
        <v>29.6</v>
      </c>
    </row>
    <row r="5" spans="1:3">
      <c r="A5" s="4" t="s">
        <v>517</v>
      </c>
      <c r="B5" s="8" t="n">
        <v>50.3</v>
      </c>
      <c r="C5" s="5" t="n">
        <v>50</v>
      </c>
    </row>
    <row r="6" spans="1:3">
      <c r="A6" s="4" t="s">
        <v>524</v>
      </c>
      <c r="B6" s="8" t="n">
        <v>-43.5</v>
      </c>
      <c r="C6" s="8" t="n">
        <v>-49.7</v>
      </c>
    </row>
    <row r="7" spans="1:3">
      <c r="A7" s="4" t="s">
        <v>525</v>
      </c>
      <c r="B7" s="7" t="n">
        <v>36.7</v>
      </c>
      <c r="C7" s="7" t="n">
        <v>2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26</v>
      </c>
      <c r="B1" s="2" t="s">
        <v>30</v>
      </c>
      <c r="K1" s="2" t="s">
        <v>1</v>
      </c>
    </row>
    <row r="2" spans="1:14">
      <c r="B2" s="2" t="s">
        <v>2</v>
      </c>
      <c r="C2" s="2" t="s">
        <v>31</v>
      </c>
      <c r="D2" s="2" t="s">
        <v>4</v>
      </c>
      <c r="E2" s="2" t="s">
        <v>32</v>
      </c>
      <c r="F2" s="2" t="s">
        <v>33</v>
      </c>
      <c r="G2" s="2" t="s">
        <v>34</v>
      </c>
      <c r="H2" s="2" t="s">
        <v>35</v>
      </c>
      <c r="I2" s="2" t="s">
        <v>36</v>
      </c>
      <c r="J2" s="2" t="s">
        <v>37</v>
      </c>
      <c r="K2" s="2" t="s">
        <v>2</v>
      </c>
      <c r="L2" s="2" t="s">
        <v>33</v>
      </c>
      <c r="M2" s="2" t="s">
        <v>37</v>
      </c>
      <c r="N2" s="2" t="s">
        <v>527</v>
      </c>
    </row>
    <row r="3" spans="1:14">
      <c r="A3" s="3" t="s">
        <v>528</v>
      </c>
    </row>
    <row r="4" spans="1:14">
      <c r="A4" s="4" t="s">
        <v>39</v>
      </c>
      <c r="B4" s="7" t="n">
        <v>648.2</v>
      </c>
      <c r="C4" s="7" t="n">
        <v>724.8</v>
      </c>
      <c r="D4" s="7" t="n">
        <v>659.3</v>
      </c>
      <c r="E4" s="7" t="n">
        <v>722.1</v>
      </c>
      <c r="F4" s="7" t="n">
        <v>771.1</v>
      </c>
      <c r="G4" s="7" t="n">
        <v>832.4</v>
      </c>
      <c r="H4" s="7" t="n">
        <v>804.4</v>
      </c>
      <c r="I4" s="6" t="n">
        <v>721</v>
      </c>
      <c r="J4" s="7" t="n">
        <v>3154.6</v>
      </c>
      <c r="K4" s="7" t="n">
        <v>2754.4</v>
      </c>
      <c r="L4" s="7" t="n">
        <v>3128.9</v>
      </c>
      <c r="M4" s="7" t="n">
        <v>3154.6</v>
      </c>
    </row>
    <row r="5" spans="1:14">
      <c r="A5" s="4" t="s">
        <v>41</v>
      </c>
      <c r="B5" s="8" t="n">
        <v>273.3</v>
      </c>
      <c r="C5" s="8" t="n">
        <v>312.2</v>
      </c>
      <c r="D5" s="8" t="n">
        <v>268.6</v>
      </c>
      <c r="E5" s="8" t="n">
        <v>286.6</v>
      </c>
      <c r="F5" s="8" t="n">
        <v>317.5</v>
      </c>
      <c r="G5" s="8" t="n">
        <v>362.1</v>
      </c>
      <c r="H5" s="8" t="n">
        <v>336.9</v>
      </c>
      <c r="I5" s="5" t="n">
        <v>291</v>
      </c>
      <c r="J5" s="8" t="n">
        <v>1249.2</v>
      </c>
      <c r="K5" s="8" t="n">
        <v>1140.7</v>
      </c>
      <c r="L5" s="8" t="n">
        <v>1307.5</v>
      </c>
      <c r="M5" s="8" t="n">
        <v>1249.2</v>
      </c>
    </row>
    <row r="6" spans="1:14">
      <c r="A6" s="4" t="s">
        <v>529</v>
      </c>
      <c r="B6" s="8" t="n">
        <v>77.7</v>
      </c>
      <c r="C6" s="8" t="n">
        <v>94.59999999999999</v>
      </c>
      <c r="D6" s="8" t="n">
        <v>56.6</v>
      </c>
      <c r="E6" s="8" t="n">
        <v>59.5</v>
      </c>
      <c r="F6" s="8" t="n">
        <v>102.4</v>
      </c>
      <c r="G6" s="8" t="n">
        <v>131.1</v>
      </c>
      <c r="H6" s="8" t="n">
        <v>100.2</v>
      </c>
      <c r="I6" s="8" t="n">
        <v>76.7</v>
      </c>
      <c r="J6" s="8" t="n">
        <v>306.5</v>
      </c>
      <c r="K6" s="8" t="n">
        <v>288.4</v>
      </c>
      <c r="L6" s="8" t="n">
        <v>410.4</v>
      </c>
      <c r="M6" s="8" t="n">
        <v>306.5</v>
      </c>
    </row>
    <row r="7" spans="1:14">
      <c r="A7" s="4" t="s">
        <v>53</v>
      </c>
      <c r="J7" s="8" t="n">
        <v>191.1</v>
      </c>
      <c r="K7" s="8" t="n">
        <v>188.4</v>
      </c>
      <c r="L7" s="8" t="n">
        <v>271.8</v>
      </c>
      <c r="M7" s="8" t="n">
        <v>191.1</v>
      </c>
    </row>
    <row r="8" spans="1:14">
      <c r="A8" s="4" t="s">
        <v>54</v>
      </c>
      <c r="J8" s="8" t="n">
        <v>-125.4</v>
      </c>
      <c r="K8" s="8" t="n">
        <v>-47.7</v>
      </c>
      <c r="L8" s="8" t="n">
        <v>-86.8</v>
      </c>
      <c r="M8" s="8" t="n">
        <v>-125.4</v>
      </c>
    </row>
    <row r="9" spans="1:14">
      <c r="A9" s="4" t="s">
        <v>55</v>
      </c>
      <c r="J9" s="8" t="n">
        <v>65.7</v>
      </c>
      <c r="K9" s="8" t="n">
        <v>140.7</v>
      </c>
      <c r="L9" s="5" t="n">
        <v>185</v>
      </c>
      <c r="M9" s="8" t="n">
        <v>65.7</v>
      </c>
    </row>
    <row r="10" spans="1:14">
      <c r="A10" s="4" t="s">
        <v>57</v>
      </c>
      <c r="B10" s="8" t="n">
        <v>48.4</v>
      </c>
      <c r="C10" s="7" t="n">
        <v>44.6</v>
      </c>
      <c r="D10" s="7" t="n">
        <v>24.5</v>
      </c>
      <c r="E10" s="7" t="n">
        <v>33.9</v>
      </c>
      <c r="F10" s="8" t="n">
        <v>51.9</v>
      </c>
      <c r="G10" s="7" t="n">
        <v>77.8</v>
      </c>
      <c r="H10" s="7" t="n">
        <v>21.3</v>
      </c>
      <c r="I10" s="7" t="n">
        <v>39.6</v>
      </c>
      <c r="J10" s="8" t="n">
        <v>64.5</v>
      </c>
      <c r="K10" s="8" t="n">
        <v>151.4</v>
      </c>
      <c r="L10" s="8" t="n">
        <v>190.6</v>
      </c>
      <c r="M10" s="8" t="n">
        <v>64.5</v>
      </c>
    </row>
    <row r="11" spans="1:14">
      <c r="A11" s="4" t="s">
        <v>530</v>
      </c>
      <c r="B11" s="5" t="n">
        <v>2694</v>
      </c>
      <c r="F11" s="8" t="n">
        <v>2698.8</v>
      </c>
      <c r="K11" s="5" t="n">
        <v>2694</v>
      </c>
      <c r="L11" s="8" t="n">
        <v>2698.8</v>
      </c>
    </row>
    <row r="12" spans="1:14">
      <c r="A12" s="4" t="s">
        <v>531</v>
      </c>
      <c r="B12" s="8" t="n">
        <v>2579.3</v>
      </c>
      <c r="F12" s="8" t="n">
        <v>2733.1</v>
      </c>
      <c r="K12" s="8" t="n">
        <v>2579.3</v>
      </c>
      <c r="L12" s="8" t="n">
        <v>2733.1</v>
      </c>
    </row>
    <row r="13" spans="1:14">
      <c r="A13" s="4" t="s">
        <v>102</v>
      </c>
      <c r="B13" s="8" t="n">
        <v>1416.2</v>
      </c>
      <c r="F13" s="8" t="n">
        <v>1264.8</v>
      </c>
      <c r="K13" s="8" t="n">
        <v>1416.2</v>
      </c>
      <c r="L13" s="8" t="n">
        <v>1264.8</v>
      </c>
    </row>
    <row r="14" spans="1:14">
      <c r="A14" s="4" t="s">
        <v>532</v>
      </c>
      <c r="B14" s="8" t="n">
        <v>-112.5</v>
      </c>
      <c r="F14" s="8" t="n">
        <v>41.9</v>
      </c>
      <c r="J14" s="8" t="n">
        <v>-267.8</v>
      </c>
      <c r="K14" s="8" t="n">
        <v>-112.5</v>
      </c>
      <c r="L14" s="8" t="n">
        <v>41.9</v>
      </c>
      <c r="M14" s="8" t="n">
        <v>-267.8</v>
      </c>
      <c r="N14" s="7" t="n">
        <v>-180.6</v>
      </c>
    </row>
    <row r="15" spans="1:14">
      <c r="A15" s="4" t="s">
        <v>533</v>
      </c>
      <c r="B15" s="5" t="n">
        <v>2694</v>
      </c>
      <c r="F15" s="8" t="n">
        <v>2698.8</v>
      </c>
      <c r="K15" s="5" t="n">
        <v>2694</v>
      </c>
      <c r="L15" s="8" t="n">
        <v>2698.8</v>
      </c>
    </row>
    <row r="16" spans="1:14">
      <c r="A16" s="4" t="s">
        <v>534</v>
      </c>
    </row>
    <row r="17" spans="1:14">
      <c r="A17" s="3" t="s">
        <v>528</v>
      </c>
    </row>
    <row r="18" spans="1:14">
      <c r="A18" s="4" t="s">
        <v>39</v>
      </c>
      <c r="L18" s="8" t="n">
        <v>3127.3</v>
      </c>
      <c r="M18" s="8" t="n">
        <v>3151.2</v>
      </c>
    </row>
    <row r="19" spans="1:14">
      <c r="A19" s="4" t="s">
        <v>41</v>
      </c>
      <c r="L19" s="8" t="n">
        <v>1309.4</v>
      </c>
      <c r="M19" s="8" t="n">
        <v>1248.9</v>
      </c>
    </row>
    <row r="20" spans="1:14">
      <c r="A20" s="4" t="s">
        <v>529</v>
      </c>
      <c r="L20" s="8" t="n">
        <v>415.5</v>
      </c>
      <c r="M20" s="8" t="n">
        <v>309.1</v>
      </c>
    </row>
    <row r="21" spans="1:14">
      <c r="A21" s="4" t="s">
        <v>53</v>
      </c>
      <c r="L21" s="8" t="n">
        <v>283.3</v>
      </c>
      <c r="M21" s="8" t="n">
        <v>200.1</v>
      </c>
    </row>
    <row r="22" spans="1:14">
      <c r="A22" s="4" t="s">
        <v>54</v>
      </c>
      <c r="L22" s="8" t="n">
        <v>-86.8</v>
      </c>
      <c r="M22" s="8" t="n">
        <v>-125.4</v>
      </c>
    </row>
    <row r="23" spans="1:14">
      <c r="A23" s="4" t="s">
        <v>55</v>
      </c>
      <c r="L23" s="8" t="n">
        <v>196.5</v>
      </c>
      <c r="M23" s="8" t="n">
        <v>74.7</v>
      </c>
    </row>
    <row r="24" spans="1:14">
      <c r="A24" s="4" t="s">
        <v>57</v>
      </c>
      <c r="L24" s="8" t="n">
        <v>202.1</v>
      </c>
      <c r="M24" s="8" t="n">
        <v>73.5</v>
      </c>
    </row>
    <row r="25" spans="1:14">
      <c r="A25" s="4" t="s">
        <v>530</v>
      </c>
      <c r="F25" s="8" t="n">
        <v>2702.6</v>
      </c>
      <c r="L25" s="8" t="n">
        <v>2702.6</v>
      </c>
    </row>
    <row r="26" spans="1:14">
      <c r="A26" s="4" t="s">
        <v>531</v>
      </c>
      <c r="F26" s="8" t="n">
        <v>2707.2</v>
      </c>
      <c r="L26" s="8" t="n">
        <v>2707.2</v>
      </c>
    </row>
    <row r="27" spans="1:14">
      <c r="A27" s="4" t="s">
        <v>102</v>
      </c>
      <c r="F27" s="8" t="n">
        <v>1312.4</v>
      </c>
      <c r="L27" s="8" t="n">
        <v>1312.4</v>
      </c>
    </row>
    <row r="28" spans="1:14">
      <c r="A28" s="4" t="s">
        <v>532</v>
      </c>
      <c r="F28" s="8" t="n">
        <v>12.2</v>
      </c>
      <c r="L28" s="8" t="n">
        <v>12.2</v>
      </c>
    </row>
    <row r="29" spans="1:14">
      <c r="A29" s="4" t="s">
        <v>533</v>
      </c>
      <c r="F29" s="8" t="n">
        <v>2702.6</v>
      </c>
      <c r="L29" s="8" t="n">
        <v>2702.6</v>
      </c>
    </row>
    <row r="30" spans="1:14">
      <c r="A30" s="4" t="s">
        <v>535</v>
      </c>
    </row>
    <row r="31" spans="1:14">
      <c r="A31" s="3" t="s">
        <v>528</v>
      </c>
    </row>
    <row r="32" spans="1:14">
      <c r="A32" s="4" t="s">
        <v>39</v>
      </c>
      <c r="L32" s="8" t="n">
        <v>1.6</v>
      </c>
      <c r="M32" s="8" t="n">
        <v>3.4</v>
      </c>
    </row>
    <row r="33" spans="1:14">
      <c r="A33" s="4" t="s">
        <v>41</v>
      </c>
      <c r="L33" s="8" t="n">
        <v>-1.9</v>
      </c>
      <c r="M33" s="8" t="n">
        <v>0.3</v>
      </c>
    </row>
    <row r="34" spans="1:14">
      <c r="A34" s="4" t="s">
        <v>529</v>
      </c>
      <c r="L34" s="8" t="n">
        <v>-5.1</v>
      </c>
      <c r="M34" s="8" t="n">
        <v>-2.6</v>
      </c>
    </row>
    <row r="35" spans="1:14">
      <c r="A35" s="4" t="s">
        <v>53</v>
      </c>
      <c r="L35" s="8" t="n">
        <v>-11.5</v>
      </c>
      <c r="M35" s="5" t="n">
        <v>-9</v>
      </c>
    </row>
    <row r="36" spans="1:14">
      <c r="A36" s="4" t="s">
        <v>54</v>
      </c>
      <c r="L36" s="5" t="n">
        <v>0</v>
      </c>
      <c r="M36" s="5" t="n">
        <v>0</v>
      </c>
    </row>
    <row r="37" spans="1:14">
      <c r="A37" s="4" t="s">
        <v>55</v>
      </c>
      <c r="L37" s="8" t="n">
        <v>-11.5</v>
      </c>
      <c r="M37" s="5" t="n">
        <v>-9</v>
      </c>
    </row>
    <row r="38" spans="1:14">
      <c r="A38" s="4" t="s">
        <v>57</v>
      </c>
      <c r="L38" s="8" t="n">
        <v>-11.5</v>
      </c>
      <c r="M38" s="5" t="n">
        <v>-9</v>
      </c>
    </row>
    <row r="39" spans="1:14">
      <c r="A39" s="4" t="s">
        <v>530</v>
      </c>
      <c r="F39" s="8" t="n">
        <v>-3.8</v>
      </c>
      <c r="L39" s="8" t="n">
        <v>-3.8</v>
      </c>
    </row>
    <row r="40" spans="1:14">
      <c r="A40" s="4" t="s">
        <v>531</v>
      </c>
      <c r="F40" s="8" t="n">
        <v>25.9</v>
      </c>
      <c r="L40" s="8" t="n">
        <v>25.9</v>
      </c>
    </row>
    <row r="41" spans="1:14">
      <c r="A41" s="4" t="s">
        <v>102</v>
      </c>
      <c r="F41" s="8" t="n">
        <v>-47.6</v>
      </c>
      <c r="L41" s="8" t="n">
        <v>-47.6</v>
      </c>
    </row>
    <row r="42" spans="1:14">
      <c r="A42" s="4" t="s">
        <v>532</v>
      </c>
      <c r="F42" s="8" t="n">
        <v>29.7</v>
      </c>
      <c r="L42" s="8" t="n">
        <v>29.7</v>
      </c>
    </row>
    <row r="43" spans="1:14">
      <c r="A43" s="4" t="s">
        <v>533</v>
      </c>
      <c r="F43" s="8" t="n">
        <v>-3.8</v>
      </c>
      <c r="L43" s="8" t="n">
        <v>-3.8</v>
      </c>
    </row>
    <row r="44" spans="1:14">
      <c r="A44" s="4" t="s">
        <v>120</v>
      </c>
    </row>
    <row r="45" spans="1:14">
      <c r="A45" s="3" t="s">
        <v>528</v>
      </c>
    </row>
    <row r="46" spans="1:14">
      <c r="A46" s="4" t="s">
        <v>57</v>
      </c>
      <c r="K46" s="8" t="n">
        <v>151.4</v>
      </c>
      <c r="L46" s="8" t="n">
        <v>190.6</v>
      </c>
      <c r="M46" s="8" t="n">
        <v>64.5</v>
      </c>
    </row>
    <row r="47" spans="1:14">
      <c r="A47" s="4" t="s">
        <v>532</v>
      </c>
      <c r="B47" s="7" t="n">
        <v>-1416.2</v>
      </c>
      <c r="F47" s="7" t="n">
        <v>-1264.8</v>
      </c>
      <c r="J47" s="7" t="n">
        <v>-1074.2</v>
      </c>
      <c r="K47" s="7" t="n">
        <v>-1416.2</v>
      </c>
      <c r="L47" s="7" t="n">
        <v>-1264.8</v>
      </c>
      <c r="M47" s="7" t="n">
        <v>-1074.2</v>
      </c>
      <c r="N47" s="8" t="n">
        <v>-1009.7</v>
      </c>
    </row>
    <row r="48" spans="1:14">
      <c r="A48" s="4" t="s">
        <v>536</v>
      </c>
    </row>
    <row r="49" spans="1:14">
      <c r="A49" s="3" t="s">
        <v>528</v>
      </c>
    </row>
    <row r="50" spans="1:14">
      <c r="A50" s="4" t="s">
        <v>532</v>
      </c>
      <c r="N50" s="7" t="n">
        <v>27.2</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538</v>
      </c>
    </row>
    <row r="3" spans="1:3">
      <c r="A3" s="3" t="s">
        <v>539</v>
      </c>
    </row>
    <row r="4" spans="1:3">
      <c r="A4" s="4" t="s">
        <v>540</v>
      </c>
      <c r="B4" s="7" t="n">
        <v>0.7</v>
      </c>
    </row>
    <row r="5" spans="1:3">
      <c r="A5" s="4" t="s">
        <v>541</v>
      </c>
    </row>
    <row r="6" spans="1:3">
      <c r="A6" s="3" t="s">
        <v>539</v>
      </c>
    </row>
    <row r="7" spans="1:3">
      <c r="A7" s="4" t="s">
        <v>542</v>
      </c>
      <c r="C7"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420</v>
      </c>
      <c r="C1" s="2" t="s">
        <v>2</v>
      </c>
      <c r="D1" s="2" t="s">
        <v>33</v>
      </c>
    </row>
    <row r="2" spans="1:4">
      <c r="A2" s="3" t="s">
        <v>421</v>
      </c>
    </row>
    <row r="3" spans="1:4">
      <c r="A3" s="4" t="s">
        <v>456</v>
      </c>
      <c r="B3" s="4" t="s">
        <v>457</v>
      </c>
      <c r="D3" s="4" t="s">
        <v>457</v>
      </c>
    </row>
    <row r="4" spans="1:4">
      <c r="A4" s="4" t="s">
        <v>544</v>
      </c>
      <c r="C4" s="4" t="s">
        <v>545</v>
      </c>
      <c r="D4" s="4" t="s">
        <v>545</v>
      </c>
    </row>
    <row r="5" spans="1:4">
      <c r="A5" s="4" t="s">
        <v>546</v>
      </c>
      <c r="B5" s="7" t="n">
        <v>7.7</v>
      </c>
    </row>
    <row r="6" spans="1:4">
      <c r="A6" s="4" t="s">
        <v>547</v>
      </c>
      <c r="C6" s="4" t="s">
        <v>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3</v>
      </c>
    </row>
    <row r="3" spans="1:3">
      <c r="A3" s="3" t="s">
        <v>549</v>
      </c>
    </row>
    <row r="4" spans="1:3">
      <c r="A4" s="4" t="s">
        <v>550</v>
      </c>
      <c r="B4" s="7" t="n">
        <v>722.5</v>
      </c>
      <c r="C4" s="7" t="n">
        <v>709.4</v>
      </c>
    </row>
    <row r="5" spans="1:3">
      <c r="A5" s="4" t="s">
        <v>551</v>
      </c>
      <c r="C5" s="8" t="n">
        <v>7.4</v>
      </c>
    </row>
    <row r="6" spans="1:3">
      <c r="A6" s="4" t="s">
        <v>68</v>
      </c>
      <c r="B6" s="8" t="n">
        <v>10.6</v>
      </c>
      <c r="C6" s="8" t="n">
        <v>5.7</v>
      </c>
    </row>
    <row r="7" spans="1:3">
      <c r="A7" s="4" t="s">
        <v>552</v>
      </c>
      <c r="B7" s="8" t="n">
        <v>733.1</v>
      </c>
      <c r="C7" s="8" t="n">
        <v>722.5</v>
      </c>
    </row>
    <row r="8" spans="1:3">
      <c r="A8" s="4" t="s">
        <v>553</v>
      </c>
    </row>
    <row r="9" spans="1:3">
      <c r="A9" s="3" t="s">
        <v>549</v>
      </c>
    </row>
    <row r="10" spans="1:3">
      <c r="A10" s="4" t="s">
        <v>550</v>
      </c>
      <c r="B10" s="5" t="n">
        <v>572</v>
      </c>
      <c r="C10" s="8" t="n">
        <v>562.8</v>
      </c>
    </row>
    <row r="11" spans="1:3">
      <c r="A11" s="4" t="s">
        <v>551</v>
      </c>
      <c r="C11" s="8" t="n">
        <v>7.4</v>
      </c>
    </row>
    <row r="12" spans="1:3">
      <c r="A12" s="4" t="s">
        <v>68</v>
      </c>
      <c r="B12" s="8" t="n">
        <v>4.6</v>
      </c>
      <c r="C12" s="8" t="n">
        <v>1.8</v>
      </c>
    </row>
    <row r="13" spans="1:3">
      <c r="A13" s="4" t="s">
        <v>552</v>
      </c>
      <c r="B13" s="8" t="n">
        <v>576.6</v>
      </c>
      <c r="C13" s="5" t="n">
        <v>572</v>
      </c>
    </row>
    <row r="14" spans="1:3">
      <c r="A14" s="4" t="s">
        <v>554</v>
      </c>
    </row>
    <row r="15" spans="1:3">
      <c r="A15" s="3" t="s">
        <v>549</v>
      </c>
    </row>
    <row r="16" spans="1:3">
      <c r="A16" s="4" t="s">
        <v>550</v>
      </c>
      <c r="B16" s="8" t="n">
        <v>150.5</v>
      </c>
      <c r="C16" s="8" t="n">
        <v>146.6</v>
      </c>
    </row>
    <row r="17" spans="1:3">
      <c r="A17" s="4" t="s">
        <v>551</v>
      </c>
      <c r="C17" s="5" t="n">
        <v>0</v>
      </c>
    </row>
    <row r="18" spans="1:3">
      <c r="A18" s="4" t="s">
        <v>68</v>
      </c>
      <c r="B18" s="5" t="n">
        <v>6</v>
      </c>
      <c r="C18" s="8" t="n">
        <v>3.9</v>
      </c>
    </row>
    <row r="19" spans="1:3">
      <c r="A19" s="4" t="s">
        <v>552</v>
      </c>
      <c r="B19" s="7" t="n">
        <v>156.5</v>
      </c>
      <c r="C19" s="7" t="n">
        <v>15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30</v>
      </c>
      <c r="C1" s="2" t="s">
        <v>1</v>
      </c>
    </row>
    <row r="2" spans="1:4">
      <c r="B2" s="2" t="s">
        <v>37</v>
      </c>
      <c r="C2" s="2" t="s">
        <v>2</v>
      </c>
      <c r="D2" s="2" t="s">
        <v>33</v>
      </c>
    </row>
    <row r="3" spans="1:4">
      <c r="A3" s="3" t="s">
        <v>556</v>
      </c>
    </row>
    <row r="4" spans="1:4">
      <c r="A4" s="4" t="s">
        <v>557</v>
      </c>
      <c r="C4" s="7" t="n">
        <v>790.3</v>
      </c>
      <c r="D4" s="7" t="n">
        <v>786.5</v>
      </c>
    </row>
    <row r="5" spans="1:4">
      <c r="A5" s="4" t="s">
        <v>558</v>
      </c>
      <c r="C5" s="8" t="n">
        <v>122.9</v>
      </c>
      <c r="D5" s="8" t="n">
        <v>107.8</v>
      </c>
    </row>
    <row r="6" spans="1:4">
      <c r="A6" s="4" t="s">
        <v>559</v>
      </c>
      <c r="C6" s="8" t="n">
        <v>667.4</v>
      </c>
      <c r="D6" s="8" t="n">
        <v>678.7</v>
      </c>
    </row>
    <row r="7" spans="1:4">
      <c r="A7" s="3" t="s">
        <v>560</v>
      </c>
    </row>
    <row r="8" spans="1:4">
      <c r="A8" s="4" t="s">
        <v>561</v>
      </c>
      <c r="B8" s="7" t="n">
        <v>17.9</v>
      </c>
      <c r="C8" s="8" t="n">
        <v>16.1</v>
      </c>
      <c r="D8" s="8" t="n">
        <v>17.2</v>
      </c>
    </row>
    <row r="9" spans="1:4">
      <c r="A9" s="3" t="s">
        <v>562</v>
      </c>
    </row>
    <row r="10" spans="1:4">
      <c r="A10" s="5" t="n">
        <v>2018</v>
      </c>
      <c r="C10" s="8" t="n">
        <v>16.1</v>
      </c>
    </row>
    <row r="11" spans="1:4">
      <c r="A11" s="5" t="n">
        <v>2019</v>
      </c>
      <c r="C11" s="8" t="n">
        <v>15.1</v>
      </c>
    </row>
    <row r="12" spans="1:4">
      <c r="A12" s="5" t="n">
        <v>2020</v>
      </c>
      <c r="C12" s="8" t="n">
        <v>14.6</v>
      </c>
    </row>
    <row r="13" spans="1:4">
      <c r="A13" s="5" t="n">
        <v>2021</v>
      </c>
      <c r="C13" s="8" t="n">
        <v>14.5</v>
      </c>
    </row>
    <row r="14" spans="1:4">
      <c r="A14" s="5" t="n">
        <v>2022</v>
      </c>
      <c r="C14" s="8" t="n">
        <v>13.3</v>
      </c>
    </row>
    <row r="15" spans="1:4">
      <c r="A15" s="4" t="s">
        <v>563</v>
      </c>
    </row>
    <row r="16" spans="1:4">
      <c r="A16" s="3" t="s">
        <v>556</v>
      </c>
    </row>
    <row r="17" spans="1:4">
      <c r="A17" s="4" t="s">
        <v>564</v>
      </c>
      <c r="C17" s="8" t="n">
        <v>561.7</v>
      </c>
      <c r="D17" s="8" t="n">
        <v>559.8</v>
      </c>
    </row>
    <row r="18" spans="1:4">
      <c r="A18" s="4" t="s">
        <v>559</v>
      </c>
      <c r="C18" s="7" t="n">
        <v>561.7</v>
      </c>
      <c r="D18" s="8" t="n">
        <v>559.8</v>
      </c>
    </row>
    <row r="19" spans="1:4">
      <c r="A19" s="4" t="s">
        <v>565</v>
      </c>
    </row>
    <row r="20" spans="1:4">
      <c r="A20" s="3" t="s">
        <v>556</v>
      </c>
    </row>
    <row r="21" spans="1:4">
      <c r="A21" s="4" t="s">
        <v>566</v>
      </c>
      <c r="C21" s="4" t="s">
        <v>471</v>
      </c>
    </row>
    <row r="22" spans="1:4">
      <c r="A22" s="4" t="s">
        <v>567</v>
      </c>
      <c r="C22" s="6" t="n">
        <v>86</v>
      </c>
      <c r="D22" s="5" t="n">
        <v>85</v>
      </c>
    </row>
    <row r="23" spans="1:4">
      <c r="A23" s="4" t="s">
        <v>558</v>
      </c>
      <c r="C23" s="8" t="n">
        <v>27.5</v>
      </c>
      <c r="D23" s="8" t="n">
        <v>21.5</v>
      </c>
    </row>
    <row r="24" spans="1:4">
      <c r="A24" s="4" t="s">
        <v>559</v>
      </c>
      <c r="C24" s="8" t="n">
        <v>58.5</v>
      </c>
      <c r="D24" s="8" t="n">
        <v>63.5</v>
      </c>
    </row>
    <row r="25" spans="1:4">
      <c r="A25" s="4" t="s">
        <v>568</v>
      </c>
    </row>
    <row r="26" spans="1:4">
      <c r="A26" s="3" t="s">
        <v>556</v>
      </c>
    </row>
    <row r="27" spans="1:4">
      <c r="A27" s="4" t="s">
        <v>567</v>
      </c>
      <c r="C27" s="8" t="n">
        <v>91.40000000000001</v>
      </c>
      <c r="D27" s="8" t="n">
        <v>90.40000000000001</v>
      </c>
    </row>
    <row r="28" spans="1:4">
      <c r="A28" s="4" t="s">
        <v>558</v>
      </c>
      <c r="C28" s="8" t="n">
        <v>54.3</v>
      </c>
      <c r="D28" s="8" t="n">
        <v>46.5</v>
      </c>
    </row>
    <row r="29" spans="1:4">
      <c r="A29" s="4" t="s">
        <v>559</v>
      </c>
      <c r="C29" s="7" t="n">
        <v>37.1</v>
      </c>
      <c r="D29" s="8" t="n">
        <v>43.9</v>
      </c>
    </row>
    <row r="30" spans="1:4">
      <c r="A30" s="4" t="s">
        <v>569</v>
      </c>
    </row>
    <row r="31" spans="1:4">
      <c r="A31" s="3" t="s">
        <v>556</v>
      </c>
    </row>
    <row r="32" spans="1:4">
      <c r="A32" s="4" t="s">
        <v>566</v>
      </c>
      <c r="C32" s="4" t="s">
        <v>480</v>
      </c>
    </row>
    <row r="33" spans="1:4">
      <c r="A33" s="4" t="s">
        <v>570</v>
      </c>
    </row>
    <row r="34" spans="1:4">
      <c r="A34" s="3" t="s">
        <v>556</v>
      </c>
    </row>
    <row r="35" spans="1:4">
      <c r="A35" s="4" t="s">
        <v>566</v>
      </c>
      <c r="C35" s="4" t="s">
        <v>462</v>
      </c>
    </row>
    <row r="36" spans="1:4">
      <c r="A36" s="4" t="s">
        <v>571</v>
      </c>
    </row>
    <row r="37" spans="1:4">
      <c r="A37" s="3" t="s">
        <v>556</v>
      </c>
    </row>
    <row r="38" spans="1:4">
      <c r="A38" s="4" t="s">
        <v>567</v>
      </c>
      <c r="C38" s="7" t="n">
        <v>27.3</v>
      </c>
      <c r="D38" s="8" t="n">
        <v>27.1</v>
      </c>
    </row>
    <row r="39" spans="1:4">
      <c r="A39" s="4" t="s">
        <v>558</v>
      </c>
      <c r="C39" s="5" t="n">
        <v>19</v>
      </c>
      <c r="D39" s="8" t="n">
        <v>19.2</v>
      </c>
    </row>
    <row r="40" spans="1:4">
      <c r="A40" s="4" t="s">
        <v>559</v>
      </c>
      <c r="C40" s="7" t="n">
        <v>8.300000000000001</v>
      </c>
      <c r="D40" s="8" t="n">
        <v>7.9</v>
      </c>
    </row>
    <row r="41" spans="1:4">
      <c r="A41" s="4" t="s">
        <v>572</v>
      </c>
    </row>
    <row r="42" spans="1:4">
      <c r="A42" s="3" t="s">
        <v>556</v>
      </c>
    </row>
    <row r="43" spans="1:4">
      <c r="A43" s="4" t="s">
        <v>566</v>
      </c>
      <c r="C43" s="4" t="s">
        <v>460</v>
      </c>
    </row>
    <row r="44" spans="1:4">
      <c r="A44" s="4" t="s">
        <v>573</v>
      </c>
    </row>
    <row r="45" spans="1:4">
      <c r="A45" s="3" t="s">
        <v>556</v>
      </c>
    </row>
    <row r="46" spans="1:4">
      <c r="A46" s="4" t="s">
        <v>566</v>
      </c>
      <c r="C46" s="4" t="s">
        <v>574</v>
      </c>
    </row>
    <row r="47" spans="1:4">
      <c r="A47" s="4" t="s">
        <v>575</v>
      </c>
    </row>
    <row r="48" spans="1:4">
      <c r="A48" s="3" t="s">
        <v>556</v>
      </c>
    </row>
    <row r="49" spans="1:4">
      <c r="A49" s="4" t="s">
        <v>567</v>
      </c>
      <c r="C49" s="7" t="n">
        <v>23.9</v>
      </c>
      <c r="D49" s="8" t="n">
        <v>24.2</v>
      </c>
    </row>
    <row r="50" spans="1:4">
      <c r="A50" s="4" t="s">
        <v>558</v>
      </c>
      <c r="C50" s="8" t="n">
        <v>22.1</v>
      </c>
      <c r="D50" s="8" t="n">
        <v>20.6</v>
      </c>
    </row>
    <row r="51" spans="1:4">
      <c r="A51" s="4" t="s">
        <v>559</v>
      </c>
      <c r="C51" s="7" t="n">
        <v>1.8</v>
      </c>
      <c r="D51" s="7" t="n">
        <v>3.6</v>
      </c>
    </row>
    <row r="52" spans="1:4">
      <c r="A52" s="4" t="s">
        <v>576</v>
      </c>
    </row>
    <row r="53" spans="1:4">
      <c r="A53" s="3" t="s">
        <v>556</v>
      </c>
    </row>
    <row r="54" spans="1:4">
      <c r="A54" s="4" t="s">
        <v>566</v>
      </c>
      <c r="C54" s="4" t="s">
        <v>577</v>
      </c>
    </row>
    <row r="55" spans="1:4">
      <c r="A55" s="4" t="s">
        <v>578</v>
      </c>
    </row>
    <row r="56" spans="1:4">
      <c r="A56" s="3" t="s">
        <v>556</v>
      </c>
    </row>
    <row r="57" spans="1:4">
      <c r="A57" s="4" t="s">
        <v>566</v>
      </c>
      <c r="C57" s="4" t="s">
        <v>46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79</v>
      </c>
      <c r="B1" s="2" t="s">
        <v>30</v>
      </c>
      <c r="C1" s="2" t="s">
        <v>1</v>
      </c>
    </row>
    <row r="2" spans="1:4">
      <c r="B2" s="2" t="s">
        <v>37</v>
      </c>
      <c r="C2" s="2" t="s">
        <v>2</v>
      </c>
      <c r="D2" s="2" t="s">
        <v>33</v>
      </c>
    </row>
    <row r="3" spans="1:4">
      <c r="A3" s="3" t="s">
        <v>216</v>
      </c>
    </row>
    <row r="4" spans="1:4">
      <c r="A4" s="4" t="s">
        <v>580</v>
      </c>
      <c r="C4" s="7" t="n">
        <v>39.2</v>
      </c>
      <c r="D4" s="6" t="n">
        <v>31</v>
      </c>
    </row>
    <row r="5" spans="1:4">
      <c r="A5" s="4" t="s">
        <v>581</v>
      </c>
    </row>
    <row r="6" spans="1:4">
      <c r="A6" s="3" t="s">
        <v>216</v>
      </c>
    </row>
    <row r="7" spans="1:4">
      <c r="A7" s="4" t="s">
        <v>582</v>
      </c>
      <c r="C7" s="4" t="s">
        <v>583</v>
      </c>
    </row>
    <row r="8" spans="1:4">
      <c r="A8" s="4" t="s">
        <v>584</v>
      </c>
      <c r="C8" s="7" t="n">
        <v>21.5</v>
      </c>
      <c r="D8" s="8" t="n">
        <v>15.5</v>
      </c>
    </row>
    <row r="9" spans="1:4">
      <c r="A9" s="4" t="s">
        <v>585</v>
      </c>
      <c r="C9" s="8" t="n">
        <v>73.7</v>
      </c>
      <c r="D9" s="8" t="n">
        <v>58.6</v>
      </c>
    </row>
    <row r="10" spans="1:4">
      <c r="A10" s="4" t="s">
        <v>586</v>
      </c>
      <c r="C10" s="8" t="n">
        <v>17.8</v>
      </c>
      <c r="D10" s="8" t="n">
        <v>14.2</v>
      </c>
    </row>
    <row r="11" spans="1:4">
      <c r="A11" s="4" t="s">
        <v>587</v>
      </c>
      <c r="C11" s="8" t="n">
        <v>52.3</v>
      </c>
      <c r="D11" s="8" t="n">
        <v>41.8</v>
      </c>
    </row>
    <row r="12" spans="1:4">
      <c r="A12" s="4" t="s">
        <v>39</v>
      </c>
      <c r="B12" s="7" t="n">
        <v>131.6</v>
      </c>
      <c r="C12" s="8" t="n">
        <v>195.1</v>
      </c>
      <c r="D12" s="8" t="n">
        <v>155.2</v>
      </c>
    </row>
    <row r="13" spans="1:4">
      <c r="A13" s="4" t="s">
        <v>41</v>
      </c>
      <c r="B13" s="5" t="n">
        <v>85</v>
      </c>
      <c r="C13" s="8" t="n">
        <v>129.9</v>
      </c>
      <c r="D13" s="8" t="n">
        <v>101.7</v>
      </c>
    </row>
    <row r="14" spans="1:4">
      <c r="A14" s="4" t="s">
        <v>588</v>
      </c>
      <c r="B14" s="8" t="n">
        <v>26.2</v>
      </c>
      <c r="C14" s="8" t="n">
        <v>43.3</v>
      </c>
      <c r="D14" s="8" t="n">
        <v>32.2</v>
      </c>
    </row>
    <row r="15" spans="1:4">
      <c r="A15" s="4" t="s">
        <v>125</v>
      </c>
      <c r="B15" s="7" t="n">
        <v>20.1</v>
      </c>
      <c r="C15" s="7" t="n">
        <v>31.7</v>
      </c>
      <c r="D15" s="7" t="n">
        <v>24.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6"/>
    <col customWidth="1" max="5" min="5" width="16"/>
  </cols>
  <sheetData>
    <row r="1" spans="1:5">
      <c r="A1" s="1" t="s">
        <v>589</v>
      </c>
      <c r="B1" s="2" t="s">
        <v>1</v>
      </c>
    </row>
    <row r="2" spans="1:5">
      <c r="B2" s="2" t="s">
        <v>2</v>
      </c>
      <c r="C2" s="2" t="s">
        <v>33</v>
      </c>
      <c r="D2" s="2" t="s">
        <v>590</v>
      </c>
      <c r="E2" s="2" t="s">
        <v>591</v>
      </c>
    </row>
    <row r="3" spans="1:5">
      <c r="A3" s="3" t="s">
        <v>592</v>
      </c>
    </row>
    <row r="4" spans="1:5">
      <c r="A4" s="4" t="s">
        <v>179</v>
      </c>
      <c r="B4" s="6" t="n">
        <v>36700000</v>
      </c>
      <c r="C4" s="6" t="n">
        <v>35800000</v>
      </c>
    </row>
    <row r="5" spans="1:5">
      <c r="A5" s="4" t="s">
        <v>593</v>
      </c>
      <c r="B5" s="5" t="n">
        <v>1762500000</v>
      </c>
      <c r="C5" s="5" t="n">
        <v>1901000000</v>
      </c>
    </row>
    <row r="6" spans="1:5">
      <c r="A6" s="4" t="s">
        <v>594</v>
      </c>
      <c r="B6" s="5" t="n">
        <v>-9400000</v>
      </c>
      <c r="C6" s="5" t="n">
        <v>-12900000</v>
      </c>
    </row>
    <row r="7" spans="1:5">
      <c r="A7" s="4" t="s">
        <v>595</v>
      </c>
      <c r="B7" s="5" t="n">
        <v>1753100000</v>
      </c>
      <c r="C7" s="5" t="n">
        <v>1888100000</v>
      </c>
    </row>
    <row r="8" spans="1:5">
      <c r="A8" s="4" t="s">
        <v>596</v>
      </c>
      <c r="B8" s="5" t="n">
        <v>-72400000</v>
      </c>
      <c r="C8" s="5" t="n">
        <v>-70300000</v>
      </c>
    </row>
    <row r="9" spans="1:5">
      <c r="A9" s="4" t="s">
        <v>597</v>
      </c>
      <c r="B9" s="5" t="n">
        <v>1680700000</v>
      </c>
      <c r="C9" s="6" t="n">
        <v>1817800000</v>
      </c>
    </row>
    <row r="10" spans="1:5">
      <c r="A10" s="4" t="s">
        <v>598</v>
      </c>
    </row>
    <row r="11" spans="1:5">
      <c r="A11" s="3" t="s">
        <v>599</v>
      </c>
    </row>
    <row r="12" spans="1:5">
      <c r="A12" s="4" t="s">
        <v>600</v>
      </c>
      <c r="C12" s="4" t="s">
        <v>601</v>
      </c>
    </row>
    <row r="13" spans="1:5">
      <c r="A13" s="4" t="s">
        <v>602</v>
      </c>
    </row>
    <row r="14" spans="1:5">
      <c r="A14" s="3" t="s">
        <v>592</v>
      </c>
    </row>
    <row r="15" spans="1:5">
      <c r="A15" s="4" t="s">
        <v>603</v>
      </c>
      <c r="B15" s="6" t="n">
        <v>600000000</v>
      </c>
      <c r="C15" s="6" t="n">
        <v>600000000</v>
      </c>
      <c r="D15" s="6" t="n">
        <v>600000000</v>
      </c>
    </row>
    <row r="16" spans="1:5">
      <c r="A16" s="3" t="s">
        <v>599</v>
      </c>
    </row>
    <row r="17" spans="1:5">
      <c r="A17" s="4" t="s">
        <v>200</v>
      </c>
      <c r="B17" s="4" t="s">
        <v>604</v>
      </c>
      <c r="C17" s="4" t="s">
        <v>604</v>
      </c>
      <c r="D17" s="4" t="s">
        <v>604</v>
      </c>
    </row>
    <row r="18" spans="1:5">
      <c r="A18" s="4" t="s">
        <v>605</v>
      </c>
    </row>
    <row r="19" spans="1:5">
      <c r="A19" s="3" t="s">
        <v>592</v>
      </c>
    </row>
    <row r="20" spans="1:5">
      <c r="A20" s="4" t="s">
        <v>603</v>
      </c>
      <c r="B20" s="6" t="n">
        <v>450000000</v>
      </c>
      <c r="C20" s="6" t="n">
        <v>450000000</v>
      </c>
      <c r="E20" s="6" t="n">
        <v>450000000</v>
      </c>
    </row>
    <row r="21" spans="1:5">
      <c r="A21" s="3" t="s">
        <v>599</v>
      </c>
    </row>
    <row r="22" spans="1:5">
      <c r="A22" s="4" t="s">
        <v>200</v>
      </c>
      <c r="B22" s="4" t="s">
        <v>606</v>
      </c>
      <c r="C22" s="4" t="s">
        <v>606</v>
      </c>
      <c r="E22" s="4" t="s">
        <v>606</v>
      </c>
    </row>
    <row r="23" spans="1:5">
      <c r="A23" s="4" t="s">
        <v>607</v>
      </c>
    </row>
    <row r="24" spans="1:5">
      <c r="A24" s="3" t="s">
        <v>592</v>
      </c>
    </row>
    <row r="25" spans="1:5">
      <c r="A25" s="4" t="s">
        <v>603</v>
      </c>
      <c r="B25" s="6" t="n">
        <v>375000000</v>
      </c>
      <c r="C25" s="6" t="n">
        <v>375000000</v>
      </c>
    </row>
    <row r="26" spans="1:5">
      <c r="A26" s="3" t="s">
        <v>599</v>
      </c>
    </row>
    <row r="27" spans="1:5">
      <c r="A27" s="4" t="s">
        <v>200</v>
      </c>
      <c r="B27" s="4" t="s">
        <v>608</v>
      </c>
    </row>
    <row r="28" spans="1:5">
      <c r="A28" s="4" t="s">
        <v>199</v>
      </c>
    </row>
    <row r="29" spans="1:5">
      <c r="A29" s="3" t="s">
        <v>592</v>
      </c>
    </row>
    <row r="30" spans="1:5">
      <c r="A30" s="4" t="s">
        <v>607</v>
      </c>
      <c r="B30" s="6" t="n">
        <v>49000000</v>
      </c>
      <c r="C30" s="6" t="n">
        <v>0</v>
      </c>
    </row>
    <row r="31" spans="1:5">
      <c r="A31" s="3" t="s">
        <v>599</v>
      </c>
    </row>
    <row r="32" spans="1:5">
      <c r="A32" s="4" t="s">
        <v>200</v>
      </c>
      <c r="C32" s="4" t="s">
        <v>201</v>
      </c>
    </row>
    <row r="33" spans="1:5">
      <c r="A33" s="4" t="s">
        <v>609</v>
      </c>
    </row>
    <row r="34" spans="1:5">
      <c r="A34" s="3" t="s">
        <v>592</v>
      </c>
    </row>
    <row r="35" spans="1:5">
      <c r="A35" s="4" t="s">
        <v>609</v>
      </c>
      <c r="B35" s="5" t="n">
        <v>71800000</v>
      </c>
      <c r="C35" s="6" t="n">
        <v>73300000</v>
      </c>
    </row>
    <row r="36" spans="1:5">
      <c r="A36" s="4" t="s">
        <v>610</v>
      </c>
    </row>
    <row r="37" spans="1:5">
      <c r="A37" s="3" t="s">
        <v>592</v>
      </c>
    </row>
    <row r="38" spans="1:5">
      <c r="A38" s="4" t="s">
        <v>594</v>
      </c>
      <c r="C38" s="5" t="n">
        <v>-3600000</v>
      </c>
    </row>
    <row r="39" spans="1:5">
      <c r="A39" s="4" t="s">
        <v>611</v>
      </c>
    </row>
    <row r="40" spans="1:5">
      <c r="A40" s="3" t="s">
        <v>592</v>
      </c>
    </row>
    <row r="41" spans="1:5">
      <c r="A41" s="4" t="s">
        <v>612</v>
      </c>
      <c r="B41" s="6" t="n">
        <v>555000000</v>
      </c>
      <c r="C41" s="6" t="n">
        <v>585000000</v>
      </c>
    </row>
    <row r="42" spans="1:5">
      <c r="A42" s="4" t="s">
        <v>613</v>
      </c>
    </row>
    <row r="43" spans="1:5">
      <c r="A43" s="3" t="s">
        <v>599</v>
      </c>
    </row>
    <row r="44" spans="1:5">
      <c r="A44" s="4" t="s">
        <v>600</v>
      </c>
      <c r="B44" s="4" t="s">
        <v>614</v>
      </c>
      <c r="C44" s="4" t="s">
        <v>615</v>
      </c>
    </row>
    <row r="45" spans="1:5">
      <c r="A45" s="4" t="s">
        <v>616</v>
      </c>
    </row>
    <row r="46" spans="1:5">
      <c r="A46" s="3" t="s">
        <v>592</v>
      </c>
    </row>
    <row r="47" spans="1:5">
      <c r="A47" s="4" t="s">
        <v>612</v>
      </c>
      <c r="B47" s="6" t="n">
        <v>0</v>
      </c>
      <c r="C47" s="6" t="n">
        <v>156900000</v>
      </c>
    </row>
    <row r="48" spans="1:5">
      <c r="A48" s="3" t="s">
        <v>599</v>
      </c>
    </row>
    <row r="49" spans="1:5">
      <c r="A49" s="4" t="s">
        <v>600</v>
      </c>
      <c r="B49" s="4" t="s">
        <v>614</v>
      </c>
      <c r="C49" s="4" t="s">
        <v>6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618</v>
      </c>
      <c r="B1" s="2" t="s">
        <v>30</v>
      </c>
      <c r="D1" s="2" t="s">
        <v>1</v>
      </c>
    </row>
    <row r="2" spans="1:7">
      <c r="B2" s="2" t="s">
        <v>619</v>
      </c>
      <c r="C2" s="2" t="s">
        <v>417</v>
      </c>
      <c r="D2" s="2" t="s">
        <v>620</v>
      </c>
      <c r="E2" s="2" t="s">
        <v>621</v>
      </c>
      <c r="F2" s="2" t="s">
        <v>417</v>
      </c>
      <c r="G2" s="2" t="s">
        <v>622</v>
      </c>
    </row>
    <row r="3" spans="1:7">
      <c r="A3" s="3" t="s">
        <v>623</v>
      </c>
    </row>
    <row r="4" spans="1:7">
      <c r="A4" s="4" t="s">
        <v>624</v>
      </c>
      <c r="D4" s="6" t="n">
        <v>9400000</v>
      </c>
      <c r="E4" s="6" t="n">
        <v>12900000</v>
      </c>
    </row>
    <row r="5" spans="1:7">
      <c r="A5" s="4" t="s">
        <v>50</v>
      </c>
      <c r="B5" s="6" t="n">
        <v>47200000</v>
      </c>
      <c r="C5" s="6" t="n">
        <v>0</v>
      </c>
      <c r="D5" s="6" t="n">
        <v>0</v>
      </c>
      <c r="E5" s="5" t="n">
        <v>47200000</v>
      </c>
      <c r="F5" s="6" t="n">
        <v>0</v>
      </c>
    </row>
    <row r="6" spans="1:7">
      <c r="A6" s="4" t="s">
        <v>625</v>
      </c>
    </row>
    <row r="7" spans="1:7">
      <c r="A7" s="3" t="s">
        <v>623</v>
      </c>
    </row>
    <row r="8" spans="1:7">
      <c r="A8" s="4" t="s">
        <v>626</v>
      </c>
      <c r="D8" s="4" t="s">
        <v>627</v>
      </c>
    </row>
    <row r="9" spans="1:7">
      <c r="A9" s="4" t="s">
        <v>628</v>
      </c>
    </row>
    <row r="10" spans="1:7">
      <c r="A10" s="3" t="s">
        <v>623</v>
      </c>
    </row>
    <row r="11" spans="1:7">
      <c r="A11" s="4" t="s">
        <v>626</v>
      </c>
      <c r="D11" s="4" t="s">
        <v>629</v>
      </c>
    </row>
    <row r="12" spans="1:7">
      <c r="A12" s="4" t="s">
        <v>630</v>
      </c>
    </row>
    <row r="13" spans="1:7">
      <c r="A13" s="3" t="s">
        <v>623</v>
      </c>
    </row>
    <row r="14" spans="1:7">
      <c r="A14" s="4" t="s">
        <v>631</v>
      </c>
      <c r="D14" s="6" t="n">
        <v>350000000</v>
      </c>
    </row>
    <row r="15" spans="1:7">
      <c r="A15" s="4" t="s">
        <v>632</v>
      </c>
      <c r="D15" s="5" t="n">
        <v>11000000</v>
      </c>
    </row>
    <row r="16" spans="1:7">
      <c r="A16" s="4" t="s">
        <v>633</v>
      </c>
    </row>
    <row r="17" spans="1:7">
      <c r="A17" s="3" t="s">
        <v>623</v>
      </c>
    </row>
    <row r="18" spans="1:7">
      <c r="A18" s="4" t="s">
        <v>631</v>
      </c>
      <c r="D18" s="5" t="n">
        <v>550000000</v>
      </c>
    </row>
    <row r="19" spans="1:7">
      <c r="A19" s="4" t="s">
        <v>634</v>
      </c>
    </row>
    <row r="20" spans="1:7">
      <c r="A20" s="3" t="s">
        <v>623</v>
      </c>
    </row>
    <row r="21" spans="1:7">
      <c r="A21" s="4" t="s">
        <v>631</v>
      </c>
      <c r="D21" s="5" t="n">
        <v>870000000</v>
      </c>
    </row>
    <row r="22" spans="1:7">
      <c r="A22" s="4" t="s">
        <v>610</v>
      </c>
    </row>
    <row r="23" spans="1:7">
      <c r="A23" s="3" t="s">
        <v>623</v>
      </c>
    </row>
    <row r="24" spans="1:7">
      <c r="A24" s="4" t="s">
        <v>624</v>
      </c>
      <c r="E24" s="6" t="n">
        <v>3600000</v>
      </c>
    </row>
    <row r="25" spans="1:7">
      <c r="A25" s="4" t="s">
        <v>635</v>
      </c>
      <c r="E25" s="4" t="s">
        <v>460</v>
      </c>
    </row>
    <row r="26" spans="1:7">
      <c r="A26" s="4" t="s">
        <v>50</v>
      </c>
      <c r="E26" s="6" t="n">
        <v>1900000</v>
      </c>
    </row>
    <row r="27" spans="1:7">
      <c r="A27" s="4" t="s">
        <v>636</v>
      </c>
    </row>
    <row r="28" spans="1:7">
      <c r="A28" s="3" t="s">
        <v>623</v>
      </c>
    </row>
    <row r="29" spans="1:7">
      <c r="A29" s="4" t="s">
        <v>631</v>
      </c>
      <c r="G29" s="6" t="n">
        <v>500000000</v>
      </c>
    </row>
    <row r="30" spans="1:7">
      <c r="A30" s="4" t="s">
        <v>637</v>
      </c>
      <c r="G30" s="5" t="n">
        <v>500000000</v>
      </c>
    </row>
    <row r="31" spans="1:7">
      <c r="A31" s="4" t="s">
        <v>638</v>
      </c>
      <c r="G31" s="5" t="n">
        <v>250000000</v>
      </c>
    </row>
    <row r="32" spans="1:7">
      <c r="A32" s="4" t="s">
        <v>639</v>
      </c>
      <c r="G32" s="5" t="n">
        <v>100000000</v>
      </c>
    </row>
    <row r="33" spans="1:7">
      <c r="A33" s="4" t="s">
        <v>640</v>
      </c>
      <c r="G33" s="6" t="n">
        <v>50000000</v>
      </c>
    </row>
    <row r="34" spans="1:7">
      <c r="A34" s="4" t="s">
        <v>641</v>
      </c>
      <c r="G34" s="4" t="s">
        <v>488</v>
      </c>
    </row>
    <row r="35" spans="1:7">
      <c r="A35" s="4" t="s">
        <v>642</v>
      </c>
      <c r="G35" s="4" t="s">
        <v>643</v>
      </c>
    </row>
    <row r="36" spans="1:7">
      <c r="A36" s="4" t="s">
        <v>644</v>
      </c>
      <c r="G36" s="4" t="s">
        <v>488</v>
      </c>
    </row>
    <row r="37" spans="1:7">
      <c r="A37" s="4" t="s">
        <v>645</v>
      </c>
      <c r="G37" s="4" t="s">
        <v>646</v>
      </c>
    </row>
    <row r="38" spans="1:7">
      <c r="A38" s="4" t="s">
        <v>647</v>
      </c>
      <c r="G38" s="6" t="n">
        <v>150000000</v>
      </c>
    </row>
    <row r="39" spans="1:7">
      <c r="A39" s="4" t="s">
        <v>648</v>
      </c>
      <c r="D39" s="5" t="n">
        <v>18400000</v>
      </c>
    </row>
    <row r="40" spans="1:7">
      <c r="A40" s="4" t="s">
        <v>649</v>
      </c>
      <c r="D40" s="6" t="n">
        <v>14100000</v>
      </c>
    </row>
    <row r="41" spans="1:7">
      <c r="A41" s="4" t="s">
        <v>650</v>
      </c>
      <c r="E41" s="10" t="n">
        <v>3.91</v>
      </c>
    </row>
    <row r="42" spans="1:7">
      <c r="A42" s="4" t="s">
        <v>651</v>
      </c>
      <c r="D42" s="4" t="s">
        <v>652</v>
      </c>
    </row>
    <row r="43" spans="1:7">
      <c r="A43" s="4" t="s">
        <v>653</v>
      </c>
    </row>
    <row r="44" spans="1:7">
      <c r="A44" s="3" t="s">
        <v>623</v>
      </c>
    </row>
    <row r="45" spans="1:7">
      <c r="A45" s="4" t="s">
        <v>650</v>
      </c>
      <c r="D45" s="5" t="n">
        <v>5</v>
      </c>
    </row>
    <row r="46" spans="1:7">
      <c r="A46" s="4" t="s">
        <v>654</v>
      </c>
    </row>
    <row r="47" spans="1:7">
      <c r="A47" s="3" t="s">
        <v>623</v>
      </c>
    </row>
    <row r="48" spans="1:7">
      <c r="A48" s="4" t="s">
        <v>631</v>
      </c>
      <c r="G48" s="5" t="n">
        <v>500000000</v>
      </c>
    </row>
    <row r="49" spans="1:7">
      <c r="A49" s="4" t="s">
        <v>655</v>
      </c>
    </row>
    <row r="50" spans="1:7">
      <c r="A50" s="3" t="s">
        <v>623</v>
      </c>
    </row>
    <row r="51" spans="1:7">
      <c r="A51" s="4" t="s">
        <v>631</v>
      </c>
      <c r="G51" s="6" t="n">
        <v>100000000</v>
      </c>
    </row>
    <row r="52" spans="1:7">
      <c r="A52" s="4" t="s">
        <v>656</v>
      </c>
      <c r="E52" s="6" t="n">
        <v>100000000</v>
      </c>
    </row>
    <row r="53" spans="1:7">
      <c r="A53" s="4" t="s">
        <v>598</v>
      </c>
    </row>
    <row r="54" spans="1:7">
      <c r="A54" s="3" t="s">
        <v>623</v>
      </c>
    </row>
    <row r="55" spans="1:7">
      <c r="A55" s="4" t="s">
        <v>600</v>
      </c>
      <c r="E55" s="4" t="s">
        <v>601</v>
      </c>
    </row>
    <row r="56" spans="1:7">
      <c r="A56" s="4" t="s">
        <v>657</v>
      </c>
    </row>
    <row r="57" spans="1:7">
      <c r="A57" s="3" t="s">
        <v>623</v>
      </c>
    </row>
    <row r="58" spans="1:7">
      <c r="A58" s="4" t="s">
        <v>600</v>
      </c>
      <c r="D58" s="4" t="s">
        <v>614</v>
      </c>
      <c r="E58" s="4" t="s">
        <v>615</v>
      </c>
    </row>
    <row r="59" spans="1:7">
      <c r="A59" s="4" t="s">
        <v>658</v>
      </c>
    </row>
    <row r="60" spans="1:7">
      <c r="A60" s="3" t="s">
        <v>623</v>
      </c>
    </row>
    <row r="61" spans="1:7">
      <c r="A61" s="4" t="s">
        <v>600</v>
      </c>
      <c r="D61" s="4" t="s">
        <v>614</v>
      </c>
    </row>
    <row r="62" spans="1:7">
      <c r="A62" s="4" t="s">
        <v>659</v>
      </c>
    </row>
    <row r="63" spans="1:7">
      <c r="A63" s="3" t="s">
        <v>623</v>
      </c>
    </row>
    <row r="64" spans="1:7">
      <c r="A64" s="4" t="s">
        <v>600</v>
      </c>
      <c r="D64" s="4" t="s">
        <v>660</v>
      </c>
    </row>
    <row r="65" spans="1:7">
      <c r="A65" s="4" t="s">
        <v>661</v>
      </c>
    </row>
    <row r="66" spans="1:7">
      <c r="A66" s="3" t="s">
        <v>623</v>
      </c>
    </row>
    <row r="67" spans="1:7">
      <c r="A67" s="4" t="s">
        <v>200</v>
      </c>
      <c r="E67" s="4" t="s">
        <v>201</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 customWidth="1" max="9" min="9" width="16"/>
    <col customWidth="1" max="10" min="10" width="16"/>
    <col customWidth="1" max="11" min="11" width="14"/>
    <col customWidth="1" max="12" min="12" width="16"/>
  </cols>
  <sheetData>
    <row r="1" spans="1:12">
      <c r="A1" s="1" t="s">
        <v>662</v>
      </c>
      <c r="B1" s="2" t="s">
        <v>30</v>
      </c>
      <c r="D1" s="2" t="s">
        <v>1</v>
      </c>
    </row>
    <row r="2" spans="1:12">
      <c r="B2" s="2" t="s">
        <v>35</v>
      </c>
      <c r="C2" s="2" t="s">
        <v>37</v>
      </c>
      <c r="D2" s="2" t="s">
        <v>2</v>
      </c>
      <c r="E2" s="2" t="s">
        <v>33</v>
      </c>
      <c r="F2" s="2" t="s">
        <v>37</v>
      </c>
      <c r="G2" s="2" t="s">
        <v>663</v>
      </c>
      <c r="H2" s="2" t="s">
        <v>664</v>
      </c>
      <c r="I2" s="2" t="s">
        <v>590</v>
      </c>
      <c r="J2" s="2" t="s">
        <v>665</v>
      </c>
      <c r="K2" s="2" t="s">
        <v>666</v>
      </c>
      <c r="L2" s="2" t="s">
        <v>591</v>
      </c>
    </row>
    <row r="3" spans="1:12">
      <c r="A3" s="3" t="s">
        <v>667</v>
      </c>
    </row>
    <row r="4" spans="1:12">
      <c r="A4" s="4" t="s">
        <v>50</v>
      </c>
      <c r="B4" s="6" t="n">
        <v>47200000</v>
      </c>
      <c r="C4" s="6" t="n">
        <v>0</v>
      </c>
      <c r="D4" s="6" t="n">
        <v>0</v>
      </c>
      <c r="E4" s="6" t="n">
        <v>47200000</v>
      </c>
      <c r="F4" s="6" t="n">
        <v>0</v>
      </c>
    </row>
    <row r="5" spans="1:12">
      <c r="A5" s="4" t="s">
        <v>602</v>
      </c>
    </row>
    <row r="6" spans="1:12">
      <c r="A6" s="3" t="s">
        <v>667</v>
      </c>
    </row>
    <row r="7" spans="1:12">
      <c r="A7" s="4" t="s">
        <v>603</v>
      </c>
      <c r="D7" s="6" t="n">
        <v>600000000</v>
      </c>
      <c r="E7" s="6" t="n">
        <v>600000000</v>
      </c>
      <c r="I7" s="6" t="n">
        <v>600000000</v>
      </c>
    </row>
    <row r="8" spans="1:12">
      <c r="A8" s="4" t="s">
        <v>200</v>
      </c>
      <c r="D8" s="4" t="s">
        <v>604</v>
      </c>
      <c r="E8" s="4" t="s">
        <v>604</v>
      </c>
      <c r="I8" s="4" t="s">
        <v>604</v>
      </c>
    </row>
    <row r="9" spans="1:12">
      <c r="A9" s="4" t="s">
        <v>668</v>
      </c>
      <c r="D9" s="4" t="s">
        <v>669</v>
      </c>
    </row>
    <row r="10" spans="1:12">
      <c r="A10" s="4" t="s">
        <v>670</v>
      </c>
      <c r="D10" s="4" t="s">
        <v>643</v>
      </c>
    </row>
    <row r="11" spans="1:12">
      <c r="A11" s="4" t="s">
        <v>671</v>
      </c>
      <c r="H11" s="4" t="s">
        <v>488</v>
      </c>
    </row>
    <row r="12" spans="1:12">
      <c r="A12" s="4" t="s">
        <v>672</v>
      </c>
      <c r="E12" s="6" t="n">
        <v>3100000</v>
      </c>
    </row>
    <row r="13" spans="1:12">
      <c r="A13" s="4" t="s">
        <v>635</v>
      </c>
      <c r="E13" s="4" t="s">
        <v>462</v>
      </c>
    </row>
    <row r="14" spans="1:12">
      <c r="A14" s="4" t="s">
        <v>50</v>
      </c>
      <c r="E14" s="6" t="n">
        <v>5900000</v>
      </c>
    </row>
    <row r="15" spans="1:12">
      <c r="A15" s="4" t="s">
        <v>673</v>
      </c>
    </row>
    <row r="16" spans="1:12">
      <c r="A16" s="3" t="s">
        <v>667</v>
      </c>
    </row>
    <row r="17" spans="1:12">
      <c r="A17" s="4" t="s">
        <v>674</v>
      </c>
      <c r="D17" s="4" t="s">
        <v>675</v>
      </c>
    </row>
    <row r="18" spans="1:12">
      <c r="A18" s="4" t="s">
        <v>676</v>
      </c>
    </row>
    <row r="19" spans="1:12">
      <c r="A19" s="3" t="s">
        <v>667</v>
      </c>
    </row>
    <row r="20" spans="1:12">
      <c r="A20" s="4" t="s">
        <v>674</v>
      </c>
      <c r="D20" s="4" t="s">
        <v>488</v>
      </c>
    </row>
    <row r="21" spans="1:12">
      <c r="A21" s="4" t="s">
        <v>677</v>
      </c>
    </row>
    <row r="22" spans="1:12">
      <c r="A22" s="3" t="s">
        <v>667</v>
      </c>
    </row>
    <row r="23" spans="1:12">
      <c r="A23" s="4" t="s">
        <v>678</v>
      </c>
      <c r="D23" s="4" t="s">
        <v>488</v>
      </c>
    </row>
    <row r="24" spans="1:12">
      <c r="A24" s="4" t="s">
        <v>679</v>
      </c>
    </row>
    <row r="25" spans="1:12">
      <c r="A25" s="3" t="s">
        <v>667</v>
      </c>
    </row>
    <row r="26" spans="1:12">
      <c r="A26" s="4" t="s">
        <v>678</v>
      </c>
      <c r="D26" s="4" t="s">
        <v>680</v>
      </c>
    </row>
    <row r="27" spans="1:12">
      <c r="A27" s="4" t="s">
        <v>607</v>
      </c>
    </row>
    <row r="28" spans="1:12">
      <c r="A28" s="3" t="s">
        <v>667</v>
      </c>
    </row>
    <row r="29" spans="1:12">
      <c r="A29" s="4" t="s">
        <v>603</v>
      </c>
      <c r="D29" s="6" t="n">
        <v>375000000</v>
      </c>
      <c r="E29" s="5" t="n">
        <v>375000000</v>
      </c>
    </row>
    <row r="30" spans="1:12">
      <c r="A30" s="4" t="s">
        <v>200</v>
      </c>
      <c r="D30" s="4" t="s">
        <v>608</v>
      </c>
    </row>
    <row r="31" spans="1:12">
      <c r="A31" s="4" t="s">
        <v>50</v>
      </c>
      <c r="D31" s="6" t="n">
        <v>23600000</v>
      </c>
    </row>
    <row r="32" spans="1:12">
      <c r="A32" s="4" t="s">
        <v>632</v>
      </c>
      <c r="B32" s="6" t="n">
        <v>4800000</v>
      </c>
    </row>
    <row r="33" spans="1:12">
      <c r="A33" s="4" t="s">
        <v>605</v>
      </c>
    </row>
    <row r="34" spans="1:12">
      <c r="A34" s="3" t="s">
        <v>667</v>
      </c>
    </row>
    <row r="35" spans="1:12">
      <c r="A35" s="4" t="s">
        <v>603</v>
      </c>
      <c r="D35" s="6" t="n">
        <v>450000000</v>
      </c>
      <c r="E35" s="6" t="n">
        <v>450000000</v>
      </c>
      <c r="L35" s="6" t="n">
        <v>450000000</v>
      </c>
    </row>
    <row r="36" spans="1:12">
      <c r="A36" s="4" t="s">
        <v>200</v>
      </c>
      <c r="D36" s="4" t="s">
        <v>606</v>
      </c>
      <c r="E36" s="4" t="s">
        <v>606</v>
      </c>
      <c r="L36" s="4" t="s">
        <v>606</v>
      </c>
    </row>
    <row r="37" spans="1:12">
      <c r="A37" s="4" t="s">
        <v>668</v>
      </c>
      <c r="D37" s="4" t="s">
        <v>681</v>
      </c>
    </row>
    <row r="38" spans="1:12">
      <c r="A38" s="4" t="s">
        <v>670</v>
      </c>
      <c r="D38" s="4" t="s">
        <v>643</v>
      </c>
    </row>
    <row r="39" spans="1:12">
      <c r="A39" s="4" t="s">
        <v>671</v>
      </c>
      <c r="K39" s="4" t="s">
        <v>488</v>
      </c>
    </row>
    <row r="40" spans="1:12">
      <c r="A40" s="4" t="s">
        <v>682</v>
      </c>
    </row>
    <row r="41" spans="1:12">
      <c r="A41" s="3" t="s">
        <v>667</v>
      </c>
    </row>
    <row r="42" spans="1:12">
      <c r="A42" s="4" t="s">
        <v>674</v>
      </c>
      <c r="D42" s="4" t="s">
        <v>683</v>
      </c>
    </row>
    <row r="43" spans="1:12">
      <c r="A43" s="4" t="s">
        <v>684</v>
      </c>
    </row>
    <row r="44" spans="1:12">
      <c r="A44" s="3" t="s">
        <v>667</v>
      </c>
    </row>
    <row r="45" spans="1:12">
      <c r="A45" s="4" t="s">
        <v>674</v>
      </c>
      <c r="D45" s="4" t="s">
        <v>488</v>
      </c>
    </row>
    <row r="46" spans="1:12">
      <c r="A46" s="4" t="s">
        <v>685</v>
      </c>
    </row>
    <row r="47" spans="1:12">
      <c r="A47" s="3" t="s">
        <v>667</v>
      </c>
    </row>
    <row r="48" spans="1:12">
      <c r="A48" s="4" t="s">
        <v>678</v>
      </c>
      <c r="D48" s="4" t="s">
        <v>488</v>
      </c>
    </row>
    <row r="49" spans="1:12">
      <c r="A49" s="4" t="s">
        <v>686</v>
      </c>
    </row>
    <row r="50" spans="1:12">
      <c r="A50" s="3" t="s">
        <v>667</v>
      </c>
    </row>
    <row r="51" spans="1:12">
      <c r="A51" s="4" t="s">
        <v>674</v>
      </c>
      <c r="D51" s="4" t="s">
        <v>680</v>
      </c>
    </row>
    <row r="52" spans="1:12">
      <c r="A52" s="4" t="s">
        <v>199</v>
      </c>
    </row>
    <row r="53" spans="1:12">
      <c r="A53" s="3" t="s">
        <v>667</v>
      </c>
    </row>
    <row r="54" spans="1:12">
      <c r="A54" s="4" t="s">
        <v>200</v>
      </c>
      <c r="E54" s="4" t="s">
        <v>201</v>
      </c>
    </row>
    <row r="55" spans="1:12">
      <c r="A55" s="4" t="s">
        <v>610</v>
      </c>
    </row>
    <row r="56" spans="1:12">
      <c r="A56" s="3" t="s">
        <v>667</v>
      </c>
    </row>
    <row r="57" spans="1:12">
      <c r="A57" s="4" t="s">
        <v>635</v>
      </c>
      <c r="E57" s="4" t="s">
        <v>460</v>
      </c>
    </row>
    <row r="58" spans="1:12">
      <c r="A58" s="4" t="s">
        <v>50</v>
      </c>
      <c r="E58" s="6" t="n">
        <v>1900000</v>
      </c>
    </row>
    <row r="59" spans="1:12">
      <c r="A59" s="4" t="s">
        <v>687</v>
      </c>
    </row>
    <row r="60" spans="1:12">
      <c r="A60" s="3" t="s">
        <v>667</v>
      </c>
    </row>
    <row r="61" spans="1:12">
      <c r="A61" s="4" t="s">
        <v>631</v>
      </c>
      <c r="J61" s="6" t="n">
        <v>500000000</v>
      </c>
    </row>
    <row r="62" spans="1:12">
      <c r="A62" s="4" t="s">
        <v>688</v>
      </c>
    </row>
    <row r="63" spans="1:12">
      <c r="A63" s="3" t="s">
        <v>667</v>
      </c>
    </row>
    <row r="64" spans="1:12">
      <c r="A64" s="4" t="s">
        <v>656</v>
      </c>
      <c r="E64" s="5" t="n">
        <v>100000000</v>
      </c>
    </row>
    <row r="65" spans="1:12">
      <c r="A65" s="4" t="s">
        <v>631</v>
      </c>
      <c r="J65" s="6" t="n">
        <v>100000000</v>
      </c>
    </row>
    <row r="66" spans="1:12">
      <c r="A66" s="4" t="s">
        <v>689</v>
      </c>
    </row>
    <row r="67" spans="1:12">
      <c r="A67" s="3" t="s">
        <v>667</v>
      </c>
    </row>
    <row r="68" spans="1:12">
      <c r="A68" s="4" t="s">
        <v>631</v>
      </c>
      <c r="G68" s="6" t="n">
        <v>120000000</v>
      </c>
    </row>
    <row r="69" spans="1:12">
      <c r="A69" s="4" t="s">
        <v>690</v>
      </c>
    </row>
    <row r="70" spans="1:12">
      <c r="A70" s="3" t="s">
        <v>667</v>
      </c>
    </row>
    <row r="71" spans="1:12">
      <c r="A71" s="4" t="s">
        <v>691</v>
      </c>
      <c r="D71" s="6" t="n">
        <v>618100000</v>
      </c>
      <c r="E71" s="5" t="n">
        <v>606800000</v>
      </c>
    </row>
    <row r="72" spans="1:12">
      <c r="A72" s="4" t="s">
        <v>692</v>
      </c>
    </row>
    <row r="73" spans="1:12">
      <c r="A73" s="3" t="s">
        <v>667</v>
      </c>
    </row>
    <row r="74" spans="1:12">
      <c r="A74" s="4" t="s">
        <v>691</v>
      </c>
      <c r="D74" s="6" t="n">
        <v>470900000</v>
      </c>
      <c r="E74" s="6" t="n">
        <v>4685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13"/>
    <col customWidth="1" max="5" min="5" width="15"/>
    <col customWidth="1" max="6" min="6" width="27"/>
    <col customWidth="1" max="7" min="7" width="18"/>
    <col customWidth="1" max="8" min="8" width="46"/>
  </cols>
  <sheetData>
    <row r="1" spans="1:8">
      <c r="A1" s="1" t="s">
        <v>115</v>
      </c>
      <c r="B1" s="2" t="s">
        <v>116</v>
      </c>
      <c r="C1" s="2" t="s">
        <v>98</v>
      </c>
      <c r="D1" s="2" t="s">
        <v>117</v>
      </c>
      <c r="E1" s="2" t="s">
        <v>118</v>
      </c>
      <c r="F1" s="2" t="s">
        <v>119</v>
      </c>
      <c r="G1" s="2" t="s">
        <v>120</v>
      </c>
      <c r="H1" s="2" t="s">
        <v>121</v>
      </c>
    </row>
    <row r="2" spans="1:8">
      <c r="A2" s="4" t="s">
        <v>122</v>
      </c>
      <c r="C2" s="7" t="n">
        <v>12.6</v>
      </c>
    </row>
    <row r="3" spans="1:8">
      <c r="A3" s="4" t="s">
        <v>123</v>
      </c>
      <c r="D3" s="8" t="n">
        <v>99.2</v>
      </c>
      <c r="E3" s="8" t="n">
        <v>38.3</v>
      </c>
    </row>
    <row r="4" spans="1:8">
      <c r="A4" s="4" t="s">
        <v>122</v>
      </c>
      <c r="B4" s="7" t="n">
        <v>180.6</v>
      </c>
      <c r="C4" s="5" t="n">
        <v>0</v>
      </c>
      <c r="D4" s="6" t="n">
        <v>1</v>
      </c>
      <c r="E4" s="7" t="n">
        <v>-1191.3</v>
      </c>
      <c r="F4" s="7" t="n">
        <v>411.9</v>
      </c>
      <c r="G4" s="7" t="n">
        <v>1009.7</v>
      </c>
      <c r="H4" s="7" t="n">
        <v>-50.7</v>
      </c>
    </row>
    <row r="5" spans="1:8">
      <c r="A5" s="3" t="s">
        <v>124</v>
      </c>
    </row>
    <row r="6" spans="1:8">
      <c r="A6" s="4" t="s">
        <v>125</v>
      </c>
      <c r="B6" s="8" t="n">
        <v>64.5</v>
      </c>
      <c r="G6" s="8" t="n">
        <v>64.5</v>
      </c>
    </row>
    <row r="7" spans="1:8">
      <c r="A7" s="4" t="s">
        <v>126</v>
      </c>
      <c r="C7" s="8" t="n">
        <v>1.2</v>
      </c>
    </row>
    <row r="8" spans="1:8">
      <c r="A8" s="4" t="s">
        <v>127</v>
      </c>
      <c r="C8" s="8" t="n">
        <v>-1.4</v>
      </c>
    </row>
    <row r="9" spans="1:8">
      <c r="A9" s="4" t="s">
        <v>128</v>
      </c>
      <c r="B9" s="5" t="n">
        <v>1</v>
      </c>
      <c r="H9" s="5" t="n">
        <v>1</v>
      </c>
    </row>
    <row r="10" spans="1:8">
      <c r="A10" s="4" t="s">
        <v>129</v>
      </c>
      <c r="B10" s="5" t="n">
        <v>6</v>
      </c>
      <c r="H10" s="5" t="n">
        <v>6</v>
      </c>
    </row>
    <row r="11" spans="1:8">
      <c r="A11" s="4" t="s">
        <v>130</v>
      </c>
      <c r="B11" s="8" t="n">
        <v>-52.7</v>
      </c>
      <c r="H11" s="8" t="n">
        <v>-52.7</v>
      </c>
    </row>
    <row r="12" spans="1:8">
      <c r="A12" s="4" t="s">
        <v>131</v>
      </c>
      <c r="E12" s="8" t="n">
        <v>-1.3</v>
      </c>
    </row>
    <row r="13" spans="1:8">
      <c r="A13" s="4" t="s">
        <v>132</v>
      </c>
      <c r="B13" s="8" t="n">
        <v>20.4</v>
      </c>
      <c r="E13" s="7" t="n">
        <v>16.5</v>
      </c>
      <c r="F13" s="8" t="n">
        <v>3.9</v>
      </c>
    </row>
    <row r="14" spans="1:8">
      <c r="A14" s="4" t="s">
        <v>133</v>
      </c>
      <c r="E14" s="8" t="n">
        <v>-0.1</v>
      </c>
    </row>
    <row r="15" spans="1:8">
      <c r="A15" s="4" t="s">
        <v>134</v>
      </c>
      <c r="B15" s="5" t="n">
        <v>5</v>
      </c>
      <c r="E15" s="7" t="n">
        <v>0.9</v>
      </c>
      <c r="F15" s="8" t="n">
        <v>4.1</v>
      </c>
    </row>
    <row r="16" spans="1:8">
      <c r="A16" s="4" t="s">
        <v>135</v>
      </c>
      <c r="E16" s="8" t="n">
        <v>-0.1</v>
      </c>
    </row>
    <row r="17" spans="1:8">
      <c r="A17" s="4" t="s">
        <v>136</v>
      </c>
      <c r="E17" s="7" t="n">
        <v>0.8</v>
      </c>
      <c r="F17" s="8" t="n">
        <v>-0.8</v>
      </c>
    </row>
    <row r="18" spans="1:8">
      <c r="A18" s="4" t="s">
        <v>137</v>
      </c>
      <c r="B18" s="8" t="n">
        <v>21.8</v>
      </c>
      <c r="F18" s="8" t="n">
        <v>21.8</v>
      </c>
    </row>
    <row r="19" spans="1:8">
      <c r="A19" s="4" t="s">
        <v>138</v>
      </c>
      <c r="B19" s="8" t="n">
        <v>-1.3</v>
      </c>
      <c r="E19" s="7" t="n">
        <v>-1.3</v>
      </c>
    </row>
    <row r="20" spans="1:8">
      <c r="A20" s="4" t="s">
        <v>139</v>
      </c>
      <c r="B20" s="8" t="n">
        <v>22.5</v>
      </c>
      <c r="F20" s="8" t="n">
        <v>22.5</v>
      </c>
    </row>
    <row r="21" spans="1:8">
      <c r="A21" s="4" t="s">
        <v>140</v>
      </c>
      <c r="C21" s="8" t="n">
        <v>12.4</v>
      </c>
    </row>
    <row r="22" spans="1:8">
      <c r="A22" s="4" t="s">
        <v>141</v>
      </c>
      <c r="D22" s="8" t="n">
        <v>99.2</v>
      </c>
      <c r="E22" s="8" t="n">
        <v>36.8</v>
      </c>
    </row>
    <row r="23" spans="1:8">
      <c r="A23" s="4" t="s">
        <v>142</v>
      </c>
      <c r="B23" s="8" t="n">
        <v>267.8</v>
      </c>
      <c r="C23" s="5" t="n">
        <v>0</v>
      </c>
      <c r="D23" s="6" t="n">
        <v>1</v>
      </c>
      <c r="E23" s="7" t="n">
        <v>-1174.4</v>
      </c>
      <c r="F23" s="8" t="n">
        <v>463.4</v>
      </c>
      <c r="G23" s="8" t="n">
        <v>1074.2</v>
      </c>
      <c r="H23" s="8" t="n">
        <v>-96.40000000000001</v>
      </c>
    </row>
    <row r="24" spans="1:8">
      <c r="A24" s="3" t="s">
        <v>124</v>
      </c>
    </row>
    <row r="25" spans="1:8">
      <c r="A25" s="4" t="s">
        <v>125</v>
      </c>
      <c r="B25" s="8" t="n">
        <v>190.6</v>
      </c>
      <c r="G25" s="8" t="n">
        <v>190.6</v>
      </c>
    </row>
    <row r="26" spans="1:8">
      <c r="A26" s="4" t="s">
        <v>126</v>
      </c>
      <c r="C26" s="8" t="n">
        <v>-4.8</v>
      </c>
    </row>
    <row r="27" spans="1:8">
      <c r="A27" s="4" t="s">
        <v>143</v>
      </c>
      <c r="B27" s="8" t="n">
        <v>-0.8</v>
      </c>
      <c r="C27" s="8" t="n">
        <v>-0.8</v>
      </c>
    </row>
    <row r="28" spans="1:8">
      <c r="A28" s="4" t="s">
        <v>144</v>
      </c>
      <c r="B28" s="8" t="n">
        <v>3.8</v>
      </c>
      <c r="C28" s="8" t="n">
        <v>3.8</v>
      </c>
    </row>
    <row r="29" spans="1:8">
      <c r="A29" s="4" t="s">
        <v>128</v>
      </c>
      <c r="B29" s="8" t="n">
        <v>-0.8</v>
      </c>
      <c r="H29" s="8" t="n">
        <v>-0.8</v>
      </c>
    </row>
    <row r="30" spans="1:8">
      <c r="A30" s="4" t="s">
        <v>129</v>
      </c>
      <c r="B30" s="5" t="n">
        <v>-6</v>
      </c>
      <c r="H30" s="5" t="n">
        <v>-6</v>
      </c>
    </row>
    <row r="31" spans="1:8">
      <c r="A31" s="4" t="s">
        <v>130</v>
      </c>
      <c r="B31" s="8" t="n">
        <v>-0.3</v>
      </c>
      <c r="H31" s="8" t="n">
        <v>-0.3</v>
      </c>
    </row>
    <row r="32" spans="1:8">
      <c r="A32" s="4" t="s">
        <v>131</v>
      </c>
      <c r="E32" s="8" t="n">
        <v>-0.6</v>
      </c>
    </row>
    <row r="33" spans="1:8">
      <c r="A33" s="4" t="s">
        <v>132</v>
      </c>
      <c r="B33" s="8" t="n">
        <v>15.7</v>
      </c>
      <c r="E33" s="7" t="n">
        <v>7.9</v>
      </c>
      <c r="F33" s="8" t="n">
        <v>7.8</v>
      </c>
    </row>
    <row r="34" spans="1:8">
      <c r="A34" s="4" t="s">
        <v>135</v>
      </c>
      <c r="E34" s="8" t="n">
        <v>-0.1</v>
      </c>
    </row>
    <row r="35" spans="1:8">
      <c r="A35" s="4" t="s">
        <v>136</v>
      </c>
      <c r="B35" s="8" t="n">
        <v>-0.1</v>
      </c>
      <c r="E35" s="7" t="n">
        <v>1.5</v>
      </c>
      <c r="F35" s="8" t="n">
        <v>-1.6</v>
      </c>
    </row>
    <row r="36" spans="1:8">
      <c r="A36" s="4" t="s">
        <v>137</v>
      </c>
      <c r="B36" s="5" t="n">
        <v>7</v>
      </c>
      <c r="F36" s="5" t="n">
        <v>7</v>
      </c>
    </row>
    <row r="37" spans="1:8">
      <c r="A37" s="4" t="s">
        <v>145</v>
      </c>
      <c r="E37" s="8" t="n">
        <v>8.699999999999999</v>
      </c>
    </row>
    <row r="38" spans="1:8">
      <c r="A38" s="4" t="s">
        <v>138</v>
      </c>
      <c r="B38" s="5" t="n">
        <v>-533</v>
      </c>
      <c r="E38" s="6" t="n">
        <v>-533</v>
      </c>
    </row>
    <row r="39" spans="1:8">
      <c r="A39" s="4" t="s">
        <v>146</v>
      </c>
      <c r="B39" s="5" t="n">
        <v>-2</v>
      </c>
      <c r="E39" s="6" t="n">
        <v>-2</v>
      </c>
    </row>
    <row r="40" spans="1:8">
      <c r="A40" s="4" t="s">
        <v>139</v>
      </c>
      <c r="B40" s="8" t="n">
        <v>16.2</v>
      </c>
      <c r="F40" s="8" t="n">
        <v>16.2</v>
      </c>
    </row>
    <row r="41" spans="1:8">
      <c r="A41" s="4" t="s">
        <v>147</v>
      </c>
      <c r="C41" s="8" t="n">
        <v>7.6</v>
      </c>
    </row>
    <row r="42" spans="1:8">
      <c r="A42" s="4" t="s">
        <v>148</v>
      </c>
      <c r="D42" s="8" t="n">
        <v>99.2</v>
      </c>
      <c r="E42" s="8" t="n">
        <v>44.8</v>
      </c>
    </row>
    <row r="43" spans="1:8">
      <c r="A43" s="4" t="s">
        <v>149</v>
      </c>
      <c r="B43" s="8" t="n">
        <v>-41.9</v>
      </c>
      <c r="C43" s="5" t="n">
        <v>3</v>
      </c>
      <c r="D43" s="6" t="n">
        <v>1</v>
      </c>
      <c r="E43" s="6" t="n">
        <v>-1700</v>
      </c>
      <c r="F43" s="8" t="n">
        <v>492.8</v>
      </c>
      <c r="G43" s="8" t="n">
        <v>1264.8</v>
      </c>
      <c r="H43" s="8" t="n">
        <v>-103.5</v>
      </c>
    </row>
    <row r="44" spans="1:8">
      <c r="A44" s="3" t="s">
        <v>124</v>
      </c>
    </row>
    <row r="45" spans="1:8">
      <c r="A45" s="4" t="s">
        <v>125</v>
      </c>
      <c r="B45" s="8" t="n">
        <v>151.4</v>
      </c>
      <c r="G45" s="8" t="n">
        <v>151.4</v>
      </c>
    </row>
    <row r="46" spans="1:8">
      <c r="A46" s="4" t="s">
        <v>126</v>
      </c>
      <c r="C46" s="8" t="n">
        <v>-5.4</v>
      </c>
    </row>
    <row r="47" spans="1:8">
      <c r="A47" s="4" t="s">
        <v>143</v>
      </c>
      <c r="B47" s="8" t="n">
        <v>-5.3</v>
      </c>
      <c r="C47" s="8" t="n">
        <v>-5.3</v>
      </c>
    </row>
    <row r="48" spans="1:8">
      <c r="A48" s="4" t="s">
        <v>144</v>
      </c>
      <c r="B48" s="8" t="n">
        <v>-0.9</v>
      </c>
      <c r="C48" s="8" t="n">
        <v>2.3</v>
      </c>
      <c r="F48" s="8" t="n">
        <v>-3.2</v>
      </c>
    </row>
    <row r="49" spans="1:8">
      <c r="A49" s="4" t="s">
        <v>128</v>
      </c>
      <c r="B49" s="8" t="n">
        <v>-0.5</v>
      </c>
      <c r="H49" s="8" t="n">
        <v>-0.5</v>
      </c>
    </row>
    <row r="50" spans="1:8">
      <c r="A50" s="4" t="s">
        <v>129</v>
      </c>
      <c r="B50" s="8" t="n">
        <v>-0.6</v>
      </c>
      <c r="H50" s="8" t="n">
        <v>-0.6</v>
      </c>
    </row>
    <row r="51" spans="1:8">
      <c r="A51" s="4" t="s">
        <v>130</v>
      </c>
      <c r="B51" s="8" t="n">
        <v>29.1</v>
      </c>
      <c r="H51" s="8" t="n">
        <v>29.1</v>
      </c>
    </row>
    <row r="52" spans="1:8">
      <c r="A52" s="4" t="s">
        <v>131</v>
      </c>
      <c r="E52" s="8" t="n">
        <v>0.3</v>
      </c>
    </row>
    <row r="53" spans="1:8">
      <c r="A53" s="4" t="s">
        <v>132</v>
      </c>
      <c r="B53" s="8" t="n">
        <v>12.8</v>
      </c>
      <c r="E53" s="7" t="n">
        <v>4.5</v>
      </c>
      <c r="F53" s="8" t="n">
        <v>8.300000000000001</v>
      </c>
    </row>
    <row r="54" spans="1:8">
      <c r="A54" s="4" t="s">
        <v>135</v>
      </c>
      <c r="E54" s="8" t="n">
        <v>0.2</v>
      </c>
    </row>
    <row r="55" spans="1:8">
      <c r="A55" s="4" t="s">
        <v>136</v>
      </c>
      <c r="E55" s="7" t="n">
        <v>3.2</v>
      </c>
      <c r="F55" s="8" t="n">
        <v>-3.2</v>
      </c>
    </row>
    <row r="56" spans="1:8">
      <c r="A56" s="4" t="s">
        <v>145</v>
      </c>
      <c r="E56" s="8" t="n">
        <v>0.6</v>
      </c>
    </row>
    <row r="57" spans="1:8">
      <c r="A57" s="4" t="s">
        <v>138</v>
      </c>
      <c r="B57" s="8" t="n">
        <v>-40.1</v>
      </c>
      <c r="E57" s="7" t="n">
        <v>-40.1</v>
      </c>
    </row>
    <row r="58" spans="1:8">
      <c r="A58" s="4" t="s">
        <v>146</v>
      </c>
      <c r="B58" s="8" t="n">
        <v>-4.8</v>
      </c>
      <c r="E58" s="7" t="n">
        <v>-4.8</v>
      </c>
    </row>
    <row r="59" spans="1:8">
      <c r="A59" s="4" t="s">
        <v>150</v>
      </c>
      <c r="E59" s="8" t="n">
        <v>0.1</v>
      </c>
    </row>
    <row r="60" spans="1:8">
      <c r="A60" s="4" t="s">
        <v>139</v>
      </c>
      <c r="B60" s="8" t="n">
        <v>13.3</v>
      </c>
      <c r="F60" s="8" t="n">
        <v>13.3</v>
      </c>
    </row>
    <row r="61" spans="1:8">
      <c r="A61" s="4" t="s">
        <v>151</v>
      </c>
      <c r="C61" s="8" t="n">
        <v>2.2</v>
      </c>
    </row>
    <row r="62" spans="1:8">
      <c r="A62" s="4" t="s">
        <v>152</v>
      </c>
      <c r="D62" s="8" t="n">
        <v>99.2</v>
      </c>
      <c r="E62" s="5" t="n">
        <v>45</v>
      </c>
    </row>
    <row r="63" spans="1:8">
      <c r="A63" s="4" t="s">
        <v>153</v>
      </c>
      <c r="B63" s="7" t="n">
        <v>112.5</v>
      </c>
      <c r="C63" s="6" t="n">
        <v>0</v>
      </c>
      <c r="D63" s="6" t="n">
        <v>1</v>
      </c>
      <c r="E63" s="7" t="n">
        <v>-1737.2</v>
      </c>
      <c r="F63" s="6" t="n">
        <v>508</v>
      </c>
      <c r="G63" s="7" t="n">
        <v>1416.2</v>
      </c>
      <c r="H63" s="7" t="n">
        <v>-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93</v>
      </c>
      <c r="B1" s="2" t="s">
        <v>620</v>
      </c>
    </row>
    <row r="2" spans="1:2">
      <c r="A2" s="3" t="s">
        <v>220</v>
      </c>
    </row>
    <row r="3" spans="1:2">
      <c r="A3" s="5" t="n">
        <v>2018</v>
      </c>
      <c r="B3" s="7" t="n">
        <v>72.40000000000001</v>
      </c>
    </row>
    <row r="4" spans="1:2">
      <c r="A4" s="5" t="n">
        <v>2019</v>
      </c>
      <c r="B4" s="8" t="n">
        <v>92.90000000000001</v>
      </c>
    </row>
    <row r="5" spans="1:2">
      <c r="A5" s="5" t="n">
        <v>2020</v>
      </c>
      <c r="B5" s="8" t="n">
        <v>59.3</v>
      </c>
    </row>
    <row r="6" spans="1:2">
      <c r="A6" s="5" t="n">
        <v>2021</v>
      </c>
      <c r="B6" s="8" t="n">
        <v>442.1</v>
      </c>
    </row>
    <row r="7" spans="1:2">
      <c r="A7" s="5" t="n">
        <v>2022</v>
      </c>
      <c r="B7" s="8" t="n">
        <v>5.7</v>
      </c>
    </row>
    <row r="8" spans="1:2">
      <c r="A8" s="4" t="s">
        <v>694</v>
      </c>
      <c r="B8" s="8" t="n">
        <v>1090.1</v>
      </c>
    </row>
    <row r="9" spans="1:2">
      <c r="A9" s="4" t="s">
        <v>116</v>
      </c>
      <c r="B9" s="7" t="n">
        <v>17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5</v>
      </c>
      <c r="B1" s="2" t="s">
        <v>30</v>
      </c>
      <c r="C1" s="2" t="s">
        <v>1</v>
      </c>
    </row>
    <row r="2" spans="1:4">
      <c r="B2" s="2" t="s">
        <v>37</v>
      </c>
      <c r="C2" s="2" t="s">
        <v>2</v>
      </c>
      <c r="D2" s="2" t="s">
        <v>33</v>
      </c>
    </row>
    <row r="3" spans="1:4">
      <c r="A3" s="3" t="s">
        <v>696</v>
      </c>
    </row>
    <row r="4" spans="1:4">
      <c r="A4" s="4" t="s">
        <v>697</v>
      </c>
      <c r="C4" s="4" t="s">
        <v>698</v>
      </c>
    </row>
    <row r="5" spans="1:4">
      <c r="A5" s="4" t="s">
        <v>699</v>
      </c>
      <c r="C5" s="4" t="s">
        <v>700</v>
      </c>
    </row>
    <row r="6" spans="1:4">
      <c r="A6" s="4" t="s">
        <v>701</v>
      </c>
      <c r="C6" s="4" t="s">
        <v>488</v>
      </c>
    </row>
    <row r="7" spans="1:4">
      <c r="A7" s="4" t="s">
        <v>702</v>
      </c>
      <c r="C7" s="4" t="s">
        <v>703</v>
      </c>
    </row>
    <row r="8" spans="1:4">
      <c r="A8" s="4" t="s">
        <v>704</v>
      </c>
      <c r="C8" s="4" t="s">
        <v>583</v>
      </c>
    </row>
    <row r="9" spans="1:4">
      <c r="A9" s="4" t="s">
        <v>705</v>
      </c>
      <c r="C9" s="4" t="s">
        <v>706</v>
      </c>
    </row>
    <row r="10" spans="1:4">
      <c r="A10" s="4" t="s">
        <v>707</v>
      </c>
      <c r="B10" s="7" t="n">
        <v>7.3</v>
      </c>
      <c r="C10" s="6" t="n">
        <v>4</v>
      </c>
      <c r="D10" s="7" t="n">
        <v>6.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8</v>
      </c>
      <c r="B1" s="2" t="s">
        <v>1</v>
      </c>
    </row>
    <row r="2" spans="1:4">
      <c r="B2" s="2" t="s">
        <v>709</v>
      </c>
      <c r="C2" s="2" t="s">
        <v>621</v>
      </c>
      <c r="D2" s="2" t="s">
        <v>417</v>
      </c>
    </row>
    <row r="3" spans="1:4">
      <c r="A3" s="3" t="s">
        <v>710</v>
      </c>
    </row>
    <row r="4" spans="1:4">
      <c r="A4" s="4" t="s">
        <v>711</v>
      </c>
      <c r="B4" s="5" t="n">
        <v>2</v>
      </c>
    </row>
    <row r="5" spans="1:4">
      <c r="A5" s="4" t="s">
        <v>712</v>
      </c>
      <c r="B5" s="5" t="n">
        <v>10</v>
      </c>
    </row>
    <row r="6" spans="1:4">
      <c r="A6" s="3" t="s">
        <v>713</v>
      </c>
    </row>
    <row r="7" spans="1:4">
      <c r="A7" s="4" t="s">
        <v>714</v>
      </c>
      <c r="B7" s="7" t="n">
        <v>0.9</v>
      </c>
      <c r="C7" s="7" t="n">
        <v>0.8</v>
      </c>
      <c r="D7" s="7" t="n">
        <v>0.8</v>
      </c>
    </row>
    <row r="8" spans="1:4">
      <c r="A8" s="4" t="s">
        <v>715</v>
      </c>
      <c r="B8" s="8" t="n">
        <v>1.2</v>
      </c>
      <c r="C8" s="8" t="n">
        <v>1.2</v>
      </c>
      <c r="D8" s="8" t="n">
        <v>1.9</v>
      </c>
    </row>
    <row r="9" spans="1:4">
      <c r="A9" s="4" t="s">
        <v>716</v>
      </c>
      <c r="B9" s="8" t="n">
        <v>-1.5</v>
      </c>
      <c r="C9" s="8" t="n">
        <v>-1.3</v>
      </c>
      <c r="D9" s="8" t="n">
        <v>-2.2</v>
      </c>
    </row>
    <row r="10" spans="1:4">
      <c r="A10" s="4" t="s">
        <v>717</v>
      </c>
      <c r="B10" s="8" t="n">
        <v>0.1</v>
      </c>
      <c r="C10" s="5" t="n">
        <v>0</v>
      </c>
      <c r="D10" s="5" t="n">
        <v>0</v>
      </c>
    </row>
    <row r="11" spans="1:4">
      <c r="A11" s="4" t="s">
        <v>718</v>
      </c>
      <c r="B11" s="5" t="n">
        <v>0</v>
      </c>
      <c r="C11" s="8" t="n">
        <v>0.2</v>
      </c>
      <c r="D11" s="8" t="n">
        <v>1.3</v>
      </c>
    </row>
    <row r="12" spans="1:4">
      <c r="A12" s="4" t="s">
        <v>719</v>
      </c>
      <c r="B12" s="8" t="n">
        <v>0.7</v>
      </c>
      <c r="C12" s="8" t="n">
        <v>0.9</v>
      </c>
      <c r="D12" s="8" t="n">
        <v>1.8</v>
      </c>
    </row>
    <row r="13" spans="1:4">
      <c r="A13" s="3" t="s">
        <v>720</v>
      </c>
    </row>
    <row r="14" spans="1:4">
      <c r="A14" s="4" t="s">
        <v>721</v>
      </c>
      <c r="B14" s="8" t="n">
        <v>-0.4</v>
      </c>
      <c r="C14" s="8" t="n">
        <v>-1.5</v>
      </c>
      <c r="D14" s="8" t="n">
        <v>-0.2</v>
      </c>
    </row>
    <row r="15" spans="1:4">
      <c r="A15" s="4" t="s">
        <v>717</v>
      </c>
      <c r="B15" s="8" t="n">
        <v>-0.1</v>
      </c>
      <c r="C15" s="5" t="n">
        <v>0</v>
      </c>
      <c r="D15" s="5" t="n">
        <v>0</v>
      </c>
    </row>
    <row r="16" spans="1:4">
      <c r="A16" s="4" t="s">
        <v>722</v>
      </c>
      <c r="B16" s="5" t="n">
        <v>0</v>
      </c>
      <c r="C16" s="8" t="n">
        <v>-0.2</v>
      </c>
      <c r="D16" s="8" t="n">
        <v>-1.3</v>
      </c>
    </row>
    <row r="17" spans="1:4">
      <c r="A17" s="4" t="s">
        <v>723</v>
      </c>
      <c r="B17" s="8" t="n">
        <v>0.5</v>
      </c>
      <c r="C17" s="5" t="n">
        <v>0</v>
      </c>
      <c r="D17" s="8" t="n">
        <v>0.1</v>
      </c>
    </row>
    <row r="18" spans="1:4">
      <c r="A18" s="4" t="s">
        <v>724</v>
      </c>
      <c r="B18" s="7" t="n">
        <v>0.8</v>
      </c>
      <c r="C18" s="7" t="n">
        <v>1.3</v>
      </c>
      <c r="D18" s="6" t="n">
        <v>-1</v>
      </c>
    </row>
    <row r="19" spans="1:4">
      <c r="A19" s="3" t="s">
        <v>725</v>
      </c>
    </row>
    <row r="20" spans="1:4">
      <c r="A20" s="4" t="s">
        <v>726</v>
      </c>
      <c r="B20" s="4" t="s">
        <v>727</v>
      </c>
      <c r="C20" s="4" t="s">
        <v>728</v>
      </c>
      <c r="D20" s="4" t="s">
        <v>729</v>
      </c>
    </row>
    <row r="21" spans="1:4">
      <c r="A21" s="4" t="s">
        <v>730</v>
      </c>
      <c r="B21" s="4" t="s">
        <v>731</v>
      </c>
      <c r="C21" s="4" t="s">
        <v>732</v>
      </c>
      <c r="D21" s="4" t="s">
        <v>733</v>
      </c>
    </row>
    <row r="22" spans="1:4">
      <c r="A22" s="3" t="s">
        <v>734</v>
      </c>
    </row>
    <row r="23" spans="1:4">
      <c r="A23" s="4" t="s">
        <v>735</v>
      </c>
      <c r="B23" s="6" t="n">
        <v>28</v>
      </c>
      <c r="C23" s="7" t="n">
        <v>28.2</v>
      </c>
    </row>
    <row r="24" spans="1:4">
      <c r="A24" s="4" t="s">
        <v>714</v>
      </c>
      <c r="B24" s="8" t="n">
        <v>0.9</v>
      </c>
      <c r="C24" s="8" t="n">
        <v>0.8</v>
      </c>
      <c r="D24" s="7" t="n">
        <v>0.8</v>
      </c>
    </row>
    <row r="25" spans="1:4">
      <c r="A25" s="4" t="s">
        <v>715</v>
      </c>
      <c r="B25" s="8" t="n">
        <v>1.2</v>
      </c>
      <c r="C25" s="8" t="n">
        <v>1.2</v>
      </c>
      <c r="D25" s="8" t="n">
        <v>1.9</v>
      </c>
    </row>
    <row r="26" spans="1:4">
      <c r="A26" s="4" t="s">
        <v>736</v>
      </c>
      <c r="B26" s="8" t="n">
        <v>0.5</v>
      </c>
      <c r="C26" s="5" t="n">
        <v>0</v>
      </c>
    </row>
    <row r="27" spans="1:4">
      <c r="A27" s="4" t="s">
        <v>737</v>
      </c>
      <c r="B27" s="8" t="n">
        <v>2.3</v>
      </c>
      <c r="C27" s="8" t="n">
        <v>0.8</v>
      </c>
    </row>
    <row r="28" spans="1:4">
      <c r="A28" s="4" t="s">
        <v>738</v>
      </c>
      <c r="B28" s="5" t="n">
        <v>0</v>
      </c>
      <c r="C28" s="5" t="n">
        <v>-2</v>
      </c>
    </row>
    <row r="29" spans="1:4">
      <c r="A29" s="4" t="s">
        <v>739</v>
      </c>
      <c r="B29" s="8" t="n">
        <v>0.9</v>
      </c>
      <c r="C29" s="8" t="n">
        <v>1.1</v>
      </c>
    </row>
    <row r="30" spans="1:4">
      <c r="A30" s="4" t="s">
        <v>740</v>
      </c>
      <c r="B30" s="8" t="n">
        <v>-0.1</v>
      </c>
      <c r="C30" s="5" t="n">
        <v>0</v>
      </c>
    </row>
    <row r="31" spans="1:4">
      <c r="A31" s="4" t="s">
        <v>741</v>
      </c>
      <c r="B31" s="8" t="n">
        <v>0.2</v>
      </c>
      <c r="C31" s="8" t="n">
        <v>0.1</v>
      </c>
    </row>
    <row r="32" spans="1:4">
      <c r="A32" s="4" t="s">
        <v>742</v>
      </c>
      <c r="B32" s="8" t="n">
        <v>32.1</v>
      </c>
      <c r="C32" s="5" t="n">
        <v>28</v>
      </c>
      <c r="D32" s="8" t="n">
        <v>28.2</v>
      </c>
    </row>
    <row r="33" spans="1:4">
      <c r="A33" s="3" t="s">
        <v>743</v>
      </c>
    </row>
    <row r="34" spans="1:4">
      <c r="A34" s="4" t="s">
        <v>744</v>
      </c>
      <c r="B34" s="8" t="n">
        <v>21.7</v>
      </c>
      <c r="C34" s="8" t="n">
        <v>13.9</v>
      </c>
    </row>
    <row r="35" spans="1:4">
      <c r="A35" s="4" t="s">
        <v>745</v>
      </c>
      <c r="B35" s="8" t="n">
        <v>3.5</v>
      </c>
      <c r="C35" s="8" t="n">
        <v>0.6</v>
      </c>
    </row>
    <row r="36" spans="1:4">
      <c r="A36" s="4" t="s">
        <v>746</v>
      </c>
      <c r="B36" s="8" t="n">
        <v>0.9</v>
      </c>
      <c r="C36" s="8" t="n">
        <v>10.2</v>
      </c>
    </row>
    <row r="37" spans="1:4">
      <c r="A37" s="4" t="s">
        <v>738</v>
      </c>
      <c r="B37" s="5" t="n">
        <v>0</v>
      </c>
      <c r="C37" s="5" t="n">
        <v>-2</v>
      </c>
    </row>
    <row r="38" spans="1:4">
      <c r="A38" s="4" t="s">
        <v>739</v>
      </c>
      <c r="B38" s="8" t="n">
        <v>-0.9</v>
      </c>
      <c r="C38" s="8" t="n">
        <v>-1.1</v>
      </c>
    </row>
    <row r="39" spans="1:4">
      <c r="A39" s="4" t="s">
        <v>740</v>
      </c>
      <c r="B39" s="8" t="n">
        <v>-0.1</v>
      </c>
      <c r="C39" s="5" t="n">
        <v>0</v>
      </c>
    </row>
    <row r="40" spans="1:4">
      <c r="A40" s="4" t="s">
        <v>741</v>
      </c>
      <c r="B40" s="8" t="n">
        <v>0.2</v>
      </c>
      <c r="C40" s="8" t="n">
        <v>0.1</v>
      </c>
    </row>
    <row r="41" spans="1:4">
      <c r="A41" s="4" t="s">
        <v>747</v>
      </c>
      <c r="B41" s="8" t="n">
        <v>25.3</v>
      </c>
      <c r="C41" s="8" t="n">
        <v>21.7</v>
      </c>
      <c r="D41" s="7" t="n">
        <v>13.9</v>
      </c>
    </row>
    <row r="42" spans="1:4">
      <c r="A42" s="4" t="s">
        <v>748</v>
      </c>
      <c r="B42" s="8" t="n">
        <v>-6.8</v>
      </c>
      <c r="C42" s="8" t="n">
        <v>-6.3</v>
      </c>
    </row>
    <row r="43" spans="1:4">
      <c r="A43" s="3" t="s">
        <v>749</v>
      </c>
    </row>
    <row r="44" spans="1:4">
      <c r="A44" s="4" t="s">
        <v>750</v>
      </c>
      <c r="B44" s="8" t="n">
        <v>7.3</v>
      </c>
      <c r="C44" s="8" t="n">
        <v>6.3</v>
      </c>
    </row>
    <row r="45" spans="1:4">
      <c r="A45" s="4" t="s">
        <v>751</v>
      </c>
      <c r="B45" s="7" t="n">
        <v>0.5</v>
      </c>
      <c r="C45" s="6" t="n">
        <v>0</v>
      </c>
    </row>
    <row r="46" spans="1:4">
      <c r="A46" s="3" t="s">
        <v>752</v>
      </c>
    </row>
    <row r="47" spans="1:4">
      <c r="A47" s="4" t="s">
        <v>753</v>
      </c>
      <c r="B47" s="4" t="s">
        <v>754</v>
      </c>
      <c r="C47" s="4" t="s">
        <v>755</v>
      </c>
    </row>
    <row r="48" spans="1:4">
      <c r="A48" s="4" t="s">
        <v>756</v>
      </c>
    </row>
    <row r="49" spans="1:4">
      <c r="A49" s="3" t="s">
        <v>725</v>
      </c>
    </row>
    <row r="50" spans="1:4">
      <c r="A50" s="4" t="s">
        <v>726</v>
      </c>
      <c r="B50" s="4" t="s">
        <v>755</v>
      </c>
      <c r="C50" s="4" t="s">
        <v>757</v>
      </c>
    </row>
    <row r="51" spans="1:4">
      <c r="A51" s="3" t="s">
        <v>752</v>
      </c>
    </row>
    <row r="52" spans="1:4">
      <c r="A52" s="4" t="s">
        <v>753</v>
      </c>
      <c r="B52" s="4" t="s">
        <v>758</v>
      </c>
      <c r="C52" s="4" t="s">
        <v>755</v>
      </c>
    </row>
    <row r="53" spans="1:4">
      <c r="A53" s="4" t="s">
        <v>759</v>
      </c>
    </row>
    <row r="54" spans="1:4">
      <c r="A54" s="3" t="s">
        <v>725</v>
      </c>
    </row>
    <row r="55" spans="1:4">
      <c r="A55" s="4" t="s">
        <v>726</v>
      </c>
      <c r="B55" s="4" t="s">
        <v>760</v>
      </c>
      <c r="C55" s="4" t="s">
        <v>761</v>
      </c>
    </row>
    <row r="56" spans="1:4">
      <c r="A56" s="3" t="s">
        <v>752</v>
      </c>
    </row>
    <row r="57" spans="1:4">
      <c r="A57" s="4" t="s">
        <v>753</v>
      </c>
      <c r="B57" s="4" t="s">
        <v>762</v>
      </c>
      <c r="C57" s="4" t="s">
        <v>760</v>
      </c>
    </row>
    <row r="58" spans="1:4">
      <c r="A58" s="4" t="s">
        <v>763</v>
      </c>
    </row>
    <row r="59" spans="1:4">
      <c r="A59" s="3" t="s">
        <v>710</v>
      </c>
    </row>
    <row r="60" spans="1:4">
      <c r="A60" s="4" t="s">
        <v>764</v>
      </c>
      <c r="B60" s="4" t="s">
        <v>488</v>
      </c>
    </row>
    <row r="61" spans="1:4">
      <c r="A61" s="4" t="s">
        <v>765</v>
      </c>
      <c r="B61" s="5" t="n">
        <v>1</v>
      </c>
    </row>
    <row r="62" spans="1:4">
      <c r="A62" s="4" t="s">
        <v>766</v>
      </c>
    </row>
    <row r="63" spans="1:4">
      <c r="A63" s="3" t="s">
        <v>734</v>
      </c>
    </row>
    <row r="64" spans="1:4">
      <c r="A64" s="4" t="s">
        <v>735</v>
      </c>
      <c r="B64" s="7" t="n">
        <v>24.9</v>
      </c>
    </row>
    <row r="65" spans="1:4">
      <c r="A65" s="4" t="s">
        <v>742</v>
      </c>
      <c r="B65" s="8" t="n">
        <v>28.3</v>
      </c>
      <c r="C65" s="7" t="n">
        <v>24.9</v>
      </c>
    </row>
    <row r="66" spans="1:4">
      <c r="A66" s="3" t="s">
        <v>743</v>
      </c>
    </row>
    <row r="67" spans="1:4">
      <c r="A67" s="4" t="s">
        <v>744</v>
      </c>
      <c r="B67" s="8" t="n">
        <v>18.6</v>
      </c>
    </row>
    <row r="68" spans="1:4">
      <c r="A68" s="4" t="s">
        <v>747</v>
      </c>
      <c r="B68" s="5" t="n">
        <v>21</v>
      </c>
      <c r="C68" s="8" t="n">
        <v>18.6</v>
      </c>
    </row>
    <row r="69" spans="1:4">
      <c r="A69" s="4" t="s">
        <v>767</v>
      </c>
    </row>
    <row r="70" spans="1:4">
      <c r="A70" s="3" t="s">
        <v>734</v>
      </c>
    </row>
    <row r="71" spans="1:4">
      <c r="A71" s="4" t="s">
        <v>735</v>
      </c>
      <c r="B71" s="8" t="n">
        <v>3.1</v>
      </c>
    </row>
    <row r="72" spans="1:4">
      <c r="A72" s="4" t="s">
        <v>742</v>
      </c>
      <c r="B72" s="8" t="n">
        <v>3.8</v>
      </c>
      <c r="C72" s="8" t="n">
        <v>3.1</v>
      </c>
    </row>
    <row r="73" spans="1:4">
      <c r="A73" s="3" t="s">
        <v>743</v>
      </c>
    </row>
    <row r="74" spans="1:4">
      <c r="A74" s="4" t="s">
        <v>744</v>
      </c>
      <c r="B74" s="8" t="n">
        <v>3.1</v>
      </c>
    </row>
    <row r="75" spans="1:4">
      <c r="A75" s="4" t="s">
        <v>747</v>
      </c>
      <c r="B75" s="7" t="n">
        <v>4.3</v>
      </c>
      <c r="C75" s="7" t="n">
        <v>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37</v>
      </c>
    </row>
    <row r="3" spans="1:4">
      <c r="A3" s="3" t="s">
        <v>710</v>
      </c>
    </row>
    <row r="4" spans="1:4">
      <c r="A4" s="4" t="s">
        <v>769</v>
      </c>
      <c r="B4" s="7" t="n">
        <v>0.3</v>
      </c>
    </row>
    <row r="5" spans="1:4">
      <c r="A5" s="3" t="s">
        <v>770</v>
      </c>
    </row>
    <row r="6" spans="1:4">
      <c r="A6" s="11" t="n">
        <v>2018</v>
      </c>
      <c r="B6" s="5" t="n">
        <v>1</v>
      </c>
    </row>
    <row r="7" spans="1:4">
      <c r="A7" s="11" t="n">
        <v>2019</v>
      </c>
      <c r="B7" s="5" t="n">
        <v>1</v>
      </c>
    </row>
    <row r="8" spans="1:4">
      <c r="A8" s="11" t="n">
        <v>2020</v>
      </c>
      <c r="B8" s="8" t="n">
        <v>1.1</v>
      </c>
    </row>
    <row r="9" spans="1:4">
      <c r="A9" s="11" t="n">
        <v>2021</v>
      </c>
      <c r="B9" s="8" t="n">
        <v>1.1</v>
      </c>
    </row>
    <row r="10" spans="1:4">
      <c r="A10" s="11" t="n">
        <v>2022</v>
      </c>
      <c r="B10" s="8" t="n">
        <v>1.2</v>
      </c>
    </row>
    <row r="11" spans="1:4">
      <c r="A11" s="4" t="s">
        <v>771</v>
      </c>
      <c r="B11" s="6" t="n">
        <v>7</v>
      </c>
    </row>
    <row r="12" spans="1:4">
      <c r="A12" s="3" t="s">
        <v>772</v>
      </c>
    </row>
    <row r="13" spans="1:4">
      <c r="A13" s="4" t="s">
        <v>773</v>
      </c>
      <c r="B13" s="4" t="s">
        <v>488</v>
      </c>
    </row>
    <row r="14" spans="1:4">
      <c r="A14" s="4" t="s">
        <v>774</v>
      </c>
      <c r="B14" s="4" t="s">
        <v>488</v>
      </c>
    </row>
    <row r="15" spans="1:4">
      <c r="A15" s="4" t="s">
        <v>530</v>
      </c>
      <c r="B15" s="7" t="n">
        <v>25.3</v>
      </c>
      <c r="C15" s="7" t="n">
        <v>21.7</v>
      </c>
      <c r="D15" s="7" t="n">
        <v>13.9</v>
      </c>
    </row>
    <row r="16" spans="1:4">
      <c r="A16" s="4" t="s">
        <v>756</v>
      </c>
    </row>
    <row r="17" spans="1:4">
      <c r="A17" s="3" t="s">
        <v>772</v>
      </c>
    </row>
    <row r="18" spans="1:4">
      <c r="A18" s="4" t="s">
        <v>775</v>
      </c>
      <c r="B18" s="4" t="s">
        <v>776</v>
      </c>
    </row>
    <row r="19" spans="1:4">
      <c r="A19" s="4" t="s">
        <v>759</v>
      </c>
    </row>
    <row r="20" spans="1:4">
      <c r="A20" s="3" t="s">
        <v>772</v>
      </c>
    </row>
    <row r="21" spans="1:4">
      <c r="A21" s="4" t="s">
        <v>775</v>
      </c>
      <c r="B21" s="4" t="s">
        <v>604</v>
      </c>
    </row>
    <row r="22" spans="1:4">
      <c r="A22" s="4" t="s">
        <v>777</v>
      </c>
    </row>
    <row r="23" spans="1:4">
      <c r="A23" s="3" t="s">
        <v>772</v>
      </c>
    </row>
    <row r="24" spans="1:4">
      <c r="A24" s="4" t="s">
        <v>773</v>
      </c>
      <c r="B24" s="4" t="s">
        <v>646</v>
      </c>
    </row>
    <row r="25" spans="1:4">
      <c r="A25" s="4" t="s">
        <v>774</v>
      </c>
      <c r="B25" s="4" t="s">
        <v>778</v>
      </c>
    </row>
    <row r="26" spans="1:4">
      <c r="A26" s="4" t="s">
        <v>779</v>
      </c>
    </row>
    <row r="27" spans="1:4">
      <c r="A27" s="3" t="s">
        <v>772</v>
      </c>
    </row>
    <row r="28" spans="1:4">
      <c r="A28" s="4" t="s">
        <v>773</v>
      </c>
      <c r="B28" s="4" t="s">
        <v>780</v>
      </c>
    </row>
    <row r="29" spans="1:4">
      <c r="A29" s="4" t="s">
        <v>774</v>
      </c>
      <c r="B29" s="4" t="s">
        <v>781</v>
      </c>
    </row>
    <row r="30" spans="1:4">
      <c r="A30" s="4" t="s">
        <v>179</v>
      </c>
    </row>
    <row r="31" spans="1:4">
      <c r="A31" s="3" t="s">
        <v>772</v>
      </c>
    </row>
    <row r="32" spans="1:4">
      <c r="A32" s="4" t="s">
        <v>773</v>
      </c>
      <c r="B32" s="4" t="s">
        <v>782</v>
      </c>
    </row>
    <row r="33" spans="1:4">
      <c r="A33" s="4" t="s">
        <v>774</v>
      </c>
      <c r="B33" s="4" t="s">
        <v>783</v>
      </c>
    </row>
    <row r="34" spans="1:4">
      <c r="A34" s="4" t="s">
        <v>784</v>
      </c>
    </row>
    <row r="35" spans="1:4">
      <c r="A35" s="3" t="s">
        <v>772</v>
      </c>
    </row>
    <row r="36" spans="1:4">
      <c r="A36" s="4" t="s">
        <v>530</v>
      </c>
      <c r="B36" s="7" t="n">
        <v>15.1</v>
      </c>
      <c r="C36" s="8" t="n">
        <v>12.5</v>
      </c>
    </row>
    <row r="37" spans="1:4">
      <c r="A37" s="4" t="s">
        <v>785</v>
      </c>
    </row>
    <row r="38" spans="1:4">
      <c r="A38" s="3" t="s">
        <v>772</v>
      </c>
    </row>
    <row r="39" spans="1:4">
      <c r="A39" s="4" t="s">
        <v>530</v>
      </c>
      <c r="B39" s="8" t="n">
        <v>4.2</v>
      </c>
      <c r="C39" s="8" t="n">
        <v>3.7</v>
      </c>
    </row>
    <row r="40" spans="1:4">
      <c r="A40" s="4" t="s">
        <v>786</v>
      </c>
    </row>
    <row r="41" spans="1:4">
      <c r="A41" s="3" t="s">
        <v>772</v>
      </c>
    </row>
    <row r="42" spans="1:4">
      <c r="A42" s="4" t="s">
        <v>530</v>
      </c>
      <c r="B42" s="8" t="n">
        <v>19.3</v>
      </c>
      <c r="C42" s="8" t="n">
        <v>16.2</v>
      </c>
    </row>
    <row r="43" spans="1:4">
      <c r="A43" s="4" t="s">
        <v>787</v>
      </c>
    </row>
    <row r="44" spans="1:4">
      <c r="A44" s="3" t="s">
        <v>772</v>
      </c>
    </row>
    <row r="45" spans="1:4">
      <c r="A45" s="4" t="s">
        <v>530</v>
      </c>
      <c r="B45" s="8" t="n">
        <v>5.9</v>
      </c>
      <c r="C45" s="8" t="n">
        <v>4.9</v>
      </c>
    </row>
    <row r="46" spans="1:4">
      <c r="A46" s="4" t="s">
        <v>788</v>
      </c>
    </row>
    <row r="47" spans="1:4">
      <c r="A47" s="3" t="s">
        <v>772</v>
      </c>
    </row>
    <row r="48" spans="1:4">
      <c r="A48" s="4" t="s">
        <v>530</v>
      </c>
      <c r="B48" s="7" t="n">
        <v>0.1</v>
      </c>
      <c r="C48" s="7" t="n">
        <v>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89</v>
      </c>
      <c r="B1" s="2" t="s">
        <v>30</v>
      </c>
      <c r="C1" s="2" t="s">
        <v>1</v>
      </c>
    </row>
    <row r="2" spans="1:4">
      <c r="B2" s="2" t="s">
        <v>417</v>
      </c>
      <c r="C2" s="2" t="s">
        <v>709</v>
      </c>
      <c r="D2" s="2" t="s">
        <v>621</v>
      </c>
    </row>
    <row r="3" spans="1:4">
      <c r="A3" s="3" t="s">
        <v>790</v>
      </c>
    </row>
    <row r="4" spans="1:4">
      <c r="A4" s="4" t="s">
        <v>791</v>
      </c>
      <c r="C4" s="4" t="s">
        <v>792</v>
      </c>
    </row>
    <row r="5" spans="1:4">
      <c r="A5" s="4" t="s">
        <v>793</v>
      </c>
      <c r="B5" s="7" t="n">
        <v>1.1</v>
      </c>
    </row>
    <row r="6" spans="1:4">
      <c r="A6" s="4" t="s">
        <v>794</v>
      </c>
      <c r="C6" s="4" t="s">
        <v>795</v>
      </c>
    </row>
    <row r="7" spans="1:4">
      <c r="A7" s="4" t="s">
        <v>796</v>
      </c>
    </row>
    <row r="8" spans="1:4">
      <c r="A8" s="3" t="s">
        <v>790</v>
      </c>
    </row>
    <row r="9" spans="1:4">
      <c r="A9" s="4" t="s">
        <v>797</v>
      </c>
      <c r="C9" s="4" t="s">
        <v>643</v>
      </c>
      <c r="D9" s="4" t="s">
        <v>643</v>
      </c>
    </row>
    <row r="10" spans="1:4">
      <c r="A10" s="4" t="s">
        <v>798</v>
      </c>
    </row>
    <row r="11" spans="1:4">
      <c r="A11" s="3" t="s">
        <v>790</v>
      </c>
    </row>
    <row r="12" spans="1:4">
      <c r="A12" s="4" t="s">
        <v>797</v>
      </c>
      <c r="C12" s="4" t="s">
        <v>799</v>
      </c>
      <c r="D12" s="4" t="s">
        <v>799</v>
      </c>
    </row>
    <row r="13" spans="1:4">
      <c r="A13" s="4" t="s">
        <v>800</v>
      </c>
      <c r="C13" s="4" t="s">
        <v>478</v>
      </c>
    </row>
    <row r="14" spans="1:4">
      <c r="A14" s="4" t="s">
        <v>801</v>
      </c>
    </row>
    <row r="15" spans="1:4">
      <c r="A15" s="3" t="s">
        <v>790</v>
      </c>
    </row>
    <row r="16" spans="1:4">
      <c r="A16" s="4" t="s">
        <v>797</v>
      </c>
      <c r="C16" s="4" t="s">
        <v>799</v>
      </c>
      <c r="D16" s="4" t="s">
        <v>799</v>
      </c>
    </row>
    <row r="17" spans="1:4">
      <c r="A17" s="4" t="s">
        <v>802</v>
      </c>
      <c r="C17" s="4" t="s">
        <v>478</v>
      </c>
    </row>
    <row r="18" spans="1:4">
      <c r="A18" s="4" t="s">
        <v>803</v>
      </c>
    </row>
    <row r="19" spans="1:4">
      <c r="A19" s="3" t="s">
        <v>790</v>
      </c>
    </row>
    <row r="20" spans="1:4">
      <c r="A20" s="4" t="s">
        <v>804</v>
      </c>
      <c r="C20" s="5" t="n">
        <v>9</v>
      </c>
    </row>
    <row r="21" spans="1:4">
      <c r="A21" s="4" t="s">
        <v>793</v>
      </c>
      <c r="B21" s="5" t="n">
        <v>5</v>
      </c>
      <c r="C21" s="7" t="n">
        <v>4.3</v>
      </c>
      <c r="D21" s="7" t="n">
        <v>4.9</v>
      </c>
    </row>
    <row r="22" spans="1:4">
      <c r="A22" s="4" t="s">
        <v>805</v>
      </c>
    </row>
    <row r="23" spans="1:4">
      <c r="A23" s="3" t="s">
        <v>790</v>
      </c>
    </row>
    <row r="24" spans="1:4">
      <c r="A24" s="4" t="s">
        <v>804</v>
      </c>
      <c r="C24" s="5" t="n">
        <v>3</v>
      </c>
    </row>
    <row r="25" spans="1:4">
      <c r="A25" s="4" t="s">
        <v>793</v>
      </c>
      <c r="B25" s="7" t="n">
        <v>2.4</v>
      </c>
      <c r="C25" s="7" t="n">
        <v>3.5</v>
      </c>
      <c r="D25" s="7" t="n">
        <v>2.8</v>
      </c>
    </row>
    <row r="26" spans="1:4">
      <c r="A26" s="4" t="s">
        <v>806</v>
      </c>
    </row>
    <row r="27" spans="1:4">
      <c r="A27" s="3" t="s">
        <v>790</v>
      </c>
    </row>
    <row r="28" spans="1:4">
      <c r="A28" s="4" t="s">
        <v>807</v>
      </c>
      <c r="D28" s="4" t="s">
        <v>808</v>
      </c>
    </row>
    <row r="29" spans="1:4">
      <c r="A29" s="4" t="s">
        <v>809</v>
      </c>
    </row>
    <row r="30" spans="1:4">
      <c r="A30" s="3" t="s">
        <v>790</v>
      </c>
    </row>
    <row r="31" spans="1:4">
      <c r="A31" s="4" t="s">
        <v>793</v>
      </c>
      <c r="C31" s="7" t="n">
        <v>1.1</v>
      </c>
      <c r="D31" s="7" t="n">
        <v>1.2</v>
      </c>
    </row>
    <row r="32" spans="1:4">
      <c r="A32" s="4" t="s">
        <v>810</v>
      </c>
    </row>
    <row r="33" spans="1:4">
      <c r="A33" s="3" t="s">
        <v>790</v>
      </c>
    </row>
    <row r="34" spans="1:4">
      <c r="A34" s="4" t="s">
        <v>807</v>
      </c>
      <c r="C34" s="4" t="s">
        <v>808</v>
      </c>
      <c r="D34" s="4" t="s">
        <v>808</v>
      </c>
    </row>
    <row r="35" spans="1:4">
      <c r="A35" s="4" t="s">
        <v>811</v>
      </c>
    </row>
    <row r="36" spans="1:4">
      <c r="A36" s="3" t="s">
        <v>790</v>
      </c>
    </row>
    <row r="37" spans="1:4">
      <c r="A37" s="4" t="s">
        <v>793</v>
      </c>
      <c r="C37" s="7" t="n">
        <v>0.8</v>
      </c>
      <c r="D37" s="7" t="n">
        <v>1.3</v>
      </c>
    </row>
    <row r="38" spans="1:4">
      <c r="A38" s="4" t="s">
        <v>812</v>
      </c>
    </row>
    <row r="39" spans="1:4">
      <c r="A39" s="3" t="s">
        <v>790</v>
      </c>
    </row>
    <row r="40" spans="1:4">
      <c r="A40" s="4" t="s">
        <v>807</v>
      </c>
      <c r="C40" s="4" t="s">
        <v>808</v>
      </c>
      <c r="D40" s="4" t="s">
        <v>808</v>
      </c>
    </row>
    <row r="41" spans="1:4">
      <c r="A41" s="4" t="s">
        <v>813</v>
      </c>
    </row>
    <row r="42" spans="1:4">
      <c r="A42" s="3" t="s">
        <v>790</v>
      </c>
    </row>
    <row r="43" spans="1:4">
      <c r="A43" s="4" t="s">
        <v>793</v>
      </c>
      <c r="C43" s="7" t="n">
        <v>0.7</v>
      </c>
      <c r="D43" s="7" t="n">
        <v>0.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35"/>
  </cols>
  <sheetData>
    <row r="1" spans="1:5">
      <c r="A1" s="1" t="s">
        <v>814</v>
      </c>
      <c r="B1" s="2" t="s">
        <v>1</v>
      </c>
    </row>
    <row r="2" spans="1:5">
      <c r="B2" s="2" t="s">
        <v>815</v>
      </c>
      <c r="C2" s="2" t="s">
        <v>816</v>
      </c>
      <c r="D2" s="2" t="s">
        <v>417</v>
      </c>
      <c r="E2" s="2" t="s">
        <v>817</v>
      </c>
    </row>
    <row r="3" spans="1:5">
      <c r="A3" s="3" t="s">
        <v>818</v>
      </c>
    </row>
    <row r="4" spans="1:5">
      <c r="A4" s="4" t="s">
        <v>819</v>
      </c>
      <c r="B4" s="5" t="n">
        <v>300000000</v>
      </c>
      <c r="C4" s="5" t="n">
        <v>300000000</v>
      </c>
    </row>
    <row r="5" spans="1:5">
      <c r="A5" s="4" t="s">
        <v>820</v>
      </c>
      <c r="B5" s="9" t="n">
        <v>0.01</v>
      </c>
      <c r="C5" s="9" t="n">
        <v>0.01</v>
      </c>
      <c r="E5" s="9" t="n">
        <v>0.01</v>
      </c>
    </row>
    <row r="6" spans="1:5">
      <c r="A6" s="4" t="s">
        <v>821</v>
      </c>
      <c r="B6" s="5" t="n">
        <v>10000</v>
      </c>
    </row>
    <row r="7" spans="1:5">
      <c r="A7" s="4" t="s">
        <v>822</v>
      </c>
      <c r="B7" s="9" t="n">
        <v>0.01</v>
      </c>
    </row>
    <row r="8" spans="1:5">
      <c r="A8" s="4" t="s">
        <v>823</v>
      </c>
      <c r="B8" s="5" t="n">
        <v>1</v>
      </c>
    </row>
    <row r="9" spans="1:5">
      <c r="A9" s="4" t="s">
        <v>824</v>
      </c>
      <c r="E9" s="5" t="n">
        <v>1</v>
      </c>
    </row>
    <row r="10" spans="1:5">
      <c r="A10" s="4" t="s">
        <v>825</v>
      </c>
      <c r="E10" s="4" t="s">
        <v>826</v>
      </c>
    </row>
    <row r="11" spans="1:5">
      <c r="A11" s="3" t="s">
        <v>827</v>
      </c>
    </row>
    <row r="12" spans="1:5">
      <c r="A12" s="4" t="s">
        <v>523</v>
      </c>
      <c r="B12" s="6" t="n">
        <v>-41900000</v>
      </c>
      <c r="C12" s="6" t="n">
        <v>267800000</v>
      </c>
      <c r="D12" s="6" t="n">
        <v>180600000</v>
      </c>
    </row>
    <row r="13" spans="1:5">
      <c r="A13" s="3" t="s">
        <v>828</v>
      </c>
    </row>
    <row r="14" spans="1:5">
      <c r="A14" s="4" t="s">
        <v>829</v>
      </c>
      <c r="B14" s="5" t="n">
        <v>28000000</v>
      </c>
      <c r="C14" s="5" t="n">
        <v>-7100000</v>
      </c>
      <c r="D14" s="5" t="n">
        <v>-45700000</v>
      </c>
    </row>
    <row r="15" spans="1:5">
      <c r="A15" s="4" t="s">
        <v>830</v>
      </c>
      <c r="B15" s="5" t="n">
        <v>112500000</v>
      </c>
      <c r="C15" s="5" t="n">
        <v>-41900000</v>
      </c>
      <c r="D15" s="5" t="n">
        <v>267800000</v>
      </c>
    </row>
    <row r="16" spans="1:5">
      <c r="A16" s="4" t="s">
        <v>831</v>
      </c>
    </row>
    <row r="17" spans="1:5">
      <c r="A17" s="3" t="s">
        <v>827</v>
      </c>
    </row>
    <row r="18" spans="1:5">
      <c r="A18" s="4" t="s">
        <v>523</v>
      </c>
      <c r="B18" s="5" t="n">
        <v>-101900000</v>
      </c>
      <c r="C18" s="5" t="n">
        <v>-101600000</v>
      </c>
      <c r="D18" s="5" t="n">
        <v>-48900000</v>
      </c>
    </row>
    <row r="19" spans="1:5">
      <c r="A19" s="3" t="s">
        <v>828</v>
      </c>
    </row>
    <row r="20" spans="1:5">
      <c r="A20" s="4" t="s">
        <v>832</v>
      </c>
      <c r="B20" s="5" t="n">
        <v>0</v>
      </c>
      <c r="C20" s="5" t="n">
        <v>0</v>
      </c>
      <c r="D20" s="5" t="n">
        <v>0</v>
      </c>
    </row>
    <row r="21" spans="1:5">
      <c r="A21" s="4" t="s">
        <v>833</v>
      </c>
      <c r="B21" s="5" t="n">
        <v>0</v>
      </c>
      <c r="C21" s="5" t="n">
        <v>0</v>
      </c>
      <c r="D21" s="5" t="n">
        <v>0</v>
      </c>
    </row>
    <row r="22" spans="1:5">
      <c r="A22" s="4" t="s">
        <v>829</v>
      </c>
      <c r="B22" s="5" t="n">
        <v>29100000</v>
      </c>
      <c r="C22" s="5" t="n">
        <v>-300000</v>
      </c>
      <c r="D22" s="5" t="n">
        <v>-52700000</v>
      </c>
    </row>
    <row r="23" spans="1:5">
      <c r="A23" s="4" t="s">
        <v>830</v>
      </c>
      <c r="B23" s="5" t="n">
        <v>-72800000</v>
      </c>
      <c r="C23" s="5" t="n">
        <v>-101900000</v>
      </c>
      <c r="D23" s="5" t="n">
        <v>-101600000</v>
      </c>
    </row>
    <row r="24" spans="1:5">
      <c r="A24" s="4" t="s">
        <v>834</v>
      </c>
    </row>
    <row r="25" spans="1:5">
      <c r="A25" s="3" t="s">
        <v>827</v>
      </c>
    </row>
    <row r="26" spans="1:5">
      <c r="A26" s="4" t="s">
        <v>523</v>
      </c>
      <c r="B26" s="5" t="n">
        <v>-2200000</v>
      </c>
      <c r="C26" s="5" t="n">
        <v>-1400000</v>
      </c>
      <c r="D26" s="5" t="n">
        <v>-2400000</v>
      </c>
    </row>
    <row r="27" spans="1:5">
      <c r="A27" s="3" t="s">
        <v>828</v>
      </c>
    </row>
    <row r="28" spans="1:5">
      <c r="A28" s="4" t="s">
        <v>835</v>
      </c>
      <c r="B28" s="5" t="n">
        <v>-800000</v>
      </c>
      <c r="C28" s="5" t="n">
        <v>-1500000</v>
      </c>
      <c r="D28" s="5" t="n">
        <v>200000</v>
      </c>
    </row>
    <row r="29" spans="1:5">
      <c r="A29" s="4" t="s">
        <v>832</v>
      </c>
      <c r="B29" s="5" t="n">
        <v>300000</v>
      </c>
      <c r="C29" s="5" t="n">
        <v>600000</v>
      </c>
      <c r="D29" s="5" t="n">
        <v>0</v>
      </c>
    </row>
    <row r="30" spans="1:5">
      <c r="A30" s="4" t="s">
        <v>836</v>
      </c>
      <c r="B30" s="5" t="n">
        <v>-500000</v>
      </c>
      <c r="C30" s="5" t="n">
        <v>-900000</v>
      </c>
      <c r="D30" s="5" t="n">
        <v>200000</v>
      </c>
    </row>
    <row r="31" spans="1:5">
      <c r="A31" s="4" t="s">
        <v>833</v>
      </c>
      <c r="B31" s="5" t="n">
        <v>0</v>
      </c>
      <c r="C31" s="5" t="n">
        <v>200000</v>
      </c>
      <c r="D31" s="5" t="n">
        <v>1300000</v>
      </c>
    </row>
    <row r="32" spans="1:5">
      <c r="A32" s="4" t="s">
        <v>837</v>
      </c>
      <c r="B32" s="5" t="n">
        <v>0</v>
      </c>
      <c r="C32" s="5" t="n">
        <v>-100000</v>
      </c>
      <c r="D32" s="5" t="n">
        <v>-500000</v>
      </c>
    </row>
    <row r="33" spans="1:5">
      <c r="A33" s="4" t="s">
        <v>838</v>
      </c>
      <c r="B33" s="5" t="n">
        <v>0</v>
      </c>
      <c r="C33" s="5" t="n">
        <v>100000</v>
      </c>
      <c r="D33" s="5" t="n">
        <v>800000</v>
      </c>
    </row>
    <row r="34" spans="1:5">
      <c r="A34" s="4" t="s">
        <v>829</v>
      </c>
      <c r="B34" s="5" t="n">
        <v>-500000</v>
      </c>
      <c r="C34" s="5" t="n">
        <v>-800000</v>
      </c>
      <c r="D34" s="5" t="n">
        <v>1000000</v>
      </c>
    </row>
    <row r="35" spans="1:5">
      <c r="A35" s="4" t="s">
        <v>830</v>
      </c>
      <c r="B35" s="5" t="n">
        <v>-2700000</v>
      </c>
      <c r="C35" s="5" t="n">
        <v>-2200000</v>
      </c>
      <c r="D35" s="5" t="n">
        <v>-1400000</v>
      </c>
    </row>
    <row r="36" spans="1:5">
      <c r="A36" s="4" t="s">
        <v>839</v>
      </c>
    </row>
    <row r="37" spans="1:5">
      <c r="A37" s="3" t="s">
        <v>818</v>
      </c>
    </row>
    <row r="38" spans="1:5">
      <c r="A38" s="4" t="s">
        <v>822</v>
      </c>
      <c r="E38" s="9" t="n">
        <v>0.01</v>
      </c>
    </row>
    <row r="39" spans="1:5">
      <c r="A39" s="4" t="s">
        <v>840</v>
      </c>
      <c r="E39" s="12" t="n">
        <v>0.001</v>
      </c>
    </row>
    <row r="40" spans="1:5">
      <c r="A40" s="4" t="s">
        <v>841</v>
      </c>
      <c r="E40" s="6" t="n">
        <v>90</v>
      </c>
    </row>
    <row r="41" spans="1:5">
      <c r="A41" s="4" t="s">
        <v>842</v>
      </c>
    </row>
    <row r="42" spans="1:5">
      <c r="A42" s="3" t="s">
        <v>827</v>
      </c>
    </row>
    <row r="43" spans="1:5">
      <c r="A43" s="4" t="s">
        <v>523</v>
      </c>
      <c r="B43" s="5" t="n">
        <v>0</v>
      </c>
      <c r="C43" s="5" t="n">
        <v>0</v>
      </c>
      <c r="D43" s="5" t="n">
        <v>-700000</v>
      </c>
    </row>
    <row r="44" spans="1:5">
      <c r="A44" s="3" t="s">
        <v>828</v>
      </c>
    </row>
    <row r="45" spans="1:5">
      <c r="A45" s="4" t="s">
        <v>835</v>
      </c>
      <c r="B45" s="5" t="n">
        <v>0</v>
      </c>
      <c r="C45" s="5" t="n">
        <v>0</v>
      </c>
      <c r="D45" s="5" t="n">
        <v>3100000</v>
      </c>
    </row>
    <row r="46" spans="1:5">
      <c r="A46" s="4" t="s">
        <v>832</v>
      </c>
      <c r="B46" s="5" t="n">
        <v>0</v>
      </c>
      <c r="C46" s="5" t="n">
        <v>0</v>
      </c>
      <c r="D46" s="5" t="n">
        <v>-1200000</v>
      </c>
    </row>
    <row r="47" spans="1:5">
      <c r="A47" s="4" t="s">
        <v>836</v>
      </c>
      <c r="B47" s="5" t="n">
        <v>0</v>
      </c>
      <c r="C47" s="5" t="n">
        <v>0</v>
      </c>
      <c r="D47" s="5" t="n">
        <v>1900000</v>
      </c>
    </row>
    <row r="48" spans="1:5">
      <c r="A48" s="4" t="s">
        <v>833</v>
      </c>
      <c r="B48" s="5" t="n">
        <v>0</v>
      </c>
      <c r="C48" s="5" t="n">
        <v>0</v>
      </c>
      <c r="D48" s="5" t="n">
        <v>-1900000</v>
      </c>
    </row>
    <row r="49" spans="1:5">
      <c r="A49" s="4" t="s">
        <v>837</v>
      </c>
      <c r="B49" s="5" t="n">
        <v>0</v>
      </c>
      <c r="C49" s="5" t="n">
        <v>0</v>
      </c>
      <c r="D49" s="5" t="n">
        <v>700000</v>
      </c>
    </row>
    <row r="50" spans="1:5">
      <c r="A50" s="4" t="s">
        <v>838</v>
      </c>
      <c r="B50" s="5" t="n">
        <v>0</v>
      </c>
      <c r="C50" s="5" t="n">
        <v>0</v>
      </c>
      <c r="D50" s="5" t="n">
        <v>-1200000</v>
      </c>
    </row>
    <row r="51" spans="1:5">
      <c r="A51" s="4" t="s">
        <v>829</v>
      </c>
      <c r="B51" s="5" t="n">
        <v>0</v>
      </c>
      <c r="C51" s="5" t="n">
        <v>0</v>
      </c>
      <c r="D51" s="5" t="n">
        <v>700000</v>
      </c>
    </row>
    <row r="52" spans="1:5">
      <c r="A52" s="4" t="s">
        <v>830</v>
      </c>
      <c r="B52" s="5" t="n">
        <v>0</v>
      </c>
      <c r="C52" s="5" t="n">
        <v>0</v>
      </c>
      <c r="D52" s="5" t="n">
        <v>0</v>
      </c>
    </row>
    <row r="53" spans="1:5">
      <c r="A53" s="4" t="s">
        <v>843</v>
      </c>
    </row>
    <row r="54" spans="1:5">
      <c r="A54" s="3" t="s">
        <v>827</v>
      </c>
    </row>
    <row r="55" spans="1:5">
      <c r="A55" s="4" t="s">
        <v>523</v>
      </c>
      <c r="B55" s="5" t="n">
        <v>600000</v>
      </c>
      <c r="C55" s="5" t="n">
        <v>6600000</v>
      </c>
      <c r="D55" s="5" t="n">
        <v>1300000</v>
      </c>
    </row>
    <row r="56" spans="1:5">
      <c r="A56" s="3" t="s">
        <v>828</v>
      </c>
    </row>
    <row r="57" spans="1:5">
      <c r="A57" s="4" t="s">
        <v>835</v>
      </c>
      <c r="B57" s="5" t="n">
        <v>-600000</v>
      </c>
      <c r="C57" s="5" t="n">
        <v>-3600000</v>
      </c>
      <c r="D57" s="5" t="n">
        <v>14600000</v>
      </c>
    </row>
    <row r="58" spans="1:5">
      <c r="A58" s="4" t="s">
        <v>832</v>
      </c>
      <c r="B58" s="5" t="n">
        <v>100000</v>
      </c>
      <c r="C58" s="5" t="n">
        <v>1000000</v>
      </c>
      <c r="D58" s="5" t="n">
        <v>-3800000</v>
      </c>
    </row>
    <row r="59" spans="1:5">
      <c r="A59" s="4" t="s">
        <v>836</v>
      </c>
      <c r="B59" s="5" t="n">
        <v>-500000</v>
      </c>
      <c r="C59" s="5" t="n">
        <v>-2600000</v>
      </c>
      <c r="D59" s="5" t="n">
        <v>10800000</v>
      </c>
    </row>
    <row r="60" spans="1:5">
      <c r="A60" s="4" t="s">
        <v>833</v>
      </c>
      <c r="B60" s="5" t="n">
        <v>-100000</v>
      </c>
      <c r="C60" s="5" t="n">
        <v>-4600000</v>
      </c>
      <c r="D60" s="5" t="n">
        <v>-7400000</v>
      </c>
    </row>
    <row r="61" spans="1:5">
      <c r="A61" s="4" t="s">
        <v>837</v>
      </c>
      <c r="B61" s="5" t="n">
        <v>0</v>
      </c>
      <c r="C61" s="5" t="n">
        <v>1200000</v>
      </c>
      <c r="D61" s="5" t="n">
        <v>1900000</v>
      </c>
    </row>
    <row r="62" spans="1:5">
      <c r="A62" s="4" t="s">
        <v>838</v>
      </c>
      <c r="B62" s="5" t="n">
        <v>-100000</v>
      </c>
      <c r="C62" s="5" t="n">
        <v>-3400000</v>
      </c>
      <c r="D62" s="5" t="n">
        <v>-5500000</v>
      </c>
    </row>
    <row r="63" spans="1:5">
      <c r="A63" s="4" t="s">
        <v>829</v>
      </c>
      <c r="B63" s="5" t="n">
        <v>-600000</v>
      </c>
      <c r="C63" s="5" t="n">
        <v>-6000000</v>
      </c>
      <c r="D63" s="5" t="n">
        <v>5300000</v>
      </c>
    </row>
    <row r="64" spans="1:5">
      <c r="A64" s="4" t="s">
        <v>830</v>
      </c>
      <c r="B64" s="6" t="n">
        <v>0</v>
      </c>
      <c r="C64" s="6" t="n">
        <v>600000</v>
      </c>
      <c r="D64" s="6" t="n">
        <v>6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3" t="s">
        <v>229</v>
      </c>
    </row>
    <row r="3" spans="1:3">
      <c r="A3" s="4" t="s">
        <v>845</v>
      </c>
      <c r="B3" s="7" t="n">
        <v>57.6</v>
      </c>
      <c r="C3" s="7" t="n">
        <v>74.3</v>
      </c>
    </row>
    <row r="4" spans="1:3">
      <c r="A4" s="4" t="s">
        <v>846</v>
      </c>
      <c r="B4" s="8" t="n">
        <v>44.5</v>
      </c>
      <c r="C4" s="8" t="n">
        <v>48.6</v>
      </c>
    </row>
    <row r="5" spans="1:3">
      <c r="A5" s="4" t="s">
        <v>847</v>
      </c>
      <c r="B5" s="8" t="n">
        <v>19.6</v>
      </c>
      <c r="C5" s="5" t="n">
        <v>20</v>
      </c>
    </row>
    <row r="6" spans="1:3">
      <c r="A6" s="4" t="s">
        <v>848</v>
      </c>
      <c r="B6" s="8" t="n">
        <v>11.4</v>
      </c>
      <c r="C6" s="8" t="n">
        <v>8.4</v>
      </c>
    </row>
    <row r="7" spans="1:3">
      <c r="A7" s="4" t="s">
        <v>849</v>
      </c>
      <c r="B7" s="8" t="n">
        <v>16.7</v>
      </c>
      <c r="C7" s="8" t="n">
        <v>14.3</v>
      </c>
    </row>
    <row r="8" spans="1:3">
      <c r="A8" s="4" t="s">
        <v>179</v>
      </c>
      <c r="B8" s="8" t="n">
        <v>84.40000000000001</v>
      </c>
      <c r="C8" s="8" t="n">
        <v>84.40000000000001</v>
      </c>
    </row>
    <row r="9" spans="1:3">
      <c r="A9" s="4" t="s">
        <v>850</v>
      </c>
      <c r="B9" s="7" t="n">
        <v>234.2</v>
      </c>
      <c r="C9" s="6" t="n">
        <v>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14"/>
    <col customWidth="1" max="6" min="6" width="19"/>
    <col customWidth="1" max="7" min="7" width="20"/>
  </cols>
  <sheetData>
    <row r="1" spans="1:7">
      <c r="A1" s="1" t="s">
        <v>851</v>
      </c>
      <c r="B1" s="2" t="s">
        <v>30</v>
      </c>
      <c r="C1" s="2" t="s">
        <v>1</v>
      </c>
    </row>
    <row r="2" spans="1:7">
      <c r="B2" s="2" t="s">
        <v>417</v>
      </c>
      <c r="C2" s="2" t="s">
        <v>852</v>
      </c>
      <c r="D2" s="2" t="s">
        <v>419</v>
      </c>
      <c r="E2" s="2" t="s">
        <v>37</v>
      </c>
      <c r="F2" s="2" t="s">
        <v>853</v>
      </c>
      <c r="G2" s="2" t="s">
        <v>854</v>
      </c>
    </row>
    <row r="3" spans="1:7">
      <c r="A3" s="3" t="s">
        <v>855</v>
      </c>
    </row>
    <row r="4" spans="1:7">
      <c r="A4" s="4" t="s">
        <v>856</v>
      </c>
      <c r="C4" s="5" t="n">
        <v>2</v>
      </c>
    </row>
    <row r="5" spans="1:7">
      <c r="A5" s="4" t="s">
        <v>857</v>
      </c>
      <c r="B5" s="7" t="n">
        <v>22.5</v>
      </c>
      <c r="C5" s="7" t="n">
        <v>13.3</v>
      </c>
      <c r="D5" s="7" t="n">
        <v>16.2</v>
      </c>
    </row>
    <row r="6" spans="1:7">
      <c r="A6" s="4" t="s">
        <v>858</v>
      </c>
      <c r="B6" s="8" t="n">
        <v>71.8</v>
      </c>
      <c r="C6" s="8" t="n">
        <v>5.4</v>
      </c>
      <c r="D6" s="7" t="n">
        <v>23.9</v>
      </c>
    </row>
    <row r="7" spans="1:7">
      <c r="A7" s="4" t="s">
        <v>859</v>
      </c>
      <c r="D7" s="5" t="n">
        <v>0</v>
      </c>
    </row>
    <row r="8" spans="1:7">
      <c r="A8" s="4" t="s">
        <v>860</v>
      </c>
      <c r="B8" s="8" t="n">
        <v>20.4</v>
      </c>
      <c r="C8" s="8" t="n">
        <v>12.8</v>
      </c>
      <c r="D8" s="7" t="n">
        <v>15.7</v>
      </c>
    </row>
    <row r="9" spans="1:7">
      <c r="A9" s="4" t="s">
        <v>861</v>
      </c>
    </row>
    <row r="10" spans="1:7">
      <c r="A10" s="3" t="s">
        <v>855</v>
      </c>
    </row>
    <row r="11" spans="1:7">
      <c r="A11" s="4" t="s">
        <v>857</v>
      </c>
      <c r="B11" s="8" t="n">
        <v>6.6</v>
      </c>
      <c r="C11" s="8" t="n">
        <v>7.1</v>
      </c>
      <c r="D11" s="8" t="n">
        <v>5.3</v>
      </c>
    </row>
    <row r="12" spans="1:7">
      <c r="A12" s="4" t="s">
        <v>451</v>
      </c>
    </row>
    <row r="13" spans="1:7">
      <c r="A13" s="3" t="s">
        <v>855</v>
      </c>
    </row>
    <row r="14" spans="1:7">
      <c r="A14" s="4" t="s">
        <v>857</v>
      </c>
      <c r="B14" s="8" t="n">
        <v>13.7</v>
      </c>
      <c r="C14" s="8" t="n">
        <v>-6.5</v>
      </c>
      <c r="D14" s="8" t="n">
        <v>3.9</v>
      </c>
    </row>
    <row r="15" spans="1:7">
      <c r="A15" s="4" t="s">
        <v>862</v>
      </c>
      <c r="C15" s="8" t="n">
        <v>9.300000000000001</v>
      </c>
      <c r="D15" s="8" t="n">
        <v>3.8</v>
      </c>
    </row>
    <row r="16" spans="1:7">
      <c r="A16" s="4" t="s">
        <v>858</v>
      </c>
      <c r="C16" s="8" t="n">
        <v>2.9</v>
      </c>
    </row>
    <row r="17" spans="1:7">
      <c r="A17" s="4" t="s">
        <v>863</v>
      </c>
      <c r="C17" s="7" t="n">
        <v>173.6</v>
      </c>
    </row>
    <row r="18" spans="1:7">
      <c r="A18" s="4" t="s">
        <v>864</v>
      </c>
    </row>
    <row r="19" spans="1:7">
      <c r="A19" s="3" t="s">
        <v>855</v>
      </c>
    </row>
    <row r="20" spans="1:7">
      <c r="A20" s="4" t="s">
        <v>865</v>
      </c>
      <c r="D20" s="7" t="n">
        <v>5.6</v>
      </c>
    </row>
    <row r="21" spans="1:7">
      <c r="A21" s="4" t="s">
        <v>866</v>
      </c>
      <c r="C21" s="4" t="s">
        <v>867</v>
      </c>
      <c r="D21" s="4" t="s">
        <v>868</v>
      </c>
    </row>
    <row r="22" spans="1:7">
      <c r="A22" s="4" t="s">
        <v>869</v>
      </c>
      <c r="C22" s="4" t="s">
        <v>870</v>
      </c>
      <c r="D22" s="4" t="s">
        <v>871</v>
      </c>
    </row>
    <row r="23" spans="1:7">
      <c r="A23" s="4" t="s">
        <v>872</v>
      </c>
      <c r="E23" s="4" t="s">
        <v>577</v>
      </c>
    </row>
    <row r="24" spans="1:7">
      <c r="A24" s="4" t="s">
        <v>873</v>
      </c>
    </row>
    <row r="25" spans="1:7">
      <c r="A25" s="3" t="s">
        <v>855</v>
      </c>
    </row>
    <row r="26" spans="1:7">
      <c r="A26" s="4" t="s">
        <v>874</v>
      </c>
      <c r="D26" s="4" t="s">
        <v>583</v>
      </c>
    </row>
    <row r="27" spans="1:7">
      <c r="A27" s="4" t="s">
        <v>875</v>
      </c>
    </row>
    <row r="28" spans="1:7">
      <c r="A28" s="3" t="s">
        <v>855</v>
      </c>
    </row>
    <row r="29" spans="1:7">
      <c r="A29" s="4" t="s">
        <v>857</v>
      </c>
      <c r="B29" s="7" t="n">
        <v>2.2</v>
      </c>
      <c r="C29" s="7" t="n">
        <v>12.7</v>
      </c>
      <c r="D29" s="6" t="n">
        <v>7</v>
      </c>
    </row>
    <row r="30" spans="1:7">
      <c r="A30" s="4" t="s">
        <v>876</v>
      </c>
      <c r="C30" s="8" t="n">
        <v>4.6</v>
      </c>
    </row>
    <row r="31" spans="1:7">
      <c r="A31" s="4" t="s">
        <v>877</v>
      </c>
    </row>
    <row r="32" spans="1:7">
      <c r="A32" s="3" t="s">
        <v>855</v>
      </c>
    </row>
    <row r="33" spans="1:7">
      <c r="A33" s="4" t="s">
        <v>878</v>
      </c>
      <c r="F33" s="5" t="n">
        <v>8700000</v>
      </c>
    </row>
    <row r="34" spans="1:7">
      <c r="A34" s="4" t="s">
        <v>879</v>
      </c>
    </row>
    <row r="35" spans="1:7">
      <c r="A35" s="3" t="s">
        <v>855</v>
      </c>
    </row>
    <row r="36" spans="1:7">
      <c r="A36" s="4" t="s">
        <v>878</v>
      </c>
      <c r="G36" s="5" t="n">
        <v>11500000</v>
      </c>
    </row>
    <row r="37" spans="1:7">
      <c r="A37" s="4" t="s">
        <v>880</v>
      </c>
    </row>
    <row r="38" spans="1:7">
      <c r="A38" s="3" t="s">
        <v>855</v>
      </c>
    </row>
    <row r="39" spans="1:7">
      <c r="A39" s="4" t="s">
        <v>881</v>
      </c>
      <c r="C39" s="5" t="n">
        <v>650</v>
      </c>
    </row>
    <row r="40" spans="1:7">
      <c r="A40" s="4" t="s">
        <v>882</v>
      </c>
      <c r="C40" s="7" t="n">
        <v>74.7</v>
      </c>
    </row>
    <row r="41" spans="1:7">
      <c r="A41" s="4" t="s">
        <v>883</v>
      </c>
    </row>
    <row r="42" spans="1:7">
      <c r="A42" s="3" t="s">
        <v>855</v>
      </c>
    </row>
    <row r="43" spans="1:7">
      <c r="A43" s="4" t="s">
        <v>884</v>
      </c>
      <c r="C43" s="5" t="n">
        <v>1000000</v>
      </c>
    </row>
    <row r="44" spans="1:7">
      <c r="A44" s="4" t="s">
        <v>885</v>
      </c>
    </row>
    <row r="45" spans="1:7">
      <c r="A45" s="3" t="s">
        <v>855</v>
      </c>
    </row>
    <row r="46" spans="1:7">
      <c r="A46" s="4" t="s">
        <v>884</v>
      </c>
      <c r="C46" s="5" t="n">
        <v>0</v>
      </c>
    </row>
    <row r="47" spans="1:7">
      <c r="A47" s="4" t="s">
        <v>886</v>
      </c>
    </row>
    <row r="48" spans="1:7">
      <c r="A48" s="3" t="s">
        <v>855</v>
      </c>
    </row>
    <row r="49" spans="1:7">
      <c r="A49" s="4" t="s">
        <v>882</v>
      </c>
      <c r="C49" s="7" t="n">
        <v>85.5</v>
      </c>
    </row>
    <row r="50" spans="1:7">
      <c r="A50" s="4" t="s">
        <v>887</v>
      </c>
    </row>
    <row r="51" spans="1:7">
      <c r="A51" s="3" t="s">
        <v>855</v>
      </c>
    </row>
    <row r="52" spans="1:7">
      <c r="A52" s="4" t="s">
        <v>881</v>
      </c>
      <c r="C52" s="6" t="n">
        <v>600</v>
      </c>
    </row>
    <row r="53" spans="1:7">
      <c r="A53" s="4" t="s">
        <v>888</v>
      </c>
      <c r="C53" s="4" t="s">
        <v>889</v>
      </c>
    </row>
    <row r="54" spans="1:7">
      <c r="A54" s="4" t="s">
        <v>890</v>
      </c>
    </row>
    <row r="55" spans="1:7">
      <c r="A55" s="3" t="s">
        <v>855</v>
      </c>
    </row>
    <row r="56" spans="1:7">
      <c r="A56" s="4" t="s">
        <v>881</v>
      </c>
      <c r="C56" s="6" t="n">
        <v>600</v>
      </c>
    </row>
    <row r="57" spans="1:7">
      <c r="A57" s="4" t="s">
        <v>888</v>
      </c>
      <c r="C57" s="4" t="s">
        <v>889</v>
      </c>
    </row>
    <row r="58" spans="1:7">
      <c r="A58" s="4" t="s">
        <v>891</v>
      </c>
    </row>
    <row r="59" spans="1:7">
      <c r="A59" s="3" t="s">
        <v>855</v>
      </c>
    </row>
    <row r="60" spans="1:7">
      <c r="A60" s="4" t="s">
        <v>881</v>
      </c>
      <c r="C60" s="6" t="n">
        <v>650</v>
      </c>
    </row>
    <row r="61" spans="1:7">
      <c r="A61" s="4" t="s">
        <v>888</v>
      </c>
      <c r="C61" s="4" t="s">
        <v>488</v>
      </c>
    </row>
    <row r="62" spans="1:7">
      <c r="A62" s="4" t="s">
        <v>892</v>
      </c>
    </row>
    <row r="63" spans="1:7">
      <c r="A63" s="3" t="s">
        <v>855</v>
      </c>
    </row>
    <row r="64" spans="1:7">
      <c r="A64" s="4" t="s">
        <v>881</v>
      </c>
      <c r="C64" s="6" t="n">
        <v>650</v>
      </c>
    </row>
    <row r="65" spans="1:7">
      <c r="A65" s="4" t="s">
        <v>888</v>
      </c>
      <c r="C65" s="4" t="s">
        <v>488</v>
      </c>
    </row>
    <row r="66" spans="1:7">
      <c r="A66" s="4" t="s">
        <v>893</v>
      </c>
    </row>
    <row r="67" spans="1:7">
      <c r="A67" s="3" t="s">
        <v>855</v>
      </c>
    </row>
    <row r="68" spans="1:7">
      <c r="A68" s="4" t="s">
        <v>881</v>
      </c>
      <c r="C68" s="6" t="n">
        <v>600</v>
      </c>
    </row>
    <row r="69" spans="1:7">
      <c r="A69" s="4" t="s">
        <v>894</v>
      </c>
    </row>
    <row r="70" spans="1:7">
      <c r="A70" s="3" t="s">
        <v>855</v>
      </c>
    </row>
    <row r="71" spans="1:7">
      <c r="A71" s="4" t="s">
        <v>881</v>
      </c>
      <c r="C71" s="5" t="n">
        <v>600</v>
      </c>
    </row>
    <row r="72" spans="1:7">
      <c r="A72" s="4" t="s">
        <v>895</v>
      </c>
    </row>
    <row r="73" spans="1:7">
      <c r="A73" s="3" t="s">
        <v>855</v>
      </c>
    </row>
    <row r="74" spans="1:7">
      <c r="A74" s="4" t="s">
        <v>881</v>
      </c>
      <c r="C74" s="5" t="n">
        <v>600</v>
      </c>
    </row>
    <row r="75" spans="1:7">
      <c r="A75" s="4" t="s">
        <v>896</v>
      </c>
    </row>
    <row r="76" spans="1:7">
      <c r="A76" s="3" t="s">
        <v>855</v>
      </c>
    </row>
    <row r="77" spans="1:7">
      <c r="A77" s="4" t="s">
        <v>881</v>
      </c>
      <c r="C77" s="5" t="n">
        <v>600</v>
      </c>
    </row>
    <row r="78" spans="1:7">
      <c r="A78" s="4" t="s">
        <v>897</v>
      </c>
    </row>
    <row r="79" spans="1:7">
      <c r="A79" s="3" t="s">
        <v>855</v>
      </c>
    </row>
    <row r="80" spans="1:7">
      <c r="A80" s="4" t="s">
        <v>881</v>
      </c>
      <c r="C80" s="5" t="n">
        <v>650</v>
      </c>
    </row>
    <row r="81" spans="1:7">
      <c r="A81" s="4" t="s">
        <v>898</v>
      </c>
    </row>
    <row r="82" spans="1:7">
      <c r="A82" s="3" t="s">
        <v>855</v>
      </c>
    </row>
    <row r="83" spans="1:7">
      <c r="A83" s="4" t="s">
        <v>881</v>
      </c>
      <c r="C83" s="6" t="n">
        <v>65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3</v>
      </c>
    </row>
    <row r="3" spans="1:3">
      <c r="A3" s="4" t="s">
        <v>451</v>
      </c>
    </row>
    <row r="4" spans="1:3">
      <c r="A4" s="3" t="s">
        <v>900</v>
      </c>
    </row>
    <row r="5" spans="1:3">
      <c r="A5" s="4" t="s">
        <v>901</v>
      </c>
      <c r="B5" s="8" t="n">
        <v>1.7</v>
      </c>
      <c r="C5" s="8" t="n">
        <v>1.9</v>
      </c>
    </row>
    <row r="6" spans="1:3">
      <c r="A6" s="4" t="s">
        <v>902</v>
      </c>
      <c r="B6" s="8" t="n">
        <v>1.6</v>
      </c>
      <c r="C6" s="8" t="n">
        <v>0.2</v>
      </c>
    </row>
    <row r="7" spans="1:3">
      <c r="A7" s="4" t="s">
        <v>903</v>
      </c>
      <c r="B7" s="8" t="n">
        <v>-0.2</v>
      </c>
      <c r="C7" s="8" t="n">
        <v>-0.1</v>
      </c>
    </row>
    <row r="8" spans="1:3">
      <c r="A8" s="4" t="s">
        <v>904</v>
      </c>
      <c r="B8" s="8" t="n">
        <v>-0.4</v>
      </c>
      <c r="C8" s="8" t="n">
        <v>-0.3</v>
      </c>
    </row>
    <row r="9" spans="1:3">
      <c r="A9" s="4" t="s">
        <v>905</v>
      </c>
      <c r="B9" s="8" t="n">
        <v>2.7</v>
      </c>
      <c r="C9" s="8" t="n">
        <v>1.7</v>
      </c>
    </row>
    <row r="10" spans="1:3">
      <c r="A10" s="3" t="s">
        <v>906</v>
      </c>
    </row>
    <row r="11" spans="1:3">
      <c r="A11" s="4" t="s">
        <v>907</v>
      </c>
      <c r="B11" s="9" t="n">
        <v>68.02</v>
      </c>
      <c r="C11" s="9" t="n">
        <v>68.17</v>
      </c>
    </row>
    <row r="12" spans="1:3">
      <c r="A12" s="4" t="s">
        <v>908</v>
      </c>
      <c r="B12" s="10" t="n">
        <v>59.64</v>
      </c>
      <c r="C12" s="10" t="n">
        <v>60.78</v>
      </c>
    </row>
    <row r="13" spans="1:3">
      <c r="A13" s="4" t="s">
        <v>909</v>
      </c>
      <c r="B13" s="10" t="n">
        <v>59.39</v>
      </c>
      <c r="C13" s="10" t="n">
        <v>51.87</v>
      </c>
    </row>
    <row r="14" spans="1:3">
      <c r="A14" s="4" t="s">
        <v>910</v>
      </c>
      <c r="B14" s="10" t="n">
        <v>65.48</v>
      </c>
      <c r="C14" s="10" t="n">
        <v>70.43000000000001</v>
      </c>
    </row>
    <row r="15" spans="1:3">
      <c r="A15" s="4" t="s">
        <v>911</v>
      </c>
      <c r="B15" s="9" t="n">
        <v>64.13</v>
      </c>
      <c r="C15" s="9" t="n">
        <v>68.02</v>
      </c>
    </row>
    <row r="16" spans="1:3">
      <c r="A16" s="4" t="s">
        <v>875</v>
      </c>
    </row>
    <row r="17" spans="1:3">
      <c r="A17" s="3" t="s">
        <v>900</v>
      </c>
    </row>
    <row r="18" spans="1:3">
      <c r="A18" s="4" t="s">
        <v>901</v>
      </c>
      <c r="B18" s="8" t="n">
        <v>0.4</v>
      </c>
      <c r="C18" s="8" t="n">
        <v>0.1</v>
      </c>
    </row>
    <row r="19" spans="1:3">
      <c r="A19" s="4" t="s">
        <v>902</v>
      </c>
      <c r="B19" s="8" t="n">
        <v>0.4</v>
      </c>
      <c r="C19" s="8" t="n">
        <v>0.3</v>
      </c>
    </row>
    <row r="20" spans="1:3">
      <c r="A20" s="4" t="s">
        <v>903</v>
      </c>
      <c r="B20" s="8" t="n">
        <v>-0.1</v>
      </c>
      <c r="C20" s="5" t="n">
        <v>0</v>
      </c>
    </row>
    <row r="21" spans="1:3">
      <c r="A21" s="4" t="s">
        <v>904</v>
      </c>
      <c r="B21" s="8" t="n">
        <v>-0.1</v>
      </c>
      <c r="C21" s="5" t="n">
        <v>0</v>
      </c>
    </row>
    <row r="22" spans="1:3">
      <c r="A22" s="4" t="s">
        <v>905</v>
      </c>
      <c r="B22" s="8" t="n">
        <v>0.6</v>
      </c>
      <c r="C22" s="8" t="n">
        <v>0.4</v>
      </c>
    </row>
    <row r="23" spans="1:3">
      <c r="A23" s="3" t="s">
        <v>906</v>
      </c>
    </row>
    <row r="24" spans="1:3">
      <c r="A24" s="4" t="s">
        <v>907</v>
      </c>
      <c r="B24" s="9" t="n">
        <v>59.37</v>
      </c>
      <c r="C24" s="9" t="n">
        <v>66.41</v>
      </c>
    </row>
    <row r="25" spans="1:3">
      <c r="A25" s="4" t="s">
        <v>908</v>
      </c>
      <c r="B25" s="10" t="n">
        <v>68.08</v>
      </c>
      <c r="C25" s="10" t="n">
        <v>53.77</v>
      </c>
    </row>
    <row r="26" spans="1:3">
      <c r="A26" s="4" t="s">
        <v>909</v>
      </c>
      <c r="B26" s="10" t="n">
        <v>54.2</v>
      </c>
      <c r="C26" s="10" t="n">
        <v>60.17</v>
      </c>
    </row>
    <row r="27" spans="1:3">
      <c r="A27" s="4" t="s">
        <v>910</v>
      </c>
      <c r="B27" s="10" t="n">
        <v>64.66</v>
      </c>
      <c r="C27" s="10" t="n">
        <v>53.45</v>
      </c>
    </row>
    <row r="28" spans="1:3">
      <c r="A28" s="4" t="s">
        <v>911</v>
      </c>
      <c r="B28" s="9" t="n">
        <v>64.94</v>
      </c>
      <c r="C28" s="9" t="n">
        <v>59.37</v>
      </c>
    </row>
    <row r="29" spans="1:3">
      <c r="A29" s="4" t="s">
        <v>912</v>
      </c>
      <c r="B29" s="7" t="n">
        <v>4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13</v>
      </c>
      <c r="B1" s="2" t="s">
        <v>30</v>
      </c>
      <c r="C1" s="2" t="s">
        <v>1</v>
      </c>
    </row>
    <row r="2" spans="1:3">
      <c r="B2" s="2" t="s">
        <v>37</v>
      </c>
      <c r="C2" s="2" t="s">
        <v>33</v>
      </c>
    </row>
    <row r="3" spans="1:3">
      <c r="A3" s="3" t="s">
        <v>914</v>
      </c>
    </row>
    <row r="4" spans="1:3">
      <c r="A4" s="4" t="s">
        <v>915</v>
      </c>
      <c r="B4" s="4" t="s">
        <v>916</v>
      </c>
      <c r="C4" s="4" t="s">
        <v>917</v>
      </c>
    </row>
    <row r="5" spans="1:3">
      <c r="A5" s="4" t="s">
        <v>918</v>
      </c>
      <c r="B5" s="4" t="s">
        <v>919</v>
      </c>
      <c r="C5" s="4" t="s">
        <v>920</v>
      </c>
    </row>
    <row r="6" spans="1:3">
      <c r="A6" s="4" t="s">
        <v>921</v>
      </c>
      <c r="B6" s="4" t="s">
        <v>464</v>
      </c>
    </row>
    <row r="7" spans="1:3">
      <c r="A7" s="4" t="s">
        <v>922</v>
      </c>
      <c r="B7" s="4" t="s">
        <v>460</v>
      </c>
      <c r="C7" s="4" t="s">
        <v>460</v>
      </c>
    </row>
    <row r="8" spans="1:3">
      <c r="A8" s="4" t="s">
        <v>923</v>
      </c>
      <c r="B8" s="4" t="s">
        <v>924</v>
      </c>
      <c r="C8" s="4" t="s">
        <v>925</v>
      </c>
    </row>
    <row r="9" spans="1:3">
      <c r="A9" s="4" t="s">
        <v>926</v>
      </c>
      <c r="B9" s="4" t="s">
        <v>615</v>
      </c>
      <c r="C9" s="4" t="s">
        <v>927</v>
      </c>
    </row>
    <row r="10" spans="1:3">
      <c r="A10" s="4" t="s">
        <v>928</v>
      </c>
      <c r="B10" s="4" t="s">
        <v>782</v>
      </c>
      <c r="C10" s="4" t="s">
        <v>782</v>
      </c>
    </row>
    <row r="11" spans="1:3">
      <c r="A11" s="4" t="s">
        <v>929</v>
      </c>
      <c r="B11" s="4" t="s">
        <v>782</v>
      </c>
      <c r="C11" s="4" t="s">
        <v>7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v>
      </c>
      <c r="B1" s="2" t="s">
        <v>30</v>
      </c>
      <c r="C1" s="2" t="s">
        <v>1</v>
      </c>
    </row>
    <row r="2" spans="1:4">
      <c r="B2" s="2" t="s">
        <v>37</v>
      </c>
      <c r="C2" s="2" t="s">
        <v>2</v>
      </c>
      <c r="D2" s="2" t="s">
        <v>33</v>
      </c>
    </row>
    <row r="3" spans="1:4">
      <c r="A3" s="3" t="s">
        <v>155</v>
      </c>
    </row>
    <row r="4" spans="1:4">
      <c r="A4" s="4" t="s">
        <v>156</v>
      </c>
      <c r="B4" s="7" t="n">
        <v>-0.3</v>
      </c>
      <c r="C4" s="7" t="n">
        <v>0.5</v>
      </c>
      <c r="D4" s="7" t="n">
        <v>-0.5</v>
      </c>
    </row>
    <row r="5" spans="1:4">
      <c r="A5" s="4" t="s">
        <v>157</v>
      </c>
      <c r="B5" s="7" t="n">
        <v>-2.4</v>
      </c>
      <c r="C5" s="7" t="n">
        <v>-0.1</v>
      </c>
      <c r="D5" s="7" t="n">
        <v>-2.2</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30</v>
      </c>
      <c r="B1" s="2" t="s">
        <v>1</v>
      </c>
    </row>
    <row r="2" spans="1:3">
      <c r="B2" s="2" t="s">
        <v>2</v>
      </c>
      <c r="C2" s="2" t="s">
        <v>33</v>
      </c>
    </row>
    <row r="3" spans="1:3">
      <c r="A3" s="3" t="s">
        <v>900</v>
      </c>
    </row>
    <row r="4" spans="1:3">
      <c r="A4" s="4" t="s">
        <v>901</v>
      </c>
      <c r="B4" s="8" t="n">
        <v>1.5</v>
      </c>
      <c r="C4" s="8" t="n">
        <v>2.1</v>
      </c>
    </row>
    <row r="5" spans="1:3">
      <c r="A5" s="4" t="s">
        <v>931</v>
      </c>
      <c r="B5" s="8" t="n">
        <v>0.6</v>
      </c>
    </row>
    <row r="6" spans="1:3">
      <c r="A6" s="4" t="s">
        <v>932</v>
      </c>
      <c r="B6" s="8" t="n">
        <v>-0.3</v>
      </c>
      <c r="C6" s="8" t="n">
        <v>-0.6</v>
      </c>
    </row>
    <row r="7" spans="1:3">
      <c r="A7" s="4" t="s">
        <v>933</v>
      </c>
      <c r="B7" s="8" t="n">
        <v>-0.1</v>
      </c>
      <c r="C7" s="5" t="n">
        <v>0</v>
      </c>
    </row>
    <row r="8" spans="1:3">
      <c r="A8" s="4" t="s">
        <v>905</v>
      </c>
      <c r="B8" s="8" t="n">
        <v>1.7</v>
      </c>
      <c r="C8" s="8" t="n">
        <v>1.5</v>
      </c>
    </row>
    <row r="9" spans="1:3">
      <c r="A9" s="4" t="s">
        <v>934</v>
      </c>
      <c r="B9" s="8" t="n">
        <v>0.9</v>
      </c>
    </row>
    <row r="10" spans="1:3">
      <c r="A10" s="3" t="s">
        <v>935</v>
      </c>
    </row>
    <row r="11" spans="1:3">
      <c r="A11" s="4" t="s">
        <v>936</v>
      </c>
      <c r="B11" s="9" t="n">
        <v>50.46</v>
      </c>
      <c r="C11" s="9" t="n">
        <v>42.75</v>
      </c>
    </row>
    <row r="12" spans="1:3">
      <c r="A12" s="4" t="s">
        <v>937</v>
      </c>
      <c r="B12" s="10" t="n">
        <v>69.04000000000001</v>
      </c>
      <c r="C12" s="5" t="n">
        <v>0</v>
      </c>
    </row>
    <row r="13" spans="1:3">
      <c r="A13" s="4" t="s">
        <v>938</v>
      </c>
      <c r="B13" s="10" t="n">
        <v>38.44</v>
      </c>
      <c r="C13" s="10" t="n">
        <v>24.72</v>
      </c>
    </row>
    <row r="14" spans="1:3">
      <c r="A14" s="4" t="s">
        <v>939</v>
      </c>
      <c r="B14" s="10" t="n">
        <v>67.45</v>
      </c>
      <c r="C14" s="10" t="n">
        <v>58.37</v>
      </c>
    </row>
    <row r="15" spans="1:3">
      <c r="A15" s="4" t="s">
        <v>940</v>
      </c>
      <c r="B15" s="10" t="n">
        <v>58.93</v>
      </c>
      <c r="C15" s="9" t="n">
        <v>50.46</v>
      </c>
    </row>
    <row r="16" spans="1:3">
      <c r="A16" s="4" t="s">
        <v>941</v>
      </c>
      <c r="B16" s="9" t="n">
        <v>51.57</v>
      </c>
    </row>
    <row r="17" spans="1:3">
      <c r="A17" s="4" t="s">
        <v>942</v>
      </c>
      <c r="B17" s="4" t="s">
        <v>943</v>
      </c>
    </row>
    <row r="18" spans="1:3">
      <c r="A18" s="4" t="s">
        <v>944</v>
      </c>
      <c r="B18" s="7" t="n">
        <v>1.5</v>
      </c>
    </row>
    <row r="19" spans="1:3">
      <c r="A19" s="4" t="s">
        <v>945</v>
      </c>
      <c r="B19" s="4" t="s">
        <v>946</v>
      </c>
    </row>
    <row r="20" spans="1:3">
      <c r="A20" s="4" t="s">
        <v>947</v>
      </c>
      <c r="B20" s="7" t="n">
        <v>1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3</v>
      </c>
    </row>
    <row r="3" spans="1:3">
      <c r="A3" s="3" t="s">
        <v>900</v>
      </c>
    </row>
    <row r="4" spans="1:3">
      <c r="A4" s="4" t="s">
        <v>901</v>
      </c>
      <c r="B4" s="8" t="n">
        <v>0.5</v>
      </c>
      <c r="C4" s="8" t="n">
        <v>0.8</v>
      </c>
    </row>
    <row r="5" spans="1:3">
      <c r="A5" s="4" t="s">
        <v>931</v>
      </c>
      <c r="B5" s="8" t="n">
        <v>0.6</v>
      </c>
      <c r="C5" s="5" t="n">
        <v>0</v>
      </c>
    </row>
    <row r="6" spans="1:3">
      <c r="A6" s="4" t="s">
        <v>903</v>
      </c>
      <c r="B6" s="8" t="n">
        <v>-0.3</v>
      </c>
      <c r="C6" s="8" t="n">
        <v>-0.3</v>
      </c>
    </row>
    <row r="7" spans="1:3">
      <c r="A7" s="4" t="s">
        <v>933</v>
      </c>
      <c r="B7" s="8" t="n">
        <v>-0.1</v>
      </c>
      <c r="C7" s="5" t="n">
        <v>0</v>
      </c>
    </row>
    <row r="8" spans="1:3">
      <c r="A8" s="4" t="s">
        <v>905</v>
      </c>
      <c r="B8" s="8" t="n">
        <v>0.7</v>
      </c>
      <c r="C8" s="8" t="n">
        <v>0.5</v>
      </c>
    </row>
    <row r="9" spans="1:3">
      <c r="A9" s="3" t="s">
        <v>906</v>
      </c>
    </row>
    <row r="10" spans="1:3">
      <c r="A10" s="4" t="s">
        <v>949</v>
      </c>
      <c r="B10" s="9" t="n">
        <v>63.09</v>
      </c>
      <c r="C10" s="9" t="n">
        <v>62.34</v>
      </c>
    </row>
    <row r="11" spans="1:3">
      <c r="A11" s="4" t="s">
        <v>950</v>
      </c>
      <c r="B11" s="10" t="n">
        <v>69.04000000000001</v>
      </c>
      <c r="C11" s="5" t="n">
        <v>0</v>
      </c>
    </row>
    <row r="12" spans="1:3">
      <c r="A12" s="4" t="s">
        <v>951</v>
      </c>
      <c r="B12" s="10" t="n">
        <v>61.69</v>
      </c>
      <c r="C12" s="10" t="n">
        <v>61.28</v>
      </c>
    </row>
    <row r="13" spans="1:3">
      <c r="A13" s="4" t="s">
        <v>952</v>
      </c>
      <c r="B13" s="10" t="n">
        <v>67.45</v>
      </c>
      <c r="C13" s="10" t="n">
        <v>58.37</v>
      </c>
    </row>
    <row r="14" spans="1:3">
      <c r="A14" s="4" t="s">
        <v>953</v>
      </c>
      <c r="B14" s="9" t="n">
        <v>67.95</v>
      </c>
      <c r="C14" s="9" t="n">
        <v>63.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5"/>
  </cols>
  <sheetData>
    <row r="1" spans="1:2">
      <c r="A1" s="1" t="s">
        <v>954</v>
      </c>
      <c r="B1" s="2" t="s">
        <v>1</v>
      </c>
    </row>
    <row r="2" spans="1:2">
      <c r="B2" s="2" t="s">
        <v>620</v>
      </c>
    </row>
    <row r="3" spans="1:2">
      <c r="A3" s="3" t="s">
        <v>855</v>
      </c>
    </row>
    <row r="4" spans="1:2">
      <c r="A4" s="4" t="s">
        <v>955</v>
      </c>
      <c r="B4" s="7" t="n">
        <v>42.6</v>
      </c>
    </row>
    <row r="5" spans="1:2">
      <c r="A5" s="4" t="s">
        <v>956</v>
      </c>
      <c r="B5" s="4" t="s">
        <v>957</v>
      </c>
    </row>
    <row r="6" spans="1:2">
      <c r="A6" s="4" t="s">
        <v>861</v>
      </c>
    </row>
    <row r="7" spans="1:2">
      <c r="A7" s="3" t="s">
        <v>855</v>
      </c>
    </row>
    <row r="8" spans="1:2">
      <c r="A8" s="4" t="s">
        <v>955</v>
      </c>
      <c r="B8" s="6" t="n">
        <v>12</v>
      </c>
    </row>
    <row r="9" spans="1:2">
      <c r="A9" s="4" t="s">
        <v>956</v>
      </c>
      <c r="B9" s="4" t="s">
        <v>958</v>
      </c>
    </row>
    <row r="10" spans="1:2">
      <c r="A10" s="4" t="s">
        <v>875</v>
      </c>
    </row>
    <row r="11" spans="1:2">
      <c r="A11" s="3" t="s">
        <v>855</v>
      </c>
    </row>
    <row r="12" spans="1:2">
      <c r="A12" s="4" t="s">
        <v>955</v>
      </c>
      <c r="B12" s="7" t="n">
        <v>4.8</v>
      </c>
    </row>
    <row r="13" spans="1:2">
      <c r="A13" s="4" t="s">
        <v>956</v>
      </c>
      <c r="B13" s="4" t="s">
        <v>959</v>
      </c>
    </row>
    <row r="14" spans="1:2">
      <c r="A14" s="4" t="s">
        <v>451</v>
      </c>
    </row>
    <row r="15" spans="1:2">
      <c r="A15" s="3" t="s">
        <v>855</v>
      </c>
    </row>
    <row r="16" spans="1:2">
      <c r="A16" s="4" t="s">
        <v>955</v>
      </c>
      <c r="B16" s="7" t="n">
        <v>25.8</v>
      </c>
    </row>
    <row r="17" spans="1:2">
      <c r="A17" s="4" t="s">
        <v>956</v>
      </c>
      <c r="B17" s="4" t="s">
        <v>9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1</v>
      </c>
      <c r="B1" s="2" t="s">
        <v>30</v>
      </c>
      <c r="C1" s="2" t="s">
        <v>1</v>
      </c>
    </row>
    <row r="2" spans="1:4">
      <c r="B2" s="2" t="s">
        <v>37</v>
      </c>
      <c r="C2" s="2" t="s">
        <v>2</v>
      </c>
      <c r="D2" s="2" t="s">
        <v>33</v>
      </c>
    </row>
    <row r="3" spans="1:4">
      <c r="A3" s="3" t="s">
        <v>235</v>
      </c>
    </row>
    <row r="4" spans="1:4">
      <c r="A4" s="4" t="s">
        <v>962</v>
      </c>
      <c r="B4" s="7" t="n">
        <v>41.4</v>
      </c>
      <c r="C4" s="7" t="n">
        <v>41.6</v>
      </c>
      <c r="D4" s="7" t="n">
        <v>33.5</v>
      </c>
    </row>
    <row r="5" spans="1:4">
      <c r="A5" s="3" t="s">
        <v>963</v>
      </c>
    </row>
    <row r="6" spans="1:4">
      <c r="A6" s="5" t="n">
        <v>2018</v>
      </c>
      <c r="C6" s="8" t="n">
        <v>39.5</v>
      </c>
    </row>
    <row r="7" spans="1:4">
      <c r="A7" s="5" t="n">
        <v>2019</v>
      </c>
      <c r="C7" s="8" t="n">
        <v>29.6</v>
      </c>
    </row>
    <row r="8" spans="1:4">
      <c r="A8" s="5" t="n">
        <v>2020</v>
      </c>
      <c r="C8" s="8" t="n">
        <v>22.5</v>
      </c>
    </row>
    <row r="9" spans="1:4">
      <c r="A9" s="5" t="n">
        <v>2021</v>
      </c>
      <c r="C9" s="8" t="n">
        <v>20.1</v>
      </c>
    </row>
    <row r="10" spans="1:4">
      <c r="A10" s="5" t="n">
        <v>2022</v>
      </c>
      <c r="C10" s="8" t="n">
        <v>15.5</v>
      </c>
    </row>
    <row r="11" spans="1:4">
      <c r="A11" s="4" t="s">
        <v>694</v>
      </c>
      <c r="C11" s="8" t="n">
        <v>40.1</v>
      </c>
    </row>
    <row r="12" spans="1:4">
      <c r="A12" s="4" t="s">
        <v>116</v>
      </c>
      <c r="C12" s="7" t="n">
        <v>167.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8"/>
    <col customWidth="1" max="3" min="3" width="18"/>
    <col customWidth="1" max="4" min="4" width="18"/>
    <col customWidth="1" max="5" min="5" width="24"/>
    <col customWidth="1" max="6" min="6" width="21"/>
    <col customWidth="1" max="7" min="7" width="18"/>
  </cols>
  <sheetData>
    <row r="1" spans="1:7">
      <c r="A1" s="1" t="s">
        <v>964</v>
      </c>
      <c r="B1" s="2" t="s">
        <v>965</v>
      </c>
      <c r="C1" s="2" t="s">
        <v>966</v>
      </c>
      <c r="D1" s="2" t="s">
        <v>967</v>
      </c>
      <c r="E1" s="2" t="s">
        <v>968</v>
      </c>
      <c r="F1" s="2" t="s">
        <v>969</v>
      </c>
      <c r="G1" s="2" t="s">
        <v>970</v>
      </c>
    </row>
    <row r="2" spans="1:7">
      <c r="A2" s="4" t="s">
        <v>971</v>
      </c>
    </row>
    <row r="3" spans="1:7">
      <c r="A3" s="3" t="s">
        <v>972</v>
      </c>
    </row>
    <row r="4" spans="1:7">
      <c r="A4" s="4" t="s">
        <v>973</v>
      </c>
      <c r="F4" s="5" t="n">
        <v>2</v>
      </c>
    </row>
    <row r="5" spans="1:7">
      <c r="A5" s="4" t="s">
        <v>974</v>
      </c>
    </row>
    <row r="6" spans="1:7">
      <c r="A6" s="3" t="s">
        <v>972</v>
      </c>
    </row>
    <row r="7" spans="1:7">
      <c r="A7" s="4" t="s">
        <v>975</v>
      </c>
      <c r="B7" s="5" t="n">
        <v>1</v>
      </c>
      <c r="C7" s="5" t="n">
        <v>1</v>
      </c>
      <c r="D7" s="5" t="n">
        <v>1</v>
      </c>
      <c r="G7" s="5" t="n">
        <v>3</v>
      </c>
    </row>
    <row r="8" spans="1:7">
      <c r="A8" s="4" t="s">
        <v>976</v>
      </c>
    </row>
    <row r="9" spans="1:7">
      <c r="A9" s="3" t="s">
        <v>972</v>
      </c>
    </row>
    <row r="10" spans="1:7">
      <c r="A10" s="4" t="s">
        <v>977</v>
      </c>
      <c r="E10"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7"/>
    <col customWidth="1" max="3" min="3" width="21"/>
    <col customWidth="1" max="4" min="4" width="21"/>
    <col customWidth="1" max="5" min="5" width="21"/>
    <col customWidth="1" max="6" min="6" width="21"/>
    <col customWidth="1" max="7" min="7" width="17"/>
    <col customWidth="1" max="8" min="8" width="17"/>
  </cols>
  <sheetData>
    <row r="1" spans="1:8">
      <c r="A1" s="1" t="s">
        <v>978</v>
      </c>
      <c r="B1" s="2" t="s">
        <v>979</v>
      </c>
      <c r="C1" s="2" t="s">
        <v>30</v>
      </c>
      <c r="D1" s="2" t="s">
        <v>1</v>
      </c>
    </row>
    <row r="2" spans="1:8">
      <c r="B2" s="2" t="s">
        <v>980</v>
      </c>
      <c r="C2" s="2" t="s">
        <v>417</v>
      </c>
      <c r="D2" s="2" t="s">
        <v>620</v>
      </c>
      <c r="E2" s="2" t="s">
        <v>621</v>
      </c>
      <c r="F2" s="2" t="s">
        <v>417</v>
      </c>
      <c r="G2" s="2" t="s">
        <v>981</v>
      </c>
      <c r="H2" s="2" t="s">
        <v>982</v>
      </c>
    </row>
    <row r="3" spans="1:8">
      <c r="A3" s="3" t="s">
        <v>983</v>
      </c>
    </row>
    <row r="4" spans="1:8">
      <c r="A4" s="4" t="s">
        <v>984</v>
      </c>
      <c r="C4" s="6" t="n">
        <v>0</v>
      </c>
      <c r="D4" s="7" t="n">
        <v>-69.7</v>
      </c>
      <c r="E4" s="6" t="n">
        <v>0</v>
      </c>
    </row>
    <row r="5" spans="1:8">
      <c r="A5" s="4" t="s">
        <v>985</v>
      </c>
      <c r="C5" s="4" t="s">
        <v>986</v>
      </c>
      <c r="D5" s="4" t="s">
        <v>987</v>
      </c>
      <c r="E5" s="4" t="s">
        <v>986</v>
      </c>
    </row>
    <row r="6" spans="1:8">
      <c r="A6" s="4" t="s">
        <v>988</v>
      </c>
      <c r="D6" s="4" t="s">
        <v>989</v>
      </c>
      <c r="E6" s="4" t="s">
        <v>990</v>
      </c>
    </row>
    <row r="7" spans="1:8">
      <c r="A7" s="4" t="s">
        <v>991</v>
      </c>
      <c r="C7" s="6" t="n">
        <v>0</v>
      </c>
      <c r="D7" s="7" t="n">
        <v>45.9</v>
      </c>
      <c r="E7" s="6" t="n">
        <v>0</v>
      </c>
    </row>
    <row r="8" spans="1:8">
      <c r="A8" s="4" t="s">
        <v>992</v>
      </c>
      <c r="C8" s="4" t="s">
        <v>782</v>
      </c>
      <c r="D8" s="4" t="s">
        <v>993</v>
      </c>
      <c r="E8" s="4" t="s">
        <v>782</v>
      </c>
    </row>
    <row r="9" spans="1:8">
      <c r="A9" s="4" t="s">
        <v>994</v>
      </c>
      <c r="C9" s="7" t="n">
        <v>67.7</v>
      </c>
      <c r="E9" s="7" t="n">
        <v>21.4</v>
      </c>
      <c r="F9" s="7" t="n">
        <v>67.7</v>
      </c>
    </row>
    <row r="10" spans="1:8">
      <c r="A10" s="4" t="s">
        <v>995</v>
      </c>
      <c r="D10" s="7" t="n">
        <v>0.4</v>
      </c>
      <c r="E10" s="8" t="n">
        <v>1.6</v>
      </c>
      <c r="F10" s="8" t="n">
        <v>33.5</v>
      </c>
    </row>
    <row r="11" spans="1:8">
      <c r="A11" s="4" t="s">
        <v>996</v>
      </c>
      <c r="C11" s="8" t="n">
        <v>43.8</v>
      </c>
      <c r="D11" s="8" t="n">
        <v>59.9</v>
      </c>
      <c r="E11" s="8" t="n">
        <v>52.3</v>
      </c>
      <c r="F11" s="8" t="n">
        <v>43.8</v>
      </c>
    </row>
    <row r="12" spans="1:8">
      <c r="A12" s="4" t="s">
        <v>997</v>
      </c>
      <c r="C12" s="7" t="n">
        <v>69.8</v>
      </c>
      <c r="D12" s="8" t="n">
        <v>84.5</v>
      </c>
      <c r="E12" s="8" t="n">
        <v>71.7</v>
      </c>
      <c r="F12" s="7" t="n">
        <v>69.8</v>
      </c>
    </row>
    <row r="13" spans="1:8">
      <c r="A13" s="4" t="s">
        <v>86</v>
      </c>
      <c r="D13" s="8" t="n">
        <v>107.1</v>
      </c>
      <c r="E13" s="8" t="n">
        <v>142.4</v>
      </c>
    </row>
    <row r="14" spans="1:8">
      <c r="A14" s="4" t="s">
        <v>998</v>
      </c>
      <c r="D14" s="8" t="n">
        <v>55.1</v>
      </c>
      <c r="E14" s="8" t="n">
        <v>45.2</v>
      </c>
    </row>
    <row r="15" spans="1:8">
      <c r="A15" s="4" t="s">
        <v>999</v>
      </c>
      <c r="B15" s="13" t="n">
        <v>615.2</v>
      </c>
      <c r="D15" s="8" t="n">
        <v>98.90000000000001</v>
      </c>
      <c r="E15" s="8" t="n">
        <v>87.2</v>
      </c>
    </row>
    <row r="16" spans="1:8">
      <c r="A16" s="4" t="s">
        <v>1000</v>
      </c>
    </row>
    <row r="17" spans="1:8">
      <c r="A17" s="3" t="s">
        <v>983</v>
      </c>
    </row>
    <row r="18" spans="1:8">
      <c r="A18" s="4" t="s">
        <v>1001</v>
      </c>
      <c r="D18" s="8" t="n">
        <v>124.2</v>
      </c>
    </row>
    <row r="19" spans="1:8">
      <c r="A19" s="4" t="s">
        <v>1002</v>
      </c>
      <c r="D19" s="8" t="n">
        <v>8.1</v>
      </c>
    </row>
    <row r="20" spans="1:8">
      <c r="A20" s="4" t="s">
        <v>1003</v>
      </c>
    </row>
    <row r="21" spans="1:8">
      <c r="A21" s="3" t="s">
        <v>983</v>
      </c>
    </row>
    <row r="22" spans="1:8">
      <c r="A22" s="4" t="s">
        <v>1002</v>
      </c>
      <c r="D22" s="7" t="n">
        <v>12.2</v>
      </c>
    </row>
    <row r="23" spans="1:8">
      <c r="A23" s="4" t="s">
        <v>1004</v>
      </c>
    </row>
    <row r="24" spans="1:8">
      <c r="A24" s="3" t="s">
        <v>983</v>
      </c>
    </row>
    <row r="25" spans="1:8">
      <c r="A25" s="4" t="s">
        <v>1005</v>
      </c>
      <c r="D25" s="4" t="s">
        <v>826</v>
      </c>
    </row>
    <row r="26" spans="1:8">
      <c r="A26" s="4" t="s">
        <v>1006</v>
      </c>
      <c r="D26" s="7" t="n">
        <v>264.3</v>
      </c>
      <c r="E26" s="8" t="n">
        <v>219.3</v>
      </c>
      <c r="G26" s="13" t="n">
        <v>1638.4</v>
      </c>
      <c r="H26" s="13" t="n">
        <v>1547.3</v>
      </c>
    </row>
    <row r="27" spans="1:8">
      <c r="A27" s="4" t="s">
        <v>997</v>
      </c>
      <c r="D27" s="8" t="n">
        <v>137.8</v>
      </c>
      <c r="E27" s="8" t="n">
        <v>120.6</v>
      </c>
      <c r="G27" s="5" t="n">
        <v>854</v>
      </c>
      <c r="H27" s="5" t="n">
        <v>850</v>
      </c>
    </row>
    <row r="28" spans="1:8">
      <c r="A28" s="4" t="s">
        <v>86</v>
      </c>
      <c r="D28" s="8" t="n">
        <v>47.2</v>
      </c>
      <c r="E28" s="8" t="n">
        <v>43.5</v>
      </c>
    </row>
    <row r="29" spans="1:8">
      <c r="A29" s="4" t="s">
        <v>998</v>
      </c>
      <c r="D29" s="8" t="n">
        <v>19.3</v>
      </c>
      <c r="E29" s="8" t="n">
        <v>17.6</v>
      </c>
    </row>
    <row r="30" spans="1:8">
      <c r="A30" s="4" t="s">
        <v>1007</v>
      </c>
      <c r="D30" s="8" t="n">
        <v>54.1</v>
      </c>
      <c r="E30" s="8" t="n">
        <v>36.6</v>
      </c>
      <c r="G30" s="8" t="n">
        <v>336.5</v>
      </c>
      <c r="H30" s="5" t="n">
        <v>258</v>
      </c>
    </row>
    <row r="31" spans="1:8">
      <c r="A31" s="4" t="s">
        <v>1008</v>
      </c>
      <c r="B31" s="13" t="n">
        <v>224.6</v>
      </c>
      <c r="D31" s="8" t="n">
        <v>36.1</v>
      </c>
      <c r="E31" s="8" t="n">
        <v>31.8</v>
      </c>
    </row>
    <row r="32" spans="1:8">
      <c r="A32" s="4" t="s">
        <v>1009</v>
      </c>
    </row>
    <row r="33" spans="1:8">
      <c r="A33" s="3" t="s">
        <v>983</v>
      </c>
    </row>
    <row r="34" spans="1:8">
      <c r="A34" s="4" t="s">
        <v>997</v>
      </c>
      <c r="D34" s="8" t="n">
        <v>134.8</v>
      </c>
      <c r="E34" s="8" t="n">
        <v>118.5</v>
      </c>
      <c r="G34" s="5" t="n">
        <v>835</v>
      </c>
    </row>
    <row r="35" spans="1:8">
      <c r="A35" s="4" t="s">
        <v>1010</v>
      </c>
    </row>
    <row r="36" spans="1:8">
      <c r="A36" s="3" t="s">
        <v>983</v>
      </c>
    </row>
    <row r="37" spans="1:8">
      <c r="A37" s="4" t="s">
        <v>997</v>
      </c>
      <c r="D37" s="6" t="n">
        <v>3</v>
      </c>
      <c r="E37" s="7" t="n">
        <v>2.1</v>
      </c>
      <c r="G37" s="14" t="n">
        <v>18</v>
      </c>
      <c r="H37" s="14" t="n">
        <v>15</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1</v>
      </c>
      <c r="B1" s="2" t="s">
        <v>30</v>
      </c>
      <c r="C1" s="2" t="s">
        <v>1</v>
      </c>
    </row>
    <row r="2" spans="1:5">
      <c r="B2" s="2" t="s">
        <v>37</v>
      </c>
      <c r="C2" s="2" t="s">
        <v>2</v>
      </c>
      <c r="D2" s="2" t="s">
        <v>33</v>
      </c>
      <c r="E2" s="2" t="s">
        <v>37</v>
      </c>
    </row>
    <row r="3" spans="1:5">
      <c r="A3" s="3" t="s">
        <v>1012</v>
      </c>
    </row>
    <row r="4" spans="1:5">
      <c r="A4" s="4" t="s">
        <v>1013</v>
      </c>
      <c r="B4" s="7" t="n">
        <v>120.2</v>
      </c>
      <c r="C4" s="7" t="n">
        <v>97.2</v>
      </c>
      <c r="D4" s="6" t="n">
        <v>179</v>
      </c>
    </row>
    <row r="5" spans="1:5">
      <c r="A5" s="4" t="s">
        <v>1014</v>
      </c>
      <c r="B5" s="8" t="n">
        <v>70.90000000000001</v>
      </c>
      <c r="C5" s="8" t="n">
        <v>91.2</v>
      </c>
      <c r="D5" s="8" t="n">
        <v>92.8</v>
      </c>
    </row>
    <row r="6" spans="1:5">
      <c r="A6" s="4" t="s">
        <v>53</v>
      </c>
      <c r="B6" s="7" t="n">
        <v>191.1</v>
      </c>
      <c r="C6" s="7" t="n">
        <v>188.4</v>
      </c>
      <c r="D6" s="7" t="n">
        <v>271.8</v>
      </c>
      <c r="E6" s="7" t="n">
        <v>191.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5</v>
      </c>
      <c r="B1" s="2" t="s">
        <v>30</v>
      </c>
      <c r="C1" s="2" t="s">
        <v>1</v>
      </c>
    </row>
    <row r="2" spans="1:5">
      <c r="B2" s="2" t="s">
        <v>37</v>
      </c>
      <c r="C2" s="2" t="s">
        <v>2</v>
      </c>
      <c r="D2" s="2" t="s">
        <v>33</v>
      </c>
      <c r="E2" s="2" t="s">
        <v>37</v>
      </c>
    </row>
    <row r="3" spans="1:5">
      <c r="A3" s="3" t="s">
        <v>1016</v>
      </c>
    </row>
    <row r="4" spans="1:5">
      <c r="A4" s="4" t="s">
        <v>1017</v>
      </c>
      <c r="B4" s="7" t="n">
        <v>66.90000000000001</v>
      </c>
      <c r="C4" s="7" t="n">
        <v>65.90000000000001</v>
      </c>
      <c r="D4" s="7" t="n">
        <v>95.09999999999999</v>
      </c>
    </row>
    <row r="5" spans="1:5">
      <c r="A5" s="4" t="s">
        <v>1018</v>
      </c>
      <c r="B5" s="8" t="n">
        <v>1.1</v>
      </c>
      <c r="C5" s="8" t="n">
        <v>-0.6</v>
      </c>
      <c r="D5" s="5" t="n">
        <v>8</v>
      </c>
    </row>
    <row r="6" spans="1:5">
      <c r="A6" s="4" t="s">
        <v>1019</v>
      </c>
      <c r="B6" s="5" t="n">
        <v>0</v>
      </c>
      <c r="C6" s="5" t="n">
        <v>0</v>
      </c>
      <c r="D6" s="8" t="n">
        <v>-4.3</v>
      </c>
    </row>
    <row r="7" spans="1:5">
      <c r="A7" s="4" t="s">
        <v>1020</v>
      </c>
      <c r="B7" s="5" t="n">
        <v>-10</v>
      </c>
      <c r="C7" s="8" t="n">
        <v>-11.6</v>
      </c>
      <c r="D7" s="8" t="n">
        <v>-11.9</v>
      </c>
    </row>
    <row r="8" spans="1:5">
      <c r="A8" s="4" t="s">
        <v>1021</v>
      </c>
      <c r="B8" s="8" t="n">
        <v>2.5</v>
      </c>
      <c r="C8" s="8" t="n">
        <v>8.300000000000001</v>
      </c>
      <c r="D8" s="8" t="n">
        <v>20.2</v>
      </c>
    </row>
    <row r="9" spans="1:5">
      <c r="A9" s="4" t="s">
        <v>1022</v>
      </c>
      <c r="B9" s="8" t="n">
        <v>59.7</v>
      </c>
      <c r="C9" s="8" t="n">
        <v>0.2</v>
      </c>
      <c r="D9" s="8" t="n">
        <v>-27.1</v>
      </c>
    </row>
    <row r="10" spans="1:5">
      <c r="A10" s="4" t="s">
        <v>1023</v>
      </c>
      <c r="B10" s="8" t="n">
        <v>1.9</v>
      </c>
      <c r="C10" s="8" t="n">
        <v>2.7</v>
      </c>
      <c r="D10" s="5" t="n">
        <v>2</v>
      </c>
    </row>
    <row r="11" spans="1:5">
      <c r="A11" s="4" t="s">
        <v>1024</v>
      </c>
      <c r="B11" s="8" t="n">
        <v>-1.6</v>
      </c>
      <c r="C11" s="8" t="n">
        <v>-1.9</v>
      </c>
      <c r="D11" s="8" t="n">
        <v>-4.2</v>
      </c>
    </row>
    <row r="12" spans="1:5">
      <c r="A12" s="4" t="s">
        <v>984</v>
      </c>
      <c r="B12" s="5" t="n">
        <v>0</v>
      </c>
      <c r="C12" s="8" t="n">
        <v>-69.7</v>
      </c>
      <c r="D12" s="5" t="n">
        <v>0</v>
      </c>
    </row>
    <row r="13" spans="1:5">
      <c r="A13" s="4" t="s">
        <v>991</v>
      </c>
      <c r="B13" s="5" t="n">
        <v>0</v>
      </c>
      <c r="C13" s="8" t="n">
        <v>45.9</v>
      </c>
      <c r="D13" s="5" t="n">
        <v>0</v>
      </c>
    </row>
    <row r="14" spans="1:5">
      <c r="A14" s="4" t="s">
        <v>1025</v>
      </c>
      <c r="B14" s="8" t="n">
        <v>4.9</v>
      </c>
      <c r="C14" s="8" t="n">
        <v>8.5</v>
      </c>
      <c r="D14" s="5" t="n">
        <v>9</v>
      </c>
    </row>
    <row r="15" spans="1:5">
      <c r="A15" s="4" t="s">
        <v>1026</v>
      </c>
      <c r="B15" s="7" t="n">
        <v>125.4</v>
      </c>
      <c r="C15" s="7" t="n">
        <v>47.7</v>
      </c>
      <c r="D15" s="7" t="n">
        <v>86.8</v>
      </c>
      <c r="E15" s="7" t="n">
        <v>125.4</v>
      </c>
    </row>
    <row r="16" spans="1:5">
      <c r="A16" s="3" t="s">
        <v>1027</v>
      </c>
    </row>
    <row r="17" spans="1:5">
      <c r="A17" s="4" t="s">
        <v>1028</v>
      </c>
      <c r="B17" s="4" t="s">
        <v>680</v>
      </c>
      <c r="C17" s="4" t="s">
        <v>680</v>
      </c>
      <c r="D17" s="4" t="s">
        <v>680</v>
      </c>
    </row>
    <row r="18" spans="1:5">
      <c r="A18" s="4" t="s">
        <v>1029</v>
      </c>
      <c r="B18" s="4" t="s">
        <v>1030</v>
      </c>
      <c r="C18" s="4" t="s">
        <v>1031</v>
      </c>
      <c r="D18" s="4" t="s">
        <v>1032</v>
      </c>
    </row>
    <row r="19" spans="1:5">
      <c r="A19" s="4" t="s">
        <v>1033</v>
      </c>
      <c r="B19" s="4" t="s">
        <v>986</v>
      </c>
      <c r="C19" s="4" t="s">
        <v>986</v>
      </c>
      <c r="D19" s="4" t="s">
        <v>1034</v>
      </c>
    </row>
    <row r="20" spans="1:5">
      <c r="A20" s="4" t="s">
        <v>1035</v>
      </c>
      <c r="B20" s="4" t="s">
        <v>1036</v>
      </c>
      <c r="C20" s="4" t="s">
        <v>1037</v>
      </c>
      <c r="D20" s="4" t="s">
        <v>1038</v>
      </c>
    </row>
    <row r="21" spans="1:5">
      <c r="A21" s="4" t="s">
        <v>1039</v>
      </c>
      <c r="B21" s="4" t="s">
        <v>1040</v>
      </c>
      <c r="C21" s="4" t="s">
        <v>1041</v>
      </c>
      <c r="D21" s="4" t="s">
        <v>1042</v>
      </c>
    </row>
    <row r="22" spans="1:5">
      <c r="A22" s="4" t="s">
        <v>1043</v>
      </c>
      <c r="B22" s="4" t="s">
        <v>1044</v>
      </c>
      <c r="C22" s="4" t="s">
        <v>782</v>
      </c>
      <c r="D22" s="4" t="s">
        <v>1045</v>
      </c>
    </row>
    <row r="23" spans="1:5">
      <c r="A23" s="4" t="s">
        <v>1046</v>
      </c>
      <c r="B23" s="4" t="s">
        <v>1047</v>
      </c>
      <c r="C23" s="4" t="s">
        <v>1048</v>
      </c>
      <c r="D23" s="4" t="s">
        <v>1049</v>
      </c>
    </row>
    <row r="24" spans="1:5">
      <c r="A24" s="4" t="s">
        <v>1050</v>
      </c>
      <c r="B24" s="4" t="s">
        <v>1051</v>
      </c>
      <c r="C24" s="4" t="s">
        <v>1052</v>
      </c>
      <c r="D24" s="4" t="s">
        <v>1053</v>
      </c>
    </row>
    <row r="25" spans="1:5">
      <c r="A25" s="4" t="s">
        <v>985</v>
      </c>
      <c r="B25" s="4" t="s">
        <v>782</v>
      </c>
      <c r="C25" s="4" t="s">
        <v>1054</v>
      </c>
      <c r="D25" s="4" t="s">
        <v>782</v>
      </c>
    </row>
    <row r="26" spans="1:5">
      <c r="A26" s="4" t="s">
        <v>992</v>
      </c>
      <c r="B26" s="4" t="s">
        <v>782</v>
      </c>
      <c r="C26" s="4" t="s">
        <v>993</v>
      </c>
      <c r="D26" s="4" t="s">
        <v>782</v>
      </c>
    </row>
    <row r="27" spans="1:5">
      <c r="A27" s="4" t="s">
        <v>1055</v>
      </c>
      <c r="B27" s="4" t="s">
        <v>1056</v>
      </c>
      <c r="C27" s="4" t="s">
        <v>1057</v>
      </c>
      <c r="D27" s="4" t="s">
        <v>1058</v>
      </c>
    </row>
    <row r="28" spans="1:5">
      <c r="A28" s="4" t="s">
        <v>988</v>
      </c>
      <c r="B28" s="4" t="s">
        <v>1059</v>
      </c>
      <c r="C28" s="4" t="s">
        <v>1060</v>
      </c>
      <c r="D28" s="4" t="s">
        <v>106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062</v>
      </c>
      <c r="B1" s="2" t="s">
        <v>30</v>
      </c>
      <c r="C1" s="2" t="s">
        <v>1</v>
      </c>
    </row>
    <row r="2" spans="1:5">
      <c r="B2" s="2" t="s">
        <v>37</v>
      </c>
      <c r="C2" s="2" t="s">
        <v>2</v>
      </c>
      <c r="D2" s="2" t="s">
        <v>33</v>
      </c>
      <c r="E2" s="2" t="s">
        <v>37</v>
      </c>
    </row>
    <row r="3" spans="1:5">
      <c r="A3" s="3" t="s">
        <v>1063</v>
      </c>
    </row>
    <row r="4" spans="1:5">
      <c r="A4" s="4" t="s">
        <v>1064</v>
      </c>
      <c r="B4" s="7" t="n">
        <v>107.1</v>
      </c>
      <c r="C4" s="7" t="n">
        <v>73.5</v>
      </c>
      <c r="D4" s="7" t="n">
        <v>73.5</v>
      </c>
    </row>
    <row r="5" spans="1:5">
      <c r="A5" s="4" t="s">
        <v>1065</v>
      </c>
      <c r="B5" s="8" t="n">
        <v>7.2</v>
      </c>
      <c r="C5" s="8" t="n">
        <v>3.1</v>
      </c>
      <c r="D5" s="8" t="n">
        <v>4.5</v>
      </c>
    </row>
    <row r="6" spans="1:5">
      <c r="A6" s="4" t="s">
        <v>1066</v>
      </c>
      <c r="B6" s="8" t="n">
        <v>32.4</v>
      </c>
      <c r="C6" s="8" t="n">
        <v>31.3</v>
      </c>
      <c r="D6" s="8" t="n">
        <v>39.9</v>
      </c>
    </row>
    <row r="7" spans="1:5">
      <c r="A7" s="4" t="s">
        <v>1067</v>
      </c>
      <c r="B7" s="8" t="n">
        <v>146.7</v>
      </c>
      <c r="C7" s="8" t="n">
        <v>107.9</v>
      </c>
      <c r="D7" s="8" t="n">
        <v>117.9</v>
      </c>
    </row>
    <row r="8" spans="1:5">
      <c r="A8" s="3" t="s">
        <v>1068</v>
      </c>
    </row>
    <row r="9" spans="1:5">
      <c r="A9" s="4" t="s">
        <v>1064</v>
      </c>
      <c r="B9" s="8" t="n">
        <v>-12.3</v>
      </c>
      <c r="C9" s="8" t="n">
        <v>-67.7</v>
      </c>
      <c r="D9" s="8" t="n">
        <v>-21.4</v>
      </c>
    </row>
    <row r="10" spans="1:5">
      <c r="A10" s="4" t="s">
        <v>1065</v>
      </c>
      <c r="B10" s="8" t="n">
        <v>-3.7</v>
      </c>
      <c r="C10" s="8" t="n">
        <v>7.5</v>
      </c>
      <c r="D10" s="8" t="n">
        <v>1.6</v>
      </c>
    </row>
    <row r="11" spans="1:5">
      <c r="A11" s="4" t="s">
        <v>1066</v>
      </c>
      <c r="B11" s="8" t="n">
        <v>-5.3</v>
      </c>
      <c r="C11" s="5" t="n">
        <v>0</v>
      </c>
      <c r="D11" s="8" t="n">
        <v>-11.3</v>
      </c>
    </row>
    <row r="12" spans="1:5">
      <c r="A12" s="4" t="s">
        <v>1069</v>
      </c>
      <c r="B12" s="8" t="n">
        <v>-21.3</v>
      </c>
      <c r="C12" s="8" t="n">
        <v>-60.2</v>
      </c>
      <c r="D12" s="8" t="n">
        <v>-31.1</v>
      </c>
    </row>
    <row r="13" spans="1:5">
      <c r="A13" s="4" t="s">
        <v>1026</v>
      </c>
      <c r="B13" s="7" t="n">
        <v>125.4</v>
      </c>
      <c r="C13" s="7" t="n">
        <v>47.7</v>
      </c>
      <c r="D13" s="7" t="n">
        <v>86.8</v>
      </c>
      <c r="E13" s="7" t="n">
        <v>125.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3</v>
      </c>
    </row>
    <row r="2" spans="1:3">
      <c r="A2" s="3" t="s">
        <v>1071</v>
      </c>
    </row>
    <row r="3" spans="1:3">
      <c r="A3" s="4" t="s">
        <v>1072</v>
      </c>
      <c r="B3" s="7" t="n">
        <v>10.6</v>
      </c>
      <c r="C3" s="7" t="n">
        <v>18.4</v>
      </c>
    </row>
    <row r="4" spans="1:3">
      <c r="A4" s="4" t="s">
        <v>172</v>
      </c>
      <c r="B4" s="8" t="n">
        <v>36.3</v>
      </c>
      <c r="C4" s="8" t="n">
        <v>49.9</v>
      </c>
    </row>
    <row r="5" spans="1:3">
      <c r="A5" s="4" t="s">
        <v>1073</v>
      </c>
      <c r="B5" s="8" t="n">
        <v>92.90000000000001</v>
      </c>
      <c r="C5" s="8" t="n">
        <v>98.5</v>
      </c>
    </row>
    <row r="6" spans="1:3">
      <c r="A6" s="4" t="s">
        <v>80</v>
      </c>
      <c r="B6" s="8" t="n">
        <v>6.2</v>
      </c>
      <c r="C6" s="8" t="n">
        <v>7.2</v>
      </c>
    </row>
    <row r="7" spans="1:3">
      <c r="A7" s="4" t="s">
        <v>1074</v>
      </c>
      <c r="B7" s="8" t="n">
        <v>13.4</v>
      </c>
      <c r="C7" s="8" t="n">
        <v>10.2</v>
      </c>
    </row>
    <row r="8" spans="1:3">
      <c r="A8" s="4" t="s">
        <v>1075</v>
      </c>
      <c r="B8" s="8" t="n">
        <v>2.8</v>
      </c>
      <c r="C8" s="8" t="n">
        <v>3.4</v>
      </c>
    </row>
    <row r="9" spans="1:3">
      <c r="A9" s="4" t="s">
        <v>1076</v>
      </c>
      <c r="B9" s="8" t="n">
        <v>162.2</v>
      </c>
      <c r="C9" s="8" t="n">
        <v>187.6</v>
      </c>
    </row>
    <row r="10" spans="1:3">
      <c r="A10" s="4" t="s">
        <v>1077</v>
      </c>
      <c r="B10" s="8" t="n">
        <v>-55.1</v>
      </c>
      <c r="C10" s="8" t="n">
        <v>-45.2</v>
      </c>
    </row>
    <row r="11" spans="1:3">
      <c r="A11" s="4" t="s">
        <v>1078</v>
      </c>
      <c r="B11" s="8" t="n">
        <v>107.1</v>
      </c>
      <c r="C11" s="8" t="n">
        <v>142.4</v>
      </c>
    </row>
    <row r="12" spans="1:3">
      <c r="A12" s="3" t="s">
        <v>1079</v>
      </c>
    </row>
    <row r="13" spans="1:3">
      <c r="A13" s="4" t="s">
        <v>1080</v>
      </c>
      <c r="B13" s="8" t="n">
        <v>-161.9</v>
      </c>
      <c r="C13" s="8" t="n">
        <v>-242.4</v>
      </c>
    </row>
    <row r="14" spans="1:3">
      <c r="A14" s="4" t="s">
        <v>1075</v>
      </c>
      <c r="B14" s="8" t="n">
        <v>-29.5</v>
      </c>
      <c r="C14" s="8" t="n">
        <v>-42.4</v>
      </c>
    </row>
    <row r="15" spans="1:3">
      <c r="A15" s="4" t="s">
        <v>172</v>
      </c>
      <c r="B15" s="8" t="n">
        <v>-6.4</v>
      </c>
      <c r="C15" s="8" t="n">
        <v>-9.699999999999999</v>
      </c>
    </row>
    <row r="16" spans="1:3">
      <c r="A16" s="4" t="s">
        <v>1081</v>
      </c>
      <c r="B16" s="8" t="n">
        <v>-197.8</v>
      </c>
      <c r="C16" s="8" t="n">
        <v>-294.5</v>
      </c>
    </row>
    <row r="17" spans="1:3">
      <c r="A17" s="4" t="s">
        <v>1082</v>
      </c>
      <c r="B17" s="7" t="n">
        <v>-90.7</v>
      </c>
      <c r="C17" s="7" t="n">
        <v>-15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8</v>
      </c>
      <c r="B1" s="2" t="s">
        <v>30</v>
      </c>
      <c r="C1" s="2" t="s">
        <v>1</v>
      </c>
    </row>
    <row r="2" spans="1:4">
      <c r="B2" s="2" t="s">
        <v>37</v>
      </c>
      <c r="C2" s="2" t="s">
        <v>2</v>
      </c>
      <c r="D2" s="2" t="s">
        <v>33</v>
      </c>
    </row>
    <row r="3" spans="1:4">
      <c r="A3" s="3" t="s">
        <v>159</v>
      </c>
    </row>
    <row r="4" spans="1:4">
      <c r="A4" s="4" t="s">
        <v>55</v>
      </c>
      <c r="B4" s="7" t="n">
        <v>65.7</v>
      </c>
      <c r="C4" s="7" t="n">
        <v>140.7</v>
      </c>
      <c r="D4" s="6" t="n">
        <v>185</v>
      </c>
    </row>
    <row r="5" spans="1:4">
      <c r="A5" s="3" t="s">
        <v>160</v>
      </c>
    </row>
    <row r="6" spans="1:4">
      <c r="A6" s="4" t="s">
        <v>161</v>
      </c>
      <c r="B6" s="8" t="n">
        <v>71.40000000000001</v>
      </c>
      <c r="C6" s="8" t="n">
        <v>81.3</v>
      </c>
      <c r="D6" s="8" t="n">
        <v>73.3</v>
      </c>
    </row>
    <row r="7" spans="1:4">
      <c r="A7" s="4" t="s">
        <v>162</v>
      </c>
      <c r="B7" s="8" t="n">
        <v>22.5</v>
      </c>
      <c r="C7" s="8" t="n">
        <v>13.3</v>
      </c>
      <c r="D7" s="8" t="n">
        <v>16.2</v>
      </c>
    </row>
    <row r="8" spans="1:4">
      <c r="A8" s="4" t="s">
        <v>163</v>
      </c>
      <c r="B8" s="8" t="n">
        <v>20.3</v>
      </c>
      <c r="C8" s="8" t="n">
        <v>2.2</v>
      </c>
      <c r="D8" s="8" t="n">
        <v>3.5</v>
      </c>
    </row>
    <row r="9" spans="1:4">
      <c r="A9" s="4" t="s">
        <v>164</v>
      </c>
      <c r="B9" s="8" t="n">
        <v>6.9</v>
      </c>
      <c r="C9" s="8" t="n">
        <v>10.4</v>
      </c>
      <c r="D9" s="8" t="n">
        <v>4.6</v>
      </c>
    </row>
    <row r="10" spans="1:4">
      <c r="A10" s="4" t="s">
        <v>86</v>
      </c>
      <c r="B10" s="8" t="n">
        <v>-21.3</v>
      </c>
      <c r="C10" s="8" t="n">
        <v>-60.2</v>
      </c>
      <c r="D10" s="8" t="n">
        <v>-31.1</v>
      </c>
    </row>
    <row r="11" spans="1:4">
      <c r="A11" s="4" t="s">
        <v>165</v>
      </c>
      <c r="B11" s="8" t="n">
        <v>9.1</v>
      </c>
      <c r="C11" s="8" t="n">
        <v>11.3</v>
      </c>
      <c r="D11" s="8" t="n">
        <v>10.8</v>
      </c>
    </row>
    <row r="12" spans="1:4">
      <c r="A12" s="4" t="s">
        <v>45</v>
      </c>
      <c r="B12" s="8" t="n">
        <v>-11.9</v>
      </c>
      <c r="C12" s="8" t="n">
        <v>-15.6</v>
      </c>
      <c r="D12" s="8" t="n">
        <v>-13.3</v>
      </c>
    </row>
    <row r="13" spans="1:4">
      <c r="A13" s="4" t="s">
        <v>166</v>
      </c>
      <c r="B13" s="8" t="n">
        <v>6.3</v>
      </c>
      <c r="C13" s="5" t="n">
        <v>0</v>
      </c>
      <c r="D13" s="5" t="n">
        <v>4</v>
      </c>
    </row>
    <row r="14" spans="1:4">
      <c r="A14" s="4" t="s">
        <v>50</v>
      </c>
      <c r="B14" s="5" t="n">
        <v>0</v>
      </c>
      <c r="C14" s="5" t="n">
        <v>0</v>
      </c>
      <c r="D14" s="8" t="n">
        <v>47.2</v>
      </c>
    </row>
    <row r="15" spans="1:4">
      <c r="A15" s="4" t="s">
        <v>167</v>
      </c>
      <c r="B15" s="8" t="n">
        <v>1.5</v>
      </c>
      <c r="C15" s="8" t="n">
        <v>0.3</v>
      </c>
      <c r="D15" s="8" t="n">
        <v>1.3</v>
      </c>
    </row>
    <row r="16" spans="1:4">
      <c r="A16" s="4" t="s">
        <v>168</v>
      </c>
      <c r="B16" s="8" t="n">
        <v>5.5</v>
      </c>
      <c r="C16" s="8" t="n">
        <v>-3.2</v>
      </c>
      <c r="D16" s="8" t="n">
        <v>-0.5</v>
      </c>
    </row>
    <row r="17" spans="1:4">
      <c r="A17" s="3" t="s">
        <v>169</v>
      </c>
    </row>
    <row r="18" spans="1:4">
      <c r="A18" s="4" t="s">
        <v>170</v>
      </c>
      <c r="B18" s="8" t="n">
        <v>-38.4</v>
      </c>
      <c r="C18" s="8" t="n">
        <v>22.3</v>
      </c>
      <c r="D18" s="8" t="n">
        <v>17.6</v>
      </c>
    </row>
    <row r="19" spans="1:4">
      <c r="A19" s="4" t="s">
        <v>80</v>
      </c>
      <c r="B19" s="8" t="n">
        <v>10.7</v>
      </c>
      <c r="C19" s="8" t="n">
        <v>17.1</v>
      </c>
      <c r="D19" s="8" t="n">
        <v>1.8</v>
      </c>
    </row>
    <row r="20" spans="1:4">
      <c r="A20" s="4" t="s">
        <v>171</v>
      </c>
      <c r="B20" s="8" t="n">
        <v>-58.7</v>
      </c>
      <c r="C20" s="8" t="n">
        <v>-16.2</v>
      </c>
      <c r="D20" s="8" t="n">
        <v>-124.4</v>
      </c>
    </row>
    <row r="21" spans="1:4">
      <c r="A21" s="4" t="s">
        <v>90</v>
      </c>
      <c r="B21" s="8" t="n">
        <v>52.8</v>
      </c>
      <c r="C21" s="8" t="n">
        <v>-1.6</v>
      </c>
      <c r="D21" s="8" t="n">
        <v>-40.6</v>
      </c>
    </row>
    <row r="22" spans="1:4">
      <c r="A22" s="4" t="s">
        <v>172</v>
      </c>
      <c r="B22" s="8" t="n">
        <v>95.7</v>
      </c>
      <c r="C22" s="8" t="n">
        <v>-4.1</v>
      </c>
      <c r="D22" s="8" t="n">
        <v>6.8</v>
      </c>
    </row>
    <row r="23" spans="1:4">
      <c r="A23" s="4" t="s">
        <v>173</v>
      </c>
      <c r="B23" s="8" t="n">
        <v>-3.9</v>
      </c>
      <c r="C23" s="8" t="n">
        <v>24.9</v>
      </c>
      <c r="D23" s="8" t="n">
        <v>3.3</v>
      </c>
    </row>
    <row r="24" spans="1:4">
      <c r="A24" s="4" t="s">
        <v>174</v>
      </c>
      <c r="B24" s="8" t="n">
        <v>234.2</v>
      </c>
      <c r="C24" s="8" t="n">
        <v>222.9</v>
      </c>
      <c r="D24" s="8" t="n">
        <v>165.5</v>
      </c>
    </row>
    <row r="25" spans="1:4">
      <c r="A25" s="3" t="s">
        <v>175</v>
      </c>
    </row>
    <row r="26" spans="1:4">
      <c r="A26" s="4" t="s">
        <v>176</v>
      </c>
      <c r="B26" s="8" t="n">
        <v>7.2</v>
      </c>
      <c r="C26" s="5" t="n">
        <v>0</v>
      </c>
      <c r="D26" s="5" t="n">
        <v>0</v>
      </c>
    </row>
    <row r="27" spans="1:4">
      <c r="A27" s="4" t="s">
        <v>177</v>
      </c>
      <c r="B27" s="8" t="n">
        <v>-65.90000000000001</v>
      </c>
      <c r="C27" s="5" t="n">
        <v>-67</v>
      </c>
      <c r="D27" s="8" t="n">
        <v>-62.4</v>
      </c>
    </row>
    <row r="28" spans="1:4">
      <c r="A28" s="4" t="s">
        <v>178</v>
      </c>
      <c r="B28" s="5" t="n">
        <v>0</v>
      </c>
      <c r="C28" s="8" t="n">
        <v>4.9</v>
      </c>
      <c r="D28" s="8" t="n">
        <v>0.2</v>
      </c>
    </row>
    <row r="29" spans="1:4">
      <c r="A29" s="4" t="s">
        <v>179</v>
      </c>
      <c r="B29" s="5" t="n">
        <v>-1</v>
      </c>
      <c r="C29" s="5" t="n">
        <v>0</v>
      </c>
      <c r="D29" s="8" t="n">
        <v>-0.2</v>
      </c>
    </row>
    <row r="30" spans="1:4">
      <c r="A30" s="4" t="s">
        <v>180</v>
      </c>
      <c r="B30" s="8" t="n">
        <v>-59.7</v>
      </c>
      <c r="C30" s="8" t="n">
        <v>-62.1</v>
      </c>
      <c r="D30" s="8" t="n">
        <v>-62.4</v>
      </c>
    </row>
    <row r="31" spans="1:4">
      <c r="A31" s="3" t="s">
        <v>181</v>
      </c>
    </row>
    <row r="32" spans="1:4">
      <c r="A32" s="4" t="s">
        <v>182</v>
      </c>
      <c r="B32" s="8" t="n">
        <v>863.5</v>
      </c>
      <c r="C32" s="8" t="n">
        <v>1332.9</v>
      </c>
      <c r="D32" s="8" t="n">
        <v>2233.3</v>
      </c>
    </row>
    <row r="33" spans="1:4">
      <c r="A33" s="4" t="s">
        <v>183</v>
      </c>
      <c r="B33" s="8" t="n">
        <v>-988.3</v>
      </c>
      <c r="C33" s="8" t="n">
        <v>-1471.5</v>
      </c>
      <c r="D33" s="8" t="n">
        <v>-1867.7</v>
      </c>
    </row>
    <row r="34" spans="1:4">
      <c r="A34" s="4" t="s">
        <v>184</v>
      </c>
      <c r="B34" s="8" t="n">
        <v>20.4</v>
      </c>
      <c r="C34" s="8" t="n">
        <v>12.8</v>
      </c>
      <c r="D34" s="8" t="n">
        <v>15.7</v>
      </c>
    </row>
    <row r="35" spans="1:4">
      <c r="A35" s="4" t="s">
        <v>185</v>
      </c>
      <c r="B35" s="8" t="n">
        <v>21.8</v>
      </c>
      <c r="C35" s="5" t="n">
        <v>0</v>
      </c>
      <c r="D35" s="5" t="n">
        <v>7</v>
      </c>
    </row>
    <row r="36" spans="1:4">
      <c r="A36" s="4" t="s">
        <v>138</v>
      </c>
      <c r="B36" s="8" t="n">
        <v>-1.3</v>
      </c>
      <c r="C36" s="8" t="n">
        <v>-44.9</v>
      </c>
      <c r="D36" s="5" t="n">
        <v>-535</v>
      </c>
    </row>
    <row r="37" spans="1:4">
      <c r="A37" s="4" t="s">
        <v>186</v>
      </c>
      <c r="B37" s="5" t="n">
        <v>-8</v>
      </c>
      <c r="C37" s="8" t="n">
        <v>-0.5</v>
      </c>
      <c r="D37" s="8" t="n">
        <v>-6.9</v>
      </c>
    </row>
    <row r="38" spans="1:4">
      <c r="A38" s="4" t="s">
        <v>187</v>
      </c>
      <c r="B38" s="5" t="n">
        <v>0</v>
      </c>
      <c r="C38" s="5" t="n">
        <v>0</v>
      </c>
      <c r="D38" s="8" t="n">
        <v>-7.8</v>
      </c>
    </row>
    <row r="39" spans="1:4">
      <c r="A39" s="4" t="s">
        <v>188</v>
      </c>
      <c r="B39" s="5" t="n">
        <v>0</v>
      </c>
      <c r="C39" s="5" t="n">
        <v>0</v>
      </c>
      <c r="D39" s="8" t="n">
        <v>-23.6</v>
      </c>
    </row>
    <row r="40" spans="1:4">
      <c r="A40" s="4" t="s">
        <v>189</v>
      </c>
      <c r="B40" s="5" t="n">
        <v>5</v>
      </c>
      <c r="C40" s="5" t="n">
        <v>0</v>
      </c>
      <c r="D40" s="5" t="n">
        <v>0</v>
      </c>
    </row>
    <row r="41" spans="1:4">
      <c r="A41" s="4" t="s">
        <v>179</v>
      </c>
      <c r="B41" s="8" t="n">
        <v>-3.8</v>
      </c>
      <c r="C41" s="5" t="n">
        <v>-4</v>
      </c>
      <c r="D41" s="8" t="n">
        <v>-0.1</v>
      </c>
    </row>
    <row r="42" spans="1:4">
      <c r="A42" s="4" t="s">
        <v>190</v>
      </c>
      <c r="B42" s="8" t="n">
        <v>-90.7</v>
      </c>
      <c r="C42" s="8" t="n">
        <v>-175.2</v>
      </c>
      <c r="D42" s="8" t="n">
        <v>-185.1</v>
      </c>
    </row>
    <row r="43" spans="1:4">
      <c r="A43" s="4" t="s">
        <v>191</v>
      </c>
      <c r="B43" s="8" t="n">
        <v>7.6</v>
      </c>
      <c r="C43" s="8" t="n">
        <v>-9.4</v>
      </c>
      <c r="D43" s="8" t="n">
        <v>-6.2</v>
      </c>
    </row>
    <row r="44" spans="1:4">
      <c r="A44" s="4" t="s">
        <v>192</v>
      </c>
      <c r="B44" s="8" t="n">
        <v>91.40000000000001</v>
      </c>
      <c r="C44" s="8" t="n">
        <v>-23.8</v>
      </c>
      <c r="D44" s="8" t="n">
        <v>-88.2</v>
      </c>
    </row>
    <row r="45" spans="1:4">
      <c r="A45" s="4" t="s">
        <v>193</v>
      </c>
      <c r="C45" s="8" t="n">
        <v>65.7</v>
      </c>
      <c r="D45" s="8" t="n">
        <v>153.9</v>
      </c>
    </row>
    <row r="46" spans="1:4">
      <c r="A46" s="4" t="s">
        <v>194</v>
      </c>
      <c r="B46" s="8" t="n">
        <v>153.9</v>
      </c>
      <c r="C46" s="8" t="n">
        <v>41.9</v>
      </c>
      <c r="D46" s="8" t="n">
        <v>65.7</v>
      </c>
    </row>
    <row r="47" spans="1:4">
      <c r="A47" s="3" t="s">
        <v>195</v>
      </c>
    </row>
    <row r="48" spans="1:4">
      <c r="A48" s="4" t="s">
        <v>196</v>
      </c>
      <c r="B48" s="8" t="n">
        <v>66.5</v>
      </c>
      <c r="C48" s="8" t="n">
        <v>106.3</v>
      </c>
      <c r="D48" s="8" t="n">
        <v>83.2</v>
      </c>
    </row>
    <row r="49" spans="1:4">
      <c r="A49" s="4" t="s">
        <v>197</v>
      </c>
      <c r="B49" s="7" t="n">
        <v>94.90000000000001</v>
      </c>
      <c r="C49" s="7" t="n">
        <v>81.2</v>
      </c>
      <c r="D49" s="7" t="n">
        <v>81.3</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3</v>
      </c>
    </row>
    <row r="2" spans="1:3">
      <c r="A2" s="3" t="s">
        <v>1084</v>
      </c>
    </row>
    <row r="3" spans="1:3">
      <c r="A3" s="4" t="s">
        <v>1085</v>
      </c>
      <c r="B3" s="6" t="n">
        <v>18</v>
      </c>
      <c r="C3" s="7" t="n">
        <v>38.4</v>
      </c>
    </row>
    <row r="4" spans="1:3">
      <c r="A4" s="4" t="s">
        <v>1000</v>
      </c>
    </row>
    <row r="5" spans="1:3">
      <c r="A5" s="3" t="s">
        <v>1084</v>
      </c>
    </row>
    <row r="6" spans="1:3">
      <c r="A6" s="4" t="s">
        <v>1086</v>
      </c>
      <c r="B6" s="8" t="n">
        <v>133.9</v>
      </c>
      <c r="C6" s="8" t="n">
        <v>131.2</v>
      </c>
    </row>
    <row r="7" spans="1:3">
      <c r="A7" s="4" t="s">
        <v>1087</v>
      </c>
      <c r="B7" s="8" t="n">
        <v>8.1</v>
      </c>
      <c r="C7" s="5" t="n">
        <v>4</v>
      </c>
    </row>
    <row r="8" spans="1:3">
      <c r="A8" s="4" t="s">
        <v>1003</v>
      </c>
    </row>
    <row r="9" spans="1:3">
      <c r="A9" s="3" t="s">
        <v>1084</v>
      </c>
    </row>
    <row r="10" spans="1:3">
      <c r="A10" s="4" t="s">
        <v>1087</v>
      </c>
      <c r="B10" s="8" t="n">
        <v>12.2</v>
      </c>
      <c r="C10" s="8" t="n">
        <v>12.2</v>
      </c>
    </row>
    <row r="11" spans="1:3">
      <c r="A11" s="4" t="s">
        <v>1066</v>
      </c>
    </row>
    <row r="12" spans="1:3">
      <c r="A12" s="3" t="s">
        <v>1084</v>
      </c>
    </row>
    <row r="13" spans="1:3">
      <c r="A13" s="4" t="s">
        <v>1086</v>
      </c>
      <c r="B13" s="7" t="n">
        <v>33.1</v>
      </c>
      <c r="C13" s="7" t="n">
        <v>3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8</v>
      </c>
      <c r="B1" s="2" t="s">
        <v>1</v>
      </c>
    </row>
    <row r="2" spans="1:4">
      <c r="B2" s="2" t="s">
        <v>2</v>
      </c>
      <c r="C2" s="2" t="s">
        <v>33</v>
      </c>
      <c r="D2" s="2" t="s">
        <v>37</v>
      </c>
    </row>
    <row r="3" spans="1:4">
      <c r="A3" s="3" t="s">
        <v>1089</v>
      </c>
    </row>
    <row r="4" spans="1:4">
      <c r="A4" s="4" t="s">
        <v>1090</v>
      </c>
      <c r="B4" s="7" t="n">
        <v>71.7</v>
      </c>
      <c r="C4" s="7" t="n">
        <v>69.8</v>
      </c>
    </row>
    <row r="5" spans="1:4">
      <c r="A5" s="4" t="s">
        <v>1091</v>
      </c>
      <c r="B5" s="8" t="n">
        <v>3.9</v>
      </c>
      <c r="C5" s="8" t="n">
        <v>2.5</v>
      </c>
    </row>
    <row r="6" spans="1:4">
      <c r="A6" s="4" t="s">
        <v>1092</v>
      </c>
      <c r="B6" s="8" t="n">
        <v>11.4</v>
      </c>
      <c r="C6" s="8" t="n">
        <v>29.2</v>
      </c>
    </row>
    <row r="7" spans="1:4">
      <c r="A7" s="4" t="s">
        <v>1093</v>
      </c>
      <c r="B7" s="5" t="n">
        <v>0</v>
      </c>
      <c r="C7" s="5" t="n">
        <v>-5</v>
      </c>
    </row>
    <row r="8" spans="1:4">
      <c r="A8" s="4" t="s">
        <v>1094</v>
      </c>
      <c r="B8" s="8" t="n">
        <v>-2.5</v>
      </c>
      <c r="C8" s="8" t="n">
        <v>-24.8</v>
      </c>
    </row>
    <row r="9" spans="1:4">
      <c r="A9" s="4" t="s">
        <v>1095</v>
      </c>
      <c r="B9" s="8" t="n">
        <v>84.5</v>
      </c>
      <c r="C9" s="8" t="n">
        <v>71.7</v>
      </c>
      <c r="D9" s="7" t="n">
        <v>69.8</v>
      </c>
    </row>
    <row r="10" spans="1:4">
      <c r="A10" s="4" t="s">
        <v>994</v>
      </c>
      <c r="C10" s="8" t="n">
        <v>21.4</v>
      </c>
      <c r="D10" s="8" t="n">
        <v>67.7</v>
      </c>
    </row>
    <row r="11" spans="1:4">
      <c r="A11" s="4" t="s">
        <v>995</v>
      </c>
      <c r="B11" s="8" t="n">
        <v>0.4</v>
      </c>
      <c r="C11" s="8" t="n">
        <v>1.6</v>
      </c>
      <c r="D11" s="8" t="n">
        <v>33.5</v>
      </c>
    </row>
    <row r="12" spans="1:4">
      <c r="A12" s="4" t="s">
        <v>996</v>
      </c>
      <c r="B12" s="7" t="n">
        <v>59.9</v>
      </c>
      <c r="C12" s="7" t="n">
        <v>52.3</v>
      </c>
      <c r="D12" s="7" t="n">
        <v>4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6</v>
      </c>
      <c r="B1" s="2" t="s">
        <v>1</v>
      </c>
    </row>
    <row r="2" spans="1:4">
      <c r="B2" s="2" t="s">
        <v>2</v>
      </c>
      <c r="C2" s="2" t="s">
        <v>33</v>
      </c>
      <c r="D2" s="2" t="s">
        <v>420</v>
      </c>
    </row>
    <row r="3" spans="1:4">
      <c r="A3" s="4" t="s">
        <v>481</v>
      </c>
    </row>
    <row r="4" spans="1:4">
      <c r="A4" s="3" t="s">
        <v>1097</v>
      </c>
    </row>
    <row r="5" spans="1:4">
      <c r="A5" s="4" t="s">
        <v>1098</v>
      </c>
      <c r="B5" s="8" t="n">
        <v>7.5</v>
      </c>
    </row>
    <row r="6" spans="1:4">
      <c r="A6" s="4" t="s">
        <v>1099</v>
      </c>
      <c r="B6" s="4" t="s">
        <v>1100</v>
      </c>
    </row>
    <row r="7" spans="1:4">
      <c r="A7" s="4" t="s">
        <v>482</v>
      </c>
      <c r="B7" s="4" t="s">
        <v>483</v>
      </c>
    </row>
    <row r="8" spans="1:4">
      <c r="A8" s="4" t="s">
        <v>1101</v>
      </c>
    </row>
    <row r="9" spans="1:4">
      <c r="A9" s="3" t="s">
        <v>1097</v>
      </c>
    </row>
    <row r="10" spans="1:4">
      <c r="A10" s="4" t="s">
        <v>456</v>
      </c>
      <c r="C10" s="4" t="s">
        <v>457</v>
      </c>
      <c r="D10" s="4" t="s">
        <v>457</v>
      </c>
    </row>
    <row r="11" spans="1:4">
      <c r="A11" s="4" t="s">
        <v>544</v>
      </c>
      <c r="B11" s="4" t="s">
        <v>545</v>
      </c>
      <c r="C11" s="4" t="s">
        <v>545</v>
      </c>
    </row>
    <row r="12" spans="1:4">
      <c r="A12" s="4" t="s">
        <v>547</v>
      </c>
      <c r="B12" s="4" t="s">
        <v>5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2</v>
      </c>
      <c r="B1" s="2" t="s">
        <v>30</v>
      </c>
      <c r="K1" s="2" t="s">
        <v>1</v>
      </c>
    </row>
    <row r="2" spans="1:13">
      <c r="B2" s="2" t="s">
        <v>2</v>
      </c>
      <c r="C2" s="2" t="s">
        <v>31</v>
      </c>
      <c r="D2" s="2" t="s">
        <v>4</v>
      </c>
      <c r="E2" s="2" t="s">
        <v>32</v>
      </c>
      <c r="F2" s="2" t="s">
        <v>33</v>
      </c>
      <c r="G2" s="2" t="s">
        <v>34</v>
      </c>
      <c r="H2" s="2" t="s">
        <v>35</v>
      </c>
      <c r="I2" s="2" t="s">
        <v>36</v>
      </c>
      <c r="J2" s="2" t="s">
        <v>37</v>
      </c>
      <c r="K2" s="2" t="s">
        <v>2</v>
      </c>
      <c r="L2" s="2" t="s">
        <v>33</v>
      </c>
      <c r="M2" s="2" t="s">
        <v>37</v>
      </c>
    </row>
    <row r="3" spans="1:13">
      <c r="A3" s="3" t="s">
        <v>1103</v>
      </c>
    </row>
    <row r="4" spans="1:13">
      <c r="A4" s="4" t="s">
        <v>57</v>
      </c>
      <c r="B4" s="7" t="n">
        <v>48.4</v>
      </c>
      <c r="C4" s="7" t="n">
        <v>44.6</v>
      </c>
      <c r="D4" s="7" t="n">
        <v>24.5</v>
      </c>
      <c r="E4" s="7" t="n">
        <v>33.9</v>
      </c>
      <c r="F4" s="7" t="n">
        <v>51.9</v>
      </c>
      <c r="G4" s="7" t="n">
        <v>77.8</v>
      </c>
      <c r="H4" s="7" t="n">
        <v>21.3</v>
      </c>
      <c r="I4" s="7" t="n">
        <v>39.6</v>
      </c>
      <c r="J4" s="7" t="n">
        <v>64.5</v>
      </c>
      <c r="K4" s="7" t="n">
        <v>151.4</v>
      </c>
      <c r="L4" s="7" t="n">
        <v>190.6</v>
      </c>
      <c r="M4" s="7" t="n">
        <v>64.5</v>
      </c>
    </row>
    <row r="5" spans="1:13">
      <c r="A5" s="3" t="s">
        <v>1104</v>
      </c>
    </row>
    <row r="6" spans="1:13">
      <c r="A6" s="4" t="s">
        <v>1105</v>
      </c>
      <c r="K6" s="5" t="n">
        <v>54</v>
      </c>
      <c r="L6" s="5" t="n">
        <v>59</v>
      </c>
      <c r="M6" s="8" t="n">
        <v>61.7</v>
      </c>
    </row>
    <row r="7" spans="1:13">
      <c r="A7" s="3" t="s">
        <v>1106</v>
      </c>
    </row>
    <row r="8" spans="1:13">
      <c r="A8" s="4" t="s">
        <v>1107</v>
      </c>
      <c r="K8" s="8" t="n">
        <v>0.7</v>
      </c>
      <c r="L8" s="8" t="n">
        <v>0.8</v>
      </c>
      <c r="M8" s="8" t="n">
        <v>0.9</v>
      </c>
    </row>
    <row r="9" spans="1:13">
      <c r="A9" s="4" t="s">
        <v>1108</v>
      </c>
      <c r="K9" s="8" t="n">
        <v>54.7</v>
      </c>
      <c r="L9" s="8" t="n">
        <v>59.8</v>
      </c>
      <c r="M9" s="8" t="n">
        <v>62.6</v>
      </c>
    </row>
    <row r="10" spans="1:13">
      <c r="A10" s="4" t="s">
        <v>1109</v>
      </c>
      <c r="B10" s="9" t="n">
        <v>0.89</v>
      </c>
      <c r="C10" s="9" t="n">
        <v>0.83</v>
      </c>
      <c r="D10" s="9" t="n">
        <v>0.45</v>
      </c>
      <c r="E10" s="9" t="n">
        <v>0.63</v>
      </c>
      <c r="F10" s="9" t="n">
        <v>0.93</v>
      </c>
      <c r="G10" s="9" t="n">
        <v>1.34</v>
      </c>
      <c r="H10" s="9" t="n">
        <v>0.35</v>
      </c>
      <c r="I10" s="9" t="n">
        <v>0.64</v>
      </c>
      <c r="J10" s="9" t="n">
        <v>1.05</v>
      </c>
      <c r="K10" s="9" t="n">
        <v>2.8</v>
      </c>
      <c r="L10" s="9" t="n">
        <v>3.23</v>
      </c>
      <c r="M10" s="9" t="n">
        <v>1.05</v>
      </c>
    </row>
    <row r="11" spans="1:13">
      <c r="A11" s="4" t="s">
        <v>1110</v>
      </c>
      <c r="B11" s="9" t="n">
        <v>0.88</v>
      </c>
      <c r="C11" s="9" t="n">
        <v>0.8100000000000001</v>
      </c>
      <c r="D11" s="9" t="n">
        <v>0.45</v>
      </c>
      <c r="E11" s="9" t="n">
        <v>0.62</v>
      </c>
      <c r="F11" s="9" t="n">
        <v>0.92</v>
      </c>
      <c r="G11" s="9" t="n">
        <v>1.32</v>
      </c>
      <c r="H11" s="9" t="n">
        <v>0.35</v>
      </c>
      <c r="I11" s="9" t="n">
        <v>0.63</v>
      </c>
      <c r="J11" s="9" t="n">
        <v>1.03</v>
      </c>
      <c r="K11" s="9" t="n">
        <v>2.77</v>
      </c>
      <c r="L11" s="9" t="n">
        <v>3.19</v>
      </c>
      <c r="M11" s="9" t="n">
        <v>1.03</v>
      </c>
    </row>
    <row r="12" spans="1:13">
      <c r="A12" s="4" t="s">
        <v>1111</v>
      </c>
      <c r="J12" s="8" t="n">
        <v>0.2</v>
      </c>
      <c r="K12" s="8" t="n">
        <v>1.3</v>
      </c>
      <c r="L12" s="8" t="n">
        <v>0.4</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12</v>
      </c>
      <c r="B1" s="2" t="s">
        <v>30</v>
      </c>
      <c r="K1" s="2" t="s">
        <v>1</v>
      </c>
    </row>
    <row r="2" spans="1:13">
      <c r="B2" s="2" t="s">
        <v>620</v>
      </c>
      <c r="C2" s="2" t="s">
        <v>1113</v>
      </c>
      <c r="D2" s="2" t="s">
        <v>1114</v>
      </c>
      <c r="E2" s="2" t="s">
        <v>416</v>
      </c>
      <c r="F2" s="2" t="s">
        <v>621</v>
      </c>
      <c r="G2" s="2" t="s">
        <v>1115</v>
      </c>
      <c r="H2" s="2" t="s">
        <v>619</v>
      </c>
      <c r="I2" s="2" t="s">
        <v>1116</v>
      </c>
      <c r="J2" s="2" t="s">
        <v>417</v>
      </c>
      <c r="K2" s="2" t="s">
        <v>1117</v>
      </c>
      <c r="L2" s="2" t="s">
        <v>621</v>
      </c>
      <c r="M2" s="2" t="s">
        <v>417</v>
      </c>
    </row>
    <row r="3" spans="1:13">
      <c r="A3" s="3" t="s">
        <v>1118</v>
      </c>
    </row>
    <row r="4" spans="1:13">
      <c r="A4" s="4" t="s">
        <v>1119</v>
      </c>
      <c r="K4" s="5" t="n">
        <v>2</v>
      </c>
    </row>
    <row r="5" spans="1:13">
      <c r="A5" s="3" t="s">
        <v>1120</v>
      </c>
    </row>
    <row r="6" spans="1:13">
      <c r="A6" s="4" t="s">
        <v>530</v>
      </c>
      <c r="B6" s="6" t="n">
        <v>2694</v>
      </c>
      <c r="F6" s="7" t="n">
        <v>2698.8</v>
      </c>
      <c r="K6" s="6" t="n">
        <v>2694</v>
      </c>
      <c r="L6" s="7" t="n">
        <v>2698.8</v>
      </c>
    </row>
    <row r="7" spans="1:13">
      <c r="A7" s="4" t="s">
        <v>508</v>
      </c>
      <c r="B7" s="8" t="n">
        <v>435.1</v>
      </c>
      <c r="F7" s="8" t="n">
        <v>422.2</v>
      </c>
      <c r="K7" s="8" t="n">
        <v>435.1</v>
      </c>
      <c r="L7" s="8" t="n">
        <v>422.2</v>
      </c>
    </row>
    <row r="8" spans="1:13">
      <c r="A8" s="4" t="s">
        <v>39</v>
      </c>
      <c r="B8" s="8" t="n">
        <v>648.2</v>
      </c>
      <c r="C8" s="7" t="n">
        <v>724.8</v>
      </c>
      <c r="D8" s="7" t="n">
        <v>659.3</v>
      </c>
      <c r="E8" s="7" t="n">
        <v>722.1</v>
      </c>
      <c r="F8" s="8" t="n">
        <v>771.1</v>
      </c>
      <c r="G8" s="7" t="n">
        <v>832.4</v>
      </c>
      <c r="H8" s="7" t="n">
        <v>804.4</v>
      </c>
      <c r="I8" s="6" t="n">
        <v>721</v>
      </c>
      <c r="J8" s="7" t="n">
        <v>3154.6</v>
      </c>
      <c r="K8" s="8" t="n">
        <v>2754.4</v>
      </c>
      <c r="L8" s="8" t="n">
        <v>3128.9</v>
      </c>
      <c r="M8" s="7" t="n">
        <v>3154.6</v>
      </c>
    </row>
    <row r="9" spans="1:13">
      <c r="A9" s="4" t="s">
        <v>1121</v>
      </c>
      <c r="J9" s="5" t="n">
        <v>0</v>
      </c>
      <c r="K9" s="5" t="n">
        <v>0</v>
      </c>
      <c r="L9" s="5" t="n">
        <v>0</v>
      </c>
    </row>
    <row r="10" spans="1:13">
      <c r="A10" s="4" t="s">
        <v>41</v>
      </c>
      <c r="B10" s="8" t="n">
        <v>273.3</v>
      </c>
      <c r="C10" s="8" t="n">
        <v>312.2</v>
      </c>
      <c r="D10" s="8" t="n">
        <v>268.6</v>
      </c>
      <c r="E10" s="8" t="n">
        <v>286.6</v>
      </c>
      <c r="F10" s="8" t="n">
        <v>317.5</v>
      </c>
      <c r="G10" s="8" t="n">
        <v>362.1</v>
      </c>
      <c r="H10" s="8" t="n">
        <v>336.9</v>
      </c>
      <c r="I10" s="5" t="n">
        <v>291</v>
      </c>
      <c r="J10" s="8" t="n">
        <v>1249.2</v>
      </c>
      <c r="K10" s="8" t="n">
        <v>1140.7</v>
      </c>
      <c r="L10" s="8" t="n">
        <v>1307.5</v>
      </c>
      <c r="M10" s="8" t="n">
        <v>1249.2</v>
      </c>
    </row>
    <row r="11" spans="1:13">
      <c r="A11" s="4" t="s">
        <v>1122</v>
      </c>
      <c r="K11" s="5" t="n">
        <v>0</v>
      </c>
      <c r="L11" s="5" t="n">
        <v>0</v>
      </c>
    </row>
    <row r="12" spans="1:13">
      <c r="A12" s="4" t="s">
        <v>529</v>
      </c>
      <c r="B12" s="8" t="n">
        <v>77.7</v>
      </c>
      <c r="C12" s="7" t="n">
        <v>94.59999999999999</v>
      </c>
      <c r="D12" s="7" t="n">
        <v>56.6</v>
      </c>
      <c r="E12" s="7" t="n">
        <v>59.5</v>
      </c>
      <c r="F12" s="8" t="n">
        <v>102.4</v>
      </c>
      <c r="G12" s="7" t="n">
        <v>131.1</v>
      </c>
      <c r="H12" s="7" t="n">
        <v>100.2</v>
      </c>
      <c r="I12" s="7" t="n">
        <v>76.7</v>
      </c>
      <c r="J12" s="8" t="n">
        <v>306.5</v>
      </c>
      <c r="K12" s="8" t="n">
        <v>288.4</v>
      </c>
      <c r="L12" s="8" t="n">
        <v>410.4</v>
      </c>
      <c r="M12" s="8" t="n">
        <v>306.5</v>
      </c>
    </row>
    <row r="13" spans="1:13">
      <c r="A13" s="4" t="s">
        <v>1123</v>
      </c>
      <c r="J13" s="8" t="n">
        <v>191.1</v>
      </c>
      <c r="K13" s="8" t="n">
        <v>188.4</v>
      </c>
      <c r="L13" s="8" t="n">
        <v>271.8</v>
      </c>
      <c r="M13" s="7" t="n">
        <v>191.1</v>
      </c>
    </row>
    <row r="14" spans="1:13">
      <c r="A14" s="4" t="s">
        <v>161</v>
      </c>
      <c r="J14" s="8" t="n">
        <v>93.90000000000001</v>
      </c>
      <c r="K14" s="8" t="n">
        <v>94.59999999999999</v>
      </c>
      <c r="L14" s="8" t="n">
        <v>89.5</v>
      </c>
    </row>
    <row r="15" spans="1:13">
      <c r="A15" s="4" t="s">
        <v>1124</v>
      </c>
      <c r="J15" s="8" t="n">
        <v>65.90000000000001</v>
      </c>
      <c r="K15" s="5" t="n">
        <v>67</v>
      </c>
      <c r="L15" s="8" t="n">
        <v>62.4</v>
      </c>
    </row>
    <row r="16" spans="1:13">
      <c r="A16" s="4" t="s">
        <v>1125</v>
      </c>
    </row>
    <row r="17" spans="1:13">
      <c r="A17" s="3" t="s">
        <v>1120</v>
      </c>
    </row>
    <row r="18" spans="1:13">
      <c r="A18" s="4" t="s">
        <v>39</v>
      </c>
      <c r="J18" s="5" t="n">
        <v>2890</v>
      </c>
      <c r="K18" s="8" t="n">
        <v>2521.8</v>
      </c>
      <c r="L18" s="8" t="n">
        <v>2892.9</v>
      </c>
    </row>
    <row r="19" spans="1:13">
      <c r="A19" s="4" t="s">
        <v>1126</v>
      </c>
    </row>
    <row r="20" spans="1:13">
      <c r="A20" s="3" t="s">
        <v>1120</v>
      </c>
    </row>
    <row r="21" spans="1:13">
      <c r="A21" s="4" t="s">
        <v>39</v>
      </c>
      <c r="J21" s="8" t="n">
        <v>264.6</v>
      </c>
      <c r="K21" s="8" t="n">
        <v>232.6</v>
      </c>
      <c r="L21" s="5" t="n">
        <v>236</v>
      </c>
    </row>
    <row r="22" spans="1:13">
      <c r="A22" s="4" t="s">
        <v>1013</v>
      </c>
    </row>
    <row r="23" spans="1:13">
      <c r="A23" s="3" t="s">
        <v>1120</v>
      </c>
    </row>
    <row r="24" spans="1:13">
      <c r="A24" s="4" t="s">
        <v>508</v>
      </c>
      <c r="B24" s="8" t="n">
        <v>373.2</v>
      </c>
      <c r="F24" s="8" t="n">
        <v>360.7</v>
      </c>
      <c r="K24" s="8" t="n">
        <v>373.2</v>
      </c>
      <c r="L24" s="8" t="n">
        <v>360.7</v>
      </c>
    </row>
    <row r="25" spans="1:13">
      <c r="A25" s="4" t="s">
        <v>39</v>
      </c>
      <c r="J25" s="8" t="n">
        <v>2374.7</v>
      </c>
      <c r="K25" s="8" t="n">
        <v>1954.2</v>
      </c>
      <c r="L25" s="8" t="n">
        <v>2361.8</v>
      </c>
    </row>
    <row r="26" spans="1:13">
      <c r="A26" s="4" t="s">
        <v>1127</v>
      </c>
    </row>
    <row r="27" spans="1:13">
      <c r="A27" s="3" t="s">
        <v>1120</v>
      </c>
    </row>
    <row r="28" spans="1:13">
      <c r="A28" s="4" t="s">
        <v>508</v>
      </c>
      <c r="B28" s="8" t="n">
        <v>7.2</v>
      </c>
      <c r="F28" s="8" t="n">
        <v>6.6</v>
      </c>
      <c r="K28" s="8" t="n">
        <v>7.2</v>
      </c>
      <c r="L28" s="8" t="n">
        <v>6.6</v>
      </c>
    </row>
    <row r="29" spans="1:13">
      <c r="A29" s="4" t="s">
        <v>39</v>
      </c>
      <c r="J29" s="8" t="n">
        <v>202.5</v>
      </c>
      <c r="K29" s="8" t="n">
        <v>219.6</v>
      </c>
      <c r="L29" s="8" t="n">
        <v>208.3</v>
      </c>
    </row>
    <row r="30" spans="1:13">
      <c r="A30" s="4" t="s">
        <v>1128</v>
      </c>
    </row>
    <row r="31" spans="1:13">
      <c r="A31" s="3" t="s">
        <v>1120</v>
      </c>
    </row>
    <row r="32" spans="1:13">
      <c r="A32" s="4" t="s">
        <v>508</v>
      </c>
      <c r="B32" s="8" t="n">
        <v>54.7</v>
      </c>
      <c r="F32" s="8" t="n">
        <v>54.9</v>
      </c>
      <c r="K32" s="8" t="n">
        <v>54.7</v>
      </c>
      <c r="L32" s="8" t="n">
        <v>54.9</v>
      </c>
    </row>
    <row r="33" spans="1:13">
      <c r="A33" s="4" t="s">
        <v>39</v>
      </c>
      <c r="J33" s="8" t="n">
        <v>577.4</v>
      </c>
      <c r="K33" s="8" t="n">
        <v>580.6</v>
      </c>
      <c r="L33" s="8" t="n">
        <v>558.8</v>
      </c>
    </row>
    <row r="34" spans="1:13">
      <c r="A34" s="4" t="s">
        <v>1129</v>
      </c>
    </row>
    <row r="35" spans="1:13">
      <c r="A35" s="3" t="s">
        <v>1120</v>
      </c>
    </row>
    <row r="36" spans="1:13">
      <c r="A36" s="4" t="s">
        <v>39</v>
      </c>
      <c r="J36" s="8" t="n">
        <v>779.9</v>
      </c>
      <c r="K36" s="8" t="n">
        <v>800.2</v>
      </c>
      <c r="L36" s="8" t="n">
        <v>767.1</v>
      </c>
    </row>
    <row r="37" spans="1:13">
      <c r="A37" s="4" t="s">
        <v>1130</v>
      </c>
    </row>
    <row r="38" spans="1:13">
      <c r="A38" s="3" t="s">
        <v>1120</v>
      </c>
    </row>
    <row r="39" spans="1:13">
      <c r="A39" s="4" t="s">
        <v>508</v>
      </c>
      <c r="B39" s="8" t="n">
        <v>61.9</v>
      </c>
      <c r="F39" s="8" t="n">
        <v>61.5</v>
      </c>
      <c r="K39" s="8" t="n">
        <v>61.9</v>
      </c>
      <c r="L39" s="8" t="n">
        <v>61.5</v>
      </c>
    </row>
    <row r="40" spans="1:13">
      <c r="A40" s="4" t="s">
        <v>1131</v>
      </c>
    </row>
    <row r="41" spans="1:13">
      <c r="A41" s="3" t="s">
        <v>1120</v>
      </c>
    </row>
    <row r="42" spans="1:13">
      <c r="A42" s="4" t="s">
        <v>530</v>
      </c>
      <c r="B42" s="8" t="n">
        <v>2759.4</v>
      </c>
      <c r="F42" s="8" t="n">
        <v>2581.4</v>
      </c>
      <c r="K42" s="8" t="n">
        <v>2759.4</v>
      </c>
      <c r="L42" s="8" t="n">
        <v>2581.4</v>
      </c>
    </row>
    <row r="43" spans="1:13">
      <c r="A43" s="4" t="s">
        <v>508</v>
      </c>
      <c r="B43" s="8" t="n">
        <v>307.6</v>
      </c>
      <c r="F43" s="8" t="n">
        <v>297.4</v>
      </c>
      <c r="K43" s="8" t="n">
        <v>307.6</v>
      </c>
      <c r="L43" s="8" t="n">
        <v>297.4</v>
      </c>
    </row>
    <row r="44" spans="1:13">
      <c r="A44" s="4" t="s">
        <v>39</v>
      </c>
      <c r="J44" s="8" t="n">
        <v>2577.2</v>
      </c>
      <c r="K44" s="8" t="n">
        <v>2173.8</v>
      </c>
      <c r="L44" s="8" t="n">
        <v>2570.1</v>
      </c>
    </row>
    <row r="45" spans="1:13">
      <c r="A45" s="4" t="s">
        <v>1121</v>
      </c>
      <c r="J45" s="8" t="n">
        <v>5.9</v>
      </c>
      <c r="K45" s="8" t="n">
        <v>3.8</v>
      </c>
      <c r="L45" s="8" t="n">
        <v>4.5</v>
      </c>
    </row>
    <row r="46" spans="1:13">
      <c r="A46" s="4" t="s">
        <v>41</v>
      </c>
      <c r="J46" s="8" t="n">
        <v>954.6</v>
      </c>
      <c r="K46" s="8" t="n">
        <v>844.7</v>
      </c>
      <c r="L46" s="8" t="n">
        <v>1017.4</v>
      </c>
    </row>
    <row r="47" spans="1:13">
      <c r="A47" s="4" t="s">
        <v>1122</v>
      </c>
      <c r="J47" s="8" t="n">
        <v>7.1</v>
      </c>
      <c r="K47" s="8" t="n">
        <v>5.5</v>
      </c>
      <c r="L47" s="8" t="n">
        <v>7.2</v>
      </c>
    </row>
    <row r="48" spans="1:13">
      <c r="A48" s="4" t="s">
        <v>529</v>
      </c>
      <c r="J48" s="8" t="n">
        <v>335.6</v>
      </c>
      <c r="K48" s="8" t="n">
        <v>273.2</v>
      </c>
      <c r="L48" s="8" t="n">
        <v>411.8</v>
      </c>
    </row>
    <row r="49" spans="1:13">
      <c r="A49" s="4" t="s">
        <v>1123</v>
      </c>
      <c r="J49" s="8" t="n">
        <v>324.4</v>
      </c>
      <c r="K49" s="5" t="n">
        <v>276</v>
      </c>
      <c r="L49" s="8" t="n">
        <v>406.8</v>
      </c>
    </row>
    <row r="50" spans="1:13">
      <c r="A50" s="4" t="s">
        <v>161</v>
      </c>
      <c r="J50" s="8" t="n">
        <v>43.3</v>
      </c>
      <c r="K50" s="8" t="n">
        <v>51.4</v>
      </c>
      <c r="L50" s="8" t="n">
        <v>43.7</v>
      </c>
    </row>
    <row r="51" spans="1:13">
      <c r="A51" s="4" t="s">
        <v>1124</v>
      </c>
      <c r="J51" s="8" t="n">
        <v>28.9</v>
      </c>
      <c r="K51" s="8" t="n">
        <v>39.9</v>
      </c>
      <c r="L51" s="8" t="n">
        <v>32.8</v>
      </c>
    </row>
    <row r="52" spans="1:13">
      <c r="A52" s="4" t="s">
        <v>1132</v>
      </c>
    </row>
    <row r="53" spans="1:13">
      <c r="A53" s="3" t="s">
        <v>1120</v>
      </c>
    </row>
    <row r="54" spans="1:13">
      <c r="A54" s="4" t="s">
        <v>39</v>
      </c>
      <c r="J54" s="8" t="n">
        <v>2428.9</v>
      </c>
      <c r="K54" s="8" t="n">
        <v>2051.8</v>
      </c>
      <c r="L54" s="8" t="n">
        <v>2447.8</v>
      </c>
    </row>
    <row r="55" spans="1:13">
      <c r="A55" s="4" t="s">
        <v>1133</v>
      </c>
    </row>
    <row r="56" spans="1:13">
      <c r="A56" s="3" t="s">
        <v>1120</v>
      </c>
    </row>
    <row r="57" spans="1:13">
      <c r="A57" s="4" t="s">
        <v>39</v>
      </c>
      <c r="J57" s="8" t="n">
        <v>148.3</v>
      </c>
      <c r="K57" s="5" t="n">
        <v>122</v>
      </c>
      <c r="L57" s="8" t="n">
        <v>122.3</v>
      </c>
    </row>
    <row r="58" spans="1:13">
      <c r="A58" s="4" t="s">
        <v>1134</v>
      </c>
    </row>
    <row r="59" spans="1:13">
      <c r="A59" s="3" t="s">
        <v>1120</v>
      </c>
    </row>
    <row r="60" spans="1:13">
      <c r="A60" s="4" t="s">
        <v>530</v>
      </c>
      <c r="B60" s="8" t="n">
        <v>609.4</v>
      </c>
      <c r="F60" s="8" t="n">
        <v>568.8</v>
      </c>
      <c r="K60" s="8" t="n">
        <v>609.4</v>
      </c>
      <c r="L60" s="8" t="n">
        <v>568.8</v>
      </c>
    </row>
    <row r="61" spans="1:13">
      <c r="A61" s="4" t="s">
        <v>508</v>
      </c>
      <c r="B61" s="8" t="n">
        <v>54.7</v>
      </c>
      <c r="F61" s="8" t="n">
        <v>54.9</v>
      </c>
      <c r="K61" s="8" t="n">
        <v>54.7</v>
      </c>
      <c r="L61" s="8" t="n">
        <v>54.9</v>
      </c>
    </row>
    <row r="62" spans="1:13">
      <c r="A62" s="4" t="s">
        <v>39</v>
      </c>
      <c r="J62" s="8" t="n">
        <v>577.4</v>
      </c>
      <c r="K62" s="8" t="n">
        <v>580.6</v>
      </c>
      <c r="L62" s="8" t="n">
        <v>558.8</v>
      </c>
    </row>
    <row r="63" spans="1:13">
      <c r="A63" s="4" t="s">
        <v>1121</v>
      </c>
      <c r="J63" s="8" t="n">
        <v>0.7</v>
      </c>
      <c r="K63" s="8" t="n">
        <v>0.9</v>
      </c>
      <c r="L63" s="8" t="n">
        <v>0.4</v>
      </c>
    </row>
    <row r="64" spans="1:13">
      <c r="A64" s="4" t="s">
        <v>41</v>
      </c>
      <c r="J64" s="8" t="n">
        <v>294.6</v>
      </c>
      <c r="K64" s="5" t="n">
        <v>296</v>
      </c>
      <c r="L64" s="8" t="n">
        <v>290.1</v>
      </c>
    </row>
    <row r="65" spans="1:13">
      <c r="A65" s="4" t="s">
        <v>1122</v>
      </c>
      <c r="J65" s="8" t="n">
        <v>-7.1</v>
      </c>
      <c r="K65" s="8" t="n">
        <v>-5.5</v>
      </c>
      <c r="L65" s="8" t="n">
        <v>-7.2</v>
      </c>
    </row>
    <row r="66" spans="1:13">
      <c r="A66" s="4" t="s">
        <v>529</v>
      </c>
      <c r="J66" s="8" t="n">
        <v>96.3</v>
      </c>
      <c r="K66" s="8" t="n">
        <v>104.9</v>
      </c>
      <c r="L66" s="8" t="n">
        <v>97.59999999999999</v>
      </c>
    </row>
    <row r="67" spans="1:13">
      <c r="A67" s="4" t="s">
        <v>1123</v>
      </c>
      <c r="J67" s="8" t="n">
        <v>64.2</v>
      </c>
      <c r="K67" s="8" t="n">
        <v>77.5</v>
      </c>
      <c r="L67" s="8" t="n">
        <v>82.5</v>
      </c>
    </row>
    <row r="68" spans="1:13">
      <c r="A68" s="4" t="s">
        <v>161</v>
      </c>
      <c r="J68" s="5" t="n">
        <v>16</v>
      </c>
      <c r="K68" s="8" t="n">
        <v>14.7</v>
      </c>
      <c r="L68" s="8" t="n">
        <v>15.6</v>
      </c>
    </row>
    <row r="69" spans="1:13">
      <c r="A69" s="4" t="s">
        <v>1124</v>
      </c>
      <c r="J69" s="8" t="n">
        <v>14.8</v>
      </c>
      <c r="K69" s="8" t="n">
        <v>9.4</v>
      </c>
      <c r="L69" s="8" t="n">
        <v>15.3</v>
      </c>
    </row>
    <row r="70" spans="1:13">
      <c r="A70" s="4" t="s">
        <v>1135</v>
      </c>
    </row>
    <row r="71" spans="1:13">
      <c r="A71" s="3" t="s">
        <v>1120</v>
      </c>
    </row>
    <row r="72" spans="1:13">
      <c r="A72" s="4" t="s">
        <v>39</v>
      </c>
      <c r="J72" s="8" t="n">
        <v>461.1</v>
      </c>
      <c r="K72" s="5" t="n">
        <v>470</v>
      </c>
      <c r="L72" s="8" t="n">
        <v>445.1</v>
      </c>
    </row>
    <row r="73" spans="1:13">
      <c r="A73" s="4" t="s">
        <v>1136</v>
      </c>
    </row>
    <row r="74" spans="1:13">
      <c r="A74" s="3" t="s">
        <v>1120</v>
      </c>
    </row>
    <row r="75" spans="1:13">
      <c r="A75" s="4" t="s">
        <v>39</v>
      </c>
      <c r="J75" s="8" t="n">
        <v>116.3</v>
      </c>
      <c r="K75" s="8" t="n">
        <v>110.6</v>
      </c>
      <c r="L75" s="8" t="n">
        <v>113.7</v>
      </c>
    </row>
    <row r="76" spans="1:13">
      <c r="A76" s="4" t="s">
        <v>1137</v>
      </c>
    </row>
    <row r="77" spans="1:13">
      <c r="A77" s="3" t="s">
        <v>1120</v>
      </c>
    </row>
    <row r="78" spans="1:13">
      <c r="A78" s="4" t="s">
        <v>530</v>
      </c>
      <c r="B78" s="8" t="n">
        <v>627.3</v>
      </c>
      <c r="F78" s="8" t="n">
        <v>658.7</v>
      </c>
      <c r="K78" s="8" t="n">
        <v>627.3</v>
      </c>
      <c r="L78" s="8" t="n">
        <v>658.7</v>
      </c>
    </row>
    <row r="79" spans="1:13">
      <c r="A79" s="4" t="s">
        <v>508</v>
      </c>
      <c r="B79" s="8" t="n">
        <v>72.8</v>
      </c>
      <c r="F79" s="8" t="n">
        <v>69.90000000000001</v>
      </c>
      <c r="K79" s="8" t="n">
        <v>72.8</v>
      </c>
      <c r="L79" s="8" t="n">
        <v>69.90000000000001</v>
      </c>
    </row>
    <row r="80" spans="1:13">
      <c r="A80" s="4" t="s">
        <v>39</v>
      </c>
      <c r="J80" s="5" t="n">
        <v>0</v>
      </c>
      <c r="K80" s="5" t="n">
        <v>0</v>
      </c>
      <c r="L80" s="5" t="n">
        <v>0</v>
      </c>
    </row>
    <row r="81" spans="1:13">
      <c r="A81" s="4" t="s">
        <v>1121</v>
      </c>
      <c r="J81" s="5" t="n">
        <v>0</v>
      </c>
      <c r="K81" s="5" t="n">
        <v>0</v>
      </c>
      <c r="L81" s="5" t="n">
        <v>0</v>
      </c>
    </row>
    <row r="82" spans="1:13">
      <c r="A82" s="4" t="s">
        <v>41</v>
      </c>
      <c r="J82" s="5" t="n">
        <v>0</v>
      </c>
      <c r="K82" s="5" t="n">
        <v>0</v>
      </c>
      <c r="L82" s="5" t="n">
        <v>0</v>
      </c>
    </row>
    <row r="83" spans="1:13">
      <c r="A83" s="4" t="s">
        <v>1122</v>
      </c>
      <c r="J83" s="5" t="n">
        <v>0</v>
      </c>
      <c r="K83" s="5" t="n">
        <v>0</v>
      </c>
      <c r="L83" s="5" t="n">
        <v>0</v>
      </c>
    </row>
    <row r="84" spans="1:13">
      <c r="A84" s="4" t="s">
        <v>529</v>
      </c>
      <c r="J84" s="8" t="n">
        <v>-125.4</v>
      </c>
      <c r="K84" s="8" t="n">
        <v>-89.7</v>
      </c>
      <c r="L84" s="5" t="n">
        <v>-99</v>
      </c>
    </row>
    <row r="85" spans="1:13">
      <c r="A85" s="4" t="s">
        <v>1123</v>
      </c>
      <c r="J85" s="8" t="n">
        <v>-197.5</v>
      </c>
      <c r="K85" s="8" t="n">
        <v>-165.1</v>
      </c>
      <c r="L85" s="8" t="n">
        <v>-217.5</v>
      </c>
    </row>
    <row r="86" spans="1:13">
      <c r="A86" s="4" t="s">
        <v>161</v>
      </c>
      <c r="J86" s="8" t="n">
        <v>34.6</v>
      </c>
      <c r="K86" s="8" t="n">
        <v>28.5</v>
      </c>
      <c r="L86" s="8" t="n">
        <v>30.2</v>
      </c>
    </row>
    <row r="87" spans="1:13">
      <c r="A87" s="4" t="s">
        <v>1124</v>
      </c>
      <c r="J87" s="8" t="n">
        <v>22.2</v>
      </c>
      <c r="K87" s="8" t="n">
        <v>17.7</v>
      </c>
      <c r="L87" s="8" t="n">
        <v>14.3</v>
      </c>
    </row>
    <row r="88" spans="1:13">
      <c r="A88" s="4" t="s">
        <v>1138</v>
      </c>
    </row>
    <row r="89" spans="1:13">
      <c r="A89" s="3" t="s">
        <v>1120</v>
      </c>
    </row>
    <row r="90" spans="1:13">
      <c r="A90" s="4" t="s">
        <v>39</v>
      </c>
      <c r="J90" s="5" t="n">
        <v>0</v>
      </c>
      <c r="K90" s="5" t="n">
        <v>0</v>
      </c>
      <c r="L90" s="5" t="n">
        <v>0</v>
      </c>
    </row>
    <row r="91" spans="1:13">
      <c r="A91" s="4" t="s">
        <v>1139</v>
      </c>
    </row>
    <row r="92" spans="1:13">
      <c r="A92" s="3" t="s">
        <v>1120</v>
      </c>
    </row>
    <row r="93" spans="1:13">
      <c r="A93" s="4" t="s">
        <v>39</v>
      </c>
      <c r="J93" s="5" t="n">
        <v>0</v>
      </c>
      <c r="K93" s="5" t="n">
        <v>0</v>
      </c>
      <c r="L93" s="5" t="n">
        <v>0</v>
      </c>
    </row>
    <row r="94" spans="1:13">
      <c r="A94" s="4" t="s">
        <v>1140</v>
      </c>
    </row>
    <row r="95" spans="1:13">
      <c r="A95" s="3" t="s">
        <v>1120</v>
      </c>
    </row>
    <row r="96" spans="1:13">
      <c r="A96" s="4" t="s">
        <v>530</v>
      </c>
      <c r="B96" s="7" t="n">
        <v>-1302.1</v>
      </c>
      <c r="F96" s="7" t="n">
        <v>-1110.1</v>
      </c>
      <c r="K96" s="8" t="n">
        <v>-1302.1</v>
      </c>
      <c r="L96" s="8" t="n">
        <v>-1110.1</v>
      </c>
    </row>
    <row r="97" spans="1:13">
      <c r="A97" s="4" t="s">
        <v>39</v>
      </c>
      <c r="J97" s="5" t="n">
        <v>0</v>
      </c>
      <c r="K97" s="5" t="n">
        <v>0</v>
      </c>
      <c r="L97" s="5" t="n">
        <v>0</v>
      </c>
    </row>
    <row r="98" spans="1:13">
      <c r="A98" s="4" t="s">
        <v>1121</v>
      </c>
      <c r="J98" s="8" t="n">
        <v>-6.6</v>
      </c>
      <c r="K98" s="8" t="n">
        <v>-4.7</v>
      </c>
      <c r="L98" s="8" t="n">
        <v>-4.9</v>
      </c>
    </row>
    <row r="99" spans="1:13">
      <c r="A99" s="4" t="s">
        <v>41</v>
      </c>
      <c r="J99" s="5" t="n">
        <v>0</v>
      </c>
      <c r="K99" s="5" t="n">
        <v>0</v>
      </c>
      <c r="L99" s="5" t="n">
        <v>0</v>
      </c>
    </row>
    <row r="100" spans="1:13">
      <c r="A100" s="4" t="s">
        <v>1122</v>
      </c>
      <c r="J100" s="5" t="n">
        <v>0</v>
      </c>
      <c r="K100" s="5" t="n">
        <v>0</v>
      </c>
      <c r="L100" s="5" t="n">
        <v>0</v>
      </c>
    </row>
    <row r="101" spans="1:13">
      <c r="A101" s="4" t="s">
        <v>529</v>
      </c>
      <c r="J101" s="5" t="n">
        <v>0</v>
      </c>
      <c r="K101" s="5" t="n">
        <v>0</v>
      </c>
      <c r="L101" s="5" t="n">
        <v>0</v>
      </c>
    </row>
    <row r="102" spans="1:13">
      <c r="A102" s="4" t="s">
        <v>1123</v>
      </c>
      <c r="J102" s="5" t="n">
        <v>0</v>
      </c>
      <c r="K102" s="5" t="n">
        <v>0</v>
      </c>
      <c r="L102" s="5" t="n">
        <v>0</v>
      </c>
    </row>
    <row r="103" spans="1:13">
      <c r="A103" s="4" t="s">
        <v>161</v>
      </c>
      <c r="J103" s="5" t="n">
        <v>0</v>
      </c>
      <c r="K103" s="5" t="n">
        <v>0</v>
      </c>
      <c r="L103" s="5" t="n">
        <v>0</v>
      </c>
    </row>
    <row r="104" spans="1:13">
      <c r="A104" s="4" t="s">
        <v>1124</v>
      </c>
      <c r="J104" s="5" t="n">
        <v>0</v>
      </c>
      <c r="K104" s="5" t="n">
        <v>0</v>
      </c>
      <c r="L104" s="5" t="n">
        <v>0</v>
      </c>
    </row>
    <row r="105" spans="1:13">
      <c r="A105" s="4" t="s">
        <v>1141</v>
      </c>
    </row>
    <row r="106" spans="1:13">
      <c r="A106" s="3" t="s">
        <v>1120</v>
      </c>
    </row>
    <row r="107" spans="1:13">
      <c r="A107" s="4" t="s">
        <v>39</v>
      </c>
      <c r="J107" s="5" t="n">
        <v>0</v>
      </c>
      <c r="K107" s="5" t="n">
        <v>0</v>
      </c>
      <c r="L107" s="5" t="n">
        <v>0</v>
      </c>
    </row>
    <row r="108" spans="1:13">
      <c r="A108" s="4" t="s">
        <v>1142</v>
      </c>
    </row>
    <row r="109" spans="1:13">
      <c r="A109" s="3" t="s">
        <v>1120</v>
      </c>
    </row>
    <row r="110" spans="1:13">
      <c r="A110" s="4" t="s">
        <v>39</v>
      </c>
      <c r="J110" s="6" t="n">
        <v>0</v>
      </c>
      <c r="K110" s="6" t="n">
        <v>0</v>
      </c>
      <c r="L110" s="6" t="n">
        <v>0</v>
      </c>
    </row>
    <row r="111" spans="1:13">
      <c r="A111" s="4" t="s">
        <v>1143</v>
      </c>
    </row>
    <row r="112" spans="1:13">
      <c r="A112" s="3" t="s">
        <v>1118</v>
      </c>
    </row>
    <row r="113" spans="1:13">
      <c r="A113" s="4" t="s">
        <v>1144</v>
      </c>
      <c r="L113" s="4" t="s">
        <v>1145</v>
      </c>
      <c r="M113" s="4" t="s">
        <v>1146</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47</v>
      </c>
      <c r="B1" s="2" t="s">
        <v>30</v>
      </c>
      <c r="L1" s="2" t="s">
        <v>1</v>
      </c>
    </row>
    <row r="2" spans="1:14">
      <c r="B2" s="2" t="s">
        <v>2</v>
      </c>
      <c r="C2" s="2" t="s">
        <v>31</v>
      </c>
      <c r="D2" s="2" t="s">
        <v>4</v>
      </c>
      <c r="E2" s="2" t="s">
        <v>32</v>
      </c>
      <c r="F2" s="2" t="s">
        <v>33</v>
      </c>
      <c r="G2" s="2" t="s">
        <v>34</v>
      </c>
      <c r="H2" s="2" t="s">
        <v>35</v>
      </c>
      <c r="I2" s="2" t="s">
        <v>36</v>
      </c>
      <c r="J2" s="2" t="s">
        <v>37</v>
      </c>
      <c r="K2" s="2" t="s">
        <v>1148</v>
      </c>
      <c r="L2" s="2" t="s">
        <v>2</v>
      </c>
      <c r="M2" s="2" t="s">
        <v>33</v>
      </c>
      <c r="N2" s="2" t="s">
        <v>37</v>
      </c>
    </row>
    <row r="3" spans="1:14">
      <c r="A3" s="3" t="s">
        <v>983</v>
      </c>
    </row>
    <row r="4" spans="1:14">
      <c r="A4" s="4" t="s">
        <v>39</v>
      </c>
      <c r="B4" s="7" t="n">
        <v>648.2</v>
      </c>
      <c r="C4" s="7" t="n">
        <v>724.8</v>
      </c>
      <c r="D4" s="7" t="n">
        <v>659.3</v>
      </c>
      <c r="E4" s="7" t="n">
        <v>722.1</v>
      </c>
      <c r="F4" s="7" t="n">
        <v>771.1</v>
      </c>
      <c r="G4" s="7" t="n">
        <v>832.4</v>
      </c>
      <c r="H4" s="7" t="n">
        <v>804.4</v>
      </c>
      <c r="I4" s="6" t="n">
        <v>721</v>
      </c>
      <c r="J4" s="7" t="n">
        <v>3154.6</v>
      </c>
      <c r="L4" s="7" t="n">
        <v>2754.4</v>
      </c>
      <c r="M4" s="7" t="n">
        <v>3128.9</v>
      </c>
      <c r="N4" s="7" t="n">
        <v>3154.6</v>
      </c>
    </row>
    <row r="5" spans="1:14">
      <c r="A5" s="4" t="s">
        <v>41</v>
      </c>
      <c r="B5" s="8" t="n">
        <v>273.3</v>
      </c>
      <c r="C5" s="8" t="n">
        <v>312.2</v>
      </c>
      <c r="D5" s="8" t="n">
        <v>268.6</v>
      </c>
      <c r="E5" s="8" t="n">
        <v>286.6</v>
      </c>
      <c r="F5" s="8" t="n">
        <v>317.5</v>
      </c>
      <c r="G5" s="8" t="n">
        <v>362.1</v>
      </c>
      <c r="H5" s="8" t="n">
        <v>336.9</v>
      </c>
      <c r="I5" s="5" t="n">
        <v>291</v>
      </c>
      <c r="J5" s="8" t="n">
        <v>1249.2</v>
      </c>
      <c r="L5" s="8" t="n">
        <v>1140.7</v>
      </c>
      <c r="M5" s="8" t="n">
        <v>1307.5</v>
      </c>
      <c r="N5" s="8" t="n">
        <v>1249.2</v>
      </c>
    </row>
    <row r="6" spans="1:14">
      <c r="A6" s="4" t="s">
        <v>1149</v>
      </c>
      <c r="B6" s="8" t="n">
        <v>77.7</v>
      </c>
      <c r="C6" s="8" t="n">
        <v>94.59999999999999</v>
      </c>
      <c r="D6" s="8" t="n">
        <v>56.6</v>
      </c>
      <c r="E6" s="8" t="n">
        <v>59.5</v>
      </c>
      <c r="F6" s="8" t="n">
        <v>102.4</v>
      </c>
      <c r="G6" s="8" t="n">
        <v>131.1</v>
      </c>
      <c r="H6" s="8" t="n">
        <v>100.2</v>
      </c>
      <c r="I6" s="8" t="n">
        <v>76.7</v>
      </c>
      <c r="J6" s="8" t="n">
        <v>306.5</v>
      </c>
      <c r="L6" s="8" t="n">
        <v>288.4</v>
      </c>
      <c r="M6" s="8" t="n">
        <v>410.4</v>
      </c>
      <c r="N6" s="8" t="n">
        <v>306.5</v>
      </c>
    </row>
    <row r="7" spans="1:14">
      <c r="A7" s="4" t="s">
        <v>125</v>
      </c>
      <c r="B7" s="7" t="n">
        <v>48.4</v>
      </c>
      <c r="C7" s="7" t="n">
        <v>44.6</v>
      </c>
      <c r="D7" s="7" t="n">
        <v>24.5</v>
      </c>
      <c r="E7" s="7" t="n">
        <v>33.9</v>
      </c>
      <c r="F7" s="7" t="n">
        <v>51.9</v>
      </c>
      <c r="G7" s="7" t="n">
        <v>77.8</v>
      </c>
      <c r="H7" s="7" t="n">
        <v>21.3</v>
      </c>
      <c r="I7" s="7" t="n">
        <v>39.6</v>
      </c>
      <c r="J7" s="7" t="n">
        <v>64.5</v>
      </c>
      <c r="L7" s="7" t="n">
        <v>151.4</v>
      </c>
      <c r="M7" s="7" t="n">
        <v>190.6</v>
      </c>
      <c r="N7" s="7" t="n">
        <v>64.5</v>
      </c>
    </row>
    <row r="8" spans="1:14">
      <c r="A8" s="4" t="s">
        <v>1109</v>
      </c>
      <c r="B8" s="9" t="n">
        <v>0.89</v>
      </c>
      <c r="C8" s="9" t="n">
        <v>0.83</v>
      </c>
      <c r="D8" s="9" t="n">
        <v>0.45</v>
      </c>
      <c r="E8" s="9" t="n">
        <v>0.63</v>
      </c>
      <c r="F8" s="9" t="n">
        <v>0.93</v>
      </c>
      <c r="G8" s="9" t="n">
        <v>1.34</v>
      </c>
      <c r="H8" s="9" t="n">
        <v>0.35</v>
      </c>
      <c r="I8" s="9" t="n">
        <v>0.64</v>
      </c>
      <c r="J8" s="9" t="n">
        <v>1.05</v>
      </c>
      <c r="L8" s="9" t="n">
        <v>2.8</v>
      </c>
      <c r="M8" s="9" t="n">
        <v>3.23</v>
      </c>
      <c r="N8" s="9" t="n">
        <v>1.05</v>
      </c>
    </row>
    <row r="9" spans="1:14">
      <c r="A9" s="4" t="s">
        <v>1110</v>
      </c>
      <c r="B9" s="9" t="n">
        <v>0.88</v>
      </c>
      <c r="C9" s="9" t="n">
        <v>0.8100000000000001</v>
      </c>
      <c r="D9" s="9" t="n">
        <v>0.45</v>
      </c>
      <c r="E9" s="9" t="n">
        <v>0.62</v>
      </c>
      <c r="F9" s="9" t="n">
        <v>0.92</v>
      </c>
      <c r="G9" s="9" t="n">
        <v>1.32</v>
      </c>
      <c r="H9" s="9" t="n">
        <v>0.35</v>
      </c>
      <c r="I9" s="9" t="n">
        <v>0.63</v>
      </c>
      <c r="J9" s="9" t="n">
        <v>1.03</v>
      </c>
      <c r="L9" s="9" t="n">
        <v>2.77</v>
      </c>
      <c r="M9" s="9" t="n">
        <v>3.19</v>
      </c>
      <c r="N9" s="9" t="n">
        <v>1.03</v>
      </c>
    </row>
    <row r="10" spans="1:14">
      <c r="A10" s="4" t="s">
        <v>50</v>
      </c>
      <c r="H10" s="7" t="n">
        <v>47.2</v>
      </c>
      <c r="J10" s="6" t="n">
        <v>0</v>
      </c>
      <c r="L10" s="6" t="n">
        <v>0</v>
      </c>
      <c r="M10" s="7" t="n">
        <v>47.2</v>
      </c>
      <c r="N10" s="6" t="n">
        <v>0</v>
      </c>
    </row>
    <row r="11" spans="1:14">
      <c r="A11" s="4" t="s">
        <v>1150</v>
      </c>
      <c r="K11" s="7" t="n">
        <v>9.5</v>
      </c>
    </row>
    <row r="12" spans="1:14">
      <c r="A12" s="4" t="s">
        <v>1004</v>
      </c>
    </row>
    <row r="13" spans="1:14">
      <c r="A13" s="3" t="s">
        <v>983</v>
      </c>
    </row>
    <row r="14" spans="1:14">
      <c r="A14" s="4" t="s">
        <v>1151</v>
      </c>
      <c r="J14" s="7" t="n">
        <v>60.7</v>
      </c>
    </row>
    <row r="15" spans="1:14">
      <c r="A15" s="4" t="s">
        <v>439</v>
      </c>
    </row>
    <row r="16" spans="1:14">
      <c r="A16" s="3" t="s">
        <v>983</v>
      </c>
    </row>
    <row r="17" spans="1:14">
      <c r="A17" s="4" t="s">
        <v>440</v>
      </c>
      <c r="E17" s="7" t="n">
        <v>25.9</v>
      </c>
    </row>
    <row r="18" spans="1:14">
      <c r="A18" s="4" t="s">
        <v>1152</v>
      </c>
    </row>
    <row r="19" spans="1:14">
      <c r="A19" s="3" t="s">
        <v>983</v>
      </c>
    </row>
    <row r="20" spans="1:14">
      <c r="A20" s="4" t="s">
        <v>1153</v>
      </c>
      <c r="B20" s="6" t="n">
        <v>14</v>
      </c>
      <c r="C20" s="7" t="n">
        <v>11.7</v>
      </c>
      <c r="F20" s="7" t="n">
        <v>11.5</v>
      </c>
    </row>
  </sheetData>
  <mergeCells count="3">
    <mergeCell ref="A1:A2"/>
    <mergeCell ref="B1:K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5"/>
    <col customWidth="1" max="13" min="13" width="15"/>
    <col customWidth="1" max="14" min="14" width="16"/>
    <col customWidth="1" max="15" min="15" width="16"/>
  </cols>
  <sheetData>
    <row r="1" spans="1:15">
      <c r="A1" s="1" t="s">
        <v>1154</v>
      </c>
      <c r="B1" s="2" t="s">
        <v>30</v>
      </c>
      <c r="K1" s="2" t="s">
        <v>1</v>
      </c>
    </row>
    <row r="2" spans="1:15">
      <c r="B2" s="2" t="s">
        <v>2</v>
      </c>
      <c r="C2" s="2" t="s">
        <v>31</v>
      </c>
      <c r="D2" s="2" t="s">
        <v>4</v>
      </c>
      <c r="E2" s="2" t="s">
        <v>32</v>
      </c>
      <c r="F2" s="2" t="s">
        <v>33</v>
      </c>
      <c r="G2" s="2" t="s">
        <v>34</v>
      </c>
      <c r="H2" s="2" t="s">
        <v>35</v>
      </c>
      <c r="I2" s="2" t="s">
        <v>36</v>
      </c>
      <c r="J2" s="2" t="s">
        <v>37</v>
      </c>
      <c r="K2" s="2" t="s">
        <v>2</v>
      </c>
      <c r="L2" s="2" t="s">
        <v>33</v>
      </c>
      <c r="M2" s="2" t="s">
        <v>37</v>
      </c>
      <c r="N2" s="2" t="s">
        <v>590</v>
      </c>
      <c r="O2" s="2" t="s">
        <v>591</v>
      </c>
    </row>
    <row r="3" spans="1:15">
      <c r="A3" s="3" t="s">
        <v>1155</v>
      </c>
    </row>
    <row r="4" spans="1:15">
      <c r="A4" s="4" t="s">
        <v>39</v>
      </c>
      <c r="B4" s="6" t="n">
        <v>648200000</v>
      </c>
      <c r="C4" s="6" t="n">
        <v>724800000</v>
      </c>
      <c r="D4" s="6" t="n">
        <v>659300000</v>
      </c>
      <c r="E4" s="6" t="n">
        <v>722100000</v>
      </c>
      <c r="F4" s="6" t="n">
        <v>771100000</v>
      </c>
      <c r="G4" s="6" t="n">
        <v>832400000</v>
      </c>
      <c r="H4" s="6" t="n">
        <v>804400000</v>
      </c>
      <c r="I4" s="6" t="n">
        <v>721000000</v>
      </c>
      <c r="J4" s="6" t="n">
        <v>3154600000</v>
      </c>
      <c r="K4" s="6" t="n">
        <v>2754400000</v>
      </c>
      <c r="L4" s="6" t="n">
        <v>3128900000</v>
      </c>
      <c r="M4" s="6" t="n">
        <v>3154600000</v>
      </c>
    </row>
    <row r="5" spans="1:15">
      <c r="A5" s="4" t="s">
        <v>40</v>
      </c>
      <c r="J5" s="5" t="n">
        <v>1905400000</v>
      </c>
      <c r="K5" s="5" t="n">
        <v>1613700000</v>
      </c>
      <c r="L5" s="5" t="n">
        <v>1821400000</v>
      </c>
      <c r="M5" s="5" t="n">
        <v>1905400000</v>
      </c>
    </row>
    <row r="6" spans="1:15">
      <c r="A6" s="4" t="s">
        <v>41</v>
      </c>
      <c r="B6" s="5" t="n">
        <v>273300000</v>
      </c>
      <c r="C6" s="5" t="n">
        <v>312200000</v>
      </c>
      <c r="D6" s="5" t="n">
        <v>268600000</v>
      </c>
      <c r="E6" s="5" t="n">
        <v>286600000</v>
      </c>
      <c r="F6" s="5" t="n">
        <v>317500000</v>
      </c>
      <c r="G6" s="5" t="n">
        <v>362100000</v>
      </c>
      <c r="H6" s="5" t="n">
        <v>336900000</v>
      </c>
      <c r="I6" s="5" t="n">
        <v>291000000</v>
      </c>
      <c r="J6" s="5" t="n">
        <v>1249200000</v>
      </c>
      <c r="K6" s="5" t="n">
        <v>1140700000</v>
      </c>
      <c r="L6" s="5" t="n">
        <v>1307500000</v>
      </c>
      <c r="M6" s="5" t="n">
        <v>1249200000</v>
      </c>
    </row>
    <row r="7" spans="1:15">
      <c r="A7" s="4" t="s">
        <v>42</v>
      </c>
      <c r="J7" s="5" t="n">
        <v>648000000</v>
      </c>
      <c r="K7" s="5" t="n">
        <v>601300000</v>
      </c>
      <c r="L7" s="5" t="n">
        <v>648500000</v>
      </c>
      <c r="M7" s="5" t="n">
        <v>648000000</v>
      </c>
    </row>
    <row r="8" spans="1:15">
      <c r="A8" s="4" t="s">
        <v>43</v>
      </c>
      <c r="J8" s="5" t="n">
        <v>324900000</v>
      </c>
      <c r="K8" s="5" t="n">
        <v>273000000</v>
      </c>
      <c r="L8" s="5" t="n">
        <v>281400000</v>
      </c>
      <c r="M8" s="5" t="n">
        <v>324900000</v>
      </c>
    </row>
    <row r="9" spans="1:15">
      <c r="A9" s="4" t="s">
        <v>44</v>
      </c>
      <c r="K9" s="5" t="n">
        <v>14400000</v>
      </c>
      <c r="L9" s="5" t="n">
        <v>0</v>
      </c>
      <c r="M9" s="5" t="n">
        <v>0</v>
      </c>
    </row>
    <row r="10" spans="1:15">
      <c r="A10" s="4" t="s">
        <v>45</v>
      </c>
      <c r="J10" s="5" t="n">
        <v>11900000</v>
      </c>
      <c r="K10" s="5" t="n">
        <v>15600000</v>
      </c>
      <c r="L10" s="5" t="n">
        <v>13300000</v>
      </c>
      <c r="M10" s="5" t="n">
        <v>11900000</v>
      </c>
    </row>
    <row r="11" spans="1:15">
      <c r="A11" s="4" t="s">
        <v>46</v>
      </c>
      <c r="J11" s="5" t="n">
        <v>-18300000</v>
      </c>
      <c r="K11" s="5" t="n">
        <v>-20800000</v>
      </c>
      <c r="L11" s="5" t="n">
        <v>-19500000</v>
      </c>
      <c r="M11" s="5" t="n">
        <v>-18300000</v>
      </c>
    </row>
    <row r="12" spans="1:15">
      <c r="A12" s="4" t="s">
        <v>47</v>
      </c>
      <c r="B12" s="5" t="n">
        <v>77700000</v>
      </c>
      <c r="C12" s="5" t="n">
        <v>94600000</v>
      </c>
      <c r="D12" s="5" t="n">
        <v>56600000</v>
      </c>
      <c r="E12" s="5" t="n">
        <v>59500000</v>
      </c>
      <c r="F12" s="5" t="n">
        <v>102400000</v>
      </c>
      <c r="G12" s="5" t="n">
        <v>131100000</v>
      </c>
      <c r="H12" s="5" t="n">
        <v>100200000</v>
      </c>
      <c r="I12" s="5" t="n">
        <v>76700000</v>
      </c>
      <c r="J12" s="5" t="n">
        <v>306500000</v>
      </c>
      <c r="K12" s="5" t="n">
        <v>288400000</v>
      </c>
      <c r="L12" s="5" t="n">
        <v>410400000</v>
      </c>
      <c r="M12" s="5" t="n">
        <v>306500000</v>
      </c>
    </row>
    <row r="13" spans="1:15">
      <c r="A13" s="3" t="s">
        <v>48</v>
      </c>
    </row>
    <row r="14" spans="1:15">
      <c r="A14" s="4" t="s">
        <v>1156</v>
      </c>
      <c r="J14" s="5" t="n">
        <v>102500000</v>
      </c>
      <c r="K14" s="5" t="n">
        <v>108000000</v>
      </c>
      <c r="L14" s="5" t="n">
        <v>91600000</v>
      </c>
    </row>
    <row r="15" spans="1:15">
      <c r="A15" s="4" t="s">
        <v>1157</v>
      </c>
      <c r="J15" s="5" t="n">
        <v>0</v>
      </c>
      <c r="K15" s="5" t="n">
        <v>0</v>
      </c>
      <c r="L15" s="5" t="n">
        <v>0</v>
      </c>
    </row>
    <row r="16" spans="1:15">
      <c r="A16" s="4" t="s">
        <v>49</v>
      </c>
      <c r="J16" s="5" t="n">
        <v>102500000</v>
      </c>
      <c r="K16" s="5" t="n">
        <v>108000000</v>
      </c>
      <c r="L16" s="5" t="n">
        <v>91600000</v>
      </c>
      <c r="M16" s="5" t="n">
        <v>102500000</v>
      </c>
    </row>
    <row r="17" spans="1:15">
      <c r="A17" s="4" t="s">
        <v>50</v>
      </c>
      <c r="H17" s="5" t="n">
        <v>47200000</v>
      </c>
      <c r="J17" s="5" t="n">
        <v>0</v>
      </c>
      <c r="K17" s="5" t="n">
        <v>0</v>
      </c>
      <c r="L17" s="5" t="n">
        <v>47200000</v>
      </c>
      <c r="M17" s="5" t="n">
        <v>0</v>
      </c>
    </row>
    <row r="18" spans="1:15">
      <c r="A18" s="4" t="s">
        <v>51</v>
      </c>
      <c r="J18" s="5" t="n">
        <v>12900000</v>
      </c>
      <c r="K18" s="5" t="n">
        <v>-8000000</v>
      </c>
      <c r="L18" s="5" t="n">
        <v>-200000</v>
      </c>
      <c r="M18" s="5" t="n">
        <v>12900000</v>
      </c>
    </row>
    <row r="19" spans="1:15">
      <c r="A19" s="4" t="s">
        <v>52</v>
      </c>
      <c r="J19" s="5" t="n">
        <v>115400000</v>
      </c>
      <c r="K19" s="5" t="n">
        <v>100000000</v>
      </c>
      <c r="L19" s="5" t="n">
        <v>138600000</v>
      </c>
      <c r="M19" s="5" t="n">
        <v>115400000</v>
      </c>
    </row>
    <row r="20" spans="1:15">
      <c r="A20" s="4" t="s">
        <v>1158</v>
      </c>
      <c r="J20" s="5" t="n">
        <v>0</v>
      </c>
      <c r="K20" s="5" t="n">
        <v>0</v>
      </c>
      <c r="L20" s="5" t="n">
        <v>0</v>
      </c>
    </row>
    <row r="21" spans="1:15">
      <c r="A21" s="4" t="s">
        <v>53</v>
      </c>
      <c r="J21" s="5" t="n">
        <v>191100000</v>
      </c>
      <c r="K21" s="5" t="n">
        <v>188400000</v>
      </c>
      <c r="L21" s="5" t="n">
        <v>271800000</v>
      </c>
      <c r="M21" s="5" t="n">
        <v>191100000</v>
      </c>
    </row>
    <row r="22" spans="1:15">
      <c r="A22" s="4" t="s">
        <v>1159</v>
      </c>
      <c r="J22" s="5" t="n">
        <v>-125400000</v>
      </c>
      <c r="K22" s="5" t="n">
        <v>-47700000</v>
      </c>
      <c r="L22" s="5" t="n">
        <v>-86800000</v>
      </c>
      <c r="M22" s="5" t="n">
        <v>-125400000</v>
      </c>
    </row>
    <row r="23" spans="1:15">
      <c r="A23" s="4" t="s">
        <v>55</v>
      </c>
      <c r="J23" s="5" t="n">
        <v>65700000</v>
      </c>
      <c r="K23" s="5" t="n">
        <v>140700000</v>
      </c>
      <c r="L23" s="5" t="n">
        <v>185000000</v>
      </c>
      <c r="M23" s="5" t="n">
        <v>65700000</v>
      </c>
    </row>
    <row r="24" spans="1:15">
      <c r="A24" s="4" t="s">
        <v>56</v>
      </c>
      <c r="J24" s="5" t="n">
        <v>1200000</v>
      </c>
      <c r="K24" s="5" t="n">
        <v>-10700000</v>
      </c>
      <c r="L24" s="5" t="n">
        <v>-5600000</v>
      </c>
      <c r="M24" s="5" t="n">
        <v>1200000</v>
      </c>
    </row>
    <row r="25" spans="1:15">
      <c r="A25" s="4" t="s">
        <v>57</v>
      </c>
      <c r="B25" s="5" t="n">
        <v>48400000</v>
      </c>
      <c r="C25" s="6" t="n">
        <v>44600000</v>
      </c>
      <c r="D25" s="6" t="n">
        <v>24500000</v>
      </c>
      <c r="E25" s="6" t="n">
        <v>33900000</v>
      </c>
      <c r="F25" s="5" t="n">
        <v>51900000</v>
      </c>
      <c r="G25" s="6" t="n">
        <v>77800000</v>
      </c>
      <c r="H25" s="6" t="n">
        <v>21300000</v>
      </c>
      <c r="I25" s="6" t="n">
        <v>39600000</v>
      </c>
      <c r="J25" s="5" t="n">
        <v>64500000</v>
      </c>
      <c r="K25" s="5" t="n">
        <v>151400000</v>
      </c>
      <c r="L25" s="5" t="n">
        <v>190600000</v>
      </c>
      <c r="M25" s="5" t="n">
        <v>64500000</v>
      </c>
    </row>
    <row r="26" spans="1:15">
      <c r="A26" s="4" t="s">
        <v>73</v>
      </c>
      <c r="J26" s="5" t="n">
        <v>18800000</v>
      </c>
      <c r="K26" s="5" t="n">
        <v>179400000</v>
      </c>
      <c r="L26" s="5" t="n">
        <v>183500000</v>
      </c>
      <c r="M26" s="6" t="n">
        <v>18800000</v>
      </c>
    </row>
    <row r="27" spans="1:15">
      <c r="A27" s="4" t="s">
        <v>605</v>
      </c>
    </row>
    <row r="28" spans="1:15">
      <c r="A28" s="3" t="s">
        <v>1160</v>
      </c>
    </row>
    <row r="29" spans="1:15">
      <c r="A29" s="4" t="s">
        <v>603</v>
      </c>
      <c r="B29" s="5" t="n">
        <v>450000000</v>
      </c>
      <c r="F29" s="5" t="n">
        <v>450000000</v>
      </c>
      <c r="K29" s="5" t="n">
        <v>450000000</v>
      </c>
      <c r="L29" s="5" t="n">
        <v>450000000</v>
      </c>
      <c r="O29" s="6" t="n">
        <v>450000000</v>
      </c>
    </row>
    <row r="30" spans="1:15">
      <c r="A30" s="4" t="s">
        <v>602</v>
      </c>
    </row>
    <row r="31" spans="1:15">
      <c r="A31" s="3" t="s">
        <v>1160</v>
      </c>
    </row>
    <row r="32" spans="1:15">
      <c r="A32" s="4" t="s">
        <v>603</v>
      </c>
      <c r="B32" s="5" t="n">
        <v>600000000</v>
      </c>
      <c r="F32" s="5" t="n">
        <v>600000000</v>
      </c>
      <c r="K32" s="5" t="n">
        <v>600000000</v>
      </c>
      <c r="L32" s="5" t="n">
        <v>600000000</v>
      </c>
      <c r="N32" s="6" t="n">
        <v>600000000</v>
      </c>
    </row>
    <row r="33" spans="1:15">
      <c r="A33" s="3" t="s">
        <v>48</v>
      </c>
    </row>
    <row r="34" spans="1:15">
      <c r="A34" s="4" t="s">
        <v>50</v>
      </c>
      <c r="L34" s="5" t="n">
        <v>5900000</v>
      </c>
    </row>
    <row r="35" spans="1:15">
      <c r="A35" s="4" t="s">
        <v>607</v>
      </c>
    </row>
    <row r="36" spans="1:15">
      <c r="A36" s="3" t="s">
        <v>1160</v>
      </c>
    </row>
    <row r="37" spans="1:15">
      <c r="A37" s="4" t="s">
        <v>603</v>
      </c>
      <c r="B37" s="6" t="n">
        <v>375000000</v>
      </c>
      <c r="F37" s="6" t="n">
        <v>375000000</v>
      </c>
      <c r="K37" s="5" t="n">
        <v>375000000</v>
      </c>
      <c r="L37" s="5" t="n">
        <v>375000000</v>
      </c>
    </row>
    <row r="38" spans="1:15">
      <c r="A38" s="3" t="s">
        <v>48</v>
      </c>
    </row>
    <row r="39" spans="1:15">
      <c r="A39" s="4" t="s">
        <v>50</v>
      </c>
      <c r="K39" s="5" t="n">
        <v>23600000</v>
      </c>
    </row>
    <row r="40" spans="1:15">
      <c r="A40" s="4" t="s">
        <v>1161</v>
      </c>
    </row>
    <row r="41" spans="1:15">
      <c r="A41" s="3" t="s">
        <v>1155</v>
      </c>
    </row>
    <row r="42" spans="1:15">
      <c r="A42" s="4" t="s">
        <v>39</v>
      </c>
      <c r="J42" s="5" t="n">
        <v>0</v>
      </c>
      <c r="K42" s="5" t="n">
        <v>0</v>
      </c>
      <c r="L42" s="5" t="n">
        <v>0</v>
      </c>
    </row>
    <row r="43" spans="1:15">
      <c r="A43" s="4" t="s">
        <v>40</v>
      </c>
      <c r="J43" s="5" t="n">
        <v>0</v>
      </c>
      <c r="K43" s="5" t="n">
        <v>0</v>
      </c>
      <c r="L43" s="5" t="n">
        <v>0</v>
      </c>
    </row>
    <row r="44" spans="1:15">
      <c r="A44" s="4" t="s">
        <v>41</v>
      </c>
      <c r="J44" s="5" t="n">
        <v>0</v>
      </c>
      <c r="K44" s="5" t="n">
        <v>0</v>
      </c>
      <c r="L44" s="5" t="n">
        <v>0</v>
      </c>
    </row>
    <row r="45" spans="1:15">
      <c r="A45" s="4" t="s">
        <v>42</v>
      </c>
      <c r="J45" s="5" t="n">
        <v>4100000</v>
      </c>
      <c r="K45" s="5" t="n">
        <v>5600000</v>
      </c>
      <c r="L45" s="5" t="n">
        <v>2900000</v>
      </c>
    </row>
    <row r="46" spans="1:15">
      <c r="A46" s="4" t="s">
        <v>43</v>
      </c>
      <c r="J46" s="5" t="n">
        <v>20800000</v>
      </c>
      <c r="K46" s="5" t="n">
        <v>17500000</v>
      </c>
      <c r="L46" s="5" t="n">
        <v>14800000</v>
      </c>
    </row>
    <row r="47" spans="1:15">
      <c r="A47" s="4" t="s">
        <v>44</v>
      </c>
      <c r="K47" s="5" t="n">
        <v>-8400000</v>
      </c>
    </row>
    <row r="48" spans="1:15">
      <c r="A48" s="4" t="s">
        <v>45</v>
      </c>
      <c r="J48" s="5" t="n">
        <v>0</v>
      </c>
      <c r="K48" s="5" t="n">
        <v>0</v>
      </c>
      <c r="L48" s="5" t="n">
        <v>0</v>
      </c>
    </row>
    <row r="49" spans="1:15">
      <c r="A49" s="4" t="s">
        <v>46</v>
      </c>
      <c r="J49" s="5" t="n">
        <v>0</v>
      </c>
      <c r="K49" s="5" t="n">
        <v>0</v>
      </c>
      <c r="L49" s="5" t="n">
        <v>0</v>
      </c>
    </row>
    <row r="50" spans="1:15">
      <c r="A50" s="4" t="s">
        <v>47</v>
      </c>
      <c r="J50" s="5" t="n">
        <v>-24900000</v>
      </c>
      <c r="K50" s="5" t="n">
        <v>-14700000</v>
      </c>
      <c r="L50" s="5" t="n">
        <v>-17700000</v>
      </c>
    </row>
    <row r="51" spans="1:15">
      <c r="A51" s="3" t="s">
        <v>48</v>
      </c>
    </row>
    <row r="52" spans="1:15">
      <c r="A52" s="4" t="s">
        <v>1156</v>
      </c>
      <c r="J52" s="5" t="n">
        <v>27200000</v>
      </c>
      <c r="K52" s="5" t="n">
        <v>59600000</v>
      </c>
      <c r="L52" s="5" t="n">
        <v>66000000</v>
      </c>
    </row>
    <row r="53" spans="1:15">
      <c r="A53" s="4" t="s">
        <v>1157</v>
      </c>
      <c r="J53" s="5" t="n">
        <v>32900000</v>
      </c>
      <c r="K53" s="5" t="n">
        <v>-4700000</v>
      </c>
      <c r="L53" s="5" t="n">
        <v>-4100000</v>
      </c>
    </row>
    <row r="54" spans="1:15">
      <c r="A54" s="4" t="s">
        <v>49</v>
      </c>
      <c r="J54" s="5" t="n">
        <v>60100000</v>
      </c>
      <c r="K54" s="5" t="n">
        <v>54900000</v>
      </c>
      <c r="L54" s="5" t="n">
        <v>61900000</v>
      </c>
    </row>
    <row r="55" spans="1:15">
      <c r="A55" s="4" t="s">
        <v>50</v>
      </c>
      <c r="L55" s="5" t="n">
        <v>34300000</v>
      </c>
    </row>
    <row r="56" spans="1:15">
      <c r="A56" s="4" t="s">
        <v>51</v>
      </c>
      <c r="J56" s="5" t="n">
        <v>0</v>
      </c>
      <c r="K56" s="5" t="n">
        <v>0</v>
      </c>
      <c r="L56" s="5" t="n">
        <v>0</v>
      </c>
    </row>
    <row r="57" spans="1:15">
      <c r="A57" s="4" t="s">
        <v>52</v>
      </c>
      <c r="J57" s="5" t="n">
        <v>60100000</v>
      </c>
      <c r="K57" s="5" t="n">
        <v>54900000</v>
      </c>
      <c r="L57" s="5" t="n">
        <v>96200000</v>
      </c>
    </row>
    <row r="58" spans="1:15">
      <c r="A58" s="4" t="s">
        <v>1158</v>
      </c>
      <c r="J58" s="5" t="n">
        <v>123900000</v>
      </c>
      <c r="K58" s="5" t="n">
        <v>193100000</v>
      </c>
      <c r="L58" s="5" t="n">
        <v>260100000</v>
      </c>
    </row>
    <row r="59" spans="1:15">
      <c r="A59" s="4" t="s">
        <v>53</v>
      </c>
      <c r="J59" s="5" t="n">
        <v>38900000</v>
      </c>
      <c r="K59" s="5" t="n">
        <v>123500000</v>
      </c>
      <c r="L59" s="5" t="n">
        <v>146200000</v>
      </c>
    </row>
    <row r="60" spans="1:15">
      <c r="A60" s="4" t="s">
        <v>1159</v>
      </c>
      <c r="J60" s="5" t="n">
        <v>26800000</v>
      </c>
      <c r="K60" s="5" t="n">
        <v>17200000</v>
      </c>
      <c r="L60" s="5" t="n">
        <v>38800000</v>
      </c>
    </row>
    <row r="61" spans="1:15">
      <c r="A61" s="4" t="s">
        <v>55</v>
      </c>
      <c r="J61" s="5" t="n">
        <v>65700000</v>
      </c>
      <c r="K61" s="5" t="n">
        <v>140700000</v>
      </c>
      <c r="L61" s="5" t="n">
        <v>185000000</v>
      </c>
    </row>
    <row r="62" spans="1:15">
      <c r="A62" s="4" t="s">
        <v>56</v>
      </c>
      <c r="J62" s="5" t="n">
        <v>1200000</v>
      </c>
      <c r="K62" s="5" t="n">
        <v>-10700000</v>
      </c>
      <c r="L62" s="5" t="n">
        <v>-5600000</v>
      </c>
    </row>
    <row r="63" spans="1:15">
      <c r="A63" s="4" t="s">
        <v>57</v>
      </c>
      <c r="J63" s="5" t="n">
        <v>64500000</v>
      </c>
      <c r="K63" s="5" t="n">
        <v>151400000</v>
      </c>
      <c r="L63" s="5" t="n">
        <v>190600000</v>
      </c>
    </row>
    <row r="64" spans="1:15">
      <c r="A64" s="4" t="s">
        <v>73</v>
      </c>
      <c r="J64" s="5" t="n">
        <v>18800000</v>
      </c>
      <c r="K64" s="5" t="n">
        <v>179400000</v>
      </c>
      <c r="L64" s="5" t="n">
        <v>183500000</v>
      </c>
    </row>
    <row r="65" spans="1:15">
      <c r="A65" s="4" t="s">
        <v>1162</v>
      </c>
    </row>
    <row r="66" spans="1:15">
      <c r="A66" s="3" t="s">
        <v>1155</v>
      </c>
    </row>
    <row r="67" spans="1:15">
      <c r="A67" s="4" t="s">
        <v>39</v>
      </c>
      <c r="J67" s="5" t="n">
        <v>2422900000</v>
      </c>
      <c r="K67" s="5" t="n">
        <v>1961200000</v>
      </c>
      <c r="L67" s="5" t="n">
        <v>2355900000</v>
      </c>
    </row>
    <row r="68" spans="1:15">
      <c r="A68" s="4" t="s">
        <v>40</v>
      </c>
      <c r="J68" s="5" t="n">
        <v>1532600000</v>
      </c>
      <c r="K68" s="5" t="n">
        <v>1185400000</v>
      </c>
      <c r="L68" s="5" t="n">
        <v>1409400000</v>
      </c>
    </row>
    <row r="69" spans="1:15">
      <c r="A69" s="4" t="s">
        <v>41</v>
      </c>
      <c r="J69" s="5" t="n">
        <v>890300000</v>
      </c>
      <c r="K69" s="5" t="n">
        <v>775800000</v>
      </c>
      <c r="L69" s="5" t="n">
        <v>946500000</v>
      </c>
    </row>
    <row r="70" spans="1:15">
      <c r="A70" s="4" t="s">
        <v>42</v>
      </c>
      <c r="J70" s="5" t="n">
        <v>460100000</v>
      </c>
      <c r="K70" s="5" t="n">
        <v>406800000</v>
      </c>
      <c r="L70" s="5" t="n">
        <v>458600000</v>
      </c>
    </row>
    <row r="71" spans="1:15">
      <c r="A71" s="4" t="s">
        <v>43</v>
      </c>
      <c r="J71" s="5" t="n">
        <v>232600000</v>
      </c>
      <c r="K71" s="5" t="n">
        <v>176600000</v>
      </c>
      <c r="L71" s="5" t="n">
        <v>186800000</v>
      </c>
    </row>
    <row r="72" spans="1:15">
      <c r="A72" s="4" t="s">
        <v>44</v>
      </c>
      <c r="K72" s="5" t="n">
        <v>21700000</v>
      </c>
    </row>
    <row r="73" spans="1:15">
      <c r="A73" s="4" t="s">
        <v>45</v>
      </c>
      <c r="J73" s="5" t="n">
        <v>0</v>
      </c>
      <c r="K73" s="5" t="n">
        <v>0</v>
      </c>
      <c r="L73" s="5" t="n">
        <v>0</v>
      </c>
    </row>
    <row r="74" spans="1:15">
      <c r="A74" s="4" t="s">
        <v>46</v>
      </c>
      <c r="J74" s="5" t="n">
        <v>-18300000</v>
      </c>
      <c r="K74" s="5" t="n">
        <v>-20800000</v>
      </c>
      <c r="L74" s="5" t="n">
        <v>-19500000</v>
      </c>
    </row>
    <row r="75" spans="1:15">
      <c r="A75" s="4" t="s">
        <v>47</v>
      </c>
      <c r="J75" s="5" t="n">
        <v>215900000</v>
      </c>
      <c r="K75" s="5" t="n">
        <v>191500000</v>
      </c>
      <c r="L75" s="5" t="n">
        <v>320600000</v>
      </c>
    </row>
    <row r="76" spans="1:15">
      <c r="A76" s="3" t="s">
        <v>48</v>
      </c>
    </row>
    <row r="77" spans="1:15">
      <c r="A77" s="4" t="s">
        <v>1156</v>
      </c>
      <c r="J77" s="5" t="n">
        <v>66200000</v>
      </c>
      <c r="K77" s="5" t="n">
        <v>26000000</v>
      </c>
      <c r="L77" s="5" t="n">
        <v>15400000</v>
      </c>
    </row>
    <row r="78" spans="1:15">
      <c r="A78" s="4" t="s">
        <v>1157</v>
      </c>
      <c r="J78" s="5" t="n">
        <v>-35500000</v>
      </c>
      <c r="K78" s="5" t="n">
        <v>8300000</v>
      </c>
      <c r="L78" s="5" t="n">
        <v>-100000</v>
      </c>
    </row>
    <row r="79" spans="1:15">
      <c r="A79" s="4" t="s">
        <v>49</v>
      </c>
      <c r="J79" s="5" t="n">
        <v>30700000</v>
      </c>
      <c r="K79" s="5" t="n">
        <v>34300000</v>
      </c>
      <c r="L79" s="5" t="n">
        <v>15300000</v>
      </c>
    </row>
    <row r="80" spans="1:15">
      <c r="A80" s="4" t="s">
        <v>50</v>
      </c>
      <c r="L80" s="5" t="n">
        <v>12900000</v>
      </c>
    </row>
    <row r="81" spans="1:15">
      <c r="A81" s="4" t="s">
        <v>51</v>
      </c>
      <c r="J81" s="5" t="n">
        <v>-8100000</v>
      </c>
      <c r="K81" s="5" t="n">
        <v>-17200000</v>
      </c>
      <c r="L81" s="5" t="n">
        <v>-1400000</v>
      </c>
    </row>
    <row r="82" spans="1:15">
      <c r="A82" s="4" t="s">
        <v>52</v>
      </c>
      <c r="J82" s="5" t="n">
        <v>22600000</v>
      </c>
      <c r="K82" s="5" t="n">
        <v>17100000</v>
      </c>
      <c r="L82" s="5" t="n">
        <v>26800000</v>
      </c>
    </row>
    <row r="83" spans="1:15">
      <c r="A83" s="4" t="s">
        <v>1158</v>
      </c>
      <c r="J83" s="5" t="n">
        <v>55700000</v>
      </c>
      <c r="K83" s="5" t="n">
        <v>51300000</v>
      </c>
      <c r="L83" s="5" t="n">
        <v>65300000</v>
      </c>
    </row>
    <row r="84" spans="1:15">
      <c r="A84" s="4" t="s">
        <v>53</v>
      </c>
      <c r="J84" s="5" t="n">
        <v>249000000</v>
      </c>
      <c r="K84" s="5" t="n">
        <v>225700000</v>
      </c>
      <c r="L84" s="5" t="n">
        <v>359100000</v>
      </c>
    </row>
    <row r="85" spans="1:15">
      <c r="A85" s="4" t="s">
        <v>1159</v>
      </c>
      <c r="J85" s="5" t="n">
        <v>-125100000</v>
      </c>
      <c r="K85" s="5" t="n">
        <v>-32600000</v>
      </c>
      <c r="L85" s="5" t="n">
        <v>-99000000</v>
      </c>
    </row>
    <row r="86" spans="1:15">
      <c r="A86" s="4" t="s">
        <v>55</v>
      </c>
      <c r="J86" s="5" t="n">
        <v>123900000</v>
      </c>
      <c r="K86" s="5" t="n">
        <v>193100000</v>
      </c>
      <c r="L86" s="5" t="n">
        <v>260100000</v>
      </c>
    </row>
    <row r="87" spans="1:15">
      <c r="A87" s="4" t="s">
        <v>56</v>
      </c>
      <c r="J87" s="5" t="n">
        <v>1200000</v>
      </c>
      <c r="K87" s="5" t="n">
        <v>-5200000</v>
      </c>
      <c r="L87" s="5" t="n">
        <v>0</v>
      </c>
    </row>
    <row r="88" spans="1:15">
      <c r="A88" s="4" t="s">
        <v>57</v>
      </c>
      <c r="J88" s="5" t="n">
        <v>122700000</v>
      </c>
      <c r="K88" s="5" t="n">
        <v>198300000</v>
      </c>
      <c r="L88" s="5" t="n">
        <v>260100000</v>
      </c>
    </row>
    <row r="89" spans="1:15">
      <c r="A89" s="4" t="s">
        <v>73</v>
      </c>
      <c r="J89" s="5" t="n">
        <v>121900000</v>
      </c>
      <c r="K89" s="5" t="n">
        <v>193000000</v>
      </c>
      <c r="L89" s="5" t="n">
        <v>260400000</v>
      </c>
    </row>
    <row r="90" spans="1:15">
      <c r="A90" s="4" t="s">
        <v>1163</v>
      </c>
    </row>
    <row r="91" spans="1:15">
      <c r="A91" s="3" t="s">
        <v>1155</v>
      </c>
    </row>
    <row r="92" spans="1:15">
      <c r="A92" s="4" t="s">
        <v>39</v>
      </c>
      <c r="J92" s="5" t="n">
        <v>782400000</v>
      </c>
      <c r="K92" s="5" t="n">
        <v>862500000</v>
      </c>
      <c r="L92" s="5" t="n">
        <v>837600000</v>
      </c>
    </row>
    <row r="93" spans="1:15">
      <c r="A93" s="4" t="s">
        <v>40</v>
      </c>
      <c r="J93" s="5" t="n">
        <v>423500000</v>
      </c>
      <c r="K93" s="5" t="n">
        <v>497600000</v>
      </c>
      <c r="L93" s="5" t="n">
        <v>476600000</v>
      </c>
    </row>
    <row r="94" spans="1:15">
      <c r="A94" s="4" t="s">
        <v>41</v>
      </c>
      <c r="J94" s="5" t="n">
        <v>358900000</v>
      </c>
      <c r="K94" s="5" t="n">
        <v>364900000</v>
      </c>
      <c r="L94" s="5" t="n">
        <v>361000000</v>
      </c>
    </row>
    <row r="95" spans="1:15">
      <c r="A95" s="4" t="s">
        <v>42</v>
      </c>
      <c r="J95" s="5" t="n">
        <v>183800000</v>
      </c>
      <c r="K95" s="5" t="n">
        <v>188900000</v>
      </c>
      <c r="L95" s="5" t="n">
        <v>187000000</v>
      </c>
    </row>
    <row r="96" spans="1:15">
      <c r="A96" s="4" t="s">
        <v>43</v>
      </c>
      <c r="J96" s="5" t="n">
        <v>71500000</v>
      </c>
      <c r="K96" s="5" t="n">
        <v>78900000</v>
      </c>
      <c r="L96" s="5" t="n">
        <v>79800000</v>
      </c>
    </row>
    <row r="97" spans="1:15">
      <c r="A97" s="4" t="s">
        <v>44</v>
      </c>
      <c r="K97" s="5" t="n">
        <v>1100000</v>
      </c>
    </row>
    <row r="98" spans="1:15">
      <c r="A98" s="4" t="s">
        <v>45</v>
      </c>
      <c r="J98" s="5" t="n">
        <v>11900000</v>
      </c>
      <c r="K98" s="5" t="n">
        <v>15600000</v>
      </c>
      <c r="L98" s="5" t="n">
        <v>13300000</v>
      </c>
    </row>
    <row r="99" spans="1:15">
      <c r="A99" s="4" t="s">
        <v>46</v>
      </c>
      <c r="J99" s="5" t="n">
        <v>0</v>
      </c>
      <c r="K99" s="5" t="n">
        <v>0</v>
      </c>
      <c r="L99" s="5" t="n">
        <v>0</v>
      </c>
    </row>
    <row r="100" spans="1:15">
      <c r="A100" s="4" t="s">
        <v>47</v>
      </c>
      <c r="J100" s="5" t="n">
        <v>115500000</v>
      </c>
      <c r="K100" s="5" t="n">
        <v>111600000</v>
      </c>
      <c r="L100" s="5" t="n">
        <v>107500000</v>
      </c>
    </row>
    <row r="101" spans="1:15">
      <c r="A101" s="3" t="s">
        <v>48</v>
      </c>
    </row>
    <row r="102" spans="1:15">
      <c r="A102" s="4" t="s">
        <v>1156</v>
      </c>
      <c r="J102" s="5" t="n">
        <v>9100000</v>
      </c>
      <c r="K102" s="5" t="n">
        <v>22400000</v>
      </c>
      <c r="L102" s="5" t="n">
        <v>10200000</v>
      </c>
    </row>
    <row r="103" spans="1:15">
      <c r="A103" s="4" t="s">
        <v>1157</v>
      </c>
      <c r="J103" s="5" t="n">
        <v>2600000</v>
      </c>
      <c r="K103" s="5" t="n">
        <v>-3600000</v>
      </c>
      <c r="L103" s="5" t="n">
        <v>4200000</v>
      </c>
    </row>
    <row r="104" spans="1:15">
      <c r="A104" s="4" t="s">
        <v>49</v>
      </c>
      <c r="J104" s="5" t="n">
        <v>11700000</v>
      </c>
      <c r="K104" s="5" t="n">
        <v>18800000</v>
      </c>
      <c r="L104" s="5" t="n">
        <v>14400000</v>
      </c>
    </row>
    <row r="105" spans="1:15">
      <c r="A105" s="4" t="s">
        <v>50</v>
      </c>
      <c r="L105" s="5" t="n">
        <v>0</v>
      </c>
    </row>
    <row r="106" spans="1:15">
      <c r="A106" s="4" t="s">
        <v>51</v>
      </c>
      <c r="J106" s="5" t="n">
        <v>21000000</v>
      </c>
      <c r="K106" s="5" t="n">
        <v>9200000</v>
      </c>
      <c r="L106" s="5" t="n">
        <v>1200000</v>
      </c>
    </row>
    <row r="107" spans="1:15">
      <c r="A107" s="4" t="s">
        <v>52</v>
      </c>
      <c r="J107" s="5" t="n">
        <v>32700000</v>
      </c>
      <c r="K107" s="5" t="n">
        <v>28000000</v>
      </c>
      <c r="L107" s="5" t="n">
        <v>15600000</v>
      </c>
    </row>
    <row r="108" spans="1:15">
      <c r="A108" s="4" t="s">
        <v>1158</v>
      </c>
      <c r="J108" s="5" t="n">
        <v>0</v>
      </c>
      <c r="K108" s="5" t="n">
        <v>0</v>
      </c>
      <c r="L108" s="5" t="n">
        <v>0</v>
      </c>
    </row>
    <row r="109" spans="1:15">
      <c r="A109" s="4" t="s">
        <v>53</v>
      </c>
      <c r="J109" s="5" t="n">
        <v>82800000</v>
      </c>
      <c r="K109" s="5" t="n">
        <v>83600000</v>
      </c>
      <c r="L109" s="5" t="n">
        <v>91900000</v>
      </c>
    </row>
    <row r="110" spans="1:15">
      <c r="A110" s="4" t="s">
        <v>1159</v>
      </c>
      <c r="J110" s="5" t="n">
        <v>-27100000</v>
      </c>
      <c r="K110" s="5" t="n">
        <v>-32300000</v>
      </c>
      <c r="L110" s="5" t="n">
        <v>-26600000</v>
      </c>
    </row>
    <row r="111" spans="1:15">
      <c r="A111" s="4" t="s">
        <v>55</v>
      </c>
      <c r="J111" s="5" t="n">
        <v>55700000</v>
      </c>
      <c r="K111" s="5" t="n">
        <v>51300000</v>
      </c>
      <c r="L111" s="5" t="n">
        <v>65300000</v>
      </c>
    </row>
    <row r="112" spans="1:15">
      <c r="A112" s="4" t="s">
        <v>56</v>
      </c>
      <c r="J112" s="5" t="n">
        <v>0</v>
      </c>
      <c r="K112" s="5" t="n">
        <v>-5500000</v>
      </c>
      <c r="L112" s="5" t="n">
        <v>-5600000</v>
      </c>
    </row>
    <row r="113" spans="1:15">
      <c r="A113" s="4" t="s">
        <v>57</v>
      </c>
      <c r="J113" s="5" t="n">
        <v>55700000</v>
      </c>
      <c r="K113" s="5" t="n">
        <v>56800000</v>
      </c>
      <c r="L113" s="5" t="n">
        <v>70900000</v>
      </c>
    </row>
    <row r="114" spans="1:15">
      <c r="A114" s="4" t="s">
        <v>73</v>
      </c>
      <c r="J114" s="5" t="n">
        <v>-2400000</v>
      </c>
      <c r="K114" s="5" t="n">
        <v>89900000</v>
      </c>
      <c r="L114" s="5" t="n">
        <v>63500000</v>
      </c>
    </row>
    <row r="115" spans="1:15">
      <c r="A115" s="4" t="s">
        <v>1164</v>
      </c>
    </row>
    <row r="116" spans="1:15">
      <c r="A116" s="3" t="s">
        <v>1155</v>
      </c>
    </row>
    <row r="117" spans="1:15">
      <c r="A117" s="4" t="s">
        <v>39</v>
      </c>
      <c r="J117" s="5" t="n">
        <v>-50700000</v>
      </c>
      <c r="K117" s="5" t="n">
        <v>-69300000</v>
      </c>
      <c r="L117" s="5" t="n">
        <v>-64600000</v>
      </c>
    </row>
    <row r="118" spans="1:15">
      <c r="A118" s="4" t="s">
        <v>40</v>
      </c>
      <c r="J118" s="5" t="n">
        <v>-50700000</v>
      </c>
      <c r="K118" s="5" t="n">
        <v>-69300000</v>
      </c>
      <c r="L118" s="5" t="n">
        <v>-64600000</v>
      </c>
    </row>
    <row r="119" spans="1:15">
      <c r="A119" s="4" t="s">
        <v>41</v>
      </c>
      <c r="J119" s="5" t="n">
        <v>0</v>
      </c>
      <c r="K119" s="5" t="n">
        <v>0</v>
      </c>
      <c r="L119" s="5" t="n">
        <v>0</v>
      </c>
    </row>
    <row r="120" spans="1:15">
      <c r="A120" s="4" t="s">
        <v>42</v>
      </c>
      <c r="J120" s="5" t="n">
        <v>0</v>
      </c>
      <c r="K120" s="5" t="n">
        <v>0</v>
      </c>
      <c r="L120" s="5" t="n">
        <v>0</v>
      </c>
    </row>
    <row r="121" spans="1:15">
      <c r="A121" s="4" t="s">
        <v>43</v>
      </c>
      <c r="J121" s="5" t="n">
        <v>0</v>
      </c>
      <c r="K121" s="5" t="n">
        <v>0</v>
      </c>
      <c r="L121" s="5" t="n">
        <v>0</v>
      </c>
    </row>
    <row r="122" spans="1:15">
      <c r="A122" s="4" t="s">
        <v>44</v>
      </c>
      <c r="K122" s="5" t="n">
        <v>0</v>
      </c>
    </row>
    <row r="123" spans="1:15">
      <c r="A123" s="4" t="s">
        <v>45</v>
      </c>
      <c r="J123" s="5" t="n">
        <v>0</v>
      </c>
      <c r="K123" s="5" t="n">
        <v>0</v>
      </c>
      <c r="L123" s="5" t="n">
        <v>0</v>
      </c>
    </row>
    <row r="124" spans="1:15">
      <c r="A124" s="4" t="s">
        <v>46</v>
      </c>
      <c r="J124" s="5" t="n">
        <v>0</v>
      </c>
      <c r="K124" s="5" t="n">
        <v>0</v>
      </c>
      <c r="L124" s="5" t="n">
        <v>0</v>
      </c>
    </row>
    <row r="125" spans="1:15">
      <c r="A125" s="4" t="s">
        <v>47</v>
      </c>
      <c r="J125" s="5" t="n">
        <v>0</v>
      </c>
      <c r="K125" s="5" t="n">
        <v>0</v>
      </c>
      <c r="L125" s="5" t="n">
        <v>0</v>
      </c>
    </row>
    <row r="126" spans="1:15">
      <c r="A126" s="3" t="s">
        <v>48</v>
      </c>
    </row>
    <row r="127" spans="1:15">
      <c r="A127" s="4" t="s">
        <v>1156</v>
      </c>
      <c r="J127" s="5" t="n">
        <v>0</v>
      </c>
      <c r="K127" s="5" t="n">
        <v>0</v>
      </c>
      <c r="L127" s="5" t="n">
        <v>0</v>
      </c>
    </row>
    <row r="128" spans="1:15">
      <c r="A128" s="4" t="s">
        <v>1157</v>
      </c>
      <c r="J128" s="5" t="n">
        <v>0</v>
      </c>
      <c r="K128" s="5" t="n">
        <v>0</v>
      </c>
      <c r="L128" s="5" t="n">
        <v>0</v>
      </c>
    </row>
    <row r="129" spans="1:15">
      <c r="A129" s="4" t="s">
        <v>49</v>
      </c>
      <c r="J129" s="5" t="n">
        <v>0</v>
      </c>
      <c r="K129" s="5" t="n">
        <v>0</v>
      </c>
      <c r="L129" s="5" t="n">
        <v>0</v>
      </c>
    </row>
    <row r="130" spans="1:15">
      <c r="A130" s="4" t="s">
        <v>50</v>
      </c>
      <c r="L130" s="5" t="n">
        <v>0</v>
      </c>
    </row>
    <row r="131" spans="1:15">
      <c r="A131" s="4" t="s">
        <v>51</v>
      </c>
      <c r="J131" s="5" t="n">
        <v>0</v>
      </c>
      <c r="K131" s="5" t="n">
        <v>0</v>
      </c>
      <c r="L131" s="5" t="n">
        <v>0</v>
      </c>
    </row>
    <row r="132" spans="1:15">
      <c r="A132" s="4" t="s">
        <v>52</v>
      </c>
      <c r="J132" s="5" t="n">
        <v>0</v>
      </c>
      <c r="K132" s="5" t="n">
        <v>0</v>
      </c>
      <c r="L132" s="5" t="n">
        <v>0</v>
      </c>
    </row>
    <row r="133" spans="1:15">
      <c r="A133" s="4" t="s">
        <v>1158</v>
      </c>
      <c r="J133" s="5" t="n">
        <v>-179600000</v>
      </c>
      <c r="K133" s="5" t="n">
        <v>-244400000</v>
      </c>
      <c r="L133" s="5" t="n">
        <v>-325400000</v>
      </c>
    </row>
    <row r="134" spans="1:15">
      <c r="A134" s="4" t="s">
        <v>53</v>
      </c>
      <c r="J134" s="5" t="n">
        <v>-179600000</v>
      </c>
      <c r="K134" s="5" t="n">
        <v>-244400000</v>
      </c>
      <c r="L134" s="5" t="n">
        <v>-325400000</v>
      </c>
    </row>
    <row r="135" spans="1:15">
      <c r="A135" s="4" t="s">
        <v>1159</v>
      </c>
      <c r="J135" s="5" t="n">
        <v>0</v>
      </c>
      <c r="K135" s="5" t="n">
        <v>0</v>
      </c>
      <c r="L135" s="5" t="n">
        <v>0</v>
      </c>
    </row>
    <row r="136" spans="1:15">
      <c r="A136" s="4" t="s">
        <v>55</v>
      </c>
      <c r="J136" s="5" t="n">
        <v>-179600000</v>
      </c>
      <c r="K136" s="5" t="n">
        <v>-244400000</v>
      </c>
      <c r="L136" s="5" t="n">
        <v>-325400000</v>
      </c>
    </row>
    <row r="137" spans="1:15">
      <c r="A137" s="4" t="s">
        <v>56</v>
      </c>
      <c r="J137" s="5" t="n">
        <v>-1200000</v>
      </c>
      <c r="K137" s="5" t="n">
        <v>10700000</v>
      </c>
      <c r="L137" s="5" t="n">
        <v>5600000</v>
      </c>
    </row>
    <row r="138" spans="1:15">
      <c r="A138" s="4" t="s">
        <v>57</v>
      </c>
      <c r="J138" s="5" t="n">
        <v>-178400000</v>
      </c>
      <c r="K138" s="5" t="n">
        <v>-255100000</v>
      </c>
      <c r="L138" s="5" t="n">
        <v>-331000000</v>
      </c>
    </row>
    <row r="139" spans="1:15">
      <c r="A139" s="4" t="s">
        <v>73</v>
      </c>
      <c r="J139" s="6" t="n">
        <v>-119500000</v>
      </c>
      <c r="K139" s="6" t="n">
        <v>-282900000</v>
      </c>
      <c r="L139" s="6" t="n">
        <v>-323900000</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3</v>
      </c>
      <c r="D1" s="2" t="s">
        <v>37</v>
      </c>
      <c r="E1" s="2" t="s">
        <v>527</v>
      </c>
    </row>
    <row r="2" spans="1:5">
      <c r="A2" s="3" t="s">
        <v>77</v>
      </c>
    </row>
    <row r="3" spans="1:5">
      <c r="A3" s="4" t="s">
        <v>78</v>
      </c>
      <c r="B3" s="7" t="n">
        <v>41.9</v>
      </c>
      <c r="C3" s="7" t="n">
        <v>65.7</v>
      </c>
      <c r="D3" s="7" t="n">
        <v>153.9</v>
      </c>
      <c r="E3" s="7" t="n">
        <v>62.5</v>
      </c>
    </row>
    <row r="4" spans="1:5">
      <c r="A4" s="4" t="s">
        <v>79</v>
      </c>
      <c r="B4" s="8" t="n">
        <v>317.7</v>
      </c>
      <c r="C4" s="8" t="n">
        <v>341.6</v>
      </c>
    </row>
    <row r="5" spans="1:5">
      <c r="A5" s="4" t="s">
        <v>80</v>
      </c>
      <c r="B5" s="5" t="n">
        <v>183</v>
      </c>
      <c r="C5" s="8" t="n">
        <v>196.5</v>
      </c>
    </row>
    <row r="6" spans="1:5">
      <c r="A6" s="4" t="s">
        <v>1166</v>
      </c>
      <c r="B6" s="5" t="n">
        <v>0</v>
      </c>
      <c r="C6" s="5" t="n">
        <v>0</v>
      </c>
    </row>
    <row r="7" spans="1:5">
      <c r="A7" s="4" t="s">
        <v>81</v>
      </c>
      <c r="B7" s="8" t="n">
        <v>64.8</v>
      </c>
      <c r="C7" s="8" t="n">
        <v>63.9</v>
      </c>
    </row>
    <row r="8" spans="1:5">
      <c r="A8" s="4" t="s">
        <v>82</v>
      </c>
      <c r="B8" s="8" t="n">
        <v>607.4</v>
      </c>
      <c r="C8" s="8" t="n">
        <v>667.7</v>
      </c>
    </row>
    <row r="9" spans="1:5">
      <c r="A9" s="4" t="s">
        <v>83</v>
      </c>
      <c r="B9" s="8" t="n">
        <v>435.1</v>
      </c>
      <c r="C9" s="8" t="n">
        <v>422.2</v>
      </c>
    </row>
    <row r="10" spans="1:5">
      <c r="A10" s="4" t="s">
        <v>84</v>
      </c>
      <c r="B10" s="8" t="n">
        <v>733.1</v>
      </c>
      <c r="C10" s="8" t="n">
        <v>722.5</v>
      </c>
      <c r="D10" s="8" t="n">
        <v>709.4</v>
      </c>
    </row>
    <row r="11" spans="1:5">
      <c r="A11" s="4" t="s">
        <v>85</v>
      </c>
      <c r="B11" s="8" t="n">
        <v>667.4</v>
      </c>
      <c r="C11" s="8" t="n">
        <v>678.7</v>
      </c>
    </row>
    <row r="12" spans="1:5">
      <c r="A12" s="4" t="s">
        <v>86</v>
      </c>
      <c r="B12" s="8" t="n">
        <v>23.6</v>
      </c>
      <c r="C12" s="8" t="n">
        <v>22.5</v>
      </c>
    </row>
    <row r="13" spans="1:5">
      <c r="A13" s="4" t="s">
        <v>87</v>
      </c>
      <c r="B13" s="8" t="n">
        <v>227.4</v>
      </c>
      <c r="C13" s="8" t="n">
        <v>185.2</v>
      </c>
    </row>
    <row r="14" spans="1:5">
      <c r="A14" s="4" t="s">
        <v>1167</v>
      </c>
      <c r="B14" s="5" t="n">
        <v>0</v>
      </c>
      <c r="C14" s="5" t="n">
        <v>0</v>
      </c>
    </row>
    <row r="15" spans="1:5">
      <c r="A15" s="4" t="s">
        <v>1168</v>
      </c>
      <c r="B15" s="5" t="n">
        <v>0</v>
      </c>
      <c r="C15" s="5" t="n">
        <v>0</v>
      </c>
    </row>
    <row r="16" spans="1:5">
      <c r="A16" s="4" t="s">
        <v>88</v>
      </c>
      <c r="B16" s="5" t="n">
        <v>2694</v>
      </c>
      <c r="C16" s="8" t="n">
        <v>2698.8</v>
      </c>
    </row>
    <row r="17" spans="1:5">
      <c r="A17" s="3" t="s">
        <v>89</v>
      </c>
    </row>
    <row r="18" spans="1:5">
      <c r="A18" s="4" t="s">
        <v>90</v>
      </c>
      <c r="B18" s="8" t="n">
        <v>241.2</v>
      </c>
      <c r="C18" s="5" t="n">
        <v>235</v>
      </c>
    </row>
    <row r="19" spans="1:5">
      <c r="A19" s="4" t="s">
        <v>91</v>
      </c>
      <c r="B19" s="8" t="n">
        <v>234.2</v>
      </c>
      <c r="C19" s="5" t="n">
        <v>250</v>
      </c>
    </row>
    <row r="20" spans="1:5">
      <c r="A20" s="4" t="s">
        <v>92</v>
      </c>
      <c r="B20" s="8" t="n">
        <v>29.1</v>
      </c>
      <c r="C20" s="8" t="n">
        <v>5.8</v>
      </c>
    </row>
    <row r="21" spans="1:5">
      <c r="A21" s="4" t="s">
        <v>93</v>
      </c>
      <c r="B21" s="8" t="n">
        <v>72.40000000000001</v>
      </c>
      <c r="C21" s="8" t="n">
        <v>70.3</v>
      </c>
    </row>
    <row r="22" spans="1:5">
      <c r="A22" s="4" t="s">
        <v>94</v>
      </c>
      <c r="B22" s="8" t="n">
        <v>576.9</v>
      </c>
      <c r="C22" s="8" t="n">
        <v>561.1</v>
      </c>
    </row>
    <row r="23" spans="1:5">
      <c r="A23" s="4" t="s">
        <v>95</v>
      </c>
      <c r="B23" s="8" t="n">
        <v>1680.7</v>
      </c>
      <c r="C23" s="8" t="n">
        <v>1817.8</v>
      </c>
    </row>
    <row r="24" spans="1:5">
      <c r="A24" s="4" t="s">
        <v>86</v>
      </c>
      <c r="B24" s="8" t="n">
        <v>114.3</v>
      </c>
      <c r="C24" s="8" t="n">
        <v>174.6</v>
      </c>
    </row>
    <row r="25" spans="1:5">
      <c r="A25" s="4" t="s">
        <v>96</v>
      </c>
      <c r="B25" s="8" t="n">
        <v>207.4</v>
      </c>
      <c r="C25" s="8" t="n">
        <v>179.6</v>
      </c>
    </row>
    <row r="26" spans="1:5">
      <c r="A26" s="4" t="s">
        <v>1169</v>
      </c>
      <c r="B26" s="5" t="n">
        <v>0</v>
      </c>
      <c r="C26" s="5" t="n">
        <v>0</v>
      </c>
    </row>
    <row r="27" spans="1:5">
      <c r="A27" s="4" t="s">
        <v>97</v>
      </c>
      <c r="B27" s="8" t="n">
        <v>2579.3</v>
      </c>
      <c r="C27" s="8" t="n">
        <v>2733.1</v>
      </c>
    </row>
    <row r="28" spans="1:5">
      <c r="A28" s="4" t="s">
        <v>98</v>
      </c>
      <c r="B28" s="8" t="n">
        <v>2.2</v>
      </c>
      <c r="C28" s="8" t="n">
        <v>7.6</v>
      </c>
    </row>
    <row r="29" spans="1:5">
      <c r="A29" s="4" t="s">
        <v>105</v>
      </c>
      <c r="B29" s="8" t="n">
        <v>112.5</v>
      </c>
      <c r="C29" s="8" t="n">
        <v>-44.9</v>
      </c>
    </row>
    <row r="30" spans="1:5">
      <c r="A30" s="4" t="s">
        <v>106</v>
      </c>
      <c r="B30" s="5" t="n">
        <v>0</v>
      </c>
      <c r="C30" s="5" t="n">
        <v>3</v>
      </c>
    </row>
    <row r="31" spans="1:5">
      <c r="A31" s="4" t="s">
        <v>107</v>
      </c>
      <c r="B31" s="8" t="n">
        <v>112.5</v>
      </c>
      <c r="C31" s="8" t="n">
        <v>-41.9</v>
      </c>
      <c r="D31" s="8" t="n">
        <v>267.8</v>
      </c>
      <c r="E31" s="8" t="n">
        <v>180.6</v>
      </c>
    </row>
    <row r="32" spans="1:5">
      <c r="A32" s="4" t="s">
        <v>108</v>
      </c>
      <c r="B32" s="5" t="n">
        <v>2694</v>
      </c>
      <c r="C32" s="8" t="n">
        <v>2698.8</v>
      </c>
    </row>
    <row r="33" spans="1:5">
      <c r="A33" s="4" t="s">
        <v>1161</v>
      </c>
    </row>
    <row r="34" spans="1:5">
      <c r="A34" s="3" t="s">
        <v>77</v>
      </c>
    </row>
    <row r="35" spans="1:5">
      <c r="A35" s="4" t="s">
        <v>78</v>
      </c>
      <c r="B35" s="8" t="n">
        <v>0.1</v>
      </c>
      <c r="C35" s="5" t="n">
        <v>0</v>
      </c>
      <c r="D35" s="5" t="n">
        <v>0</v>
      </c>
      <c r="E35" s="8" t="n">
        <v>0.4</v>
      </c>
    </row>
    <row r="36" spans="1:5">
      <c r="A36" s="4" t="s">
        <v>79</v>
      </c>
      <c r="B36" s="5" t="n">
        <v>0</v>
      </c>
      <c r="C36" s="5" t="n">
        <v>0</v>
      </c>
    </row>
    <row r="37" spans="1:5">
      <c r="A37" s="4" t="s">
        <v>80</v>
      </c>
      <c r="B37" s="5" t="n">
        <v>0</v>
      </c>
      <c r="C37" s="5" t="n">
        <v>0</v>
      </c>
    </row>
    <row r="38" spans="1:5">
      <c r="A38" s="4" t="s">
        <v>1166</v>
      </c>
      <c r="B38" s="8" t="n">
        <v>260.2</v>
      </c>
      <c r="C38" s="8" t="n">
        <v>234.2</v>
      </c>
    </row>
    <row r="39" spans="1:5">
      <c r="A39" s="4" t="s">
        <v>81</v>
      </c>
      <c r="B39" s="8" t="n">
        <v>0.8</v>
      </c>
      <c r="C39" s="5" t="n">
        <v>0</v>
      </c>
    </row>
    <row r="40" spans="1:5">
      <c r="A40" s="4" t="s">
        <v>82</v>
      </c>
      <c r="B40" s="8" t="n">
        <v>261.1</v>
      </c>
      <c r="C40" s="8" t="n">
        <v>234.2</v>
      </c>
    </row>
    <row r="41" spans="1:5">
      <c r="A41" s="4" t="s">
        <v>83</v>
      </c>
      <c r="B41" s="5" t="n">
        <v>0</v>
      </c>
      <c r="C41" s="5" t="n">
        <v>0</v>
      </c>
    </row>
    <row r="42" spans="1:5">
      <c r="A42" s="4" t="s">
        <v>84</v>
      </c>
      <c r="B42" s="5" t="n">
        <v>0</v>
      </c>
      <c r="C42" s="5" t="n">
        <v>0</v>
      </c>
    </row>
    <row r="43" spans="1:5">
      <c r="A43" s="4" t="s">
        <v>85</v>
      </c>
      <c r="B43" s="5" t="n">
        <v>0</v>
      </c>
      <c r="C43" s="5" t="n">
        <v>0</v>
      </c>
    </row>
    <row r="44" spans="1:5">
      <c r="A44" s="4" t="s">
        <v>86</v>
      </c>
      <c r="B44" s="8" t="n">
        <v>11.8</v>
      </c>
      <c r="C44" s="8" t="n">
        <v>20.6</v>
      </c>
    </row>
    <row r="45" spans="1:5">
      <c r="A45" s="4" t="s">
        <v>87</v>
      </c>
      <c r="B45" s="5" t="n">
        <v>0</v>
      </c>
      <c r="C45" s="5" t="n">
        <v>0</v>
      </c>
    </row>
    <row r="46" spans="1:5">
      <c r="A46" s="4" t="s">
        <v>1167</v>
      </c>
      <c r="B46" s="5" t="n">
        <v>2381</v>
      </c>
      <c r="C46" s="8" t="n">
        <v>2171.3</v>
      </c>
    </row>
    <row r="47" spans="1:5">
      <c r="A47" s="4" t="s">
        <v>1168</v>
      </c>
      <c r="B47" s="8" t="n">
        <v>87.2</v>
      </c>
      <c r="C47" s="8" t="n">
        <v>168.4</v>
      </c>
    </row>
    <row r="48" spans="1:5">
      <c r="A48" s="4" t="s">
        <v>88</v>
      </c>
      <c r="B48" s="8" t="n">
        <v>2741.1</v>
      </c>
      <c r="C48" s="8" t="n">
        <v>2594.5</v>
      </c>
    </row>
    <row r="49" spans="1:5">
      <c r="A49" s="3" t="s">
        <v>89</v>
      </c>
    </row>
    <row r="50" spans="1:5">
      <c r="A50" s="4" t="s">
        <v>90</v>
      </c>
      <c r="B50" s="5" t="n">
        <v>0</v>
      </c>
      <c r="C50" s="8" t="n">
        <v>0.1</v>
      </c>
    </row>
    <row r="51" spans="1:5">
      <c r="A51" s="4" t="s">
        <v>91</v>
      </c>
      <c r="B51" s="8" t="n">
        <v>7.6</v>
      </c>
      <c r="C51" s="8" t="n">
        <v>6.8</v>
      </c>
    </row>
    <row r="52" spans="1:5">
      <c r="A52" s="4" t="s">
        <v>92</v>
      </c>
      <c r="B52" s="5" t="n">
        <v>0</v>
      </c>
      <c r="C52" s="5" t="n">
        <v>0</v>
      </c>
    </row>
    <row r="53" spans="1:5">
      <c r="A53" s="4" t="s">
        <v>93</v>
      </c>
      <c r="B53" s="5" t="n">
        <v>0</v>
      </c>
      <c r="C53" s="5" t="n">
        <v>0</v>
      </c>
    </row>
    <row r="54" spans="1:5">
      <c r="A54" s="4" t="s">
        <v>94</v>
      </c>
      <c r="B54" s="8" t="n">
        <v>7.6</v>
      </c>
      <c r="C54" s="8" t="n">
        <v>6.9</v>
      </c>
    </row>
    <row r="55" spans="1:5">
      <c r="A55" s="4" t="s">
        <v>95</v>
      </c>
      <c r="B55" s="8" t="n">
        <v>1041.6</v>
      </c>
      <c r="C55" s="8" t="n">
        <v>1040.4</v>
      </c>
    </row>
    <row r="56" spans="1:5">
      <c r="A56" s="4" t="s">
        <v>86</v>
      </c>
      <c r="B56" s="5" t="n">
        <v>0</v>
      </c>
      <c r="C56" s="5" t="n">
        <v>0</v>
      </c>
    </row>
    <row r="57" spans="1:5">
      <c r="A57" s="4" t="s">
        <v>96</v>
      </c>
      <c r="B57" s="5" t="n">
        <v>0</v>
      </c>
      <c r="C57" s="5" t="n">
        <v>0</v>
      </c>
    </row>
    <row r="58" spans="1:5">
      <c r="A58" s="4" t="s">
        <v>1169</v>
      </c>
      <c r="B58" s="8" t="n">
        <v>1577.2</v>
      </c>
      <c r="C58" s="8" t="n">
        <v>1581.5</v>
      </c>
    </row>
    <row r="59" spans="1:5">
      <c r="A59" s="4" t="s">
        <v>97</v>
      </c>
      <c r="B59" s="8" t="n">
        <v>2626.4</v>
      </c>
      <c r="C59" s="8" t="n">
        <v>2628.8</v>
      </c>
    </row>
    <row r="60" spans="1:5">
      <c r="A60" s="4" t="s">
        <v>98</v>
      </c>
      <c r="B60" s="8" t="n">
        <v>2.2</v>
      </c>
      <c r="C60" s="8" t="n">
        <v>7.6</v>
      </c>
    </row>
    <row r="61" spans="1:5">
      <c r="A61" s="4" t="s">
        <v>105</v>
      </c>
      <c r="C61" s="8" t="n">
        <v>-44.9</v>
      </c>
    </row>
    <row r="62" spans="1:5">
      <c r="A62" s="4" t="s">
        <v>106</v>
      </c>
      <c r="C62" s="5" t="n">
        <v>3</v>
      </c>
    </row>
    <row r="63" spans="1:5">
      <c r="A63" s="4" t="s">
        <v>107</v>
      </c>
      <c r="B63" s="8" t="n">
        <v>112.5</v>
      </c>
      <c r="C63" s="8" t="n">
        <v>-41.9</v>
      </c>
    </row>
    <row r="64" spans="1:5">
      <c r="A64" s="4" t="s">
        <v>108</v>
      </c>
      <c r="B64" s="8" t="n">
        <v>2741.1</v>
      </c>
      <c r="C64" s="8" t="n">
        <v>2594.5</v>
      </c>
    </row>
    <row r="65" spans="1:5">
      <c r="A65" s="4" t="s">
        <v>1162</v>
      </c>
    </row>
    <row r="66" spans="1:5">
      <c r="A66" s="3" t="s">
        <v>77</v>
      </c>
    </row>
    <row r="67" spans="1:5">
      <c r="A67" s="4" t="s">
        <v>78</v>
      </c>
      <c r="B67" s="8" t="n">
        <v>12.3</v>
      </c>
      <c r="C67" s="8" t="n">
        <v>7.9</v>
      </c>
      <c r="D67" s="8" t="n">
        <v>119.7</v>
      </c>
      <c r="E67" s="8" t="n">
        <v>23.4</v>
      </c>
    </row>
    <row r="68" spans="1:5">
      <c r="A68" s="4" t="s">
        <v>79</v>
      </c>
      <c r="B68" s="8" t="n">
        <v>5.1</v>
      </c>
      <c r="C68" s="8" t="n">
        <v>197.7</v>
      </c>
    </row>
    <row r="69" spans="1:5">
      <c r="A69" s="4" t="s">
        <v>80</v>
      </c>
      <c r="B69" s="8" t="n">
        <v>103.4</v>
      </c>
      <c r="C69" s="8" t="n">
        <v>117.1</v>
      </c>
    </row>
    <row r="70" spans="1:5">
      <c r="A70" s="4" t="s">
        <v>1166</v>
      </c>
      <c r="B70" s="5" t="n">
        <v>0</v>
      </c>
      <c r="C70" s="5" t="n">
        <v>0</v>
      </c>
    </row>
    <row r="71" spans="1:5">
      <c r="A71" s="4" t="s">
        <v>81</v>
      </c>
      <c r="B71" s="8" t="n">
        <v>50.6</v>
      </c>
      <c r="C71" s="8" t="n">
        <v>48.9</v>
      </c>
    </row>
    <row r="72" spans="1:5">
      <c r="A72" s="4" t="s">
        <v>82</v>
      </c>
      <c r="B72" s="8" t="n">
        <v>171.4</v>
      </c>
      <c r="C72" s="8" t="n">
        <v>371.6</v>
      </c>
    </row>
    <row r="73" spans="1:5">
      <c r="A73" s="4" t="s">
        <v>83</v>
      </c>
      <c r="B73" s="8" t="n">
        <v>360.4</v>
      </c>
      <c r="C73" s="8" t="n">
        <v>346.9</v>
      </c>
    </row>
    <row r="74" spans="1:5">
      <c r="A74" s="4" t="s">
        <v>84</v>
      </c>
      <c r="B74" s="8" t="n">
        <v>507.6</v>
      </c>
      <c r="C74" s="8" t="n">
        <v>500.2</v>
      </c>
    </row>
    <row r="75" spans="1:5">
      <c r="A75" s="4" t="s">
        <v>85</v>
      </c>
      <c r="B75" s="8" t="n">
        <v>577.5</v>
      </c>
      <c r="C75" s="8" t="n">
        <v>589.8</v>
      </c>
    </row>
    <row r="76" spans="1:5">
      <c r="A76" s="4" t="s">
        <v>86</v>
      </c>
      <c r="B76" s="5" t="n">
        <v>0</v>
      </c>
      <c r="C76" s="5" t="n">
        <v>0</v>
      </c>
    </row>
    <row r="77" spans="1:5">
      <c r="A77" s="4" t="s">
        <v>87</v>
      </c>
      <c r="B77" s="8" t="n">
        <v>47.2</v>
      </c>
      <c r="C77" s="8" t="n">
        <v>41.7</v>
      </c>
    </row>
    <row r="78" spans="1:5">
      <c r="A78" s="4" t="s">
        <v>1167</v>
      </c>
      <c r="B78" s="8" t="n">
        <v>127.7</v>
      </c>
      <c r="C78" s="8" t="n">
        <v>48.1</v>
      </c>
    </row>
    <row r="79" spans="1:5">
      <c r="A79" s="4" t="s">
        <v>1168</v>
      </c>
      <c r="B79" s="8" t="n">
        <v>1975.9</v>
      </c>
      <c r="C79" s="8" t="n">
        <v>1868.1</v>
      </c>
    </row>
    <row r="80" spans="1:5">
      <c r="A80" s="4" t="s">
        <v>88</v>
      </c>
      <c r="B80" s="8" t="n">
        <v>3767.7</v>
      </c>
      <c r="C80" s="8" t="n">
        <v>3766.4</v>
      </c>
    </row>
    <row r="81" spans="1:5">
      <c r="A81" s="3" t="s">
        <v>89</v>
      </c>
    </row>
    <row r="82" spans="1:5">
      <c r="A82" s="4" t="s">
        <v>90</v>
      </c>
      <c r="B82" s="8" t="n">
        <v>174.6</v>
      </c>
      <c r="C82" s="5" t="n">
        <v>157</v>
      </c>
    </row>
    <row r="83" spans="1:5">
      <c r="A83" s="4" t="s">
        <v>91</v>
      </c>
      <c r="B83" s="8" t="n">
        <v>144.2</v>
      </c>
      <c r="C83" s="8" t="n">
        <v>162.3</v>
      </c>
    </row>
    <row r="84" spans="1:5">
      <c r="A84" s="4" t="s">
        <v>92</v>
      </c>
      <c r="B84" s="8" t="n">
        <v>279.3</v>
      </c>
      <c r="C84" s="8" t="n">
        <v>235.9</v>
      </c>
    </row>
    <row r="85" spans="1:5">
      <c r="A85" s="4" t="s">
        <v>93</v>
      </c>
      <c r="B85" s="8" t="n">
        <v>35.7</v>
      </c>
      <c r="C85" s="8" t="n">
        <v>34.4</v>
      </c>
    </row>
    <row r="86" spans="1:5">
      <c r="A86" s="4" t="s">
        <v>94</v>
      </c>
      <c r="B86" s="8" t="n">
        <v>633.8</v>
      </c>
      <c r="C86" s="8" t="n">
        <v>589.6</v>
      </c>
    </row>
    <row r="87" spans="1:5">
      <c r="A87" s="4" t="s">
        <v>95</v>
      </c>
      <c r="B87" s="8" t="n">
        <v>589.4</v>
      </c>
      <c r="C87" s="8" t="n">
        <v>776.5</v>
      </c>
    </row>
    <row r="88" spans="1:5">
      <c r="A88" s="4" t="s">
        <v>86</v>
      </c>
      <c r="B88" s="8" t="n">
        <v>107.8</v>
      </c>
      <c r="C88" s="8" t="n">
        <v>174.9</v>
      </c>
    </row>
    <row r="89" spans="1:5">
      <c r="A89" s="4" t="s">
        <v>96</v>
      </c>
      <c r="B89" s="8" t="n">
        <v>55.2</v>
      </c>
      <c r="C89" s="8" t="n">
        <v>53.6</v>
      </c>
    </row>
    <row r="90" spans="1:5">
      <c r="A90" s="4" t="s">
        <v>1169</v>
      </c>
      <c r="B90" s="8" t="n">
        <v>0.5</v>
      </c>
      <c r="C90" s="8" t="n">
        <v>0.5</v>
      </c>
    </row>
    <row r="91" spans="1:5">
      <c r="A91" s="4" t="s">
        <v>97</v>
      </c>
      <c r="B91" s="8" t="n">
        <v>1386.7</v>
      </c>
      <c r="C91" s="8" t="n">
        <v>1595.1</v>
      </c>
    </row>
    <row r="92" spans="1:5">
      <c r="A92" s="4" t="s">
        <v>98</v>
      </c>
      <c r="B92" s="5" t="n">
        <v>0</v>
      </c>
      <c r="C92" s="5" t="n">
        <v>0</v>
      </c>
    </row>
    <row r="93" spans="1:5">
      <c r="A93" s="4" t="s">
        <v>105</v>
      </c>
      <c r="C93" s="8" t="n">
        <v>2171.3</v>
      </c>
    </row>
    <row r="94" spans="1:5">
      <c r="A94" s="4" t="s">
        <v>106</v>
      </c>
      <c r="C94" s="5" t="n">
        <v>0</v>
      </c>
    </row>
    <row r="95" spans="1:5">
      <c r="A95" s="4" t="s">
        <v>107</v>
      </c>
      <c r="B95" s="5" t="n">
        <v>2381</v>
      </c>
      <c r="C95" s="8" t="n">
        <v>2171.3</v>
      </c>
    </row>
    <row r="96" spans="1:5">
      <c r="A96" s="4" t="s">
        <v>108</v>
      </c>
      <c r="B96" s="8" t="n">
        <v>3767.7</v>
      </c>
      <c r="C96" s="8" t="n">
        <v>3766.4</v>
      </c>
    </row>
    <row r="97" spans="1:5">
      <c r="A97" s="4" t="s">
        <v>1163</v>
      </c>
    </row>
    <row r="98" spans="1:5">
      <c r="A98" s="3" t="s">
        <v>77</v>
      </c>
    </row>
    <row r="99" spans="1:5">
      <c r="A99" s="4" t="s">
        <v>78</v>
      </c>
      <c r="B99" s="8" t="n">
        <v>29.5</v>
      </c>
      <c r="C99" s="8" t="n">
        <v>57.8</v>
      </c>
      <c r="D99" s="8" t="n">
        <v>34.2</v>
      </c>
      <c r="E99" s="8" t="n">
        <v>38.7</v>
      </c>
    </row>
    <row r="100" spans="1:5">
      <c r="A100" s="4" t="s">
        <v>79</v>
      </c>
      <c r="B100" s="8" t="n">
        <v>322.2</v>
      </c>
      <c r="C100" s="8" t="n">
        <v>143.9</v>
      </c>
    </row>
    <row r="101" spans="1:5">
      <c r="A101" s="4" t="s">
        <v>80</v>
      </c>
      <c r="B101" s="8" t="n">
        <v>79.59999999999999</v>
      </c>
      <c r="C101" s="8" t="n">
        <v>79.40000000000001</v>
      </c>
    </row>
    <row r="102" spans="1:5">
      <c r="A102" s="4" t="s">
        <v>1166</v>
      </c>
      <c r="B102" s="5" t="n">
        <v>0</v>
      </c>
      <c r="C102" s="5" t="n">
        <v>0</v>
      </c>
    </row>
    <row r="103" spans="1:5">
      <c r="A103" s="4" t="s">
        <v>81</v>
      </c>
      <c r="B103" s="8" t="n">
        <v>13.4</v>
      </c>
      <c r="C103" s="5" t="n">
        <v>15</v>
      </c>
    </row>
    <row r="104" spans="1:5">
      <c r="A104" s="4" t="s">
        <v>82</v>
      </c>
      <c r="B104" s="8" t="n">
        <v>444.7</v>
      </c>
      <c r="C104" s="8" t="n">
        <v>296.1</v>
      </c>
    </row>
    <row r="105" spans="1:5">
      <c r="A105" s="4" t="s">
        <v>83</v>
      </c>
      <c r="B105" s="8" t="n">
        <v>74.7</v>
      </c>
      <c r="C105" s="8" t="n">
        <v>75.3</v>
      </c>
    </row>
    <row r="106" spans="1:5">
      <c r="A106" s="4" t="s">
        <v>84</v>
      </c>
      <c r="B106" s="8" t="n">
        <v>225.5</v>
      </c>
      <c r="C106" s="8" t="n">
        <v>222.3</v>
      </c>
    </row>
    <row r="107" spans="1:5">
      <c r="A107" s="4" t="s">
        <v>85</v>
      </c>
      <c r="B107" s="8" t="n">
        <v>89.90000000000001</v>
      </c>
      <c r="C107" s="8" t="n">
        <v>88.90000000000001</v>
      </c>
    </row>
    <row r="108" spans="1:5">
      <c r="A108" s="4" t="s">
        <v>86</v>
      </c>
      <c r="B108" s="8" t="n">
        <v>23.6</v>
      </c>
      <c r="C108" s="8" t="n">
        <v>22.5</v>
      </c>
    </row>
    <row r="109" spans="1:5">
      <c r="A109" s="4" t="s">
        <v>87</v>
      </c>
      <c r="B109" s="8" t="n">
        <v>180.2</v>
      </c>
      <c r="C109" s="8" t="n">
        <v>143.5</v>
      </c>
    </row>
    <row r="110" spans="1:5">
      <c r="A110" s="4" t="s">
        <v>1167</v>
      </c>
      <c r="B110" s="5" t="n">
        <v>0</v>
      </c>
      <c r="C110" s="5" t="n">
        <v>0</v>
      </c>
    </row>
    <row r="111" spans="1:5">
      <c r="A111" s="4" t="s">
        <v>1168</v>
      </c>
      <c r="B111" s="8" t="n">
        <v>15.6</v>
      </c>
      <c r="C111" s="8" t="n">
        <v>14.4</v>
      </c>
    </row>
    <row r="112" spans="1:5">
      <c r="A112" s="4" t="s">
        <v>88</v>
      </c>
      <c r="B112" s="8" t="n">
        <v>1054.2</v>
      </c>
      <c r="C112" s="5" t="n">
        <v>863</v>
      </c>
    </row>
    <row r="113" spans="1:5">
      <c r="A113" s="3" t="s">
        <v>89</v>
      </c>
    </row>
    <row r="114" spans="1:5">
      <c r="A114" s="4" t="s">
        <v>90</v>
      </c>
      <c r="B114" s="8" t="n">
        <v>76.2</v>
      </c>
      <c r="C114" s="8" t="n">
        <v>77.90000000000001</v>
      </c>
    </row>
    <row r="115" spans="1:5">
      <c r="A115" s="4" t="s">
        <v>91</v>
      </c>
      <c r="B115" s="8" t="n">
        <v>82.40000000000001</v>
      </c>
      <c r="C115" s="8" t="n">
        <v>80.90000000000001</v>
      </c>
    </row>
    <row r="116" spans="1:5">
      <c r="A116" s="4" t="s">
        <v>92</v>
      </c>
      <c r="B116" s="5" t="n">
        <v>10</v>
      </c>
      <c r="C116" s="8" t="n">
        <v>4.1</v>
      </c>
    </row>
    <row r="117" spans="1:5">
      <c r="A117" s="4" t="s">
        <v>93</v>
      </c>
      <c r="B117" s="8" t="n">
        <v>36.7</v>
      </c>
      <c r="C117" s="8" t="n">
        <v>35.9</v>
      </c>
    </row>
    <row r="118" spans="1:5">
      <c r="A118" s="4" t="s">
        <v>94</v>
      </c>
      <c r="B118" s="8" t="n">
        <v>205.3</v>
      </c>
      <c r="C118" s="8" t="n">
        <v>198.8</v>
      </c>
    </row>
    <row r="119" spans="1:5">
      <c r="A119" s="4" t="s">
        <v>95</v>
      </c>
      <c r="B119" s="8" t="n">
        <v>49.7</v>
      </c>
      <c r="C119" s="8" t="n">
        <v>0.9</v>
      </c>
    </row>
    <row r="120" spans="1:5">
      <c r="A120" s="4" t="s">
        <v>86</v>
      </c>
      <c r="B120" s="8" t="n">
        <v>18.3</v>
      </c>
      <c r="C120" s="8" t="n">
        <v>20.3</v>
      </c>
    </row>
    <row r="121" spans="1:5">
      <c r="A121" s="4" t="s">
        <v>96</v>
      </c>
      <c r="B121" s="8" t="n">
        <v>152.2</v>
      </c>
      <c r="C121" s="5" t="n">
        <v>126</v>
      </c>
    </row>
    <row r="122" spans="1:5">
      <c r="A122" s="4" t="s">
        <v>1169</v>
      </c>
      <c r="B122" s="5" t="n">
        <v>501</v>
      </c>
      <c r="C122" s="8" t="n">
        <v>468.9</v>
      </c>
    </row>
    <row r="123" spans="1:5">
      <c r="A123" s="4" t="s">
        <v>97</v>
      </c>
      <c r="B123" s="8" t="n">
        <v>926.5</v>
      </c>
      <c r="C123" s="8" t="n">
        <v>814.9</v>
      </c>
    </row>
    <row r="124" spans="1:5">
      <c r="A124" s="4" t="s">
        <v>98</v>
      </c>
      <c r="B124" s="8" t="n">
        <v>2.2</v>
      </c>
      <c r="C124" s="8" t="n">
        <v>7.6</v>
      </c>
    </row>
    <row r="125" spans="1:5">
      <c r="A125" s="4" t="s">
        <v>105</v>
      </c>
      <c r="C125" s="8" t="n">
        <v>37.5</v>
      </c>
    </row>
    <row r="126" spans="1:5">
      <c r="A126" s="4" t="s">
        <v>106</v>
      </c>
      <c r="C126" s="5" t="n">
        <v>3</v>
      </c>
    </row>
    <row r="127" spans="1:5">
      <c r="A127" s="4" t="s">
        <v>107</v>
      </c>
      <c r="B127" s="8" t="n">
        <v>125.5</v>
      </c>
      <c r="C127" s="8" t="n">
        <v>40.5</v>
      </c>
    </row>
    <row r="128" spans="1:5">
      <c r="A128" s="4" t="s">
        <v>108</v>
      </c>
      <c r="B128" s="8" t="n">
        <v>1054.2</v>
      </c>
      <c r="C128" s="5" t="n">
        <v>863</v>
      </c>
    </row>
    <row r="129" spans="1:5">
      <c r="A129" s="4" t="s">
        <v>1164</v>
      </c>
    </row>
    <row r="130" spans="1:5">
      <c r="A130" s="3" t="s">
        <v>77</v>
      </c>
    </row>
    <row r="131" spans="1:5">
      <c r="A131" s="4" t="s">
        <v>78</v>
      </c>
      <c r="B131" s="5" t="n">
        <v>0</v>
      </c>
      <c r="C131" s="5" t="n">
        <v>0</v>
      </c>
      <c r="D131" s="6" t="n">
        <v>0</v>
      </c>
      <c r="E131" s="6" t="n">
        <v>0</v>
      </c>
    </row>
    <row r="132" spans="1:5">
      <c r="A132" s="4" t="s">
        <v>79</v>
      </c>
      <c r="B132" s="8" t="n">
        <v>-9.6</v>
      </c>
      <c r="C132" s="5" t="n">
        <v>0</v>
      </c>
    </row>
    <row r="133" spans="1:5">
      <c r="A133" s="4" t="s">
        <v>80</v>
      </c>
      <c r="B133" s="5" t="n">
        <v>0</v>
      </c>
      <c r="C133" s="5" t="n">
        <v>0</v>
      </c>
    </row>
    <row r="134" spans="1:5">
      <c r="A134" s="4" t="s">
        <v>1166</v>
      </c>
      <c r="B134" s="8" t="n">
        <v>-260.2</v>
      </c>
      <c r="C134" s="8" t="n">
        <v>-234.2</v>
      </c>
    </row>
    <row r="135" spans="1:5">
      <c r="A135" s="4" t="s">
        <v>81</v>
      </c>
      <c r="B135" s="5" t="n">
        <v>0</v>
      </c>
      <c r="C135" s="5" t="n">
        <v>0</v>
      </c>
    </row>
    <row r="136" spans="1:5">
      <c r="A136" s="4" t="s">
        <v>82</v>
      </c>
      <c r="B136" s="8" t="n">
        <v>-269.8</v>
      </c>
      <c r="C136" s="8" t="n">
        <v>-234.2</v>
      </c>
    </row>
    <row r="137" spans="1:5">
      <c r="A137" s="4" t="s">
        <v>83</v>
      </c>
      <c r="B137" s="5" t="n">
        <v>0</v>
      </c>
      <c r="C137" s="5" t="n">
        <v>0</v>
      </c>
    </row>
    <row r="138" spans="1:5">
      <c r="A138" s="4" t="s">
        <v>84</v>
      </c>
      <c r="B138" s="5" t="n">
        <v>0</v>
      </c>
      <c r="C138" s="5" t="n">
        <v>0</v>
      </c>
    </row>
    <row r="139" spans="1:5">
      <c r="A139" s="4" t="s">
        <v>85</v>
      </c>
      <c r="B139" s="5" t="n">
        <v>0</v>
      </c>
      <c r="C139" s="5" t="n">
        <v>0</v>
      </c>
    </row>
    <row r="140" spans="1:5">
      <c r="A140" s="4" t="s">
        <v>86</v>
      </c>
      <c r="B140" s="8" t="n">
        <v>-11.8</v>
      </c>
      <c r="C140" s="8" t="n">
        <v>-20.6</v>
      </c>
    </row>
    <row r="141" spans="1:5">
      <c r="A141" s="4" t="s">
        <v>87</v>
      </c>
      <c r="B141" s="5" t="n">
        <v>0</v>
      </c>
      <c r="C141" s="5" t="n">
        <v>0</v>
      </c>
    </row>
    <row r="142" spans="1:5">
      <c r="A142" s="4" t="s">
        <v>1167</v>
      </c>
      <c r="B142" s="8" t="n">
        <v>-2508.7</v>
      </c>
      <c r="C142" s="8" t="n">
        <v>-2219.4</v>
      </c>
    </row>
    <row r="143" spans="1:5">
      <c r="A143" s="4" t="s">
        <v>1168</v>
      </c>
      <c r="B143" s="8" t="n">
        <v>-2078.7</v>
      </c>
      <c r="C143" s="8" t="n">
        <v>-2050.9</v>
      </c>
    </row>
    <row r="144" spans="1:5">
      <c r="A144" s="4" t="s">
        <v>88</v>
      </c>
      <c r="B144" s="5" t="n">
        <v>-4869</v>
      </c>
      <c r="C144" s="8" t="n">
        <v>-4525.1</v>
      </c>
    </row>
    <row r="145" spans="1:5">
      <c r="A145" s="3" t="s">
        <v>89</v>
      </c>
    </row>
    <row r="146" spans="1:5">
      <c r="A146" s="4" t="s">
        <v>90</v>
      </c>
      <c r="B146" s="8" t="n">
        <v>-9.6</v>
      </c>
      <c r="C146" s="5" t="n">
        <v>0</v>
      </c>
    </row>
    <row r="147" spans="1:5">
      <c r="A147" s="4" t="s">
        <v>91</v>
      </c>
      <c r="B147" s="5" t="n">
        <v>0</v>
      </c>
      <c r="C147" s="5" t="n">
        <v>0</v>
      </c>
    </row>
    <row r="148" spans="1:5">
      <c r="A148" s="4" t="s">
        <v>92</v>
      </c>
      <c r="B148" s="8" t="n">
        <v>-260.2</v>
      </c>
      <c r="C148" s="8" t="n">
        <v>-234.2</v>
      </c>
    </row>
    <row r="149" spans="1:5">
      <c r="A149" s="4" t="s">
        <v>93</v>
      </c>
      <c r="B149" s="5" t="n">
        <v>0</v>
      </c>
      <c r="C149" s="5" t="n">
        <v>0</v>
      </c>
    </row>
    <row r="150" spans="1:5">
      <c r="A150" s="4" t="s">
        <v>94</v>
      </c>
      <c r="B150" s="8" t="n">
        <v>-269.8</v>
      </c>
      <c r="C150" s="8" t="n">
        <v>-234.2</v>
      </c>
    </row>
    <row r="151" spans="1:5">
      <c r="A151" s="4" t="s">
        <v>95</v>
      </c>
      <c r="B151" s="5" t="n">
        <v>0</v>
      </c>
      <c r="C151" s="5" t="n">
        <v>0</v>
      </c>
    </row>
    <row r="152" spans="1:5">
      <c r="A152" s="4" t="s">
        <v>86</v>
      </c>
      <c r="B152" s="8" t="n">
        <v>-11.8</v>
      </c>
      <c r="C152" s="8" t="n">
        <v>-20.6</v>
      </c>
    </row>
    <row r="153" spans="1:5">
      <c r="A153" s="4" t="s">
        <v>96</v>
      </c>
      <c r="B153" s="5" t="n">
        <v>0</v>
      </c>
      <c r="C153" s="5" t="n">
        <v>0</v>
      </c>
    </row>
    <row r="154" spans="1:5">
      <c r="A154" s="4" t="s">
        <v>1169</v>
      </c>
      <c r="B154" s="8" t="n">
        <v>-2078.7</v>
      </c>
      <c r="C154" s="8" t="n">
        <v>-2050.9</v>
      </c>
    </row>
    <row r="155" spans="1:5">
      <c r="A155" s="4" t="s">
        <v>97</v>
      </c>
      <c r="B155" s="8" t="n">
        <v>-2360.3</v>
      </c>
      <c r="C155" s="8" t="n">
        <v>-2305.7</v>
      </c>
    </row>
    <row r="156" spans="1:5">
      <c r="A156" s="4" t="s">
        <v>98</v>
      </c>
      <c r="B156" s="8" t="n">
        <v>-2.2</v>
      </c>
      <c r="C156" s="8" t="n">
        <v>-7.6</v>
      </c>
    </row>
    <row r="157" spans="1:5">
      <c r="A157" s="4" t="s">
        <v>105</v>
      </c>
      <c r="C157" s="8" t="n">
        <v>-2208.8</v>
      </c>
    </row>
    <row r="158" spans="1:5">
      <c r="A158" s="4" t="s">
        <v>106</v>
      </c>
      <c r="C158" s="5" t="n">
        <v>-3</v>
      </c>
    </row>
    <row r="159" spans="1:5">
      <c r="A159" s="4" t="s">
        <v>107</v>
      </c>
      <c r="B159" s="8" t="n">
        <v>-2506.5</v>
      </c>
      <c r="C159" s="8" t="n">
        <v>-2211.8</v>
      </c>
    </row>
    <row r="160" spans="1:5">
      <c r="A160" s="4" t="s">
        <v>108</v>
      </c>
      <c r="B160" s="6" t="n">
        <v>-4869</v>
      </c>
      <c r="C160" s="7" t="n">
        <v>-452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0</v>
      </c>
      <c r="B1" s="2" t="s">
        <v>30</v>
      </c>
      <c r="C1" s="2" t="s">
        <v>1</v>
      </c>
    </row>
    <row r="2" spans="1:4">
      <c r="B2" s="2" t="s">
        <v>37</v>
      </c>
      <c r="C2" s="2" t="s">
        <v>2</v>
      </c>
      <c r="D2" s="2" t="s">
        <v>33</v>
      </c>
    </row>
    <row r="3" spans="1:4">
      <c r="A3" s="3" t="s">
        <v>1171</v>
      </c>
    </row>
    <row r="4" spans="1:4">
      <c r="A4" s="4" t="s">
        <v>1172</v>
      </c>
      <c r="B4" s="7" t="n">
        <v>234.2</v>
      </c>
      <c r="C4" s="7" t="n">
        <v>222.9</v>
      </c>
      <c r="D4" s="7" t="n">
        <v>165.5</v>
      </c>
    </row>
    <row r="5" spans="1:4">
      <c r="A5" s="3" t="s">
        <v>175</v>
      </c>
    </row>
    <row r="6" spans="1:4">
      <c r="A6" s="4" t="s">
        <v>1173</v>
      </c>
      <c r="C6" s="5" t="n">
        <v>0</v>
      </c>
      <c r="D6" s="5" t="n">
        <v>0</v>
      </c>
    </row>
    <row r="7" spans="1:4">
      <c r="A7" s="4" t="s">
        <v>176</v>
      </c>
      <c r="B7" s="8" t="n">
        <v>7.2</v>
      </c>
      <c r="C7" s="5" t="n">
        <v>0</v>
      </c>
      <c r="D7" s="5" t="n">
        <v>0</v>
      </c>
    </row>
    <row r="8" spans="1:4">
      <c r="A8" s="4" t="s">
        <v>177</v>
      </c>
      <c r="B8" s="8" t="n">
        <v>-65.90000000000001</v>
      </c>
      <c r="C8" s="5" t="n">
        <v>-67</v>
      </c>
      <c r="D8" s="8" t="n">
        <v>-62.4</v>
      </c>
    </row>
    <row r="9" spans="1:4">
      <c r="A9" s="4" t="s">
        <v>178</v>
      </c>
      <c r="B9" s="5" t="n">
        <v>0</v>
      </c>
      <c r="C9" s="8" t="n">
        <v>4.9</v>
      </c>
      <c r="D9" s="8" t="n">
        <v>0.2</v>
      </c>
    </row>
    <row r="10" spans="1:4">
      <c r="A10" s="4" t="s">
        <v>179</v>
      </c>
      <c r="B10" s="5" t="n">
        <v>-1</v>
      </c>
      <c r="C10" s="5" t="n">
        <v>0</v>
      </c>
      <c r="D10" s="8" t="n">
        <v>-0.2</v>
      </c>
    </row>
    <row r="11" spans="1:4">
      <c r="A11" s="4" t="s">
        <v>180</v>
      </c>
      <c r="B11" s="8" t="n">
        <v>-59.7</v>
      </c>
      <c r="C11" s="8" t="n">
        <v>-62.1</v>
      </c>
      <c r="D11" s="8" t="n">
        <v>-62.4</v>
      </c>
    </row>
    <row r="12" spans="1:4">
      <c r="A12" s="3" t="s">
        <v>181</v>
      </c>
    </row>
    <row r="13" spans="1:4">
      <c r="A13" s="4" t="s">
        <v>182</v>
      </c>
      <c r="B13" s="8" t="n">
        <v>863.5</v>
      </c>
      <c r="C13" s="8" t="n">
        <v>1332.9</v>
      </c>
      <c r="D13" s="8" t="n">
        <v>2233.3</v>
      </c>
    </row>
    <row r="14" spans="1:4">
      <c r="A14" s="4" t="s">
        <v>183</v>
      </c>
      <c r="B14" s="8" t="n">
        <v>-988.3</v>
      </c>
      <c r="C14" s="8" t="n">
        <v>-1471.5</v>
      </c>
      <c r="D14" s="8" t="n">
        <v>-1867.7</v>
      </c>
    </row>
    <row r="15" spans="1:4">
      <c r="A15" s="4" t="s">
        <v>1174</v>
      </c>
      <c r="B15" s="5" t="n">
        <v>0</v>
      </c>
      <c r="C15" s="5" t="n">
        <v>0</v>
      </c>
      <c r="D15" s="5" t="n">
        <v>0</v>
      </c>
    </row>
    <row r="16" spans="1:4">
      <c r="A16" s="4" t="s">
        <v>184</v>
      </c>
      <c r="B16" s="8" t="n">
        <v>20.4</v>
      </c>
      <c r="C16" s="8" t="n">
        <v>12.8</v>
      </c>
      <c r="D16" s="8" t="n">
        <v>15.7</v>
      </c>
    </row>
    <row r="17" spans="1:4">
      <c r="A17" s="4" t="s">
        <v>185</v>
      </c>
      <c r="B17" s="8" t="n">
        <v>21.8</v>
      </c>
      <c r="C17" s="5" t="n">
        <v>0</v>
      </c>
      <c r="D17" s="5" t="n">
        <v>7</v>
      </c>
    </row>
    <row r="18" spans="1:4">
      <c r="A18" s="4" t="s">
        <v>138</v>
      </c>
      <c r="B18" s="8" t="n">
        <v>-1.3</v>
      </c>
      <c r="C18" s="8" t="n">
        <v>-44.9</v>
      </c>
      <c r="D18" s="5" t="n">
        <v>-535</v>
      </c>
    </row>
    <row r="19" spans="1:4">
      <c r="A19" s="4" t="s">
        <v>186</v>
      </c>
      <c r="B19" s="5" t="n">
        <v>-8</v>
      </c>
      <c r="C19" s="8" t="n">
        <v>-0.5</v>
      </c>
      <c r="D19" s="8" t="n">
        <v>-6.9</v>
      </c>
    </row>
    <row r="20" spans="1:4">
      <c r="A20" s="4" t="s">
        <v>189</v>
      </c>
      <c r="B20" s="5" t="n">
        <v>5</v>
      </c>
      <c r="C20" s="5" t="n">
        <v>0</v>
      </c>
      <c r="D20" s="5" t="n">
        <v>0</v>
      </c>
    </row>
    <row r="21" spans="1:4">
      <c r="A21" s="4" t="s">
        <v>187</v>
      </c>
      <c r="B21" s="5" t="n">
        <v>0</v>
      </c>
      <c r="C21" s="5" t="n">
        <v>0</v>
      </c>
      <c r="D21" s="8" t="n">
        <v>-7.8</v>
      </c>
    </row>
    <row r="22" spans="1:4">
      <c r="A22" s="4" t="s">
        <v>188</v>
      </c>
      <c r="B22" s="5" t="n">
        <v>0</v>
      </c>
      <c r="C22" s="5" t="n">
        <v>0</v>
      </c>
      <c r="D22" s="8" t="n">
        <v>-23.6</v>
      </c>
    </row>
    <row r="23" spans="1:4">
      <c r="A23" s="4" t="s">
        <v>179</v>
      </c>
      <c r="B23" s="8" t="n">
        <v>-3.8</v>
      </c>
      <c r="C23" s="5" t="n">
        <v>-4</v>
      </c>
      <c r="D23" s="8" t="n">
        <v>-0.1</v>
      </c>
    </row>
    <row r="24" spans="1:4">
      <c r="A24" s="4" t="s">
        <v>190</v>
      </c>
      <c r="B24" s="8" t="n">
        <v>-90.7</v>
      </c>
      <c r="C24" s="8" t="n">
        <v>-175.2</v>
      </c>
      <c r="D24" s="8" t="n">
        <v>-185.1</v>
      </c>
    </row>
    <row r="25" spans="1:4">
      <c r="A25" s="4" t="s">
        <v>191</v>
      </c>
      <c r="B25" s="8" t="n">
        <v>7.6</v>
      </c>
      <c r="C25" s="8" t="n">
        <v>-9.4</v>
      </c>
      <c r="D25" s="8" t="n">
        <v>-6.2</v>
      </c>
    </row>
    <row r="26" spans="1:4">
      <c r="A26" s="4" t="s">
        <v>192</v>
      </c>
      <c r="B26" s="8" t="n">
        <v>91.40000000000001</v>
      </c>
      <c r="C26" s="8" t="n">
        <v>-23.8</v>
      </c>
      <c r="D26" s="8" t="n">
        <v>-88.2</v>
      </c>
    </row>
    <row r="27" spans="1:4">
      <c r="A27" s="4" t="s">
        <v>193</v>
      </c>
      <c r="C27" s="8" t="n">
        <v>65.7</v>
      </c>
      <c r="D27" s="8" t="n">
        <v>153.9</v>
      </c>
    </row>
    <row r="28" spans="1:4">
      <c r="A28" s="4" t="s">
        <v>194</v>
      </c>
      <c r="B28" s="8" t="n">
        <v>153.9</v>
      </c>
      <c r="C28" s="8" t="n">
        <v>41.9</v>
      </c>
      <c r="D28" s="8" t="n">
        <v>65.7</v>
      </c>
    </row>
    <row r="29" spans="1:4">
      <c r="A29" s="4" t="s">
        <v>1161</v>
      </c>
    </row>
    <row r="30" spans="1:4">
      <c r="A30" s="3" t="s">
        <v>1171</v>
      </c>
    </row>
    <row r="31" spans="1:4">
      <c r="A31" s="4" t="s">
        <v>1172</v>
      </c>
      <c r="B31" s="5" t="n">
        <v>-87</v>
      </c>
      <c r="C31" s="8" t="n">
        <v>-55.3</v>
      </c>
      <c r="D31" s="8" t="n">
        <v>-63.1</v>
      </c>
    </row>
    <row r="32" spans="1:4">
      <c r="A32" s="3" t="s">
        <v>175</v>
      </c>
    </row>
    <row r="33" spans="1:4">
      <c r="A33" s="4" t="s">
        <v>1173</v>
      </c>
      <c r="C33" s="5" t="n">
        <v>0</v>
      </c>
      <c r="D33" s="5" t="n">
        <v>0</v>
      </c>
    </row>
    <row r="34" spans="1:4">
      <c r="A34" s="4" t="s">
        <v>176</v>
      </c>
      <c r="B34" s="5" t="n">
        <v>0</v>
      </c>
    </row>
    <row r="35" spans="1:4">
      <c r="A35" s="4" t="s">
        <v>177</v>
      </c>
      <c r="B35" s="5" t="n">
        <v>0</v>
      </c>
      <c r="C35" s="5" t="n">
        <v>0</v>
      </c>
      <c r="D35" s="5" t="n">
        <v>0</v>
      </c>
    </row>
    <row r="36" spans="1:4">
      <c r="A36" s="4" t="s">
        <v>178</v>
      </c>
      <c r="C36" s="5" t="n">
        <v>0</v>
      </c>
      <c r="D36" s="5" t="n">
        <v>0</v>
      </c>
    </row>
    <row r="37" spans="1:4">
      <c r="A37" s="4" t="s">
        <v>179</v>
      </c>
      <c r="B37" s="5" t="n">
        <v>0</v>
      </c>
      <c r="D37" s="5" t="n">
        <v>0</v>
      </c>
    </row>
    <row r="38" spans="1:4">
      <c r="A38" s="4" t="s">
        <v>180</v>
      </c>
      <c r="B38" s="5" t="n">
        <v>0</v>
      </c>
      <c r="C38" s="5" t="n">
        <v>0</v>
      </c>
      <c r="D38" s="5" t="n">
        <v>0</v>
      </c>
    </row>
    <row r="39" spans="1:4">
      <c r="A39" s="3" t="s">
        <v>181</v>
      </c>
    </row>
    <row r="40" spans="1:4">
      <c r="A40" s="4" t="s">
        <v>182</v>
      </c>
      <c r="B40" s="5" t="n">
        <v>450</v>
      </c>
      <c r="C40" s="5" t="n">
        <v>0</v>
      </c>
      <c r="D40" s="5" t="n">
        <v>600</v>
      </c>
    </row>
    <row r="41" spans="1:4">
      <c r="A41" s="4" t="s">
        <v>183</v>
      </c>
      <c r="B41" s="5" t="n">
        <v>0</v>
      </c>
      <c r="C41" s="5" t="n">
        <v>0</v>
      </c>
      <c r="D41" s="5" t="n">
        <v>-375</v>
      </c>
    </row>
    <row r="42" spans="1:4">
      <c r="A42" s="4" t="s">
        <v>1174</v>
      </c>
      <c r="B42" s="8" t="n">
        <v>-401.3</v>
      </c>
      <c r="C42" s="8" t="n">
        <v>87.5</v>
      </c>
      <c r="D42" s="8" t="n">
        <v>383.1</v>
      </c>
    </row>
    <row r="43" spans="1:4">
      <c r="A43" s="4" t="s">
        <v>184</v>
      </c>
      <c r="B43" s="8" t="n">
        <v>20.4</v>
      </c>
      <c r="C43" s="8" t="n">
        <v>12.8</v>
      </c>
      <c r="D43" s="8" t="n">
        <v>15.7</v>
      </c>
    </row>
    <row r="44" spans="1:4">
      <c r="A44" s="4" t="s">
        <v>185</v>
      </c>
      <c r="B44" s="8" t="n">
        <v>21.8</v>
      </c>
      <c r="D44" s="5" t="n">
        <v>7</v>
      </c>
    </row>
    <row r="45" spans="1:4">
      <c r="A45" s="4" t="s">
        <v>138</v>
      </c>
      <c r="B45" s="8" t="n">
        <v>-1.3</v>
      </c>
      <c r="C45" s="8" t="n">
        <v>-44.9</v>
      </c>
      <c r="D45" s="5" t="n">
        <v>-535</v>
      </c>
    </row>
    <row r="46" spans="1:4">
      <c r="A46" s="4" t="s">
        <v>186</v>
      </c>
      <c r="B46" s="5" t="n">
        <v>-8</v>
      </c>
      <c r="C46" s="5" t="n">
        <v>0</v>
      </c>
      <c r="D46" s="8" t="n">
        <v>-3.1</v>
      </c>
    </row>
    <row r="47" spans="1:4">
      <c r="A47" s="4" t="s">
        <v>189</v>
      </c>
      <c r="B47" s="5" t="n">
        <v>5</v>
      </c>
    </row>
    <row r="48" spans="1:4">
      <c r="A48" s="4" t="s">
        <v>187</v>
      </c>
      <c r="D48" s="5" t="n">
        <v>-6</v>
      </c>
    </row>
    <row r="49" spans="1:4">
      <c r="A49" s="4" t="s">
        <v>188</v>
      </c>
      <c r="D49" s="8" t="n">
        <v>-23.6</v>
      </c>
    </row>
    <row r="50" spans="1:4">
      <c r="A50" s="4" t="s">
        <v>179</v>
      </c>
      <c r="B50" s="5" t="n">
        <v>0</v>
      </c>
      <c r="C50" s="5" t="n">
        <v>0</v>
      </c>
      <c r="D50" s="5" t="n">
        <v>0</v>
      </c>
    </row>
    <row r="51" spans="1:4">
      <c r="A51" s="4" t="s">
        <v>190</v>
      </c>
      <c r="B51" s="8" t="n">
        <v>86.59999999999999</v>
      </c>
      <c r="C51" s="8" t="n">
        <v>55.4</v>
      </c>
      <c r="D51" s="8" t="n">
        <v>63.1</v>
      </c>
    </row>
    <row r="52" spans="1:4">
      <c r="A52" s="4" t="s">
        <v>191</v>
      </c>
      <c r="B52" s="5" t="n">
        <v>0</v>
      </c>
      <c r="C52" s="5" t="n">
        <v>0</v>
      </c>
      <c r="D52" s="5" t="n">
        <v>0</v>
      </c>
    </row>
    <row r="53" spans="1:4">
      <c r="A53" s="4" t="s">
        <v>192</v>
      </c>
      <c r="B53" s="8" t="n">
        <v>-0.4</v>
      </c>
      <c r="C53" s="8" t="n">
        <v>0.1</v>
      </c>
      <c r="D53" s="5" t="n">
        <v>0</v>
      </c>
    </row>
    <row r="54" spans="1:4">
      <c r="A54" s="4" t="s">
        <v>193</v>
      </c>
      <c r="C54" s="5" t="n">
        <v>0</v>
      </c>
      <c r="D54" s="5" t="n">
        <v>0</v>
      </c>
    </row>
    <row r="55" spans="1:4">
      <c r="A55" s="4" t="s">
        <v>194</v>
      </c>
      <c r="B55" s="5" t="n">
        <v>0</v>
      </c>
      <c r="C55" s="8" t="n">
        <v>0.1</v>
      </c>
      <c r="D55" s="5" t="n">
        <v>0</v>
      </c>
    </row>
    <row r="56" spans="1:4">
      <c r="A56" s="4" t="s">
        <v>1162</v>
      </c>
    </row>
    <row r="57" spans="1:4">
      <c r="A57" s="3" t="s">
        <v>1171</v>
      </c>
    </row>
    <row r="58" spans="1:4">
      <c r="A58" s="4" t="s">
        <v>1172</v>
      </c>
      <c r="B58" s="8" t="n">
        <v>274.7</v>
      </c>
      <c r="C58" s="8" t="n">
        <v>376.9</v>
      </c>
      <c r="D58" s="8" t="n">
        <v>110.7</v>
      </c>
    </row>
    <row r="59" spans="1:4">
      <c r="A59" s="3" t="s">
        <v>175</v>
      </c>
    </row>
    <row r="60" spans="1:4">
      <c r="A60" s="4" t="s">
        <v>1173</v>
      </c>
      <c r="C60" s="8" t="n">
        <v>-129.7</v>
      </c>
      <c r="D60" s="8" t="n">
        <v>-76.7</v>
      </c>
    </row>
    <row r="61" spans="1:4">
      <c r="A61" s="4" t="s">
        <v>176</v>
      </c>
      <c r="B61" s="8" t="n">
        <v>7.2</v>
      </c>
    </row>
    <row r="62" spans="1:4">
      <c r="A62" s="4" t="s">
        <v>177</v>
      </c>
      <c r="B62" s="8" t="n">
        <v>-49.9</v>
      </c>
      <c r="C62" s="8" t="n">
        <v>-55.8</v>
      </c>
      <c r="D62" s="5" t="n">
        <v>-43</v>
      </c>
    </row>
    <row r="63" spans="1:4">
      <c r="A63" s="4" t="s">
        <v>178</v>
      </c>
      <c r="C63" s="8" t="n">
        <v>0.8</v>
      </c>
      <c r="D63" s="8" t="n">
        <v>0.1</v>
      </c>
    </row>
    <row r="64" spans="1:4">
      <c r="A64" s="4" t="s">
        <v>179</v>
      </c>
      <c r="B64" s="8" t="n">
        <v>-0.7</v>
      </c>
      <c r="D64" s="8" t="n">
        <v>-0.1</v>
      </c>
    </row>
    <row r="65" spans="1:4">
      <c r="A65" s="4" t="s">
        <v>180</v>
      </c>
      <c r="B65" s="8" t="n">
        <v>-43.4</v>
      </c>
      <c r="C65" s="8" t="n">
        <v>-184.7</v>
      </c>
      <c r="D65" s="8" t="n">
        <v>-119.7</v>
      </c>
    </row>
    <row r="66" spans="1:4">
      <c r="A66" s="3" t="s">
        <v>181</v>
      </c>
    </row>
    <row r="67" spans="1:4">
      <c r="A67" s="4" t="s">
        <v>182</v>
      </c>
      <c r="B67" s="8" t="n">
        <v>402.9</v>
      </c>
      <c r="C67" s="8" t="n">
        <v>603.9</v>
      </c>
      <c r="D67" s="8" t="n">
        <v>1523.6</v>
      </c>
    </row>
    <row r="68" spans="1:4">
      <c r="A68" s="4" t="s">
        <v>183</v>
      </c>
      <c r="B68" s="8" t="n">
        <v>-988.3</v>
      </c>
      <c r="C68" s="8" t="n">
        <v>-790.8</v>
      </c>
      <c r="D68" s="8" t="n">
        <v>-1406.2</v>
      </c>
    </row>
    <row r="69" spans="1:4">
      <c r="A69" s="4" t="s">
        <v>1174</v>
      </c>
      <c r="B69" s="8" t="n">
        <v>453.4</v>
      </c>
      <c r="C69" s="8" t="n">
        <v>0.5</v>
      </c>
      <c r="D69" s="8" t="n">
        <v>-212.5</v>
      </c>
    </row>
    <row r="70" spans="1:4">
      <c r="A70" s="4" t="s">
        <v>184</v>
      </c>
      <c r="B70" s="5" t="n">
        <v>0</v>
      </c>
      <c r="C70" s="5" t="n">
        <v>0</v>
      </c>
      <c r="D70" s="5" t="n">
        <v>0</v>
      </c>
    </row>
    <row r="71" spans="1:4">
      <c r="A71" s="4" t="s">
        <v>185</v>
      </c>
      <c r="B71" s="5" t="n">
        <v>0</v>
      </c>
      <c r="D71" s="5" t="n">
        <v>0</v>
      </c>
    </row>
    <row r="72" spans="1:4">
      <c r="A72" s="4" t="s">
        <v>138</v>
      </c>
      <c r="B72" s="5" t="n">
        <v>0</v>
      </c>
      <c r="C72" s="5" t="n">
        <v>0</v>
      </c>
      <c r="D72" s="5" t="n">
        <v>0</v>
      </c>
    </row>
    <row r="73" spans="1:4">
      <c r="A73" s="4" t="s">
        <v>186</v>
      </c>
      <c r="B73" s="5" t="n">
        <v>0</v>
      </c>
      <c r="C73" s="5" t="n">
        <v>0</v>
      </c>
      <c r="D73" s="8" t="n">
        <v>-3.8</v>
      </c>
    </row>
    <row r="74" spans="1:4">
      <c r="A74" s="4" t="s">
        <v>189</v>
      </c>
      <c r="B74" s="5" t="n">
        <v>0</v>
      </c>
    </row>
    <row r="75" spans="1:4">
      <c r="A75" s="4" t="s">
        <v>187</v>
      </c>
      <c r="D75" s="8" t="n">
        <v>-1.8</v>
      </c>
    </row>
    <row r="76" spans="1:4">
      <c r="A76" s="4" t="s">
        <v>188</v>
      </c>
      <c r="D76" s="5" t="n">
        <v>0</v>
      </c>
    </row>
    <row r="77" spans="1:4">
      <c r="A77" s="4" t="s">
        <v>179</v>
      </c>
      <c r="B77" s="5" t="n">
        <v>-3</v>
      </c>
      <c r="C77" s="8" t="n">
        <v>-1.4</v>
      </c>
      <c r="D77" s="8" t="n">
        <v>-2.1</v>
      </c>
    </row>
    <row r="78" spans="1:4">
      <c r="A78" s="4" t="s">
        <v>190</v>
      </c>
      <c r="B78" s="5" t="n">
        <v>-135</v>
      </c>
      <c r="C78" s="8" t="n">
        <v>-187.8</v>
      </c>
      <c r="D78" s="8" t="n">
        <v>-102.8</v>
      </c>
    </row>
    <row r="79" spans="1:4">
      <c r="A79" s="4" t="s">
        <v>191</v>
      </c>
      <c r="B79" s="5" t="n">
        <v>0</v>
      </c>
      <c r="C79" s="5" t="n">
        <v>0</v>
      </c>
      <c r="D79" s="5" t="n">
        <v>0</v>
      </c>
    </row>
    <row r="80" spans="1:4">
      <c r="A80" s="4" t="s">
        <v>192</v>
      </c>
      <c r="B80" s="8" t="n">
        <v>96.3</v>
      </c>
      <c r="C80" s="8" t="n">
        <v>4.4</v>
      </c>
      <c r="D80" s="8" t="n">
        <v>-111.8</v>
      </c>
    </row>
    <row r="81" spans="1:4">
      <c r="A81" s="4" t="s">
        <v>193</v>
      </c>
      <c r="C81" s="8" t="n">
        <v>7.9</v>
      </c>
      <c r="D81" s="8" t="n">
        <v>119.7</v>
      </c>
    </row>
    <row r="82" spans="1:4">
      <c r="A82" s="4" t="s">
        <v>194</v>
      </c>
      <c r="B82" s="8" t="n">
        <v>119.7</v>
      </c>
      <c r="C82" s="8" t="n">
        <v>12.3</v>
      </c>
      <c r="D82" s="8" t="n">
        <v>7.9</v>
      </c>
    </row>
    <row r="83" spans="1:4">
      <c r="A83" s="4" t="s">
        <v>1163</v>
      </c>
    </row>
    <row r="84" spans="1:4">
      <c r="A84" s="3" t="s">
        <v>1171</v>
      </c>
    </row>
    <row r="85" spans="1:4">
      <c r="A85" s="4" t="s">
        <v>1172</v>
      </c>
      <c r="B85" s="8" t="n">
        <v>46.5</v>
      </c>
      <c r="C85" s="8" t="n">
        <v>-98.7</v>
      </c>
      <c r="D85" s="8" t="n">
        <v>117.9</v>
      </c>
    </row>
    <row r="86" spans="1:4">
      <c r="A86" s="3" t="s">
        <v>175</v>
      </c>
    </row>
    <row r="87" spans="1:4">
      <c r="A87" s="4" t="s">
        <v>1173</v>
      </c>
      <c r="C87" s="8" t="n">
        <v>129.7</v>
      </c>
      <c r="D87" s="8" t="n">
        <v>76.7</v>
      </c>
    </row>
    <row r="88" spans="1:4">
      <c r="A88" s="4" t="s">
        <v>176</v>
      </c>
      <c r="B88" s="5" t="n">
        <v>0</v>
      </c>
    </row>
    <row r="89" spans="1:4">
      <c r="A89" s="4" t="s">
        <v>177</v>
      </c>
      <c r="B89" s="5" t="n">
        <v>-16</v>
      </c>
      <c r="C89" s="8" t="n">
        <v>-11.2</v>
      </c>
      <c r="D89" s="8" t="n">
        <v>-19.4</v>
      </c>
    </row>
    <row r="90" spans="1:4">
      <c r="A90" s="4" t="s">
        <v>178</v>
      </c>
      <c r="C90" s="8" t="n">
        <v>4.1</v>
      </c>
      <c r="D90" s="8" t="n">
        <v>0.1</v>
      </c>
    </row>
    <row r="91" spans="1:4">
      <c r="A91" s="4" t="s">
        <v>179</v>
      </c>
      <c r="B91" s="8" t="n">
        <v>-0.3</v>
      </c>
      <c r="D91" s="8" t="n">
        <v>-0.1</v>
      </c>
    </row>
    <row r="92" spans="1:4">
      <c r="A92" s="4" t="s">
        <v>180</v>
      </c>
      <c r="B92" s="8" t="n">
        <v>-16.3</v>
      </c>
      <c r="C92" s="8" t="n">
        <v>122.6</v>
      </c>
      <c r="D92" s="8" t="n">
        <v>57.3</v>
      </c>
    </row>
    <row r="93" spans="1:4">
      <c r="A93" s="3" t="s">
        <v>181</v>
      </c>
    </row>
    <row r="94" spans="1:4">
      <c r="A94" s="4" t="s">
        <v>182</v>
      </c>
      <c r="B94" s="8" t="n">
        <v>10.6</v>
      </c>
      <c r="C94" s="5" t="n">
        <v>729</v>
      </c>
      <c r="D94" s="8" t="n">
        <v>109.7</v>
      </c>
    </row>
    <row r="95" spans="1:4">
      <c r="A95" s="4" t="s">
        <v>183</v>
      </c>
      <c r="B95" s="5" t="n">
        <v>0</v>
      </c>
      <c r="C95" s="8" t="n">
        <v>-680.7</v>
      </c>
      <c r="D95" s="8" t="n">
        <v>-86.5</v>
      </c>
    </row>
    <row r="96" spans="1:4">
      <c r="A96" s="4" t="s">
        <v>1174</v>
      </c>
      <c r="B96" s="8" t="n">
        <v>-52.1</v>
      </c>
      <c r="C96" s="5" t="n">
        <v>-88</v>
      </c>
      <c r="D96" s="8" t="n">
        <v>-170.6</v>
      </c>
    </row>
    <row r="97" spans="1:4">
      <c r="A97" s="4" t="s">
        <v>184</v>
      </c>
      <c r="B97" s="5" t="n">
        <v>0</v>
      </c>
      <c r="C97" s="5" t="n">
        <v>0</v>
      </c>
      <c r="D97" s="5" t="n">
        <v>0</v>
      </c>
    </row>
    <row r="98" spans="1:4">
      <c r="A98" s="4" t="s">
        <v>185</v>
      </c>
      <c r="B98" s="5" t="n">
        <v>0</v>
      </c>
      <c r="D98" s="5" t="n">
        <v>0</v>
      </c>
    </row>
    <row r="99" spans="1:4">
      <c r="A99" s="4" t="s">
        <v>138</v>
      </c>
      <c r="B99" s="5" t="n">
        <v>0</v>
      </c>
      <c r="C99" s="5" t="n">
        <v>0</v>
      </c>
      <c r="D99" s="5" t="n">
        <v>0</v>
      </c>
    </row>
    <row r="100" spans="1:4">
      <c r="A100" s="4" t="s">
        <v>186</v>
      </c>
      <c r="B100" s="5" t="n">
        <v>0</v>
      </c>
      <c r="C100" s="8" t="n">
        <v>-0.5</v>
      </c>
      <c r="D100" s="5" t="n">
        <v>0</v>
      </c>
    </row>
    <row r="101" spans="1:4">
      <c r="A101" s="4" t="s">
        <v>189</v>
      </c>
      <c r="B101" s="5" t="n">
        <v>0</v>
      </c>
    </row>
    <row r="102" spans="1:4">
      <c r="A102" s="4" t="s">
        <v>187</v>
      </c>
      <c r="D102" s="5" t="n">
        <v>0</v>
      </c>
    </row>
    <row r="103" spans="1:4">
      <c r="A103" s="4" t="s">
        <v>188</v>
      </c>
      <c r="D103" s="5" t="n">
        <v>0</v>
      </c>
    </row>
    <row r="104" spans="1:4">
      <c r="A104" s="4" t="s">
        <v>179</v>
      </c>
      <c r="B104" s="8" t="n">
        <v>-0.8</v>
      </c>
      <c r="C104" s="8" t="n">
        <v>-2.6</v>
      </c>
      <c r="D104" s="5" t="n">
        <v>2</v>
      </c>
    </row>
    <row r="105" spans="1:4">
      <c r="A105" s="4" t="s">
        <v>190</v>
      </c>
      <c r="B105" s="8" t="n">
        <v>-42.3</v>
      </c>
      <c r="C105" s="8" t="n">
        <v>-42.8</v>
      </c>
      <c r="D105" s="8" t="n">
        <v>-145.4</v>
      </c>
    </row>
    <row r="106" spans="1:4">
      <c r="A106" s="4" t="s">
        <v>191</v>
      </c>
      <c r="B106" s="8" t="n">
        <v>7.6</v>
      </c>
      <c r="C106" s="8" t="n">
        <v>-9.4</v>
      </c>
      <c r="D106" s="8" t="n">
        <v>-6.2</v>
      </c>
    </row>
    <row r="107" spans="1:4">
      <c r="A107" s="4" t="s">
        <v>192</v>
      </c>
      <c r="B107" s="8" t="n">
        <v>-4.5</v>
      </c>
      <c r="C107" s="8" t="n">
        <v>-28.3</v>
      </c>
      <c r="D107" s="8" t="n">
        <v>23.6</v>
      </c>
    </row>
    <row r="108" spans="1:4">
      <c r="A108" s="4" t="s">
        <v>193</v>
      </c>
      <c r="C108" s="8" t="n">
        <v>57.8</v>
      </c>
      <c r="D108" s="8" t="n">
        <v>34.2</v>
      </c>
    </row>
    <row r="109" spans="1:4">
      <c r="A109" s="4" t="s">
        <v>194</v>
      </c>
      <c r="B109" s="8" t="n">
        <v>34.2</v>
      </c>
      <c r="C109" s="8" t="n">
        <v>29.5</v>
      </c>
      <c r="D109" s="8" t="n">
        <v>57.8</v>
      </c>
    </row>
    <row r="110" spans="1:4">
      <c r="A110" s="4" t="s">
        <v>1164</v>
      </c>
    </row>
    <row r="111" spans="1:4">
      <c r="A111" s="3" t="s">
        <v>1171</v>
      </c>
    </row>
    <row r="112" spans="1:4">
      <c r="A112" s="4" t="s">
        <v>1172</v>
      </c>
      <c r="B112" s="5" t="n">
        <v>0</v>
      </c>
      <c r="C112" s="5" t="n">
        <v>0</v>
      </c>
      <c r="D112" s="5" t="n">
        <v>0</v>
      </c>
    </row>
    <row r="113" spans="1:4">
      <c r="A113" s="3" t="s">
        <v>175</v>
      </c>
    </row>
    <row r="114" spans="1:4">
      <c r="A114" s="4" t="s">
        <v>1173</v>
      </c>
      <c r="C114" s="5" t="n">
        <v>0</v>
      </c>
      <c r="D114" s="5" t="n">
        <v>0</v>
      </c>
    </row>
    <row r="115" spans="1:4">
      <c r="A115" s="4" t="s">
        <v>176</v>
      </c>
      <c r="B115" s="5" t="n">
        <v>0</v>
      </c>
    </row>
    <row r="116" spans="1:4">
      <c r="A116" s="4" t="s">
        <v>177</v>
      </c>
      <c r="B116" s="5" t="n">
        <v>0</v>
      </c>
      <c r="C116" s="5" t="n">
        <v>0</v>
      </c>
      <c r="D116" s="5" t="n">
        <v>0</v>
      </c>
    </row>
    <row r="117" spans="1:4">
      <c r="A117" s="4" t="s">
        <v>178</v>
      </c>
      <c r="C117" s="5" t="n">
        <v>0</v>
      </c>
      <c r="D117" s="5" t="n">
        <v>0</v>
      </c>
    </row>
    <row r="118" spans="1:4">
      <c r="A118" s="4" t="s">
        <v>179</v>
      </c>
      <c r="B118" s="5" t="n">
        <v>0</v>
      </c>
      <c r="D118" s="5" t="n">
        <v>0</v>
      </c>
    </row>
    <row r="119" spans="1:4">
      <c r="A119" s="4" t="s">
        <v>180</v>
      </c>
      <c r="B119" s="5" t="n">
        <v>0</v>
      </c>
      <c r="C119" s="5" t="n">
        <v>0</v>
      </c>
      <c r="D119" s="5" t="n">
        <v>0</v>
      </c>
    </row>
    <row r="120" spans="1:4">
      <c r="A120" s="3" t="s">
        <v>181</v>
      </c>
    </row>
    <row r="121" spans="1:4">
      <c r="A121" s="4" t="s">
        <v>182</v>
      </c>
      <c r="B121" s="5" t="n">
        <v>0</v>
      </c>
      <c r="C121" s="5" t="n">
        <v>0</v>
      </c>
      <c r="D121" s="5" t="n">
        <v>0</v>
      </c>
    </row>
    <row r="122" spans="1:4">
      <c r="A122" s="4" t="s">
        <v>183</v>
      </c>
      <c r="B122" s="5" t="n">
        <v>0</v>
      </c>
      <c r="C122" s="5" t="n">
        <v>0</v>
      </c>
      <c r="D122" s="5" t="n">
        <v>0</v>
      </c>
    </row>
    <row r="123" spans="1:4">
      <c r="A123" s="4" t="s">
        <v>1174</v>
      </c>
      <c r="B123" s="5" t="n">
        <v>0</v>
      </c>
      <c r="C123" s="5" t="n">
        <v>0</v>
      </c>
      <c r="D123" s="5" t="n">
        <v>0</v>
      </c>
    </row>
    <row r="124" spans="1:4">
      <c r="A124" s="4" t="s">
        <v>184</v>
      </c>
      <c r="B124" s="5" t="n">
        <v>0</v>
      </c>
      <c r="C124" s="5" t="n">
        <v>0</v>
      </c>
      <c r="D124" s="5" t="n">
        <v>0</v>
      </c>
    </row>
    <row r="125" spans="1:4">
      <c r="A125" s="4" t="s">
        <v>185</v>
      </c>
      <c r="B125" s="5" t="n">
        <v>0</v>
      </c>
      <c r="D125" s="5" t="n">
        <v>0</v>
      </c>
    </row>
    <row r="126" spans="1:4">
      <c r="A126" s="4" t="s">
        <v>138</v>
      </c>
      <c r="B126" s="5" t="n">
        <v>0</v>
      </c>
      <c r="C126" s="5" t="n">
        <v>0</v>
      </c>
      <c r="D126" s="5" t="n">
        <v>0</v>
      </c>
    </row>
    <row r="127" spans="1:4">
      <c r="A127" s="4" t="s">
        <v>186</v>
      </c>
      <c r="B127" s="5" t="n">
        <v>0</v>
      </c>
      <c r="C127" s="5" t="n">
        <v>0</v>
      </c>
      <c r="D127" s="5" t="n">
        <v>0</v>
      </c>
    </row>
    <row r="128" spans="1:4">
      <c r="A128" s="4" t="s">
        <v>189</v>
      </c>
      <c r="B128" s="5" t="n">
        <v>0</v>
      </c>
    </row>
    <row r="129" spans="1:4">
      <c r="A129" s="4" t="s">
        <v>187</v>
      </c>
      <c r="D129" s="5" t="n">
        <v>0</v>
      </c>
    </row>
    <row r="130" spans="1:4">
      <c r="A130" s="4" t="s">
        <v>188</v>
      </c>
      <c r="D130" s="5" t="n">
        <v>0</v>
      </c>
    </row>
    <row r="131" spans="1:4">
      <c r="A131" s="4" t="s">
        <v>179</v>
      </c>
      <c r="B131" s="5" t="n">
        <v>0</v>
      </c>
      <c r="C131" s="5" t="n">
        <v>0</v>
      </c>
      <c r="D131" s="5" t="n">
        <v>0</v>
      </c>
    </row>
    <row r="132" spans="1:4">
      <c r="A132" s="4" t="s">
        <v>190</v>
      </c>
      <c r="B132" s="5" t="n">
        <v>0</v>
      </c>
      <c r="C132" s="5" t="n">
        <v>0</v>
      </c>
      <c r="D132" s="5" t="n">
        <v>0</v>
      </c>
    </row>
    <row r="133" spans="1:4">
      <c r="A133" s="4" t="s">
        <v>191</v>
      </c>
      <c r="B133" s="5" t="n">
        <v>0</v>
      </c>
      <c r="C133" s="5" t="n">
        <v>0</v>
      </c>
      <c r="D133" s="5" t="n">
        <v>0</v>
      </c>
    </row>
    <row r="134" spans="1:4">
      <c r="A134" s="4" t="s">
        <v>192</v>
      </c>
      <c r="B134" s="5" t="n">
        <v>0</v>
      </c>
      <c r="C134" s="5" t="n">
        <v>0</v>
      </c>
      <c r="D134" s="5" t="n">
        <v>0</v>
      </c>
    </row>
    <row r="135" spans="1:4">
      <c r="A135" s="4" t="s">
        <v>193</v>
      </c>
      <c r="C135" s="5" t="n">
        <v>0</v>
      </c>
      <c r="D135" s="5" t="n">
        <v>0</v>
      </c>
    </row>
    <row r="136" spans="1:4">
      <c r="A136" s="4" t="s">
        <v>194</v>
      </c>
      <c r="B136" s="6" t="n">
        <v>0</v>
      </c>
      <c r="C136" s="6" t="n">
        <v>0</v>
      </c>
      <c r="D136" s="6" t="n">
        <v>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3</v>
      </c>
      <c r="D2" s="2" t="s">
        <v>37</v>
      </c>
    </row>
    <row r="3" spans="1:4">
      <c r="A3" s="4" t="s">
        <v>286</v>
      </c>
    </row>
    <row r="4" spans="1:4">
      <c r="A4" s="3" t="s">
        <v>1176</v>
      </c>
    </row>
    <row r="5" spans="1:4">
      <c r="A5" s="4" t="s">
        <v>1177</v>
      </c>
      <c r="B5" s="7" t="n">
        <v>22.4</v>
      </c>
      <c r="C5" s="7" t="n">
        <v>23.3</v>
      </c>
      <c r="D5" s="7" t="n">
        <v>19.5</v>
      </c>
    </row>
    <row r="6" spans="1:4">
      <c r="A6" s="4" t="s">
        <v>1178</v>
      </c>
      <c r="B6" s="8" t="n">
        <v>10.4</v>
      </c>
      <c r="C6" s="8" t="n">
        <v>4.6</v>
      </c>
      <c r="D6" s="8" t="n">
        <v>6.9</v>
      </c>
    </row>
    <row r="7" spans="1:4">
      <c r="A7" s="4" t="s">
        <v>1179</v>
      </c>
      <c r="B7" s="5" t="n">
        <v>0</v>
      </c>
      <c r="C7" s="5" t="n">
        <v>0</v>
      </c>
      <c r="D7" s="5" t="n">
        <v>0</v>
      </c>
    </row>
    <row r="8" spans="1:4">
      <c r="A8" s="4" t="s">
        <v>1180</v>
      </c>
      <c r="B8" s="8" t="n">
        <v>-5.4</v>
      </c>
      <c r="C8" s="8" t="n">
        <v>-5.5</v>
      </c>
      <c r="D8" s="8" t="n">
        <v>-3.1</v>
      </c>
    </row>
    <row r="9" spans="1:4">
      <c r="A9" s="4" t="s">
        <v>1181</v>
      </c>
      <c r="B9" s="8" t="n">
        <v>27.4</v>
      </c>
      <c r="C9" s="8" t="n">
        <v>22.4</v>
      </c>
      <c r="D9" s="8" t="n">
        <v>23.3</v>
      </c>
    </row>
    <row r="10" spans="1:4">
      <c r="A10" s="4" t="s">
        <v>1182</v>
      </c>
    </row>
    <row r="11" spans="1:4">
      <c r="A11" s="3" t="s">
        <v>1176</v>
      </c>
    </row>
    <row r="12" spans="1:4">
      <c r="A12" s="4" t="s">
        <v>1177</v>
      </c>
      <c r="B12" s="8" t="n">
        <v>45.2</v>
      </c>
      <c r="C12" s="8" t="n">
        <v>24.2</v>
      </c>
      <c r="D12" s="8" t="n">
        <v>21.7</v>
      </c>
    </row>
    <row r="13" spans="1:4">
      <c r="A13" s="4" t="s">
        <v>1178</v>
      </c>
      <c r="B13" s="8" t="n">
        <v>9.9</v>
      </c>
      <c r="C13" s="8" t="n">
        <v>20.2</v>
      </c>
      <c r="D13" s="8" t="n">
        <v>4.6</v>
      </c>
    </row>
    <row r="14" spans="1:4">
      <c r="A14" s="4" t="s">
        <v>1179</v>
      </c>
      <c r="B14" s="5" t="n">
        <v>0</v>
      </c>
      <c r="C14" s="8" t="n">
        <v>0.8</v>
      </c>
      <c r="D14" s="5" t="n">
        <v>0</v>
      </c>
    </row>
    <row r="15" spans="1:4">
      <c r="A15" s="4" t="s">
        <v>1180</v>
      </c>
      <c r="B15" s="5" t="n">
        <v>0</v>
      </c>
      <c r="C15" s="5" t="n">
        <v>0</v>
      </c>
      <c r="D15" s="8" t="n">
        <v>-2.1</v>
      </c>
    </row>
    <row r="16" spans="1:4">
      <c r="A16" s="4" t="s">
        <v>1181</v>
      </c>
      <c r="B16" s="7" t="n">
        <v>55.1</v>
      </c>
      <c r="C16" s="7" t="n">
        <v>45.2</v>
      </c>
      <c r="D16" s="7" t="n">
        <v>2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8</v>
      </c>
      <c r="B1" s="2" t="s">
        <v>2</v>
      </c>
    </row>
    <row r="2" spans="1:2">
      <c r="A2" s="4" t="s">
        <v>199</v>
      </c>
    </row>
    <row r="3" spans="1:2">
      <c r="A3" s="4" t="s">
        <v>200</v>
      </c>
      <c r="B3" s="4" t="s">
        <v>2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7:29Z</dcterms:created>
  <dcterms:modified xmlns:dcterms="http://purl.org/dc/terms/" xmlns:xsi="http://www.w3.org/2001/XMLSchema-instance" xsi:type="dcterms:W3CDTF">2018-03-01T16:37:29Z</dcterms:modified>
</cp:coreProperties>
</file>